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sheetId="10" r:id="rId10"/>
    <s:sheet name="RECENTLY ISSUED ACCOUNTING PRON" sheetId="11" r:id="rId11"/>
    <s:sheet name="BUSINESS COMBINATIONS" sheetId="12" r:id="rId12"/>
    <s:sheet name="INVENTORIES" sheetId="13" r:id="rId13"/>
    <s:sheet name="VARIABLE INTEREST ENTITIES" sheetId="14" r:id="rId14"/>
    <s:sheet name="RESTRUCTURING, IMPAIRMENT AND P" sheetId="15" r:id="rId15"/>
    <s:sheet name="DEBT" sheetId="16" r:id="rId16"/>
    <s:sheet name="DERIVATIVE INSTRUMENTS AND HEDG" sheetId="17" r:id="rId17"/>
    <s:sheet name="FAIR VALUE" sheetId="18" r:id="rId18"/>
    <s:sheet name="EMPLOYEE BENEFIT PLANS" sheetId="19" r:id="rId19"/>
    <s:sheet name="HUNTSMAN CORPORATION STOCKHOLDE" sheetId="20" r:id="rId20"/>
    <s:sheet name="OTHER COMPREHENSIVE INCOME (LOS" sheetId="21" r:id="rId21"/>
    <s:sheet name="COMMITMENTS AND CONTINGENCIES" sheetId="22" r:id="rId22"/>
    <s:sheet name="ENVIRONMENTAL, HEALTH AND SAFET" sheetId="23" r:id="rId23"/>
    <s:sheet name="STOCK-BASED COMPENSATION PLANS" sheetId="24" r:id="rId24"/>
    <s:sheet name="INCOME TAXES" sheetId="25" r:id="rId25"/>
    <s:sheet name="NET INCOME PER SHARE" sheetId="26" r:id="rId26"/>
    <s:sheet name="OPERATING SEGMENT INFORMATION" sheetId="27" r:id="rId27"/>
    <s:sheet name="CONDENSED CONSOLIDATING FINANCI" sheetId="28" r:id="rId28"/>
    <s:sheet name="GENERAL (Policies)" sheetId="29" r:id="rId29"/>
    <s:sheet name="BUSINESS COMBINATIONS (Tables)" sheetId="30" r:id="rId30"/>
    <s:sheet name="INVENTORIES (Tables)" sheetId="31" r:id="rId31"/>
    <s:sheet name="VARIABLE INTEREST ENTITIES (Tab" sheetId="32" r:id="rId32"/>
    <s:sheet name="RESTRUCTURING, IMPAIRMENT AND33" sheetId="33" r:id="rId33"/>
    <s:sheet name="DEBT (Tables)" sheetId="34" r:id="rId34"/>
    <s:sheet name="DERIVATIVE INSTRUMENTS AND HE35" sheetId="35" r:id="rId35"/>
    <s:sheet name="FAIR VALUE (Tables)" sheetId="36" r:id="rId36"/>
    <s:sheet name="EMPLOYEE BENEFIT PLANS (Tables)" sheetId="37" r:id="rId37"/>
    <s:sheet name="OTHER COMPREHENSIVE INCOME (L38" sheetId="38" r:id="rId38"/>
    <s:sheet name="STOCK-BASED COMPENSATION PLANS " sheetId="39" r:id="rId39"/>
    <s:sheet name="NET INCOME PER SHARE (Tables)" sheetId="40" r:id="rId40"/>
    <s:sheet name="OPERATING SEGMENT INFORMATION (" sheetId="41" r:id="rId41"/>
    <s:sheet name="CONDENSED CONSOLIDATING FINAN42" sheetId="42" r:id="rId42"/>
    <s:sheet name="GENERAL (Details)" sheetId="43" r:id="rId43"/>
    <s:sheet name="BUSINESS COMBINATIONS (Details)" sheetId="44" r:id="rId44"/>
    <s:sheet name="INVENTORIES (Details)" sheetId="45" r:id="rId45"/>
    <s:sheet name="VARIABLE INTEREST ENTITIES (Det" sheetId="46" r:id="rId46"/>
    <s:sheet name="RESTRUCTURING, IMPAIRMENT AND47" sheetId="47" r:id="rId47"/>
    <s:sheet name="RESTRUCTURING, IMPAIRMENT AND48" sheetId="48" r:id="rId48"/>
    <s:sheet name="RESTRUCTURING, IMPAIRMENT AND49" sheetId="49" r:id="rId49"/>
    <s:sheet name="RESTRUCTURING, IMPAIRMENT AND50" sheetId="50" r:id="rId50"/>
    <s:sheet name="DEBT (Details)" sheetId="51" r:id="rId51"/>
    <s:sheet name="DEBT (Details 2)" sheetId="52" r:id="rId52"/>
    <s:sheet name="DERIVATIVE INSTRUMENTS AND HE53" sheetId="53" r:id="rId53"/>
    <s:sheet name="FAIR VALUE (Details)" sheetId="54" r:id="rId54"/>
    <s:sheet name="FAIR VALUE (Details 2)" sheetId="55" r:id="rId55"/>
    <s:sheet name="FAIR VALUE (Details 3)" sheetId="56" r:id="rId56"/>
    <s:sheet name="EMPLOYEE BENEFIT PLANS (Details" sheetId="57" r:id="rId57"/>
    <s:sheet name="HUNTSMAN CORPORATION STOCKHOL58" sheetId="58" r:id="rId58"/>
    <s:sheet name="OTHER COMPREHENSIVE INCOME (L59" sheetId="59" r:id="rId59"/>
    <s:sheet name="OTHER COMPREHENSIVE INCOME (L60" sheetId="60" r:id="rId60"/>
    <s:sheet name="COMMITMENTS AND CONTINGENCIES (" sheetId="61" r:id="rId61"/>
    <s:sheet name="ENVIRONMENTAL, HEALTH AND SAF62" sheetId="62" r:id="rId62"/>
    <s:sheet name="STOCK-BASED COMPENSATION PLAN63" sheetId="63" r:id="rId63"/>
    <s:sheet name="STOCK-BASED COMPENSATION PLAN64" sheetId="64" r:id="rId64"/>
    <s:sheet name="INCOME TAXES (Details)" sheetId="65" r:id="rId65"/>
    <s:sheet name="NET INCOME PER SHARE (Details)" sheetId="66" r:id="rId66"/>
    <s:sheet name="NET INCOME PER SHARE (Details 2" sheetId="67" r:id="rId67"/>
    <s:sheet name="OPERATING SEGMENT INFORMATION68" sheetId="68" r:id="rId68"/>
    <s:sheet name="CONDENSED CONSOLIDATING FINAN69" sheetId="69" r:id="rId69"/>
    <s:sheet name="CONDENSED CONSOLIDATING FINAN70" sheetId="70" r:id="rId70"/>
    <s:sheet name="CONDENSED CONSOLIDATING FINAN71" sheetId="71" r:id="rId71"/>
  </s:sheets>
  <s:definedNames/>
  <s:calcPr calcId="124519" calcMode="auto" fullCalcOnLoad="1"/>
</s:workbook>
</file>

<file path=xl/sharedStrings.xml><?xml version="1.0" encoding="utf-8"?>
<sst xmlns="http://schemas.openxmlformats.org/spreadsheetml/2006/main" uniqueCount="887">
  <si>
    <t>Document and Entity Information - shares</t>
  </si>
  <si>
    <t>6 Months Ended</t>
  </si>
  <si>
    <t>Jun. 30, 2015</t>
  </si>
  <si>
    <t>Jul. 21, 2015</t>
  </si>
  <si>
    <t>Document and Entity Information</t>
  </si>
  <si>
    <t>Entity Registrant Name</t>
  </si>
  <si>
    <t>Huntsman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Current assets:</t>
  </si>
  <si>
    <t>Cash and cash equivalents</t>
  </si>
  <si>
    <t>[1]</t>
  </si>
  <si>
    <t>Restricted cash</t>
  </si>
  <si>
    <t>Accounts and notes receivable (net of allowance for doubtful accounts of $31 and $34, respectively), ($519 and $472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 net</t>
  </si>
  <si>
    <t>Goodwill</t>
  </si>
  <si>
    <t>Other noncurrent assets</t>
  </si>
  <si>
    <t>Total assets</t>
  </si>
  <si>
    <t>Current liabilities:</t>
  </si>
  <si>
    <t>Accounts payable</t>
  </si>
  <si>
    <t>Accounts payable to affiliates</t>
  </si>
  <si>
    <t>Accrued liabilities</t>
  </si>
  <si>
    <t>Current portion of debt</t>
  </si>
  <si>
    <t>Total current liabilities</t>
  </si>
  <si>
    <t>Long-term debt</t>
  </si>
  <si>
    <t>Notes payable to affiliates</t>
  </si>
  <si>
    <t>Other noncurrent liabilities</t>
  </si>
  <si>
    <t>Total liabilities</t>
  </si>
  <si>
    <t>Commitments and contingencies (Notes 13 and 14)</t>
  </si>
  <si>
    <t>Huntsman Corporation stockholders' equity or Huntsman International LLC members' equity:</t>
  </si>
  <si>
    <t>Common stock $0.01 par value, 1,200,000,000 shares authorized, 249,457,421 and 248,893,036 issued and 244,168,343 and 243,416,979 outstanding in 2015 and 2014, respectively</t>
  </si>
  <si>
    <t>Additional paid-in capital</t>
  </si>
  <si>
    <t>Treasury stock, 4,043,526 shares at both June 30, 2015 and December 31, 2014</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t>
  </si>
  <si>
    <t>Note payable to affiliate</t>
  </si>
  <si>
    <t>Members' equity, 2,728 units issued and outstanding</t>
  </si>
  <si>
    <t>Total Huntsman International LLC members' equity</t>
  </si>
  <si>
    <t>At June 30, 2015 and December 31, 2014, respectively, $28 and $46 of cash and cash equivalents, $9 and $10 of restricted cash, $42 and $41 of accounts and notes receivable (net), $51 and $68 of inventories, $5 and $6 of other current assets, $326 and $339 of property, plant and equipment (net), $38 and $40 of intangible assets (net), $28 and $27 of other noncurrent assets, $77 and $92 of accounts payable, $33 and $37 of accrued liabilities, $18 and $172 of current portion of debt, $147 and $36 of longterm debt, and  $97 each of other noncurrent liabilities from consolidated variable interest entities are included in the respective Balance Sheet captions above. See “Note 5.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Consolidated VIE's</t>
  </si>
  <si>
    <t>Members' equity, units issued (in units)</t>
  </si>
  <si>
    <t>Members' equity, units outstanding (in units)</t>
  </si>
  <si>
    <t>Huntsman International | Consolidated VIE's</t>
  </si>
  <si>
    <t>CONDENSED CONSOLIDATED STATEMENTS OF OPERATIONS - USD ($) shares in Millions, $ in Millions</t>
  </si>
  <si>
    <t>3 Months Ended</t>
  </si>
  <si>
    <t>Jun. 30, 2014</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t>
  </si>
  <si>
    <t>Restructuring, impairment and plant closing costs</t>
  </si>
  <si>
    <t>Total expenses</t>
  </si>
  <si>
    <t>Operating income (loss)</t>
  </si>
  <si>
    <t>Interest expense</t>
  </si>
  <si>
    <t>Equity in income of investment in unconsolidated affiliates</t>
  </si>
  <si>
    <t>Loss on early extinguishment of debt</t>
  </si>
  <si>
    <t>Other (loss) incom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loss) attributable to Huntsman Corporation or Huntsman International LLC</t>
  </si>
  <si>
    <t>Basic income (loss) per share:</t>
  </si>
  <si>
    <t>Income from continuing operations attributable to Huntsman Corporation common stockholders (in dollars per share)</t>
  </si>
  <si>
    <t>Loss from discontinued operations attributable to Huntsman Corporation common stockholders, net of tax (in dollars per share)</t>
  </si>
  <si>
    <t>Net income attributable to Huntsman Corporation common stockholders (in dollars per share)</t>
  </si>
  <si>
    <t>Weighted average shares (in shares)</t>
  </si>
  <si>
    <t>Diluted income (loss) per share:</t>
  </si>
  <si>
    <t>Amounts attributable to Huntsman Corporation common stockholders:</t>
  </si>
  <si>
    <t>Dividends per share (in dollars per share)</t>
  </si>
  <si>
    <t>CONDENSED CONSOLIDATED STATEMENTS OF COMPREHENSIVE INCOME (LOSS) - USD ($) $ in Millions</t>
  </si>
  <si>
    <t>Other comprehensive income (loss), net of tax:</t>
  </si>
  <si>
    <t>Foreign currency translations adjustments, net of tax of $7 and $(2) for the three months ended, respectively, and $(20) and $(2) for the six months ended, respectively</t>
  </si>
  <si>
    <t>Pension and other postretirement benefits adjustments, net of tax</t>
  </si>
  <si>
    <t>Other, net</t>
  </si>
  <si>
    <t>Other comprehensive income (loss), net of tax</t>
  </si>
  <si>
    <t>Comprehensive income (loss)</t>
  </si>
  <si>
    <t>Comprehensive (income) loss attributable to noncontrolling interests</t>
  </si>
  <si>
    <t>Comprehensive income (loss) income attributable to Huntsman Corporation or Huntsman International LLC</t>
  </si>
  <si>
    <t>CONDENSED CONSOLIDATED STATEMENTS OF COMPREHENSIVE INCOME (LOSS) (Parenthetical) - USD ($) $ in Millions</t>
  </si>
  <si>
    <t>Foreign currency translations adjustments, tax</t>
  </si>
  <si>
    <t>Pension and other postretirement benefits adjustments, tax</t>
  </si>
  <si>
    <t>CONDENSED CONSOLIDATED STATEMENTS OF EQUITY - USD ($) $ in Millions</t>
  </si>
  <si>
    <t>Huntsman InternationalMembers' equity</t>
  </si>
  <si>
    <t>Huntsman InternationalAccumulated deficit</t>
  </si>
  <si>
    <t>Huntsman InternationalAccumulated other comprehensive (loss) income</t>
  </si>
  <si>
    <t>Huntsman InternationalNoncontrolling interests in subsidiaries</t>
  </si>
  <si>
    <t>Common stock</t>
  </si>
  <si>
    <t>Treasury stock</t>
  </si>
  <si>
    <t>Accumulated other comprehensive (loss) income</t>
  </si>
  <si>
    <t>Total</t>
  </si>
  <si>
    <t>Balance at Dec. 31, 2013</t>
  </si>
  <si>
    <t>Balance (in shares) at Dec. 31, 2013</t>
  </si>
  <si>
    <t>Balance (in units) at Dec. 31, 2013</t>
  </si>
  <si>
    <t>Increase (Decrease) in Stockholders' Equity</t>
  </si>
  <si>
    <t>Dividends paid to parent</t>
  </si>
  <si>
    <t>Other comprehensive (loss) income</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Contribution from parent</t>
  </si>
  <si>
    <t>Dividends paid to noncontrolling interests</t>
  </si>
  <si>
    <t>Excess tax expense related to stock-based compensation</t>
  </si>
  <si>
    <t>Accrued and unpaid dividends</t>
  </si>
  <si>
    <t>Dividends declared on common stock</t>
  </si>
  <si>
    <t>Balance at Jun. 30, 2014</t>
  </si>
  <si>
    <t>Balance (in shares) at Jun. 30, 2014</t>
  </si>
  <si>
    <t>Balance (in units) at Jun. 30, 2014</t>
  </si>
  <si>
    <t>Balance at Dec. 31, 2014</t>
  </si>
  <si>
    <t>Balance (in shares) at Dec. 31, 2014</t>
  </si>
  <si>
    <t>Balance (in units) at Dec. 31, 2014</t>
  </si>
  <si>
    <t>Excess tax benefit related to stock-based compensation</t>
  </si>
  <si>
    <t>Balance at Jun. 30, 2015</t>
  </si>
  <si>
    <t>Balance (in shares) at Jun. 30, 2015</t>
  </si>
  <si>
    <t>Balance (in units) at Jun. 30, 2015</t>
  </si>
  <si>
    <t>CONDENSED CONSOLIDATED STATEMENTS OF CASH FLOWS - USD ($) $ in Millions</t>
  </si>
  <si>
    <t>Operating Activities:</t>
  </si>
  <si>
    <t>Adjustments to reconcile net income to net cash provided by (used in) operating activities:</t>
  </si>
  <si>
    <t>Depreciation and amortization</t>
  </si>
  <si>
    <t>Noncash interest expense</t>
  </si>
  <si>
    <t>Noncash restructuring and impairment charges</t>
  </si>
  <si>
    <t>Noncash (gain) loss on foreign currency transactions</t>
  </si>
  <si>
    <t>Stock-based compensation</t>
  </si>
  <si>
    <t>Changes in operating assets and liabilities :</t>
  </si>
  <si>
    <t>Accounts and notes receivable</t>
  </si>
  <si>
    <t>Net cash provided by (used in) operating activities</t>
  </si>
  <si>
    <t>Investing Activities:</t>
  </si>
  <si>
    <t>Capital expenditures</t>
  </si>
  <si>
    <t>Cash received from unconsolidated affiliates</t>
  </si>
  <si>
    <t>Acquisition of businesses, net of cash acquired</t>
  </si>
  <si>
    <t>Cash received from purchase price adjustment for business acquired</t>
  </si>
  <si>
    <t>Proceeds from sale of businesses/assets</t>
  </si>
  <si>
    <t>Cash received from termination of cross-currency interest rate contracts</t>
  </si>
  <si>
    <t>Net cash used in investing activities</t>
  </si>
  <si>
    <t>Financing Activities:</t>
  </si>
  <si>
    <t>Net borrowings under revolving loan facilities</t>
  </si>
  <si>
    <t>Net (repayments) borrowings on overdraft facilities</t>
  </si>
  <si>
    <t>Repayments of short-term debt</t>
  </si>
  <si>
    <t>Borrowings on short-term debt</t>
  </si>
  <si>
    <t>Repayments of long-term debt</t>
  </si>
  <si>
    <t>Proceeds from issuance of long-term debt</t>
  </si>
  <si>
    <t>Repayments of notes payable</t>
  </si>
  <si>
    <t>Borrowings on notes payable</t>
  </si>
  <si>
    <t>Debt issuance costs paid</t>
  </si>
  <si>
    <t>Call premiums related to early extinguishment of debt</t>
  </si>
  <si>
    <t>Contingent consideration paid for acquisition</t>
  </si>
  <si>
    <t>Dividends paid to common stockholders</t>
  </si>
  <si>
    <t>Dividends paid to noncontrolling interest</t>
  </si>
  <si>
    <t>Proceeds from issuance of common stock</t>
  </si>
  <si>
    <t>Net cash (used in) provided by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Cash paid for income taxes</t>
  </si>
  <si>
    <t>Noncash compensation</t>
  </si>
  <si>
    <t>Increase in receivable from affiliate</t>
  </si>
  <si>
    <t>Proceeds from issuance of notes payable from affiliate</t>
  </si>
  <si>
    <t>Repayments of notes payable to affiliate</t>
  </si>
  <si>
    <t>CONDENSED CONSOLIDATED STATEMENTS OF CASH FLOWS (Parenthetical) - USD ($) $ in Millions</t>
  </si>
  <si>
    <t>Capital expenditures in accounts payable</t>
  </si>
  <si>
    <t>Assets acquired under capital lease</t>
  </si>
  <si>
    <t>GENERAL</t>
  </si>
  <si>
    <t xml:space="preserve">1. GENERAL
CERTAIN DEFINITIONS
For convenience in this report, the terms "Company," "our," "us" or "we" may be used to refer to Huntsman Corporation and, unless the context otherwise requires, its subsidiaries and predecessors. In this report, "Huntsman International" refers to Huntsman International LLC (our 100% owned subsidiary) and, unless the context otherwise requires, its subsidiaries.
In this report, we may use, without definition, the common names of competitors or other industry participants. We may also use the common names or abbreviations for certain chemicals or products.
INTERIM FINANCIAL STATEMENTS
Our interim condensed consolidated financial statements (unaudited) and Huntsman International's interim condensed consolidated financial statements (unaudited)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condensed consolidated financial statements (unaudited) should be read in conjunction with the audited consolidated financial statements and notes to consolidated financial statements included in the Annual Report on Form 10-K for the year ended December 31, 2014 for our Company and Huntsman International.
DESCRIPTION OF BUSINESS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titanium dioxide and color pigments.
We operate in five segments: Polyurethanes, Performance Products, Advanced Materials, Textile Effects and Pigments and Additives. Our Polyurethanes, Performance Products, Advanced Materials and Textile Effects segments produce differentiated organic chemical products and our Pigments and Additive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
COMPANY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Currently, we operate all of our businesses through Huntsman International, our 100% owned subsidiary. Huntsman International is a Delaware limited liability company and was formed in 1999.
HUNTSMAN CORPORATION AND HUNTSMAN INTERNATIONAL FINANCIAL STATEMENTS
Except where otherwise indicated, these notes relate to the condensed consolidated financial statements (unaudited) for both our Company and Huntsman International. The differences between our financial statements and Huntsman International's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
PRINCIPLES OF CONSOLIDATION
Our condensed consolidated financial statements (unaudited) include the accounts of our wholly-owned and majority-owned subsidiaries and any variable interest entities for which we are the primary beneficiary.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LY ISSUED ACCOUNTING PRONOUNCEMENTS</t>
  </si>
  <si>
    <t xml:space="preserve">2. RE CENTLY ISSUED ACCOUNTING PRONOUNCEMENTS
Accounting Pronouncements Adopted During 2015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adopted the amendments in this ASU effective January 1, 2015, and the initial adoption of the amendments in this ASU did not have any impact on our condensed consolidated financial statements (unaudited).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The amendments in this ASU are effective for annual reporting periods beginning after December 15, 2017, including interim periods within that reporting period. The amendments in this ASU should be applied retrospectively, and early application is permitted. We are currently evaluating the impact of the adoption of the amendments in this ASU on our condensed consolidated financial statements (unaudited).
In August 2014, the FASB issued ASU No. 2014-15, Presentation of Financial Statements—Going Concern (Subtopic 205-40): Disclosure of Uncertainties about an Entity's Ability to Continue as a Going Concern, providing guidance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doption is permitted. We do not expect the adoption of the amendments in this ASU to have a significant impact on our condensed consolidated financial statements (unaudited).
In January 2015, the FASB issued ASU No. 2015-01, Income Statement—Extraordinary and Unusual Items (Subtopic 225-20): Simplifying Income Statement Presentation by Eliminating the Concept of Extraordinary Items ,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densed consolidated financial statements (unaudited).
In February 2015, the FASB issued ASU No. 2015-02, Consolidation (Topic 810): Amendments to the Consolidation Analysis . The amendments in this ASU change the analysis that a reporting entity must perform to determine whether it should consolidate certain types of legal entities by placing more emphasis on risk of loss when determining a controlling financial interest. These amendments affect areas specific to limited partnerships and similar legal entities, evaluating fees paid to a decision maker or service provider as a variable interest, the effects of both fee arrangements and related parties on the primary beneficiary determination and certain investment funds. The amendments in this ASU are effective for fiscal years, and interim periods within those fiscal years, beginning after December 15, 2015. A reporting entity may apply the amendments retrospectively or using a modified retrospective approach. Early adoption is permitted, including adoption in an interim period provided that any adjustments should be reflected as of the beginning of the fiscal year that includes that interim period. We do not expect the adoption of the amendments in this ASU to have a significant impact on our condensed consolidated financial statements (unaudited).
In April 2015, the FASB issued ASU No.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that amortization of debt issuance costs shall be reported as interest expense. The recognition and measurement guidance for debt issuance costs are not affected by the amendments in this ASU. The amendments in this ASU are effective for fiscal years, and interim periods within those fiscal years, beginning after December 15, 2015, with early application permitted. Entities would apply the new guidance retrospectively to all prior periods. We do not expect the adoption of the amendment in this ASU to have a significant impact on our condensed consolidated financial statements (unaudited).
In April 2015, the FASB issued ASU No. 2015-05, Intangibles—Goodwill and Other—Internal-Use Software (Subtopic 350-40): Customer's Accounting for Fees Paid in a Cloud Computing Arrangement .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We do not expect the adoption of the amendment in this ASU to have a significant impact on our condensed consolidated financial statements (unaudited).
In July 2015, the FASB issued ASU No. 2015-0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We do not expect the adoption of the amendment in this ASU to have a significant impact on our condensed consolidated financial statements (unaudited). </t>
  </si>
  <si>
    <t>BUSINESS COMBINATIONS</t>
  </si>
  <si>
    <t>3. BUSINESS COMBINATIONS
ROCKWOOD ACQUISITION
On October 1, 2014, we completed the acquisition of the Performance Additives and Titanium Dioxide businesses (the "Rockwood Acquisition") of Rockwood Holdings, Inc. ("Rockwood"). We paid $1.02 billion in cash and assumed certain unfunded pension liabilities in connection with the Rockwood Acquisition. The acquisition was financed using a bank term loan. The majority of the acquired businesses have been integrated into our Pigments and Additives segment. Transaction costs charged to expense related to this acquisition were nil each for the three months ended June 30, 2015 and 2014, and nil and $5 million for the six months ended June 30, 2015 and 2014, respectively, and were recorded in selling, general and administrative expenses in our condensed consolidated statements of operations (unaudited).
The following businesses were acquired from Rockwood:
•
titanium dioxide, a white pigment derived from titanium bearing ores with strong specialty business in fibers, inks, pharmaceuticals, food and cosmetics;
•
functional additives made from barium and zinc based inorganics used to make colors more brilliant, primarily in plastics, coatings, films, food, cosmetics, pharmaceuticals and paper;
•
color pigments made from synthetic iron-oxide and other non-titanium dioxide inorganic pigments used by manufacturers of coatings and colorants;
•
timber treatment wood protection chemicals used primarily in residential and commercial applications;
•
water treatment products used to improve water purity in industrial, commercial and municipal applications; and
•
specialty automotive molded components.
In connection with securing certain regulatory approvals required to complete the Rockwood Acquisition, we sold our TiO2 TR52 product line used in printing inks to Henan Billions Chemicals Co., Ltd. ("Henan") in December 2014. The sale did not include any manufacturing assets but does include an agreement to supply TR52 product to Henan during a transitional period.
We have accounted for the Rockwood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Cash paid for Rockwood Acquisition in 2014
$
Purchase price adjustment received in 2015
)
Remaining expected purchase price adjustment receivable
)
​
​
​
​
​
Expected net acquisition cost
$
​
​
​
​
​
​
​
​
​
​
Fair value of assets acquired and liabilities assumed:
Cash
$
Accounts receivable, net
Inventories
Prepaid expenses and other current assets
Property, plant and equipment
Intangible assets
Deferred income taxes, non-current
Other assets
Accounts payable
)
Accrued expenses and other current liabilities
)
Long-term debt, non-current
)
Pension and related liabilities
)
Deferred income taxes, non-current
)
Other liabilities
)
​
​
​
​
​
Total fair value of net assets acquired
$
​
​
​
​
​
​
​
​
​
​
During the second quarter of 2015, we received $18 million related to the settlement of certain purchase price adjustments. The acquisition cost allocation is preliminary pending final determination of the fair value of assets acquired and liabilities assumed, including final valuation of property, plant and equipment, intangible assets, asset retirement obligations, and environmental and other legal reserves, and finalizing the remaining expected purchase price adjustment receivable. None of the fair value of this acquisition was allocated to goodwill. It is possible that changes to this allocation could occur. If the Rockwood Acquisition were to have occurred on January 1, 2013, the following estimated pro forma revenues and net income attributable to Huntsman Corporation and Huntsman International would have been reported (dollars in millions, except per share amounts):
Huntsman Corporation
Pro Forma
Pro Forma
Three months ended June 30, 2014 (Unaudited)
Six months ended June 30, 2014 (Unaudited)
Revenues
$
$
Net income attributable to Huntsman Corporation
Income per share:
Basic
$
$
Diluted
Huntsman International
Pro Forma
Pro Forma
Three months ended June 30, 2014 (Unaudited)
Six months ended June 30, 2014 (Unaudited)
Revenues
$
$
Net income attributable to Huntsman International</t>
  </si>
  <si>
    <t>INVENTORIES</t>
  </si>
  <si>
    <t xml:space="preserve">4. INVENTORIES
Inventories are stated at the lower of cost or market, with cost determined using last-in first-out ("LIFO"), first-in first-out, and average costs methods for different components of inventory. Inventories consisted of the following (dollars in millions):
June 30, 2015
December 31, 2014
Raw materials and supplies
$
$
Work in progress
Finished goods
​
​
​
​
​
​
​
​
Total
LIFO reserves
)
)
​
​
​
​
​
​
​
​
Net inventories
$
$
​
​
​
​
​
​
​
​
​
​
​
​
​
​
​
​
For June 30, 2015 and December 31, 2014, approximately 9% and 11%, respectively, of inventories were recorded using the LIFO cost method. </t>
  </si>
  <si>
    <t>VARIABLE INTEREST ENTITIES</t>
  </si>
  <si>
    <t xml:space="preserve">5. VARIABLE INTEREST ENTITIES
We evaluate our investments and transactions to identify variable interest entities for which we are the primary beneficiary. We hold a variable interest in the following joint ventures for which we are the primary beneficiary:
•
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Pacific Iron Products Sdn Bhd manufactures products for our Pigments and Additive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
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
Viance, LLC ("Viance") is our 50%-owned joint venture with Dow Chemical. Viance markets timber treatment products for our Pigments and Additives segment. Our joint venture interest in Viance was acquired as part of the Rockwood Acquisition.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our general credit. See "Note 7. Debt—Direct and Subsidiary Debt." As the primary beneficiary of these variable interest entities at June 30, 2015, the joint ventures' assets, liabilities and results of operations are included in our condensed consolidated financial statements (unaudited).
The following table summarizes the carrying amount of our variable interest entities' assets and liabilities included in our condensed consolidated balance sheets (unaudited), before intercompany eliminations, as of June 30, 2015 and December 31, 2014 (dollars in millions):
June 30, 2015
December 31, 2014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
For more information regarding the Rockwood Acquisition, see "Note 3. Business Combinations—Rockwood Acquisition." </t>
  </si>
  <si>
    <t>RESTRUCTURING, IMPAIRMENT AND PLANT CLOSING COSTS</t>
  </si>
  <si>
    <t xml:space="preserve">6. RESTRUCTURING, IMPAIRMENT AND PLANT CLOSING COSTS
As of June 30, 2015 and December 31, 2014, accrued restructuring costs by type of cost and initiative consisted of the following (dollars in millions):
Workforce reductions(1)
Demolition and decommissioning
Non-cancelable lease and contract termination costs
Other restructuring costs
Total(2)
Accrued liabilities as of January 1, 2015
$
$
—
$
$
$
2015 charges for 2014 and prior initiatives
2015 charges for 2015 initiatives
—
—
—
Reversal of reserves no longer required
)
—
—
—
)
2015 payments for 2014 and prior initiatives
)
)
)
)
)
2015 payments for 2015 initiatives
)
—
—
—
)
Net activity of discontinued operations
—
—
)
—
)
Foreign currency effect on liability balance
)
—
—
)
​
​
​
​
​
​
​
​
​
​
​
​
​
​
​
​
​
Accrued liabilities as of June 30, 2015
$
$
—
$
$
$
​
​
​
​
​
​
​
​
​
​
​
​
​
​
​
​
​
​
​
​
​
​
​
​
​
​
​
​
​
​
​
​
​
​
(1)
The workforce reduction reserves relate to the termination of 1,344 positions, of which 1,268 positions had not been terminated as of June 30, 2015.
(2)
Accrued liabilities by initiatives were as follows (dollars in millions):
June 30, 2015
December 31, 2014
2013 and prior initiatives
$
$
2014 initiatives
2015 initiatives
—
​
​
​
​
​
​
​
​
Total
$
$
​
​
​
​
​
​
​
​
​
​
​
​
​
​
​
​
Details with respect to our reserves for restructuring, impairment and plant closing costs are provided below by segment and initiative (dollars in millions):
Polyurethanes
Performance Products
Advanced Materials
Textile Effects
Pigments and Additives
Discontinued Operations
Corporate and Other
Total
Accrued liabilities as of January 1, 2015
$
$
$
$
$
$
$
$
2015 charges for 2014 and prior initiatives
—
2015 charges for 2015 initiatives
—
—
—
Reversal of reserves no longer required
—
—
—
—
—
—
)
)
2015 payments for 2014 and prior initiatives
)
)
)
)
)
—
)
)
2015 payments for 2015 initiatives
—
—
—
—
)
—
—
)
Net activity of discontinued operations
—
—
—
—
—
)
—
)
Foreign currency effect on liability balance
—
)
—
)
—
—
)
​
​
​
​
​
​
​
​
​
​
​
​
​
​
​
​
​
​
​
​
​
​
​
​
​
​
Accrued liabilities as of June 30, 2015
$
$
$
$
$
$
—
$
$
​
​
​
​
​
​
​
​
​
​
​
​
​
​
​
​
​
​
​
​
​
​
​
​
​
​
​
​
​
​
​
​
​
​
​
​
​
​
​
​
​
​
​
​
​
​
​
​
​
​
​
​
Current portion of restructuring reserves
$
$
$
$
$
$
—
$
$
Long-term portion of restructuring reserves
—
—
—
—
Details with respect to cash and noncash restructuring charges for the three and six months ended June 30, 2015 and 2014 by initiative are provided below (dollars in millions):
Three months ended June, 2015
Six months ended June 30, 2015
Cash charges:
2015 charges for 2014 and prior initiatives
$
$
2015 charges for 2015 initiatives
Pension related charges
Reversal of reserves no longer required
—
)
Accelerated depreciation
Non-cash charges
​
​
​
​
​
​
​
​
Total 2015 Restructuring, Impairment and Plant Closing Costs
$
$
​
​
​
​
​
​
​
​
​
​
​
​
​
​
​
​
Three months ended June 30, 2014
Six months ended June 30, 2014
Cash charges:
2014 charges for 2013 and prior initiatives
$
$
2014 charges for 2014 initiatives
Pension related charges
Reversal of reserves no longer required
)
)
Non-cash charges
—
​
​
​
​
​
​
​
​
Total 2014 Restructuring, Impairment and Plant Closing Costs
$
$
​
​
​
​
​
​
​
​
​
​
​
​
​
​
​
​
2015 RESTRUCTURING ACTIVITIES
In June 2015, our Polyurethanes segment announced a restructuring program in Europe. In connection with this restructuring program, we recorded restructuring expense of $13 million in the six months ended June 30, 2015 related primarily to workforce reductions.
In June 2015, our Advanced Materials segment initiated a restructuring program in Europe. In connection with this restructuring program, we recorded restructuring expense of $6 million in the six months ended June 30, 2015 related primarily to workforce reductions and accelerated depreciation recorded as restructuring, impairment and plant closing costs.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six months ended June 30, 2015, our Textile Effects segment recorded charges of $5 million for non-cancelable long-term contract termination costs, $3 million for decommissioning and $2 million in other restructuring costs associated with this initiative.
On December 1, 2014, we announced that we are taking significant action to improve the global competitiveness of our Pigments and Additives segment. As part of a comprehensive restructuring program, we plan to reduce our workforce by approximately 900 positions. In connection with this restructuring program, during the six months ended June 30, 2015, our Pigments and Additives segment recorded charges of $50 million for workforce reductions, $3 million for pension related charges and $7 million in other restructuring costs associated with this initiative. We expect to complete this program by the middle of 2016.
On February 12, 2015, we announced a plan to close the 'black end' manufacturing operations and ancillary activities at our Calais, France site, which will reduce our titanium dioxide capacity by approximately 100 kilotons, or 13% of our European titanium dioxide capacity. In connection with this announcement, we began to accelerate depreciation on the affected assets and recorded accelerated depreciation in the six months ended June 30, 2015 of $73 million as restructuring, impairment and plant closing costs. In addition, during the six months ended June 30, 2015, we recorded charges of $23 million for workforce reductions and non-cash charges of $10 million. We expect to complete this program by the end of 2016.
On March 4, 2015, we announced plans to restructure our color pigments business, another step in our previously announced plan to significantly restructure our global Pigments and Additives segment, and recorded restructuring expense of approximately $4 million in the six months ended June 30, 2015 related to workforce reductions. We expect to complete this program by the end of 2015.
2014 RESTRUCTURING ACTIVITIES
During 2013, our Performance Products segment initiated a restructuring program to refocus our surfactants business in Europe. In connection with this program, on June 25, 2014 we completed the sale of our European commodity surfactants business, including the ethoxylation facility in Lavera, France to Wilmar. In addition, Wilmar entered into a multi-year arrangement to purchase certain sulphated surfactant products from our facilities in St. Mihiel, France and Castiglione delle Stiviere, Italy. Additionally, we ceased production at our Patrica, Italy surfactants facility in 2014. During the six months ended June 30, 2014, we recorded charges of $23 million primarily related to workforce reductions.
During the six months ended June 30, 2014, our Advanced Materials segment recorded charges of $9 million primarily related to workforce reductions with our global transformational change program designed to improve the segment's manufacturing efficiencies, enhance its commercial excellence and improve its long-term global competitiveness. Our Advanced Materials segment also reversed reserves of $4 million related to this initiative that were no longer required.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six months ended June 30, 2014, our Textile Effects segment recorded charges of $2 million for long-term contract termination costs, $4 million for decommissioning, $1 million for workforce reduction and $1 million in other restructuring costs associated with this initiative. Additionally, we reversed reserves of $2 million related to this initiative that were no longer required. In June 2014, we announced plans for the closure our Qingdao, China plant to be completed by December 2015. During the six months ended June 30, 2014, we recorded charges of $5 million primarily related to workforce reductions related to this initiative. Additionally, we recorded charges of $1 million for long-term contract termination costs and $1 million for workforce reductions for other restructuring initiatives.
During the six months ended June 30, 2014, our Corporate and other segment recorded charges of $6 million and reversed reserves of $1 million primarily related to workforce reductions in association with a reorganization of our global information technology organization. Additionally, we recorded charges of $1 million for other restructuring initiatives. </t>
  </si>
  <si>
    <t>DEBT</t>
  </si>
  <si>
    <t xml:space="preserve">7. DEBT
Outstanding debt consisted of the following (dollars in millions):
Huntsman Corporation
June 30, 2015
December 31, 2014
Senior Credit Facilities:
Term loans
$
$
Amounts outstanding under A/R programs
Senior notes
Senior subordinated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noncurrent
​
​
​
​
​
​
​
​
Total debt
$
$
​
​
​
​
​
​
​
​
​
​
​
​
​
​
​
​
Huntsman International
June 30, 2015
December 31, 2014
Senior Credit Facilities:
Term loans
$
$
Amounts outstanding under A/R programs
Senior notes
Senior subordinated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Senior Credit Facilities
As of June 30, 2015, our senior credit facilities ("Senior Credit Facilities") consisted of our revolving credit facility ("Revolving Facility"), our extended term loan B facility ("Extended Term Loan B"), our extended term loan B facility—series 2 ("Extended Term Loan B—Series 2"), our 2014 term loan facility ("2014 Term Loan") and our term loan C facility ("Term Loan C") as follows (dollars in millions):
Facility
Committed Amount
Principal Outstanding
Carrying Value
Interest Rate(3)
Maturity
Revolving Facility
$
$
—
(1)
$
—
(1)
USD LIBOR plus 2.50%
Extended Term Loan B
NA
USD LIBOR plus 2.50%
Extended Term Loan B—Series 2
NA
USD LIBOR plus 3.00%
2014 Term Loan
NA
USD LIBOR plus 3.00%(2)
Term Loan C
NA
USD LIBOR plus 2.25%
(1)
We had no borrowings outstanding under our Revolving Facility; we had approximately $16 million (U.S. dollar equivalents) of letters of credit and bank guarantees issued and outstanding under our Revolving Facility.
(2)
The 2014 Term Loan is subject to a 0.75% LIBOR floor.
(3)
The applicable interest rate of the Senior Credit Facilities is subject to certain secured leverage ratio thresholds. As of June 30, 2015, the weighted average interest rate on our outstanding balances under the Senior Credit Facilities was approximately 3%.
Our obligations under the Senior Credit Facilities are guaranteed by substantially all of our domestic subsidiaries and certain of our foreign subsidiaries (collectively, the "Guarantors"), and are secured by a first priority lien on substantially all of our domestic property, plant and equipment, the stock of all of our material domestic subsidiaries and certain foreign subsidiaries, and pledges of intercompany notes between certain of our subsidiaries.
We are launch ing an offer to certain of our Term Loan B holders to extend the maturity of their loans to 2019 in exchange for an upfront fee and a higher interest margin. If a significant aggregate amount of the Term Loan B holders accept this offer, the modifications to the maturity and interest margin would become effective in the third quarter of 2015.
A/R Programs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June 30, 2015 was as follows (monetary amounts in millions):
Facility(5)
Maturity
Maximum Funding Availability(1)
Amount Outstanding
Interest Rate(2)(3)
U.S. A/R Program
March 2018
$250
$90(4)
Applicable rate plus 0.95%
EU A/R Program
March 2018
€225
€114
Applicable rate plus 1.10%
(approximately $252)
(approximately $127))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Each interest rate is defined in the applicable agreements. In addition, the U.S. SPE and the EU SPE are obligated to pay unused commitment fees to the lenders based on the amount of each lender's commitment.
(3)
Applicable rate for our U.S. A/R Program is defined by the lender as either USD LIBOR or CP rate. Applicable rate for our EU A/R Program is either GBP LIBOR, USD LIBOR or EURIBOR.
(4)
As of June 30, 2015, we had approximately $7 million (U.S. dollar equivalents) of letters of credit issued and outstanding under our U.S. A/R Program.
(5)
During the three months ended March 31, 2015, we entered into amendments to our A/R Programs that, among other things, extend the scheduled commitment termination dates and reduce the applicable borrowing margins.
As of June 30, 2015 and December 31, 2014, $519 million and $472 million, respectively, of accounts receivable were pledged as collateral under our A/R Programs.
Notes
As of June 30, 2015, we had outstanding the following notes (monetary amounts in millions):
Notes
Maturity
Interest Rate
Amount Outstanding
2020 Senior Notes
November 2020
%
$650 ($647 carrying value)
2021 Senior Notes
April 2021
%
€445 (€449 carrying value ($502))
2022 Senior Notes
November 2022
%
$400
2025 Senior Notes
April 2025
%
€300 ($335)
2021 Senior Subordinated Notes
March 2021
%
$195 ($198 carrying value)
On March 31, 2015, Huntsman International completed a €300 million (approximately $326 million) offering of 4.25% senior notes due April 1, 2025 ("2025 Senior Notes"). On April 17, 2015, Huntsman International applied the net proceeds of this offering to redeem $289 million ($294 million carrying value) of its 8.625% senior subordinated notes due 2021 ("2021 Senior Subordinated Notes").
The 2025 Senior Notes bear interest at 4.25% per year, payable semi-annually on April 1 and October 1, and are due on April 1, 2025. Huntsman International may redeem the 2025 Senior Notes in whole or in part at any time prior to January 1, 2025 at a price equal to 100% of the principal amount thereof plus a "make-whole" premium and accrued and unpaid interest.
The 2020, 2021, 2022 and 2025 Senior Notes are general unsecured senior obligations of Huntsman International and are guaranteed on a general unsecured senior basis by the Guarantors.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2022 and 2025 Senior Notes will have the right to require that Huntsman International purchase all or a portion of such holder's notes in cash at a purchase price equal to 101% of the principal amount thereof plus accrued and unpaid interest to the date of repurchase.
Redemption of Notes and Loss on Early Extinguishment of Debt
During the six months ended June 30, 2015, we redeemed or repurchased the following notes (monetary amounts in millions):
Date of Redemption
Notes
Principal Amount of Notes Redeemed
Amount Paid (Excluding Accrued Interest)
Loss on Early Extinguishment of Debt
January 2015
2021 Senior Subordinated Notes
$
$
$
April 2015
2021 Senior Subordinated Notes
$
$
$
Approximately $195 million ($198 carrying value) amount of our 8 5 / 8 % Senior Subordinated Notes due 2021 remain outstanding. By their terms, these remaining notes can be redeemed at 104.3125% of par beginning on September 15, 2015. It is our current intention to exercise our right to redeem these notes.
Variable Interest Entity Debt
As of June 30, 2015, Arabian Amines Company, our consolidated 50%-owned joint venture, had $156 million outstanding under its loan commitments and debt financing arrangements. On April 29, 2015, Arabian Amines Company obtained a waiver of certain financial covenants from the lender as well as a waiver of prior noncompliance under the debt financing agreements. As of June 30, 2015, Arabian Amines Company is in compliance with its debt financing arrangements and we have classified $16 million as current debt and $140 million as long-term debt on our condensed consolidated balance sheets (unaudited). We do not guarantee these loan commitments and Arabian Amines Company is not a guarantor of any of our other debt obligations.
Other Debt
On July 24, 2015, Huntsman Polyurethanes Shanghai ("HPS"), our consolidated splitting joint venture, entered into a financing arrangement to fund the construction of our MDI plant in China. As part of the financing, HPS has secured commitments of a RMB 669 million (approximately $110 million) term loan and a RMB 423 million (approximately $69 million) working capital facility. These facilities are unsecured, and we do not provide a guarantee of these loan commitments. We expect to begin drawing down on these facilities in the coming quarters.
Note Payable from Huntsman International to Huntsman Corporation
As of June 30, 2015, we have a loan of $895 million to our subsidiary, Huntsman International (the "Intercompany Note"). The Intercompany Note is unsecured and $100 million of the outstanding amount is classified as current as of June 30, 2015 on our condensed consolidated balance sheets (unaudited). As of June 30, 2015,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We believe that we are in compliance with the covenants contained in the agreements governing our material debt instruments, including our Senior Credit Facilities, our A/R Programs and our notes.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Our Senior Credit Facilities are subject to a single financial covenant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 </t>
  </si>
  <si>
    <t>DERIVATIVE INSTRUMENTS AND HEDGING ACTIVITIES</t>
  </si>
  <si>
    <t xml:space="preserve">8. DERIVATIVE INSTRUMENTS AND HEDGING ACTIVITIES
We are exposed to market risks, such as changes in interest rates, foreign exchange rates and commodity pricing risks. From time to time, we enter into transactions, including transactions involving derivative instruments, to manage certain of these exposur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We also hedge our net investment in certain European operations. Changes in the fair value of the hedge in the net investment of certain European operations are recorded as an unrealized currency translation adjustment in accumulated other comprehensive loss.
Our cash flows and earnings are subject to fluctuations due to exchange rate variation. Our revenues and expenses are denominated in various foreign currencie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June 30, 2015, we had approximately $223 million in notional amount (in U.S. dollar equivalents) outstanding in forward foreign currency contracts.
Huntsman International has entered into several interest rate contracts to hedge the variability caused by monthly changes in cash flow due to associated changes in LIBOR under our Senior Credit Facilities. These swaps are designated as cash flow hedges and the effective portion of the changes in the fair value of the swaps are recorded in other comprehensive income (loss) (dollars in millions):
June 30, 2015
Notional Value
Effective Date
Maturity
Fixed Rate
Fair Value
$
December 2014
April 2017
%
$2 noncurrent liability
January 2015
April 2017
%
2 noncurrent liability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5. Variable Interest Entities." The notional amount of the swap as of June 30, 2015 was $26 million, and the interest rate contract is not designated as a cash flow hedge. As of June 30, 2015, the fair value of the swap was $3 million and was recorded as a liability on our condensed consolidated balance sheets (unaudited). For the three and six months ended June 30, 2015, we recorded a reduction of interest expense of nil each due to changes in fair value of the swap.
In November 2014, we entered into two five year cross-currency interest rate contracts and one eight year cross-currency interest rate contract to swap an aggregate notional $200 million for an aggregate notional €161 million. This swap is designated as a hedge of net investment for financial reporting purposes. Under the cross-currency interest rate contract, we will receive fixed USD payments of $5 million semiannually on May 15 and November 15 (equivalent to an annual rate of 5.125%) and make interest payments of approximately €3 million (equivalent to an annual rate of approximately 3.6%). As of June 30, 2015, the fair value of this swap was $25 million and was recorded in noncurrent assets.
On March 17, 2010, we entered into three five year cross-currency interest rate contracts to swap an aggregate notional $350 million for an aggregate notional €255 million. This swap was designated as a hedge of net investment for financial reporting purposes. During the three months ended March 31, 2015, we terminated these cross-currency interest rate contracts and received $66 million in payments from the counterparties.
We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From time to time, we review such designation of intercompany loans.
We review our non-U.S. dollar denominated debt and derivative instruments to determine the appropriate amounts designated as hedges. As of June 30, 2015, we have designated approximately €526 million (approximately $588 million) of euro-denominated debt and cross-currency interest rate contracts as a hedge of our net investment. For the three and six months ended June 30, 2015, the amount of (loss) gain recognized on the hedge of our net investment was $(19) million and $57 million, respectively, and was recorded in other comprehensive income (loss) on our condensed consolidated statements of comprehensive income (loss) (unaudited). As of June 30, 2015, we had approximately €1,369 million (approximately $1,531 million) in net euro assets. </t>
  </si>
  <si>
    <t>FAIR VALUE</t>
  </si>
  <si>
    <t xml:space="preserve">9. FAIR VALUE
The fair values of financial instruments were as follows (dollars in millions):
June 30, 2015
December 31, 2014
Carrying Value
Estimated Fair Value
Carrying Value
Estimated Fair Value
Non-qualified employee benefit plan investments
$
$
$
$
Investments in equity securities
—
—
Cross-currency interest rate contracts
Interest rate contracts
)
)
)
)
Long-term debt (including current portion)
)
)
)
)
The carrying amounts reported in our condensed consolidated balance sheets (unaudited) of cash and cash equivalents, accounts receivable and accounts payable approximate fair value because of the immediate or short-term maturity of these financial instruments. The fair values of non-qualified employee benefit plan investments and investments in equity securitie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June 30, 2015 and December 31, 2014. Although management is not aware of any factors that would significantly affect the estimated fair value amounts, such amounts have not been comprehensively revalued for purposes of these financial statements since June 30, 2015 and current estimates of fair value may differ significantly from the amounts presented herein.
The following assets and liabilities are measured at fair value on a recurring basis (dollars in millions):
Fair Value Amounts Using
Description
June 30, 2015
Quoted prices in active markets for identical assets (Level 1)(4)
Significant other observable inputs (Level 2)(4)
Significant unobservable inputs (Level 3)
Assets:
Available-for-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2014
Quoted prices in active markets for identical assets (Level 1)(4)
Significant other observable inputs (Level 2)(4)
Significant unobservable inputs (Level 3)
Assets:
Available-for-sale equity securities:
Equity mutual funds
$
$
$
—
$
—
Derivatives:
Cross-currency interest rate contracts(2)
—
​
​
​
​
​
​
​
​
​
​
​
​
​
​
Total assets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six months ended June 30, 2015 and the year ended December 31, 2014.
The following table shows a reconciliation of beginning and ending balances for the six months ended June 30, 2015 for instruments measured at fair value on a recurring basis using significant unobservable inputs (Level 3) (dollars in millions). During the six months ended June 30, 2014, there were no instruments categorized as Level 3 within the fair value hierarchy.
Fair Value Measurements Using Significant Unobservable Inputs (Level 3)
Cross-Currency Interest Rate Contracts
Beginning balance, January 1, 2015
$
Transfers into Level 3
—
Transfers out of Level 3
—
Total gains (losses):
Included in earnings
—
Included in other comprehensive income (loss)
Purchases, sales, issuances and settlements
—
​
​
​
​
​
Ending balance, June 30, 2015
$
​
​
​
​
​
​
​
​
​
​
The amount of total gains (losses) for the period included in earnings attributable to the change in unrealized gains (losses) relating to assets still held at June 30, 2015
$
—
​
​
​
​
​
​
​
​
​
​
Gains and losses (realized and unrealized) included in earnings for instruments measured at fair value on a recurring basis using significant unobservable inputs (Level 3) are reported in interest expense and other comprehensive income (loss) as follows (dollars in millions):
2015
Interest expense
Other comprehensive income (loss)
Total net gains included in earnings
$
—
$
—
Changes in unrealized gains relating to assets still held at June 30, 2015
—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the six months ended June 30, 2015 and 2014, we recorded charges of nil and $6 million, respectively, for the impairment of long-lived assets. </t>
  </si>
  <si>
    <t>EMPLOYEE BENEFIT PLANS</t>
  </si>
  <si>
    <t xml:space="preserve">10. EMPLOYEE BENEFIT PLANS
Components of the net periodic benefit costs for the three months ended June 30, 2015 and 2014 were as follows (dollars in millions):
Huntsman Corporation
Defined Benefit Plans
Other Postretirement Benefit Plans
Three months ended June 30,
Three months ended June 30,
2015
2014
2015
2014
Service cost
$
$
$
$
—
Interest cost
Expected return on assets
)
)
—
—
Amortization of prior service benefit
—
)
)
)
Amortization of actuarial loss
Special termination benefits
—
—
—
​
​
​
​
​
​
​
​
​
​
​
​
​
​
Net periodic benefit cost
$
$
$
$
​
​
​
​
​
​
​
​
​
​
​
​
​
​
​
​
​
​
​
​
​
​
​
​
​
​
​
​
Defined Benefit Plans
Other Postretirement Benefit Plans
Six months ended June 30,
Six months ended June 30,
2015
2014
2015
2014
Service cost
$
$
$
$
Interest cost
Expected return on assets
)
)
—
—
Amortization of prior service benefit
)
)
)
)
Amortization of actuarial loss
Special termination benefits
—
—
Settlement loss
—
—
—
​
​
​
​
​
​
​
​
​
​
​
​
​
​
Net periodic benefit cost
$
$
$
$
​
​
​
​
​
​
​
​
​
​
​
​
​
​
​
​
​
​
​
​
​
​
​
​
​
​
​
​
Huntsman International
Defined Benefit Plans
Other Postretirement Benefit Plans
Three months ended June 30,
Three months ended June 30,
2015
2014
2015
2014
Service cost
$
$
$
$
—
Interest cost
Expected return on assets
)
)
—
—
Amortization of prior service benefit
—
)
)
)
Amortization of actuarial loss
Special termination benefits
—
—
—
​
​
​
​
​
​
​
​
​
​
​
​
​
​
Net periodic benefit cost
$
$
$
$
​
​
​
​
​
​
​
​
​
​
​
​
​
​
​
​
​
​
​
​
​
​
​
​
​
​
​
​
Defined Benefit Plans
Other Postretirement Benefit Plans
Six months ended June 30,
Six months ended June 30,
2015
2014
2015
2014
Service cost
$
$
$
$
Interest cost
Expected return on assets
)
)
—
—
Amortization of prior service benefit
)
)
)
)
Amortization of actuarial loss
Special termination benefits
—
—
Settlement loss
—
—
—
​
​
​
​
​
​
​
​
​
​
​
​
​
​
Net periodic benefit cost
$
$
$
$
​
​
​
​
​
​
​
​
​
​
​
​
​
​
​
​
​
​
​
​
​
​
​
​
​
​
​
​
During the six months ended June 30, 2015 and 2014, we made contributions to our pension and other postretirement benefit plans of $55 million and $60 million, respectively. During the remainder of 2015, we expect to contribute an additional amount of approximately $45 million to these plans. </t>
  </si>
  <si>
    <t>HUNTSMAN CORPORATION STOCKHOLDERS' EQUITY</t>
  </si>
  <si>
    <t xml:space="preserve">11. HUNTSMAN CORPORATION STOCKHOLDERS' EQUITY
COMMON STOCK DIVIDENDS
During each of the quarters ended June 30, 2015 and March 31, 2015, we paid cash dividends of $31 million, or $0.125 per share, to common stockholders and during each of the quarters ended June 30, 2014 and March 31, 2014, we paid cash dividends of $30 million, or $0.125 per share, to common stockholders. </t>
  </si>
  <si>
    <t>OTHER COMPREHENSIVE INCOME (LOSS)</t>
  </si>
  <si>
    <t>12. OTHER COMPREHENSIVE INCOME (LOSS)
The components of other comprehensive income (loss) and changes in accumulated other comprehensive loss by component were as follows (dollars in millions):
Huntsman Corporation
Foreign currency translation adjustment(a)
Pension and other postretirement benefits adjustments, net of tax(b)
Other comprehensive income of unconsolidated affiliates
Other, net
Total
Amounts attributable to noncontrolling interests
Amounts attributable to Huntsman Corporation
Beginning balance, January 1, 2015
$
$
)
$
$
$
)
$
$
)
​
​
​
​
​
​
​
​
​
​
​
​
​
​
​
​
​
​
​
​
​
​
​
Other comprehensive (loss) income before reclassifications
)
)
—
)
)
Amounts reclassified from accumulated other comprehensive loss(c)
—
—
—
—
​
​
​
​
​
​
​
​
​
​
​
​
​
​
​
​
​
​
​
​
​
​
​
Net current-period other comprehensive (loss) income
)
—
)
)
​
​
​
​
​
​
​
​
​
​
​
​
​
​
​
​
​
​
​
​
​
​
​
Ending balance, June 30, 2015
$
)
$
)
$
$
$
)
$
$
)
​
​
​
​
​
​
​
​
​
​
​
​
​
​
​
​
​
​
​
​
​
​
​
​
​
​
​
​
​
​
​
​
​
​
​
​
​
​
​
​
​
​
​
​
​
​
(a)
Amounts are net of tax of $66 and $47 as of June 30, 2015 and January 1, 2015, respectively.
(b)
Amounts are net of tax of $175 and $182 as of June 30, 2015 and January 1, 2015, respectively.
(c)
See table below for details about these reclassifications.
Foreign currency translation adjustment(a)
Pension and other postretirement benefits adjustments, net of tax(b)
Other comprehensive income of unconsolidated affiliates
Other, net
Total
Amounts attributable to noncontrolling interests
Amounts attributable to Huntsman Corporation
Beginning balance, January 1, 2014
$
$
)
$
$
$
)
$
$
)
​
​
​
​
​
​
​
​
​
​
​
​
​
​
​
​
​
​
​
​
​
​
​
Other comprehensive income before reclassifications
—
—
—
—
—
Amounts reclassified from accumulated other comprehensive loss(c)
—
—
—
​
​
​
​
​
​
​
​
​
​
​
​
​
​
​
​
​
​
​
​
​
​
​
Net current-period other comprehensive (loss) income
—
—
​
​
​
​
​
​
​
​
​
​
​
​
​
​
​
​
​
​
​
​
​
​
​
Ending balance, June 30, 2014
$
$
)
$
$
$
)
$
$
)
​
​
​
​
​
​
​
​
​
​
​
​
​
​
​
​
​
​
​
​
​
​
​
​
​
​
​
​
​
​
​
​
​
​
​
​
​
​
​
​
​
​
​
​
​
​
(a)
Amounts are net of tax of $15 and $13 as of June 30, 2014 and January 1, 2014, respectively.
(b)
Amounts are net of tax of $77 and $83 as of June 30, 2014 and January 1, 2014, respectively.
(c)
See table below for details about these reclassifications.
Three months ended June 30, 2015
Six months ended June 30, 2015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
​
​
​
​
​
​
​
​
Total before tax
)
)
Income tax expense
​
​
​
​
​
​
​
​
​
Total reclassifications for the period
$
$
Net of tax
​
​
​
​
​
​
​
​
​
​
​
​
​
​
​
​
​
​
Three months ended June 30, 2014
Six months ended June 30, 2014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Settlement loss
—
(b)
​
​
​
​
​
​
​
​
​
Total before tax
)
)
Income tax expense
​
​
​
​
​
​
​
​
​
Total reclassifications for the period
$
$
Net of tax
​
​
​
​
​
​
​
​
​
​
​
​
​
​
​
​
​
​
(a)
Pension and other postretirement benefits amounts in parentheses indicate credits on our condensed consolidated statements of operations (unaudited).
(b)
These accumulated other comprehensive loss components are included in the computation of net periodic pension costs. See "Note 10. Employee Benefit Plans."
(c)
Amounts contain approximately $1 of actuarial losses related to discontinued operations for each of the three months ended June 30, 2015 and 2014 and $2 of actuarial losses related to discontinued operations for each of the six months ended June 30, 2015 and 2014.
Huntsman International
Foreign currency translation adjustment(a)
Pension and other postretirement benefits adjustments, net of tax(b)
Other comprehensive income of unconsolidated affiliates
Other, net
Total
Amounts attributable to noncontrolling interests
Amounts attributable to Huntsman International
Beginning balance, January 1, 2015
$
$
)
$
$
$
)
$
$
)
​
​
​
​
​
​
​
​
​
​
​
​
​
​
​
​
​
​
​
​
​
​
​
Other comprehensive (loss) income before reclassifications
)
)
—
)
)
Amounts reclassified from accumulated other comprehensive loss(c)
—
—
—
—
​
​
​
​
​
​
​
​
​
​
​
​
​
​
​
​
​
​
​
​
​
​
​
Net current-period other comprehensive (loss) income
)
—
)
)
​
​
​
​
​
​
​
​
​
​
​
​
​
​
​
​
​
​
​
​
​
​
​
Ending balance, June 30, 2015
$
)
$
)
$
$
$
)
$
$
)
​
​
​
​
​
​
​
​
​
​
​
​
​
​
​
​
​
​
​
​
​
​
​
​
​
​
​
​
​
​
​
​
​
​
​
​
​
​
​
​
​
​
​
​
​
​
(a)
Amounts are net of tax of $53 and $34 as of June 30, 2015 and January 1, 2015, respectively.
(b)
Amounts are net of tax of $204 and $211 as of June 30, 2015 and January 1, 2015, respectively.
(c)
See table below for details about these reclassifications.
Foreign currency translation adjustment(a)
Pension and other postretirement benefits adjustments, net of tax(b)
Other comprehensive income (loss) of unconsolidated affiliates
Other, net
Total
Amounts attributable to noncontrolling interests
Amounts attributable to Huntsman International
Beginning balance, January 1, 2014
$
$
)
$
$
$
)
$
$
)
​
​
​
​
​
​
​
​
​
​
​
​
​
​
​
​
​
​
​
​
​
​
​
Other comprehensive (loss) income before reclassifications
—
—
—
—
—
Amounts reclassified from accumulated other comprehensive loss(c)
—
—
—
​
​
​
​
​
​
​
​
​
​
​
​
​
​
​
​
​
​
​
​
​
​
​
Net current-period other comprehensive (loss) income
—
—
​
​
​
​
​
​
​
​
​
​
​
​
​
​
​
​
​
​
​
​
​
​
​
Ending balance, June 30, 2014
$
$
)
$
$
$
)
$
$
)
​
​
​
​
​
​
​
​
​
​
​
​
​
​
​
​
​
​
​
​
​
​
​
​
​
​
​
​
​
​
​
​
​
​
​
​
​
​
​
​
​
​
​
​
​
​
(a)
Amounts are net of tax of $2 and nil as of June 30, 2014 and January 1, 2014, respectively.
(b)
Amounts are net of tax of $106 and $113 as of June 30, 2014 and January 1, 2014, respectively.
(c)
See table below for details about these reclassifications.
Three months ended June 30, 2015
Six months ended June 30, 2015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
​
​
​
​
​
​
​
​
Total before tax
)
)
Income tax expense
​
​
​
​
​
​
​
​
​
Total reclassifications for the period
$
$
Net of tax
​
​
​
​
​
​
​
​
​
​
​
​
​
​
​
​
​
​
Three months ended June 30, 2014
Six months ended June 30, 2014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Settlement loss
—
(b)
​
​
​
​
​
​
​
​
​
Total before tax
)
)
Income tax expense
​
​
​
​
​
​
​
​
​
Total reclassifications for the period
$
$
Net of tax
​
​
​
​
​
​
​
​
​
​
​
​
​
​
​
​
​
​
(a)
Pension and other postretirement benefits amounts in parentheses indicate credits on our condensed consolidated statements of operations (unaudited).
(b)
These accumulated other comprehensive loss components are included in the computation of net periodic pension costs. See "Note 10. Employee Benefit Plans."
(c)
Amounts contain approximately $1 of actuarial losses related to discontinued operations for each of the three months ended June 30, 2015 and 2014 and $2 of actuarial losses related to discontinued operations for each of the six months ended June 30, 2015 and 2014.</t>
  </si>
  <si>
    <t>COMMITMENTS AND CONTINGENCIES</t>
  </si>
  <si>
    <t xml:space="preserve">13. COMMITMENTS AND CONTINGENCIES
LEGAL MATTERS
Antitrust Matters
We were named as a defendant in consolidated class action civil antitrust suits filed on February 9 and 12, 2010 in the U.S. District Court for the District of Maryland alleging that we and our co-defendants and other alleged co- conspirators conspired to fix prices of titanium dioxide sold in the U.S. between at least March 1, 2002 and the present. The other defendants named in this matter were DuPont, Kronos and Cristal (formerly Millennium). On August 28, 2012, the court certified a class consisting of all U.S. customers who purchased titanium dioxide directly from the defendants (the "Direct Purchasers") since February 1, 2003. We and all other defendants settled the Direct Purchasers litigation and the court approved the settlement on December 13, 2013. We paid the settlement in an amount immaterial to our condensed consolidated financial statements (unaudited).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Trial is scheduled for February 22, 2016. It is possible that additional claims will be filed by other Direct Purchasers who opted out of the class litigation.
We were also named as a defendant in a class action civil antitrust suit filed on March 15, 2013 in the U.S. District Court for the Northern District of California by the purchasers of products made from titanium dioxide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tanium dioxide. Plaintiffs have raised state antitrust claims under the laws of 16 states, consumer protection claims under the laws of 10 states, as well as unjust enrichment claims under the laws of 20 state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
Product Delivery Claim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71 million) relating to this matter and claimed that we may be responsible for all or a portion of these potential claims. Our customer has since resolved some of these claims and the aggregate amount of the current claims is now approximately €113 million (approximately $126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26 million), and we have made no accrual with respect to this matter.
Indemnification Matters
On July 3, 2012, Deutsche Bank Securities Inc. and Credit Suisse Securities (USA) LLC,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The Banks assert that they are entitled to indemnification pursuant to the Agreement of Compromise and Settlement between the Banks and our Company, dated June 22, 2009, wherein the Banks and our Company settled claims that we filed relating to the failed acquisition by and merger with Hexion. MatlinPatterson claims that the Banks knowingly made materially false representations about the nature of the financing for the acquisition of our Company by Hexion and that they suffered substantial loss in value to their 19 million shares of our common stock as a result thereof. MatlinPatterson is asserting statutory fraud, common law fraud and aiding and abetting statutory fraud and are seeking actual damages, exemplary damages, costs and attorney's fees and pre-judgment and post-judgment interest. On December 21, 2012, the court dismissed the Texas Litigation, a decision which was affirmed by the Ninth Court of Appeals of Texas on May 15, 2014. A subsequent motion for rehearing by MatlinPatterson was denied by the same appellate court on June 12, 2014. A petition for discretionary review in the Texas Supreme Court was filed on July 28, 2014 and is currently pending.
On July 14, 2014, the Banks demanded that we indemnify them for additional claims brought against them by certain other former Company stockholders in litigation filed June 14, 2014 in the United States District Court for the Eastern District of Wisconsin (the "Wisconsin Litigation"). The stockholders in the Wisconsin Litigation have made essentially the same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April 9, 2015, the court denied the Banks' motions to dismiss the Wisconsin Litigation, which were on the same grounds asserted in the Texas Litigation, as moot. We expect the Banks to refile these motions once limited discovery related to jurisdiction is complete. We denied the Banks' indemnification demand for both the Texas Litigation and the Wisconsin Litigation.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 xml:space="preserve">14. ENVIRONMENTAL, HEALTH AND SAFETY MATTERS
General
We are subject to extensive federal, state, local and international laws, regulations, rules and ordinances relating to safety, pollution, protection of the environment, product management and distribution, and the generation, storage, handling, transportation, treatment, disposal and remediation of hazardous substances and waste materials. In the ordinary course of business, we are subject to frequent environmental inspections and monitoring and occasional investigations by governmental enforcement authorities. In addition, our production facilities require operating permits that are subject to renewal, modification and, in certain circumstances, revocation. Actual or alleged violations of safety laws, environmental laws or permit requirements could result in restrictions or prohibitions on plant operations or product distribution, substantial civil or criminal sanctions, as well as, under some environmental laws, the assessment of strict liability and/or joint and several liability. Moreover, changes in environmental regulations could inhibit or interrupt our operations, or require us to modify our facilities or operations. Accordingly, environmental or regulatory matters may cause us to incur significant unanticipated losses, costs or liabilities.
Environmental, Health and Safety Systems
We are committed to achieving and maintaining compliance with all applicable environmental, health and safety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
EHS Capital Expenditures
We may incur future costs for capital improvements and general compliance under EHS laws, including costs to acquire, maintain and repair pollution control equipment. For the six months ended June 30, 2015 and 2014, our capital expenditures for EHS matters totaled $56 million and $37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One of these sites, the North Maybe Canyon Mine site,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Another of these sites, the Star Lake Canal site in Port Neches, Texas, involves a discharge point for manufacturing facilities owned by us and several other local chemical manufacturers. The U.S. Environmental Protection Agency (the "EPA") issued a draft Consent Decree related to cleanup at this site to us and a prior owner in September 2014. The prior owner has an indemnification obligation and has accepted defense of this matter. As of June 30, 2015, we had an accrued liability of approximately $18 million relating to this matter and a corresponding receivable of approximately $18 million relating to our indemnity protection.
In addition,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June 30, 2015, we had an accrued liability of approximately $18 million related to estimated environmental remediation costs at this site. We can provide no assurance that the authority will not seek to institute additional requirements for the site or that additional costs will not be required for the cleanup.
In many cases, our potential liability arising from historical contamination is based on operations and other events occurring prior to our ownership of a business or specific facility. In these situations, we frequently obtained an indemnity agreement from the prior owner addressing remediation liabilities arising from pre-closing conditions. We have successfully exercised our rights under these contractual covenants for a number of sites and, where applicable, mitigated our ultimate remediation liability. We cannot assure you, however, that the liabilities for all such matters subject to indemnity will be honored by the prior owner or that our existing indemnities will be sufficient to cover our liabilities for such matters.
Based on available information and the indemnification rights we believe are likely to be available, we believe that the costs to investigate and remediate known contamination will not have a material effect on our financial statements. However, if such indemnities are not honored or do not fully cover the costs of investigation and remediation or we are required to contribute to such costs, then such expenditures may have a material effect on our financial statements. At the current time, we are unable to estimate the total cost, exclusive of indemnification benefits, to remediate known contamination site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56 million and $60 million for environmental liabilities as of June 30, 2015 and December 31, 2014, respectively. Of these amounts, $5 million and $7 million were classified as accrued liabilities in our consolidated balance sheets as of June 30, 2015 and December 31, 2014, respectively, and $51 million and $53 million were classified as other noncurrent liabilities in our consolidated balance sheets as of June 30, 2015 and December 31, 2014, respectively. In certain cases, our remediation liabilities may be payable over periods of up to 30 years. We may incur losses for environmental remediation in excess of the amounts accrued; however, we are not able to estimate the amount or range of such potential excess.
On October 1, 2014, the Company completed the Rockwood Acquisition. The properties involved in the transaction are located primarily in China, Finland, Germany, Italy, the United Kingdom and the U.S., and include both owned and leased sites. The existence of soil and groundwater contamination from historical industrial operations is known to exist at some of these new properties. As of June 30, 2015 and December 31, 2014, these newly acquired businesses had accrued $16 million and $17 million, respectively, for environmental liabilities (including remediations, investigations, groundwater monitoring, and reclamation obligations associated with landfill operations), which are included within the accrued environmental liabilities disclosed above. Of these amounts, $3 million each was classified as accrued liabilities and $13 million and $14 million were classified as other noncurrent liabilities as of June 30, 2015 and December 31, 2014, respectively. In certain cases, these remediation liabilities may be payable over periods of up to 30 years. The Company is currently evaluating these new reserve amounts in relation to similar reserves recorded by the Company in the past, as well as within the context of the terms of the acquisition agreements. Pursuant to the agreements related to the Rockwood Acquisition, Rockwood has agreed to indemnify us for certain environmental matters.
REGULATORY DEVELOPMENTS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evaluation and authorization phases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ctively monitor and address analogous regulatory regimes being considered or implemented outside of the European Union, such as in South Korea and Taiwan. The business impact assessment for the first list of priority chemicals in South Korea is ongoing.
Although the total long-term cost for REACH compliance is unknown at this time, we spent approximately $5 million, $4 million and $8 million in 2014, 2013 and 2012, respectively, to meet the initial REACH requirements. We cannot provide assurance that these recent expenditures are indicative of future amounts that we may be required to spend for REACH compliance.
GREENHOUSE GAS REGULATION
Globally, our operations are increasingly subject to regulations that seek to reduce emissions of "greenhouse gases" ("GHGs"),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TS"), established pursuant to the Kyoto Protocol to reduce GHG emissions in the European Union, continues in its third phase. The European Union parliament continues with a process to formalized "backloading"—the withholding of GHG allowances to prop up carbon prices. As backloading is only a temporary measure, a sustainable solution to the imbalance between supply and demand requires structural changes to the ETS. The European Commission proposes to establish a market stability reserve at the beginning of the next trading period in 2021. In addition, the European Union has recently announced the binding target to reduce domestic greenhouse gas emissions by at least 40% below the 1990 level by 2030. The European Commission proposed an objective of increasing the share of renewable energy to at least 27% of the European Union's energy consumption by 2030. The European Council endorsed this target, which is binding at the European Union level. The European Commission also proposed a 30% energy savings target for 2030. The European Council, however, endorsed an indicative target of 27% to be reviewed in 2020 having in mind a 30% target.
Federal climate change legislation in the U.S. appears unlikely in the near-term. As a result, domestic efforts to curb GHG emissions will continue to be led by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lean Air Act's (the "CAA") Prevention of Significant Deterioration requirements under the EPA's GHG "Tailoring Rule." Some of our facilities are also subject to the EPA's Mandatory Reporting of Greenhouse Gases rule, and any further regulation may increase our operational costs.
Under a consent decree with states and environmental groups, the EPA is due to propose new source performance standards for GHG emissions from refineries. These standards could significantly increase the costs of constructing or adding capacity to refineries and may ultimately increase the costs or decrease the supply of refined products. Either of these events could have an adverse effect on our business.
We are already managing and reporting GHG emissions, to varying degrees, as required by law for our sites in locations subject to Kyoto Protocol obligations and/or European Union emissions trading scheme requirements. Although these sites are subject to existing GHG legislation, few have experienced or anticipate significant cost increases as a result of these programs, although it is possible that GHG emission restrictions may increase over time. Potential consequences of such restrictions include capital requirements to modify assets to meet GHG emission restrictions and/or increases in energy costs above the level of general inflation, as well as direct compliance costs. Currently, however, it is not possible to estimate the likely financial impact of potential future regulation on any of our sites.
Finally, it should be noted that some scientists have concluded that increasing concentrations of GHGs in the earth's atmosphere may produce climate changes that have significant physical effects, such as increased frequency and severity of storms, droughts, and floods and other climatic events. If any of those effects were to occur, they could have an adverse effect on our assets and operations.
PORT NECHES FLARING MATTER
As part of the EPA's national enforcement initiative on flaring operations and by letter dated October 12, 2012, the U.S. Department of Justice (the "DOJ") notified us that we were in violation of the CAA based on our response to a 2010 CAA Section 114 Information Request. The EPA has used the enforcement initiative to bring similar actions against refiners and other chemical manufacturers.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and conducted field trials on an alternate flare monitoring method beginning in September 2014. We are currently unable to determine the likelihood or magnitude of potential penalty or injunctive relief that may be incurred in resolving this matter. </t>
  </si>
  <si>
    <t>STOCK-BASED COMPENSATION PLANS</t>
  </si>
  <si>
    <t xml:space="preserve">15. STOCK-BASED COMPENSATION PLANS
Under the Huntsman Corporation Stock Incentive Plan, as amended and restated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June 30, 2015, we were authorized to grant up to 37.2 million shares under the Stock Incentive Plan. As of June 30, 2015, we had 7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 certain performance awards vest over a two-year period.
The compensation cost from continuing operations under the Stock Incentive Plan for our Company and Huntsman International were as follows (dollars in millions):
Three months ended June 30,
Six months ended June 30,
2015
2014
2015
2014
Huntsman Corporation compensation cost
$
$
$
$
Huntsman International compensation cost
The total income tax benefit recognized in the statements of operations for us and Huntsman International for stock-based compensation arrangements was $3 million for each of the six months ended June 30, 2015 and 2014.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Three months ended June 30,
Six months ended June 30,
2015
2014
2015
2014
Dividend yield
N/A
N/A
%
%
Expected volatility
N/A
N/A
%
%
Risk-free interest rate
N/A
N/A
%
%
Expected life of stock options granted during the period
N/A
N/A
5.9 years
5.7 years
During each of the three months ended June 30, 2015 and 2014, no stock options were granted.
A summary of stock option activity under the Stock Incentive Plan as of June 30, 2015 and changes during the six months then ended is presented below:
Option Awards
Shares
Weighted Average Exercise Price
Weighted Average Remaining Contractual Term
Aggregate Intrinsic Value
(in thousands)
(years)
(in millions)
Outstanding at January 1, 2015
$
Granted
Exercised
)
Forfeited
—
—
​
​
​
​
​
​
​
​
​
​
​
​
​
​
Outstanding at June 30, 2015
$
​
​
​
​
​
​
​
​
​
​
​
​
​
​
​
​
​
​
​
​
​
​
​
​
​
​
​
​
Exercisable at June 30, 2015
​
​
​
​
​
​
​
​
​
​
​
​
​
​
​
​
​
​
​
​
​
​
​
​
​
​
​
​
The weighted-average grant-date fair value of stock options granted during the six months ended June 30, 2015 was $10.14 per option. As of June 30, 2015, there was $15 million of total unrecognized compensation cost related to nonvested stock option arrangements granted under the Stock Incentive Plan. That cost is expected to be recognized over a weighted-average period of approximately 2.0 years.
The total intrinsic value of stock options exercised during the six months ended June 30, 2015 and 2014 was approximately nil and $8 million, respectively.
NONVESTED SHARES
Nonvested shares granted under the Stock Incentive Plan consist of restricted stock and performance awards, which are accounted for as equity awards, and phantom stock, which is accounted for as a liability award because it can be settled in either stock or cash.
During the first quarter of 2015, we began issuing performance awards to certain employees. The fair value of each performance award is estimated using a Monte Carlo simulation model that uses various assumptions, including an expected volatility rate and a risk-free interest rate. For the six months ended June 30, 2015, the weighted-average expected volatility rate was 30.0% and the weighted average risk-free interest rate was 0.7%. For the performance awards granted in the six months ended June 30, 2015, the number of shares earned varies based upon the Company achieving certain performance criteria over two-year and three-year performance periods. The performance criteria are total stockholder return of our common stock relative to the total stockholder return of a specified industry peer-group for the two-year and three-year performance periods.
A summary of the status of our nonvested shares as of June 30, 2015 and changes during the six months then ended is presented below:
Equity Awards
Liability Awards
Shares
Weighted Average Grant-Date Fair Value
Shares
Weighted Average Grant-Date Fair Value
(in thousands)
(in thousands)
Nonvested at January 1, 2015
$
$
Granted
Vested
(1)
)
Forfeited
)
)
​
​
​
​
​
​
​
​
​
​
​
​
​
​
Nonvested at June 30, 2015
​
​
​
​
​
​
​
​
​
​
​
​
​
​
​
​
​
​
​
​
​
​
​
​
​
​
​
​
(1)
As of June 30, 2015, a total of 423,873 restricted stock units were vested but not yet issued, of which 35,574 vested during the six months ended June 30, 2015. These shares have not been reflected as vested shares in this table because, in accordance with the restricted stock unit agreements, shares of common stock are not issued for vested restricted stock units until termination of employment.
As of June 30, 2015, there was $35 million of total unrecognized compensation cost related to nonvested share compensation arrangements granted under the Stock Incentive Plan. That cost is expected to be recognized over a weighted-average period of approximately 2.0 years. The value of share awards that vested during the six months ended June 30, 2015 and 2014 was $20 million and $19 million, respectively. </t>
  </si>
  <si>
    <t>INCOME TAXES</t>
  </si>
  <si>
    <t xml:space="preserve">16.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three months ended June 30, 2015 and 2014, for unrecognized tax benefits that impact tax expense, we recorded a net decrease in unrecognized tax benefits and a corresponding income tax benefit of $6 million, primarily in Asia, and a net increase in unrecognized benefits and a corresponding income tax expense of $4 million, respectively. Additional increases and decreases in unrecognized tax benefits were offset by cash settlements or decreases in net deferred tax assets and, therefore, did not affect income tax expense.
Huntsman Corporation
We recorded income tax expense of $36 million and $79 million for the six months ended June 30, 2015 and 2014,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Huntsman International
Huntsman International recorded income tax expense of $37 million and $80 million for the three months ended June 30, 2015 and 2014,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t>
  </si>
  <si>
    <t>NET INCOME PER SHARE</t>
  </si>
  <si>
    <t xml:space="preserve">17. NET INCOME PER SHAR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Three months ended June 30,
Six months ended June 30,
2015
2014
2015
2014
Numerator:
Basic and diluted income from continuing operations:
Income from continuing operations attributable to Huntsman Corporation
$
$
$
$
​
​
​
​
​
​
​
​
​
​
​
​
​
​
​
​
​
​
​
​
​
​
​
​
​
​
​
​
Basic and diluted net income:
Net income attributable to Huntsman Corporation
$
$
$
$
​
​
​
​
​
​
​
​
​
​
​
​
​
​
​
​
​
​
​
​
​
​
​
​
​
​
​
​
Shares (denominator):
Weighted average shares outstanding
Dilutive securities:
Stock-based awards
​
​
​
​
​
​
​
​
​
​
​
​
​
​
Total weighted average shares outstanding, including dilutive shares
​
​
​
​
​
​
​
​
​
​
​
​
​
​
​
​
​
​
​
​
​
​
​
​
​
​
​
​
Additional stock-based awards of 2.2 million and 1.1 million weighted average equivalent shares of stock were outstanding during the three months ended June 30, 2015 and 2014, respectively, and additional stock-based awards of 2.7 million and 1.1 million weighted average equivalent shares of stock were outstanding during the six months ended June 30, 2015 and 2014, respectively. However, these stock-based awards were not included in the computation of diluted earnings per share for the six months ended June 30, 2015 and 2014 because the effect would be anti-dilutive. </t>
  </si>
  <si>
    <t>OPERATING SEGMENT INFORMATION</t>
  </si>
  <si>
    <t>18. OPERATING SEGMENT INFORMATION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and Additives. We have organized our business and derived our operating segments around differences in product line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 linking, matting and curing agents; epoxy, acrylic and polyurethane-based formulations
Textile Effects
textile chemicals and dyes
Pigments and Additives
titanium dioxide, functional additives, color pigments, timber treatment and water treatment chemicals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
Three months ended June 30,
Six months ended June 30,
2015
2014
2015
2014
Revenues:
Polyurethanes
$
$
$
$
Performance Products
Advanced Materials
Textile Effects
Pigments and Additives
Eliminations
)
)
)
)
​
​
​
​
​
​
​
​
​
​
​
​
​
​
Total
$
$
$
$
​
​
​
​
​
​
​
​
​
​
​
​
​
​
​
​
​
​
​
​
​
​
​
​
​
​
​
​
Huntsman Corporation:
Segment EBITDA(1):
Polyurethanes
$
$
$
$
Performance Products
Advanced Materials
Textile Effects
Pigments and Additives
)
)
Corporate and other(2)
)
)
)
)
​
​
​
​
​
​
​
​
​
​
​
​
​
​
Subtotal
Discontinued Operations(3)
)
)
)
)
​
​
​
​
​
​
​
​
​
​
​
​
​
​
Total
Interest expense
)
)
)
)
Income tax expense—continuing operations
)
)
)
)
Income tax (expense) benefit—discontinued operations
)
)
Depreciation and amortization
)
)
)
)
​
​
​
​
​
​
​
​
​
​
​
​
​
​
Net income attributable to Huntsman Corporation
$
$
$
$
​
​
​
​
​
​
​
​
​
​
​
​
​
​
​
​
​
​
​
​
​
​
​
​
​
​
​
​
Three months ended June 30,
Six months ended June 30,
2015
2014
2015
2014
Huntsman International:
Segment EBITDA(1):
Polyurethanes
$
$
$
$
Performance Products
Advanced Materials
Textile Effects
Pigments and Additives
)
)
Corporate and other(2)
)
)
)
)
​
​
​
​
​
​
​
​
​
​
​
​
​
​
Subtotal
Discontinued Operations(3)
)
)
)
)
​
​
​
​
​
​
​
​
​
​
​
​
​
​
Total
Interest expense
)
)
)
)
Income tax expense—continuing operations
)
)
)
)
Income tax (expense) benefit—discontinued operations
)
)
Depreciation and amortization
)
)
)
)
​
​
​
​
​
​
​
​
​
​
​
​
​
​
Net income attributable to Huntsman International LLC
$
$
$
$
​
​
​
​
​
​
​
​
​
​
​
​
​
​
​
​
​
​
​
​
​
​
​
​
​
​
​
​
(1)
Segment EBITDA is defined as net income attributable to Huntsman Corporation or Huntsman International, as appropriate, before interest, income tax, depreciation and amortization, and certain Corporate and other item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3)
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CONDENSED CONSOLIDATING FINANCIAL INFORMATION OF HUNTSMAN INTERNATIONAL LLC (UNAUDITED)</t>
  </si>
  <si>
    <t>Condensed consolidated financial information</t>
  </si>
  <si>
    <t>19. CONDENSED CONSOLIDATING FINANCIAL INFORMATION OF HUNTSMAN INTERNATIONAL LLC (UNAUDITED)
The following condensed consolidating financial statements (unaudited)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June 30, 2015 and December 31, 2014 and for the three and six months ended June 30, 2015 and 2014. There are no contractual restrictions limiting transfers of cash from the Guarantors to Huntsman International. Each of the Guarantors is 100% owned by Huntsman International and has fully and unconditionally guaranteed, subject to certain customary release provisions, Huntsman International's outstanding notes on a joint and several basis.
HUNTSMAN INTERNATIONAL LLC AND SUBSIDIARIES CONDENSED CONSOLIDATING BALANCE SHEETS (UNAUDITED) AS OF JUNE 30, 2015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Total equity
)
​
​
​
​
​
​
​
​
​
​
​
​
​
​
​
​
​
Total liabilities and equity
$
$
$
$
)
$
​
​
​
​
​
​
​
​
​
​
​
​
​
​
​
​
​
​
​
​
​
​
​
​
​
​
​
​
​
​
​
​
​
​
HUNTSMAN INTERNATIONAL LLC AND SUBSIDIARIES CONDENSED CONSOLIDATING BALANCE SHEETS AS OF DECEMBER 31, 2014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
Total equity
)
​
​
​
​
​
​
​
​
​
​
​
​
​
​
​
​
​
Total liabilities and equity
$
$
$
$
)
$
​
​
​
​
​
​
​
​
​
​
​
​
​
​
​
​
​
​
​
​
​
​
​
​
​
​
​
​
​
​
​
​
​
​
HUNTSMAN INTERNATIONAL LLC AND SUBSIDIARIES CONDENSED CONSOLIDATING STATEMENTS OF OPERATIONS AND COMPREHENSIVE INCOME (LOSS) (UNAUDITED) THREE MONTHS ENDED JUNE 30, 2015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loss)
)
Interest (expense) income
)
)
—
)
Equity in income (loss) of investment in affiliates and subsidiaries
)
)
Loss on early extinguishment of debt
)
—
—
—
)
Other (loss) income
—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income
)
Comprehensive income attributable to noncontrolling interests
—
—
)
)
)
​
​
​
​
​
​
​
​
​
​
​
​
​
​
​
​
​
Comprehensive income attributable to Huntsman International LLC
$
$
$
$
)
$
​
​
​
​
​
​
​
​
​
​
​
​
​
​
​
​
​
​
​
​
​
​
​
​
​
​
​
​
​
​
​
​
​
​
HUNTSMAN INTERNATIONAL LLC AND SUBSIDIARIES CONDENSED CONSOLIDATING STATEMENTS OF OPERATIONS AND COMPREHENSIVE INCOME (UNAUDITED) THREE MONTHS ENDED JUNE 30,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
Operating income
Interest (expense) income
)
)
—
)
Equity in income of investment in affiliates and subsidiaries
)
Other income
—
—
)
—
​
​
​
​
​
​
​
​
​
​
​
​
​
​
​
​
​
Income from continuing operations before income taxes
)
Income tax benefit (expense)
)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Comprehensive income attributable to Huntsman International LLC
$
$
$
$
)
$
​
​
​
​
​
​
​
​
​
​
​
​
​
​
​
​
​
​
​
​
​
​
​
​
​
​
​
​
​
​
​
​
​
​
HUNTSMAN INTERNATIONAL LLC AND SUBSIDIARIES CONDENSED CONSOLIDATING STATEMENTS OF OPERATIONS AND COMPREHENSIVE (LOSS) INCOME (UNAUDITED) SIX MONTHS ENDED JUNE 30, 2015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
Restructuring, impairment and plant closing costs
—
​
​
​
​
​
​
​
​
​
​
​
​
​
​
​
​
​
Operating income (loss)
)
—
Interest (expense) income
)
)
—
)
Equity in income (loss) of investment in affiliates and subsidiaries
)
)
Loss on early extinguishment of debt
)
—
—
—
)
Other income (loss)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income
)
)
)
)
Comprehensive income attributable to noncontrolling interests
—
—
)
)
)
​
​
​
​
​
​
​
​
​
​
​
​
​
​
​
​
​
Comprehensive (loss) income attributable to Huntsman International LLC
$
)
$
$
)
$
)
$
)
​
​
​
​
​
​
​
​
​
​
​
​
​
​
​
​
​
​
​
​
​
​
​
​
​
​
​
​
​
​
​
​
​
​
HUNTSMAN INTERNATIONAL LLC AND SUBSIDIARIES CONDENSED CONSOLIDATING STATEMENTS OF OPERATIONS AND COMPREHENSIVE INCOME (LOSS) (UNAUDITED) SIX MONTHS ENDED JUNE 30,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Interest (expense) income
)
)
—
)
Equity in income of investment in affiliates and subsidiaries
)
Other income
—
—
)
​
​
​
​
​
​
​
​
​
​
​
​
​
​
​
​
​
Income from continuing operations before income taxes
)
Income tax benefit (expense)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
Net income
$
$
$
$
)
$
Other comprehensive income
)
Comprehensive income attributable to noncontrolling interests
—
—
)
)
)
​
​
​
​
​
​
​
​
​
​
​
​
​
​
​
​
​
Comprehensive income attributable to Huntsman International LLC
$
$
$
$
)
$
​
​
​
​
​
​
​
​
​
​
​
​
​
​
​
​
​
​
​
​
​
​
​
​
​
​
​
​
​
​
​
​
​
​
HUNTSMAN INTERNATIONAL LLC AND SUBSIDIARIES CONDENSED CONSOLIDATING STATEMENTS OF CASH FLOWS (UNAUDITED) SIX MONTHS ENDED JUNE 30, 2015 (In Millions)
Parent Company
Guarantors
Nonguarantors
Eliminations
Consolidated Huntsman International LLC
Net cash (used in) provided by operating activities
$
)
$
$
$
)
$
​
​
​
​
​
​
​
​
​
​
​
​
​
​
​
​
​
Investing activities:
Capital expenditures
)
)
)
—
)
Cash received from unconsolidated affiliates
—
—
—
Investment in affiliate
)
—
—
—
Investment in unconsolidated affiliates
—
)
)
—
)
Acquisition of businesses, net of cash acquired
—
—
)
—
)
Cash received from purchase price adjustment for business acquired
—
—
—
Proceeds from sale of businesses/assets
—
—
—
Increase in receivable from affiliate
)
—
—
—
)
Cash received from termination of cross-currency interest rate contracts
—
—
—
​
​
​
​
​
​
​
​
​
​
​
​
​
​
​
​
​
Net cash (used in) provided by investing activities
)
)
)
)
​
​
​
​
​
​
​
​
​
​
​
​
​
​
​
​
​
Financing activities:
Net repayments on overdraft facilities
—
—
)
—
)
Repayments of short-term debt
—
—
)
—
)
Repayments of long-term debt
)
—
)
—
)
Proceeds from issuance of long-term debt
—
—
—
Repayments of notes payable to affiliate
)
—
—
—
)
Proceeds from issuance of notes payable from affiliate
—
—
—
Repayments of notes payable
)
—
)
—
)
Borrowings on notes payable
—
—
—
Debt issuance costs paid
)
—
—
—
)
Call premiums related to early extinguishment of debt
)
—
—
—
)
Contingent consideration paid for acquisition
)
—
—
—
)
Contribution from parent
—
)
—
Distribution to parent
—
)
)
—
Dividends paid to noncontrolling interests
—
—
—
)
)
Dividends paid to parent
)
)
—
)
Excess tax benefit related to stock-based compensation
—
—
—
Other, net
—
—
)
)
​
​
​
​
​
​
​
​
​
​
​
​
​
​
​
​
​
Net cash provided by (used in) financing activities
)
)
)
Effect of exchange rate changes on cash
—
—
)
—
)
​
​
​
​
​
​
​
​
​
​
​
​
​
​
​
​
​
(Decrease) increase in cash and cash equivalents
)
)
—
)
Cash and cash equivalents at beginning of period
—
​
​
​
​
​
​
​
​
​
​
​
​
​
​
​
​
​
Cash and cash equivalents at end of period
$
$
$
$
—
$
​
​
​
​
​
​
​
​
​
​
​
​
​
​
​
​
​
​
​
​
​
​
​
​
​
​
​
​
​
​
​
​
​
​
During the six months ended June 30, 2015, we made a noncash capital contribution of approximately $284 million between guarantor and nonguarantor entities and a noncash capital contribution of approximately $123 million between parent and guarantor entities.
HUNTSMAN INTERNATIONAL LLC AND SUBSIDIARIES CONDENSED CONSOLIDATING STATEMENTS OF CASH FLOWS (UNAUDITED) SIX MONTHS ENDED JUNE 30, 2014 (In Millions)
Parent Company
Guarantors
Nonguarantors
Eliminations
Consolidated Huntsman International LLC
Net cash (used in) provided by operating activities
$
)
$
$
$
)
$
)
​
​
​
​
​
​
​
​
​
​
​
​
​
​
​
​
​
Investing activities:
Capital expenditures
)
)
)
—
)
Cash received from unconsolidated affiliates
—
—
—
Investment in affiliate
)
)
—
—
Investment in unconsolidated affiliates
—
)
)
—
)
Proceeds from sale of businesses/assets
—
—
Increase in receivable from affiliate
)
—
—
—
)
Other, net
)
—
)
—
)
​
​
​
​
​
​
​
​
​
​
​
​
​
​
​
​
​
Net cash used in investing activities
)
)
)
)
​
​
​
​
​
​
​
​
​
​
​
​
​
​
​
​
​
Financing activities:
Net repayments under revolving loan facilities
—
—
)
—
)
Net borrowings on overdraft facilities
—
—
—
Repayments of short-term debt
—
—
)
—
)
Borrowings on short-term debt
—
—
—
Repayments of long-term debt
)
—
)
—
)
Proceeds from issuance of long-term debt
—
—
—
Repayments of notes payable to affiliate
)
—
—
—
)
Repayments of notes payable
)
—
)
—
)
Borrowings on notes payable
—
—
—
Debt issuance costs paid
)
—
—
—
)
Contingent consideration paid for acquisition
)
—
—
—
)
Contribution from parent
—
)
—
Distribution to parent
—
)
—
—
Dividends paid to noncontrolling interests
—
—
)
—
)
Dividends paid to parent
)
)
—
)
Excess tax expense related to stock-based compensation
)
—
—
—
)
Other, net
)
)
—
—
​
​
​
​
​
​
​
​
​
​
​
​
​
​
​
​
​
Net cash provided by (used in) financing activities
)
)
Effect of exchange rate changes on cash
—
—
)
—
)
​
​
​
​
​
​
​
​
​
​
​
​
​
​
​
​
​
(Decrease) increase in cash and cash equivalents
)
—
—
)
Cash and cash equivalents at beginning of period
—
—
​
​
​
​
​
​
​
​
​
​
​
​
​
​
​
​
​
Cash and cash equivalents at end of period
$
$
—
$
$
—
$
​
​
​
​
​
​
​
​
​
​
​
​
​
​
​
​
​
​
​
​
​
​
​
​
​
​
​
​
​
​
​
​
​
​</t>
  </si>
  <si>
    <t>GENERAL (Policies)</t>
  </si>
  <si>
    <t>PRINCIPLES OF CONSOLIDATION</t>
  </si>
  <si>
    <t xml:space="preserve">PRINCIPLES OF CONSOLIDATION
Our condensed consolidated financial statements (unaudited) include the accounts of our wholly-owned and majority-owned subsidiaries and any variable interest entities for which we are the primary beneficiary.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USINESS COMBINATIONS (Tables) - Rockwood Holdings, Inc</t>
  </si>
  <si>
    <t>Business Combinations</t>
  </si>
  <si>
    <t>Allocation of acquisition cost to the assets acquired and liabilities assumed</t>
  </si>
  <si>
    <t>The preliminary allocation of acquisition cost to the assets acquired and liabilities assumed is summarized as follows (dollars in millions):
Cash paid for Rockwood Acquisition in 2014
$
Purchase price adjustment received in 2015
)
Remaining expected purchase price adjustment receivable
)
​
​
​
​
​
Expected net acquisition cost
$
​
​
​
​
​
​
​
​
​
​
Fair value of assets acquired and liabilities assumed:
Cash
$
Accounts receivable, net
Inventories
Prepaid expenses and other current assets
Property, plant and equipment
Intangible assets
Deferred income taxes, non-current
Other assets
Accounts payable
)
Accrued expenses and other current liabilities
)
Long-term debt, non-current
)
Pension and related liabilities
)
Deferred income taxes, non-current
)
Other liabilities
)
​
​
​
​
​
Total fair value of net assets acquired
$
​
​
​
​
​
​
​
​
​
​</t>
  </si>
  <si>
    <t>Estimated pro forma revenues and net income</t>
  </si>
  <si>
    <t>Pro Forma
Pro Forma
Three months ended June 30, 2014 (Unaudited)
Six months ended June 30, 2014 (Unaudited)
Revenues
$
$
Net income attributable to Huntsman Corporation
Income per share:
Basic
$
$
Diluted</t>
  </si>
  <si>
    <t>Pro Forma
Pro Forma
Three months ended June 30, 2014 (Unaudited)
Six months ended June 30, 2014 (Unaudited)
Revenues
$
$
Net income attributable to Huntsman International</t>
  </si>
  <si>
    <t>INVENTORIES (Tables)</t>
  </si>
  <si>
    <t>Components of inventory</t>
  </si>
  <si>
    <t>Inventories consisted of the following (dollars in millions):
June 30, 2015
December 31, 2014
Raw materials and supplies
$
$
Work in progress
Finished goods
​
​
​
​
​
​
​
​
Total
LIFO reserves
)
)
​
​
​
​
​
​
​
​
Net inventories
$
$
​
​
​
​
​
​
​
​
​
​
​
​
​
​
​
​</t>
  </si>
  <si>
    <t>VARIABLE INTEREST ENTITIES (Tables)</t>
  </si>
  <si>
    <t>Rubicon LLC, Pacific Iron Products, Arabian Amines, Sasol Huntsman GmbH And Co. KG and Viance LLC</t>
  </si>
  <si>
    <t>Identification of variable interest entities through investments and transactions</t>
  </si>
  <si>
    <t>Schedule of assets and liabilities of variable interest entities included in consolidated balance sheets</t>
  </si>
  <si>
    <t>The following table summarizes the carrying amount of our variable interest entities' assets and liabilities included in our condensed consolidated balance sheets (unaudited), before intercompany eliminations, as of June 30, 2015 and December 31, 2014 (dollars in millions):
June 30, 2015
December 31, 2014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t>
  </si>
  <si>
    <t>RESTRUCTURING, IMPAIRMENT AND PLANT CLOSING COSTS (Tables)</t>
  </si>
  <si>
    <t>Accrued restructuring costs by type of cost and initiative</t>
  </si>
  <si>
    <t>As of June 30, 2015 and December 31, 2014, accrued restructuring costs by type of cost and initiative consisted of the following (dollars in millions):
Workforce reductions(1)
Demolition and decommissioning
Non-cancelable lease and contract termination costs
Other restructuring costs
Total(2)
Accrued liabilities as of January 1, 2015
$
$
—
$
$
$
2015 charges for 2014 and prior initiatives
2015 charges for 2015 initiatives
—
—
—
Reversal of reserves no longer required
)
—
—
—
)
2015 payments for 2014 and prior initiatives
)
)
)
)
)
2015 payments for 2015 initiatives
)
—
—
—
)
Net activity of discontinued operations
—
—
)
—
)
Foreign currency effect on liability balance
)
—
—
)
​
​
​
​
​
​
​
​
​
​
​
​
​
​
​
​
​
Accrued liabilities as of June 30, 2015
$
$
—
$
$
$
​
​
​
​
​
​
​
​
​
​
​
​
​
​
​
​
​
​
​
​
​
​
​
​
​
​
​
​
​
​
​
​
​
​
(1)
The workforce reduction reserves relate to the termination of 1,344 positions, of which 1,268 positions had not been terminated as of June 30, 2015.
(2)
Accrued liabilities by initiatives were as follows (dollars in millions):
June 30, 2015
December 31, 2014
2013 and prior initiatives
$
$
2014 initiatives
2015 initiatives
—
​
​
​
​
​
​
​
​
Total
$
$
​
​
​
​
​
​
​
​
​
​
​
​
​
​
​
​</t>
  </si>
  <si>
    <t>Accrued liabilities by initiative</t>
  </si>
  <si>
    <t>Accrued liabilities by initiatives were as follows (dollars in millions):
June 30, 2015
December 31, 2014
2013 and prior initiatives
$
$
2014 initiatives
2015 initiatives
—
​
​
​
​
​
​
​
​
Total
$
$
​
​
​
​
​
​
​
​
​
​
​
​
​
​
​
​</t>
  </si>
  <si>
    <t>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olyurethanes
Performance Products
Advanced Materials
Textile Effects
Pigments and Additives
Discontinued Operations
Corporate and Other
Total
Accrued liabilities as of January 1, 2015
$
$
$
$
$
$
$
$
2015 charges for 2014 and prior initiatives
—
2015 charges for 2015 initiatives
—
—
—
Reversal of reserves no longer required
—
—
—
—
—
—
)
)
2015 payments for 2014 and prior initiatives
)
)
)
)
)
—
)
)
2015 payments for 2015 initiatives
—
—
—
—
)
—
—
)
Net activity of discontinued operations
—
—
—
—
—
)
—
)
Foreign currency effect on liability balance
—
)
—
)
—
—
)
​
​
​
​
​
​
​
​
​
​
​
​
​
​
​
​
​
​
​
​
​
​
​
​
​
​
Accrued liabilities as of June 30, 2015
$
$
$
$
$
$
—
$
$
​
​
​
​
​
​
​
​
​
​
​
​
​
​
​
​
​
​
​
​
​
​
​
​
​
​
​
​
​
​
​
​
​
​
​
​
​
​
​
​
​
​
​
​
​
​
​
​
​
​
​
​
Current portion of restructuring reserves
$
$
$
$
$
$
—
$
$
Long-term portion of restructuring reserves
—
—
—
—</t>
  </si>
  <si>
    <t>Cash and noncash restructuring charges by initiative</t>
  </si>
  <si>
    <t>Details with respect to cash and noncash restructuring charges for the three and six months ended June 30, 2015 and 2014 by initiative are provided below (dollars in millions):
Three months ended June, 2015
Six months ended June 30, 2015
Cash charges:
2015 charges for 2014 and prior initiatives
$
$
2015 charges for 2015 initiatives
Pension related charges
Reversal of reserves no longer required
—
)
Accelerated depreciation
Non-cash charges
​
​
​
​
​
​
​
​
Total 2015 Restructuring, Impairment and Plant Closing Costs
$
$
​
​
​
​
​
​
​
​
​
​
​
​
​
​
​
​
Three months ended June 30, 2014
Six months ended June 30, 2014
Cash charges:
2014 charges for 2013 and prior initiatives
$
$
2014 charges for 2014 initiatives
Pension related charges
Reversal of reserves no longer required
)
)
Non-cash charges
—
​
​
​
​
​
​
​
​
Total 2014 Restructuring, Impairment and Plant Closing Costs
$
$
​
​
​
​
​
​
​
​
​
​
​
​
​
​
​
​</t>
  </si>
  <si>
    <t>DEBT (Tables)</t>
  </si>
  <si>
    <t>Debt</t>
  </si>
  <si>
    <t>Outstanding debt</t>
  </si>
  <si>
    <t>Outstanding debt consisted of the following (dollars in millions):
June 30, 2015
December 31, 2014
Senior Credit Facilities:
Term loans
$
$
Amounts outstanding under A/R programs
Senior notes
Senior subordinated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noncurrent
​
​
​
​
​
​
​
​
Total debt
$
$
​
​
​
​
​
​
​
​
​
​
​
​
​
​
​
​</t>
  </si>
  <si>
    <t>June 30, 2015
December 31, 2014
Senior Credit Facilities:
Term loans
$
$
Amounts outstanding under A/R programs
Senior notes
Senior subordinated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t>
  </si>
  <si>
    <t>Schedule of Senior Credit Facilities</t>
  </si>
  <si>
    <t>As of June 30, 2015, our senior credit facilities ("Senior Credit Facilities") consisted of our revolving credit facility ("Revolving Facility"), our extended term loan B facility ("Extended Term Loan B"), our extended term loan B facility—series 2 ("Extended Term Loan B—Series 2"), our 2014 term loan facility ("2014 Term Loan") and our term loan C facility ("Term Loan C") as follows (dollars in millions):
Facility
Committed Amount
Principal Outstanding
Carrying Value
Interest Rate(3)
Maturity
Revolving Facility
$
$
—
(1)
$
—
(1)
USD LIBOR plus 2.50%
Extended Term Loan B
NA
USD LIBOR plus 2.50%
Extended Term Loan B—Series 2
NA
USD LIBOR plus 3.00%
2014 Term Loan
NA
USD LIBOR plus 3.00%(2)
Term Loan C
NA
USD LIBOR plus 2.25%
(1)
We had no borrowings outstanding under our Revolving Facility; we had approximately $16 million (U.S. dollar equivalents) of letters of credit and bank guarantees issued and outstanding under our Revolving Facility.
(2)
The 2014 Term Loan is subject to a 0.75% LIBOR floor.
(3)
The applicable interest rate of the Senior Credit Facilities is subject to certain secured leverage ratio thresholds. As of June 30, 2015, the weighted average interest rate on our outstanding balances under the Senior Credit Facilities was approximately 3%.</t>
  </si>
  <si>
    <t>Schedule of A/R Programs</t>
  </si>
  <si>
    <t>The receivables collateralize debt incurred by the U.S. SPE and the EU SPE. Information regarding our A/R Programs as of June 30, 2015 was as follows (monetary amounts in millions):
Facility(5)
Maturity
Maximum Funding Availability(1)
Amount Outstanding
Interest Rate(2)(3)
U.S. A/R Program
March 2018
$250
$90(4)
Applicable rate plus 0.95%
EU A/R Program
March 2018
€225
€114
Applicable rate plus 1.10%
(approximately $252)
(approximately $127))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Each interest rate is defined in the applicable agreements. In addition, the U.S. SPE and the EU SPE are obligated to pay unused commitment fees to the lenders based on the amount of each lender's commitment.
(3)
Applicable rate for our U.S. A/R Program is defined by the lender as either USD LIBOR or CP rate. Applicable rate for our EU A/R Program is either GBP LIBOR, USD LIBOR or EURIBOR.
(4)
As of June 30, 2015, we had approximately $7 million (U.S. dollar equivalents) of letters of credit issued and outstanding under our U.S. A/R Program.
(5)
During the three months ended March 31, 2015, we entered into amendments to our A/R Programs that, among other things, extend the scheduled commitment termination dates and reduce the applicable borrowing margins.</t>
  </si>
  <si>
    <t>Summary of outstanding notes</t>
  </si>
  <si>
    <t>As of June 30, 2015, we had outstanding the following notes (monetary amounts in millions):
Notes
Maturity
Interest Rate
Amount Outstanding
2020 Senior Notes
November 2020
%
$650 ($647 carrying value)
2021 Senior Notes
April 2021
%
€445 (€449 carrying value ($502))
2022 Senior Notes
November 2022
%
$400
2025 Senior Notes
April 2025
%
€300 ($335)
2021 Senior Subordinated Notes
March 2021
%
$195 ($198 carrying value)</t>
  </si>
  <si>
    <t>Redemption of Notes and Loss on Early Extinguishment of Debt</t>
  </si>
  <si>
    <t>During the six months ended June 30, 2015, we redeemed or repurchased the following notes (monetary amounts in millions):
Date of Redemption
Notes
Principal Amount of Notes Redeemed
Amount Paid (Excluding Accrued Interest)
Loss on Early Extinguishment of Debt
January 2015
2021 Senior Subordinated Notes
$
$
$
April 2015
2021 Senior Subordinated Notes
$
$
$</t>
  </si>
  <si>
    <t>DERIVATIVE INSTRUMENTS AND HEDGING ACTIVITIES (Tables)</t>
  </si>
  <si>
    <t>Schedule of Cash flow hedges and the effective portion of the changes in the fair value of the swaps are recorded in other comprehensive income (loss)</t>
  </si>
  <si>
    <t>These swaps are designated as cash flow hedges and the effective portion of the changes in the fair value of the swaps are recorded in other comprehensive income (loss) (dollars in millions):
June 30, 2015
Notional Value
Effective Date
Maturity
Fixed Rate
Fair Value
$
December 2014
April 2017
%
$2 noncurrent liability
January 2015
April 2017
%
2 noncurrent liability</t>
  </si>
  <si>
    <t>FAIR VALUE (Tables)</t>
  </si>
  <si>
    <t>Fair values of financial instruments</t>
  </si>
  <si>
    <t>The fair values of financial instruments were as follows (dollars in millions):
June 30, 2015
December 31, 2014
Carrying Value
Estimated Fair Value
Carrying Value
Estimated Fair Value
Non-qualified employee benefit plan investments
$
$
$
$
Investments in equity securities
—
—
Cross-currency interest rate contracts
Interest rate contracts
)
)
)
)
Long-term debt (including current portion)
)
)
)
)</t>
  </si>
  <si>
    <t>Assets and liabilities are measured at fair value on a recurring basis</t>
  </si>
  <si>
    <t>The following assets and liabilities are measured at fair value on a recurring basis (dollars in millions):
Fair Value Amounts Using
Description
June 30, 2015
Quoted prices in active markets for identical assets (Level 1)(4)
Significant other observable inputs (Level 2)(4)
Significant unobservable inputs (Level 3)
Assets:
Available-for-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2014
Quoted prices in active markets for identical assets (Level 1)(4)
Significant other observable inputs (Level 2)(4)
Significant unobservable inputs (Level 3)
Assets:
Available-for-sale equity securities:
Equity mutual funds
$
$
$
—
$
—
Derivatives:
Cross-currency interest rate contracts(2)
—
​
​
​
​
​
​
​
​
​
​
​
​
​
​
Total assets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six months ended June 30, 2015 and the year ended December 31, 2014.</t>
  </si>
  <si>
    <t>Reconciliation of beginning and ending balances for assets measured at fair value on a recurring basis using significant unobservable inputs (Level 3)</t>
  </si>
  <si>
    <t>The following table shows a reconciliation of beginning and ending balances for the six months ended June 30, 2015 for instruments measured at fair value on a recurring basis using significant unobservable inputs (Level 3) (dollars in millions).
Fair Value Measurements Using Significant Unobservable Inputs (Level 3)
Cross-Currency Interest Rate Contracts
Beginning balance, January 1, 2015
$
Transfers into Level 3
—
Transfers out of Level 3
—
Total gains (losses):
Included in earnings
—
Included in other comprehensive income (loss)
Purchases, sales, issuances and settlements
—
​
​
​
​
​
Ending balance, June 30, 2015
$
​
​
​
​
​
​
​
​
​
​
The amount of total gains (losses) for the period included in earnings attributable to the change in unrealized gains (losses) relating to assets still held at June 30, 2015
$
—
​
​
​
​
​
​
​
​
​
​</t>
  </si>
  <si>
    <t>Schedule of gains and losses (realized and unrealized) included in earnings reported in interest expense and other comprehensive income (loss)</t>
  </si>
  <si>
    <t>Gains and losses (realized and unrealized) included in earnings for instruments measured at fair value on a recurring basis using significant unobservable inputs (Level 3) are reported in interest expense and other comprehensive income (loss) as follows (dollars in millions):
2015
Interest expense
Other comprehensive income (loss)
Total net gains included in earnings
$
—
$
—
Changes in unrealized gains relating to assets still held at June 30, 2015
—</t>
  </si>
  <si>
    <t>EMPLOYEE BENEFIT PLANS (Tables)</t>
  </si>
  <si>
    <t>Components of the net periodic benefit costs</t>
  </si>
  <si>
    <t>Components of the net periodic benefit costs for the three months ended June 30, 2015 and 2014 were as follows (dollars in millions):
Defined Benefit Plans
Other Postretirement Benefit Plans
Three months ended June 30,
Three months ended June 30,
2015
2014
2015
2014
Service cost
$
$
$
$
—
Interest cost
Expected return on assets
)
)
—
—
Amortization of prior service benefit
—
)
)
)
Amortization of actuarial loss
Special termination benefits
—
—
—
​
​
​
​
​
​
​
​
​
​
​
​
​
​
Net periodic benefit cost
$
$
$
$
​
​
​
​
​
​
​
​
​
​
​
​
​
​
​
​
​
​
​
​
​
​
​
​
​
​
​
​
Defined Benefit Plans
Other Postretirement Benefit Plans
Six months ended June 30,
Six months ended June 30,
2015
2014
2015
2014
Service cost
$
$
$
$
Interest cost
Expected return on assets
)
)
—
—
Amortization of prior service benefit
)
)
)
)
Amortization of actuarial loss
Special termination benefits
—
—
Settlement loss
—
—
—
​
​
​
​
​
​
​
​
​
​
​
​
​
​
Net periodic benefit cost
$
$
$
$
​
​
​
​
​
​
​
​
​
​
​
​
​
​
​
​
​
​
​
​
​
​
​
​
​
​
​
​</t>
  </si>
  <si>
    <t>Defined Benefit Plans
Other Postretirement Benefit Plans
Three months ended June 30,
Three months ended June 30,
2015
2014
2015
2014
Service cost
$
$
$
$
—
Interest cost
Expected return on assets
)
)
—
—
Amortization of prior service benefit
—
)
)
)
Amortization of actuarial loss
Special termination benefits
—
—
—
​
​
​
​
​
​
​
​
​
​
​
​
​
​
Net periodic benefit cost
$
$
$
$
​
​
​
​
​
​
​
​
​
​
​
​
​
​
​
​
​
​
​
​
​
​
​
​
​
​
​
​
Defined Benefit Plans
Other Postretirement Benefit Plans
Six months ended June 30,
Six months ended June 30,
2015
2014
2015
2014
Service cost
$
$
$
$
Interest cost
Expected return on assets
)
)
—
—
Amortization of prior service benefit
)
)
)
)
Amortization of actuarial loss
Special termination benefits
—
—
Settlement loss
—
—
—
​
​
​
​
​
​
​
​
​
​
​
​
​
​
Net periodic benefit cost
$
$
$
$
​
​
​
​
​
​
​
​
​
​
​
​
​
​
​
​
​
​
​
​
​
​
​
​
​
​
​
​</t>
  </si>
  <si>
    <t>OTHER COMPREHENSIVE INCOME (LOSS) (Tables)</t>
  </si>
  <si>
    <t>Accumulated Other Comprehensive Income (Loss) [Line Items]</t>
  </si>
  <si>
    <t>Schedule of other comprehensive income (loss) and changes in accumulated other comprehensive loss by component</t>
  </si>
  <si>
    <t>The components of other comprehensive income (loss) and changes in accumulated other comprehensive loss by component were as follows (dollars in millions):
Foreign currency translation adjustment(a)
Pension and other postretirement benefits adjustments, net of tax(b)
Other comprehensive income of unconsolidated affiliates
Other, net
Total
Amounts attributable to noncontrolling interests
Amounts attributable to Huntsman Corporation
Beginning balance, January 1, 2015
$
$
)
$
$
$
)
$
$
)
​
​
​
​
​
​
​
​
​
​
​
​
​
​
​
​
​
​
​
​
​
​
​
Other comprehensive (loss) income before reclassifications
)
)
—
)
)
Amounts reclassified from accumulated other comprehensive loss(c)
—
—
—
—
​
​
​
​
​
​
​
​
​
​
​
​
​
​
​
​
​
​
​
​
​
​
​
Net current-period other comprehensive (loss) income
)
—
)
)
​
​
​
​
​
​
​
​
​
​
​
​
​
​
​
​
​
​
​
​
​
​
​
Ending balance, June 30, 2015
$
)
$
)
$
$
$
)
$
$
)
​
​
​
​
​
​
​
​
​
​
​
​
​
​
​
​
​
​
​
​
​
​
​
​
​
​
​
​
​
​
​
​
​
​
​
​
​
​
​
​
​
​
​
​
​
​
(a)
Amounts are net of tax of $66 and $47 as of June 30, 2015 and January 1, 2015, respectively.
(b)
Amounts are net of tax of $175 and $182 as of June 30, 2015 and January 1, 2015, respectively.
(c)
See table below for details about these reclassifications.
Foreign currency translation adjustment(a)
Pension and other postretirement benefits adjustments, net of tax(b)
Other comprehensive income of unconsolidated affiliates
Other, net
Total
Amounts attributable to noncontrolling interests
Amounts attributable to Huntsman Corporation
Beginning balance, January 1, 2014
$
$
)
$
$
$
)
$
$
)
​
​
​
​
​
​
​
​
​
​
​
​
​
​
​
​
​
​
​
​
​
​
​
Other comprehensive income before reclassifications
—
—
—
—
—
Amounts reclassified from accumulated other comprehensive loss(c)
—
—
—
​
​
​
​
​
​
​
​
​
​
​
​
​
​
​
​
​
​
​
​
​
​
​
Net current-period other comprehensive (loss) income
—
—
​
​
​
​
​
​
​
​
​
​
​
​
​
​
​
​
​
​
​
​
​
​
​
Ending balance, June 30, 2014
$
$
)
$
$
$
)
$
$
)
​
​
​
​
​
​
​
​
​
​
​
​
​
​
​
​
​
​
​
​
​
​
​
​
​
​
​
​
​
​
​
​
​
​
​
​
​
​
​
​
​
​
​
​
​
​
(a)
Amounts are net of tax of $15 and $13 as of June 30, 2014 and January 1, 2014, respectively.
(b)
Amounts are net of tax of $77 and $83 as of June 30, 2014 and January 1, 2014, respectively.
(c)
See table below for details about these reclassifications.</t>
  </si>
  <si>
    <t>Schedule of details about reclassifications from accumulated other comprehensive loss</t>
  </si>
  <si>
    <t>Three months ended June 30, 2015
Six months ended June 30, 2015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
​
​
​
​
​
​
​
​
Total before tax
)
)
Income tax expense
​
​
​
​
​
​
​
​
​
Total reclassifications for the period
$
$
Net of tax
​
​
​
​
​
​
​
​
​
​
​
​
​
​
​
​
​
​
Three months ended June 30, 2014
Six months ended June 30, 2014
Details about Accumulated Other Comprehensive Loss Components(a):
Amounts reclassified from accumulated other comprehensive loss
Amounts reclassified from accumulated other comprehensive loss
Affected line item in the statement where net income is presented
Amortization of pension and other postretirement benefits:
Prior service credit
$
)
$
)
(b)
Actuarial loss
(b)(c)
Settlement loss
—
(b)
​
​
​
​
​
​
​
​
​
Total before tax
)
)
Income tax expense
​
​
​
​
​
​
​
​
​
Total reclassifications for the period
$
$
Net of tax
​
​
​
​
​
​
​
​
​
​
​
​
​
​
​
​
​
​
(a)
Pension and other postretirement benefits amounts in parentheses indicate credits on our condensed consolidated statements of operations (unaudited).
(b)
These accumulated other comprehensive loss components are included in the computation of net periodic pension costs. See "Note 10. Employee Benefit Plans."
(c)
Amounts contain approximately $1 of actuarial losses related to discontinued operations for each of the three months ended June 30, 2015 and 2014 and $2 of actuarial losses related to discontinued operations for each of the six months ended June 30, 2015 and 2014.</t>
  </si>
  <si>
    <t>The components of other comprehensive income (loss) and changes in accumulated other comprehensive loss by component were as follows (dollars in millions):
Foreign currency translation adjustment(a)
Pension and other postretirement benefits adjustments, net of tax(b)
Other comprehensive income of unconsolidated affiliates
Other, net
Total
Amounts attributable to noncontrolling interests
Amounts attributable to Huntsman International
Beginning balance, January 1, 2015
$
$
)
$
$
$
)
$
$
)
​
​
​
​
​
​
​
​
​
​
​
​
​
​
​
​
​
​
​
​
​
​
​
Other comprehensive (loss) income before reclassifications
)
)
—
)
)
Amounts reclassified from accumulated other comprehensive loss(c)
—
—
—
—
​
​
​
​
​
​
​
​
​
​
​
​
​
​
​
​
​
​
​
​
​
​
​
Net current-period other comprehensive (loss) income
)
—
)
)
​
​
​
​
​
​
​
​
​
​
​
​
​
​
​
​
​
​
​
​
​
​
​
Ending balance, June 30, 2015
$
)
$
)
$
$
$
)
$
$
)
​
​
​
​
​
​
​
​
​
​
​
​
​
​
​
​
​
​
​
​
​
​
​
​
​
​
​
​
​
​
​
​
​
​
​
​
​
​
​
​
​
​
​
​
​
​
(a)
Amounts are net of tax of $53 and $34 as of June 30, 2015 and January 1, 2015, respectively.
(b)
Amounts are net of tax of $204 and $211 as of June 30, 2015 and January 1, 2015, respectively.
(c)
See table below for details about these reclassifications.
Foreign currency translation adjustment(a)
Pension and other postretirement benefits adjustments, net of tax(b)
Other comprehensive income (loss) of unconsolidated affiliates
Other, net
Total
Amounts attributable to noncontrolling interests
Amounts attributable to Huntsman International
Beginning balance, January 1, 2014
$
$
)
$
$
$
)
$
$
)
​
​
​
​
​
​
​
​
​
​
​
​
​
​
​
​
​
​
​
​
​
​
​
Other comprehensive (loss) income before reclassifications
—
—
—
—
—
Amounts reclassified from accumulated other comprehensive loss(c)
—
—
—
​
​
​
​
​
​
​
​
​
​
​
​
​
​
​
​
​
​
​
​
​
​
​
Net current-period other comprehensive (loss) income
—
—
​
​
​
​
​
​
​
​
​
​
​
​
​
​
​
​
​
​
​
​
​
​
​
Ending balance, June 30, 2014
$
$
)
$
$
$
)
$
$
)
​
​
​
​
​
​
​
​
​
​
​
​
​
​
​
​
​
​
​
​
​
​
​
​
​
​
​
​
​
​
​
​
​
​
​
​
​
​
​
​
​
​
​
​
​
​
(a)
Amounts are net of tax of $2 and nil as of June 30, 2014 and January 1, 2014, respectively.
(b)
Amounts are net of tax of $106 and $113 as of June 30, 2014 and January 1, 2014, respectively.
(c)
See table below for details about these reclassifications.</t>
  </si>
  <si>
    <t>STOCK-BASED COMPENSATION PLANS (Tables)</t>
  </si>
  <si>
    <t>Compensation cost from continuing operations under the Stock Incentive Plan</t>
  </si>
  <si>
    <t>The compensation cost from continuing operations under the Stock Incentive Plan for our Company and Huntsman International were as follows (dollars in millions):
Three months ended June 30,
Six months ended June 30,
2015
2014
2015
2014
Huntsman Corporation compensation cost
$
$
$
$
Huntsman International compensation cost</t>
  </si>
  <si>
    <t>Assumptions used to calculate fair value of each stock option award estimated on the date of grant using the Black-Scholes valuation model</t>
  </si>
  <si>
    <t>Three months ended June 30,
Six months ended June 30,
2015
2014
2015
2014
Dividend yield
N/A
N/A
%
%
Expected volatility
N/A
N/A
%
%
Risk-free interest rate
N/A
N/A
%
%
Expected life of stock options granted during the period
N/A
N/A
5.9 years
5.7 years</t>
  </si>
  <si>
    <t>Summary of stock option activity under the Stock Incentive Plan</t>
  </si>
  <si>
    <t>Option Awards
Shares
Weighted Average Exercise Price
Weighted Average Remaining Contractual Term
Aggregate Intrinsic Value
(in thousands)
(years)
(in millions)
Outstanding at January 1, 2015
$
Granted
Exercised
)
Forfeited
—
—
​
​
​
​
​
​
​
​
​
​
​
​
​
​
Outstanding at June 30, 2015
$
​
​
​
​
​
​
​
​
​
​
​
​
​
​
​
​
​
​
​
​
​
​
​
​
​
​
​
​
Exercisable at June 30, 2015
​
​
​
​
​
​
​
​
​
​
​
​
​
​
​
​
​
​
​
​
​
​
​
​
​
​
​
​</t>
  </si>
  <si>
    <t>Summary of status of nonvested shares under the Stock Incentive Plan</t>
  </si>
  <si>
    <t>Equity Awards
Liability Awards
Shares
Weighted Average Grant-Date Fair Value
Shares
Weighted Average Grant-Date Fair Value
(in thousands)
(in thousands)
Nonvested at January 1, 2015
$
$
Granted
Vested
(1)
)
Forfeited
)
)
​
​
​
​
​
​
​
​
​
​
​
​
​
​
Nonvested at June 30, 2015
​
​
​
​
​
​
​
​
​
​
​
​
​
​
​
​
​
​
​
​
​
​
​
​
​
​
​
​
(1)
As of June 30, 2015, a total of 423,873 restricted stock units were vested but not yet issued, of which 35,574 vested during the six months ended June 30, 2015. These shares have not been reflected as vested shares in this table because, in accordance with the restricted stock unit agreements, shares of common stock are not issued for vested restricted stock units until termination of employment.</t>
  </si>
  <si>
    <t>NET INCOME PER SHARE (Tables)</t>
  </si>
  <si>
    <t>Schedule of calculation of basic and diluted income per share</t>
  </si>
  <si>
    <t>Basic and diluted income per share is determined using the following information (in millions):
Three months ended June 30,
Six months ended June 30,
2015
2014
2015
2014
Numerator:
Basic and diluted income from continuing operations:
Income from continuing operations attributable to Huntsman Corporation
$
$
$
$
​
​
​
​
​
​
​
​
​
​
​
​
​
​
​
​
​
​
​
​
​
​
​
​
​
​
​
​
Basic and diluted net income:
Net income attributable to Huntsman Corporation
$
$
$
$
​
​
​
​
​
​
​
​
​
​
​
​
​
​
​
​
​
​
​
​
​
​
​
​
​
​
​
​
Shares (denominator):
Weighted average shares outstanding
Dilutive securities:
Stock-based awards
​
​
​
​
​
​
​
​
​
​
​
​
​
​
Total weighted average shares outstanding, including dilutive shares
​
​
​
​
​
​
​
​
​
​
​
​
​
​
​
​
​
​
​
​
​
​
​
​
​
​
​
​</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 linking, matting and curing agents; epoxy, acrylic and polyurethane-based formulations
Textile Effects
textile chemicals and dyes
Pigments and Additives
titanium dioxide, functional additives, color pigments, timber treatment and water treatment chemicals</t>
  </si>
  <si>
    <t>Operating segment information</t>
  </si>
  <si>
    <t>Schedule of revenues and EBITDA for each of the entity's reportable operating segments</t>
  </si>
  <si>
    <t>The EBITDA of operating segments excludes items that principally apply to our Company as a whole. The revenues and EBITDA for each of our reportable operating segments are as follows (dollars in millions):
Three months ended June 30,
Six months ended June 30,
2015
2014
2015
2014
Revenues:
Polyurethanes
$
$
$
$
Performance Products
Advanced Materials
Textile Effects
Pigments and Additives
Eliminations
)
)
)
)
​
​
​
​
​
​
​
​
​
​
​
​
​
​
Total
$
$
$
$
​
​
​
​
​
​
​
​
​
​
​
​
​
​
​
​
​
​
​
​
​
​
​
​
​
​
​
​
Huntsman Corporation:
Segment EBITDA(1):
Polyurethanes
$
$
$
$
Performance Products
Advanced Materials
Textile Effects
Pigments and Additives
)
)
Corporate and other(2)
)
)
)
)
​
​
​
​
​
​
​
​
​
​
​
​
​
​
Subtotal
Discontinued Operations(3)
)
)
)
)
​
​
​
​
​
​
​
​
​
​
​
​
​
​
Total
Interest expense
)
)
)
)
Income tax expense—continuing operations
)
)
)
)
Income tax (expense) benefit—discontinued operations
)
)
Depreciation and amortization
)
)
)
)
​
​
​
​
​
​
​
​
​
​
​
​
​
​
Net income attributable to Huntsman Corporation
$
$
$
$
​
​
​
​
​
​
​
​
​
​
​
​
​
​
​
​
​
​
​
​
​
​
​
​
​
​
​
​
(1)
Segment EBITDA is defined as net income attributable to Huntsman Corporation or Huntsman International, as appropriate, before interest, income tax, depreciation and amortization, and certain Corporate and other item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3)
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Three months ended June 30,
Six months ended June 30,
2015
2014
2015
2014
Huntsman International:
Segment EBITDA(1):
Polyurethanes
$
$
$
$
Performance Products
Advanced Materials
Textile Effects
Pigments and Additives
)
)
Corporate and other(2)
)
)
)
)
​
​
​
​
​
​
​
​
​
​
​
​
​
​
Subtotal
Discontinued Operations(3)
)
)
)
)
​
​
​
​
​
​
​
​
​
​
​
​
​
​
Total
Interest expense
)
)
)
)
Income tax expense—continuing operations
)
)
)
)
Income tax (expense) benefit—discontinued operations
)
)
Depreciation and amortization
)
)
)
)
​
​
​
​
​
​
​
​
​
​
​
​
​
​
Net income attributable to Huntsman International LLC
$
$
$
$
​
​
​
​
​
​
​
​
​
​
​
​
​
​
​
​
​
​
​
​
​
​
​
​
​
​
​
​
(1)
Segment EBITDA is defined as net income attributable to Huntsman Corporation or Huntsman International, as appropriate, before interest, income tax, depreciation and amortization, and certain Corporate and other item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3)
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CONDENSED CONSOLIDATING FINANCIAL INFORMATION OF HUNTSMAN INTERNATIONAL LLC (UNAUDITED) (Tables) - Huntsman International</t>
  </si>
  <si>
    <t>CONDENSED CONSOLIDATING BALANCE SHEETS (UNAUDITED)</t>
  </si>
  <si>
    <t>AS OF JUNE 30, 2015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Total equity
)
​
​
​
​
​
​
​
​
​
​
​
​
​
​
​
​
​
Total liabilities and equity
$
$
$
$
)
$
​
​
​
​
​
​
​
​
​
​
​
​
​
​
​
​
​
​
​
​
​
​
​
​
​
​
​
​
​
​
​
​
​
​
AS OF DECEMBER 31, 2014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
Total equity
)
​
​
​
​
​
​
​
​
​
​
​
​
​
​
​
​
​
Total liabilities and equity
$
$
$
$
)
$
​
​
​
​
​
​
​
​
​
​
​
​
​
​
​
​
​
​
​
​
​
​
​
​
​
​
​
​
​
​
​
​
​
​</t>
  </si>
  <si>
    <t>CONDENSED CONSOLIDATING STATEMENTS OF OPERATIONS AND COMPREHENSIVE INCOME (LOSS) (UNAUDITED)</t>
  </si>
  <si>
    <t>THREE MONTHS ENDED JUNE 30, 2015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loss)
)
Interest (expense) income
)
)
—
)
Equity in income (loss) of investment in affiliates and subsidiaries
)
)
Loss on early extinguishment of debt
)
—
—
—
)
Other (loss) income
—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income
)
Comprehensive income attributable to noncontrolling interests
—
—
)
)
)
​
​
​
​
​
​
​
​
​
​
​
​
​
​
​
​
​
Comprehensive income attributable to Huntsman International LLC
$
$
$
$
)
$
​
​
​
​
​
​
​
​
​
​
​
​
​
​
​
​
​
​
​
​
​
​
​
​
​
​
​
​
​
​
​
​
​
​
THREE MONTHS ENDED JUNE 30,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
Operating income
Interest (expense) income
)
)
—
)
Equity in income of investment in affiliates and subsidiaries
)
Other income
—
—
)
—
​
​
​
​
​
​
​
​
​
​
​
​
​
​
​
​
​
Income from continuing operations before income taxes
)
Income tax benefit (expense)
)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Comprehensive income attributable to Huntsman International LLC
$
$
$
$
)
$
​
​
​
​
​
​
​
​
​
​
​
​
​
​
​
​
​
​
​
​
​
​
​
​
​
​
​
​
​
​
​
​
​
​
SIX MONTHS ENDED JUNE 30, 2015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
Restructuring, impairment and plant closing costs
—
​
​
​
​
​
​
​
​
​
​
​
​
​
​
​
​
​
Operating income (loss)
)
—
Interest (expense) income
)
)
—
)
Equity in income (loss) of investment in affiliates and subsidiaries
)
)
Loss on early extinguishment of debt
)
—
—
—
)
Other income (loss)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income
)
)
)
)
Comprehensive income attributable to noncontrolling interests
—
—
)
)
)
​
​
​
​
​
​
​
​
​
​
​
​
​
​
​
​
​
Comprehensive (loss) income attributable to Huntsman International LLC
$
)
$
$
)
$
)
$
)
​
​
​
​
​
​
​
​
​
​
​
​
​
​
​
​
​
​
​
​
​
​
​
​
​
​
​
​
​
​
​
​
​
​
SIX MONTHS ENDED JUNE 30,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Interest (expense) income
)
)
—
)
Equity in income of investment in affiliates and subsidiaries
)
Other income
—
—
)
​
​
​
​
​
​
​
​
​
​
​
​
​
​
​
​
​
Income from continuing operations before income taxes
)
Income tax benefit (expense)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
Net income
$
$
$
$
)
$
Other comprehensive income
)
Comprehensive income attributable to noncontrolling interests
—
—
)
)
)
​
​
​
​
​
​
​
​
​
​
​
​
​
​
​
​
​
Comprehensive income attributable to Huntsman International LLC
$
$
$
$
)
$
​
​
​
​
​
​
​
​
​
​
​
​
​
​
​
​
​
​
​
​
​
​
​
​
​
​
​
​
​
​
​
​
​
​</t>
  </si>
  <si>
    <t>CONDENSED CONSOLIDATING STATEMENTS OF CASH FLOWS (UNAUDITED)</t>
  </si>
  <si>
    <t>SIX MONTHS ENDED JUNE 30, 2015 (In Millions)
Parent Company
Guarantors
Nonguarantors
Eliminations
Consolidated Huntsman International LLC
Net cash (used in) provided by operating activities
$
)
$
$
$
)
$
​
​
​
​
​
​
​
​
​
​
​
​
​
​
​
​
​
Investing activities:
Capital expenditures
)
)
)
—
)
Cash received from unconsolidated affiliates
—
—
—
Investment in affiliate
)
—
—
—
Investment in unconsolidated affiliates
—
)
)
—
)
Acquisition of businesses, net of cash acquired
—
—
)
—
)
Cash received from purchase price adjustment for business acquired
—
—
—
Proceeds from sale of businesses/assets
—
—
—
Increase in receivable from affiliate
)
—
—
—
)
Cash received from termination of cross-currency interest rate contracts
—
—
—
​
​
​
​
​
​
​
​
​
​
​
​
​
​
​
​
​
Net cash (used in) provided by investing activities
)
)
)
)
​
​
​
​
​
​
​
​
​
​
​
​
​
​
​
​
​
Financing activities:
Net repayments on overdraft facilities
—
—
)
—
)
Repayments of short-term debt
—
—
)
—
)
Repayments of long-term debt
)
—
)
—
)
Proceeds from issuance of long-term debt
—
—
—
Repayments of notes payable to affiliate
)
—
—
—
)
Proceeds from issuance of notes payable from affiliate
—
—
—
Repayments of notes payable
)
—
)
—
)
Borrowings on notes payable
—
—
—
Debt issuance costs paid
)
—
—
—
)
Call premiums related to early extinguishment of debt
)
—
—
—
)
Contingent consideration paid for acquisition
)
—
—
—
)
Contribution from parent
—
)
—
Distribution to parent
—
)
)
—
Dividends paid to noncontrolling interests
—
—
—
)
)
Dividends paid to parent
)
)
—
)
Excess tax benefit related to stock-based compensation
—
—
—
Other, net
—
—
)
)
​
​
​
​
​
​
​
​
​
​
​
​
​
​
​
​
​
Net cash provided by (used in) financing activities
)
)
)
Effect of exchange rate changes on cash
—
—
)
—
)
​
​
​
​
​
​
​
​
​
​
​
​
​
​
​
​
​
(Decrease) increase in cash and cash equivalents
)
)
—
)
Cash and cash equivalents at beginning of period
—
​
​
​
​
​
​
​
​
​
​
​
​
​
​
​
​
​
Cash and cash equivalents at end of period
$
$
$
$
—
$
​
​
​
​
​
​
​
​
​
​
​
​
​
​
​
​
​
​
​
​
​
​
​
​
​
​
​
​
​
​
​
​
​
​
SIX MONTHS ENDED JUNE 30, 2014 (In Millions)
Parent Company
Guarantors
Nonguarantors
Eliminations
Consolidated Huntsman International LLC
Net cash (used in) provided by operating activities
$
)
$
$
$
)
$
)
​
​
​
​
​
​
​
​
​
​
​
​
​
​
​
​
​
Investing activities:
Capital expenditures
)
)
)
—
)
Cash received from unconsolidated affiliates
—
—
—
Investment in affiliate
)
)
—
—
Investment in unconsolidated affiliates
—
)
)
—
)
Proceeds from sale of businesses/assets
—
—
Increase in receivable from affiliate
)
—
—
—
)
Other, net
)
—
)
—
)
​
​
​
​
​
​
​
​
​
​
​
​
​
​
​
​
​
Net cash used in investing activities
)
)
)
)
​
​
​
​
​
​
​
​
​
​
​
​
​
​
​
​
​
Financing activities:
Net repayments under revolving loan facilities
—
—
)
—
)
Net borrowings on overdraft facilities
—
—
—
Repayments of short-term debt
—
—
)
—
)
Borrowings on short-term debt
—
—
—
Repayments of long-term debt
)
—
)
—
)
Proceeds from issuance of long-term debt
—
—
—
Repayments of notes payable to affiliate
)
—
—
—
)
Repayments of notes payable
)
—
)
—
)
Borrowings on notes payable
—
—
—
Debt issuance costs paid
)
—
—
—
)
Contingent consideration paid for acquisition
)
—
—
—
)
Contribution from parent
—
)
—
Distribution to parent
—
)
—
—
Dividends paid to noncontrolling interests
—
—
)
—
)
Dividends paid to parent
)
)
—
)
Excess tax expense related to stock-based compensation
)
—
—
—
)
Other, net
)
)
—
—
​
​
​
​
​
​
​
​
​
​
​
​
​
​
​
​
​
Net cash provided by (used in) financing activities
)
)
Effect of exchange rate changes on cash
—
—
)
—
)
​
​
​
​
​
​
​
​
​
​
​
​
​
​
​
​
​
(Decrease) increase in cash and cash equivalents
)
—
—
)
Cash and cash equivalents at beginning of period
—
—
​
​
​
​
​
​
​
​
​
​
​
​
​
​
​
​
​
Cash and cash equivalents at end of period
$
$
—
$
$
—
$
​
​
​
​
​
​
​
​
​
​
​
​
​
​
​
​
​
​
​
​
​
​
​
​
​
​
​
​
​
​
​
​
​
​</t>
  </si>
  <si>
    <t>GENERAL (Details) - Jun. 30, 2015 - segment</t>
  </si>
  <si>
    <t>Percentage of holding in subsidiaries</t>
  </si>
  <si>
    <t>100.00%</t>
  </si>
  <si>
    <t>Number of business segments</t>
  </si>
  <si>
    <t>BUSINESS COMBINATIONS (Details) - USD ($) $ / shares in Units, $ in Millions</t>
  </si>
  <si>
    <t>Oct. 01, 2014</t>
  </si>
  <si>
    <t>Acquisition cost</t>
  </si>
  <si>
    <t>Purchase price adjustment received in 2015</t>
  </si>
  <si>
    <t>Fair value of assets acquired and liabilities assumed:</t>
  </si>
  <si>
    <t>Rockwood Holdings, Inc</t>
  </si>
  <si>
    <t>Cash payments</t>
  </si>
  <si>
    <t>Expected purchase price adjustment receivable</t>
  </si>
  <si>
    <t>Expected net acquisition cost</t>
  </si>
  <si>
    <t>Transaction related costs</t>
  </si>
  <si>
    <t>Cash</t>
  </si>
  <si>
    <t>Accounts receivable, net</t>
  </si>
  <si>
    <t>Prepaid expenses and other current assets</t>
  </si>
  <si>
    <t>Property, plant and equipment</t>
  </si>
  <si>
    <t>Intangible assets</t>
  </si>
  <si>
    <t>Deferred income taxes, non-current</t>
  </si>
  <si>
    <t>Other assets</t>
  </si>
  <si>
    <t>Accrued expenses and other current liabilities</t>
  </si>
  <si>
    <t>Long-term debt, non-current</t>
  </si>
  <si>
    <t>Pension and related liabilities</t>
  </si>
  <si>
    <t>Other liabilities</t>
  </si>
  <si>
    <t>Total fair value of net assets acquired</t>
  </si>
  <si>
    <t>Estimated pro forma revenues and net income (loss) attributable to business acquisition</t>
  </si>
  <si>
    <t>Revenues</t>
  </si>
  <si>
    <t>Net income attributable to business acquisition</t>
  </si>
  <si>
    <t>Basic</t>
  </si>
  <si>
    <t>Diluted</t>
  </si>
  <si>
    <t>Rockwood Holdings, Inc | Huntsman International</t>
  </si>
  <si>
    <t>INVENTORIES (Details) - USD ($) $ in Millions</t>
  </si>
  <si>
    <t>Raw materials and supplies</t>
  </si>
  <si>
    <t>Work in progress</t>
  </si>
  <si>
    <t>Finished goods</t>
  </si>
  <si>
    <t>LIFO reserves</t>
  </si>
  <si>
    <t>Net Inventories</t>
  </si>
  <si>
    <t>Percentage of inventories recorded using the LIFO cost method</t>
  </si>
  <si>
    <t>9.00%</t>
  </si>
  <si>
    <t>11.00%</t>
  </si>
  <si>
    <t>VARIABLE INTEREST ENTITIES (Details) - USD ($) $ in Millions</t>
  </si>
  <si>
    <t>Assets and liabilities of VIE</t>
  </si>
  <si>
    <t>Current assets</t>
  </si>
  <si>
    <t>Current liabilities</t>
  </si>
  <si>
    <t>Sasol Huntsman GmbH and Co. KG</t>
  </si>
  <si>
    <t>Variable interest entity ownership percentage</t>
  </si>
  <si>
    <t>50.00%</t>
  </si>
  <si>
    <t>Viance</t>
  </si>
  <si>
    <t>RESTRUCTURING, IMPAIRMENT AND PLANT CLOSING COSTS (Details) $ in Millions</t>
  </si>
  <si>
    <t>Jun. 30, 2015USD ($)</t>
  </si>
  <si>
    <t>Jun. 30, 2014USD ($)</t>
  </si>
  <si>
    <t>Jun. 30, 2015USD ($)item</t>
  </si>
  <si>
    <t>Accrued restructuring costs rollforward</t>
  </si>
  <si>
    <t>Accrued liabilities at the beginning of the period</t>
  </si>
  <si>
    <t>Reversal of reserves no longer required</t>
  </si>
  <si>
    <t>Net activity of discontinued operations</t>
  </si>
  <si>
    <t>Foreign currency effect on liability balance</t>
  </si>
  <si>
    <t>Accrued liabilities at the end of the period</t>
  </si>
  <si>
    <t>Workforce reductions</t>
  </si>
  <si>
    <t>Number of positions terminated | item</t>
  </si>
  <si>
    <t>Number of positions not terminated | item</t>
  </si>
  <si>
    <t>Non-cancelable lease and contract termination costs</t>
  </si>
  <si>
    <t>Restructuring charges</t>
  </si>
  <si>
    <t>Other restructuring costs</t>
  </si>
  <si>
    <t>2014 initiatives and prior</t>
  </si>
  <si>
    <t>Restructuring payments</t>
  </si>
  <si>
    <t>2014 initiatives and prior | Workforce reductions</t>
  </si>
  <si>
    <t>2014 initiatives and prior | Demolition and decommissioning</t>
  </si>
  <si>
    <t>2014 initiatives and prior | Non-cancelable lease and contract termination costs</t>
  </si>
  <si>
    <t>2014 initiatives and prior | Other restructuring costs</t>
  </si>
  <si>
    <t>2015 initiatives</t>
  </si>
  <si>
    <t>2015 initiatives | Workforce reductions</t>
  </si>
  <si>
    <t>RESTRUCTURING, IMPAIRMENT AND PLANT CLOSING COSTS (Details 2) - USD ($) $ in Millions</t>
  </si>
  <si>
    <t>Accrued liabilities by initiatives</t>
  </si>
  <si>
    <t>2013 and prior initiatives</t>
  </si>
  <si>
    <t>2014 initiatives</t>
  </si>
  <si>
    <t>RESTRUCTURING, IMPAIRMENT AND PLANT CLOSING COSTS (Details 3) - USD ($) $ in Millions</t>
  </si>
  <si>
    <t>Current portion of restructuring reserves</t>
  </si>
  <si>
    <t>Long-term portion of restructuring reserves</t>
  </si>
  <si>
    <t>Polyurethanes</t>
  </si>
  <si>
    <t>Performance Products</t>
  </si>
  <si>
    <t>Advanced Materials</t>
  </si>
  <si>
    <t>Textile Effects</t>
  </si>
  <si>
    <t>Pigments and Additives</t>
  </si>
  <si>
    <t>Discontinued Operations</t>
  </si>
  <si>
    <t>Corporate and other</t>
  </si>
  <si>
    <t>2014 initiatives and prior | Polyurethanes</t>
  </si>
  <si>
    <t>2014 initiatives and prior | Performance Products</t>
  </si>
  <si>
    <t>2014 initiatives and prior | Advanced Materials</t>
  </si>
  <si>
    <t>2014 initiatives and prior | Textile Effects</t>
  </si>
  <si>
    <t>2014 initiatives and prior | Pigments and Additives</t>
  </si>
  <si>
    <t>2014 initiatives and prior | Corporate and other</t>
  </si>
  <si>
    <t>2015 initiatives | Polyurethanes</t>
  </si>
  <si>
    <t>2015 initiatives | Advanced Materials</t>
  </si>
  <si>
    <t>2015 initiatives | Textile Effects</t>
  </si>
  <si>
    <t>2015 initiatives | Pigments and Additives</t>
  </si>
  <si>
    <t>RESTRUCTURING, IMPAIRMENT AND PLANT CLOSING COSTS (Details 4) $ in Millions</t>
  </si>
  <si>
    <t>Mar. 04, 2015USD ($)</t>
  </si>
  <si>
    <t>Feb. 12, 2015kt</t>
  </si>
  <si>
    <t>Dec. 01, 2014item</t>
  </si>
  <si>
    <t>Pension-related charges</t>
  </si>
  <si>
    <t>Non-cash charges</t>
  </si>
  <si>
    <t>Accelerated depreciation</t>
  </si>
  <si>
    <t>Total restructuring, impairment and plant closing costs</t>
  </si>
  <si>
    <t>Calais, France Facility</t>
  </si>
  <si>
    <t>Decrease in titanium dioxide capacity due to closing operations | kt</t>
  </si>
  <si>
    <t>Decrease in titanium dioxide capacity due to closing operations (as a percent)</t>
  </si>
  <si>
    <t>13.00%</t>
  </si>
  <si>
    <t>Workforce reductions | Calais, France Facility</t>
  </si>
  <si>
    <t>Workforce reductions | Performance Products</t>
  </si>
  <si>
    <t>Workforce reductions | Polyurethanes</t>
  </si>
  <si>
    <t>Workforce reductions | Advanced Materials</t>
  </si>
  <si>
    <t>Workforce reductions | Textile Effects</t>
  </si>
  <si>
    <t>Workforce reductions | Textile Effects | Qingdao plant</t>
  </si>
  <si>
    <t>Workforce reductions | Pigments and Additives</t>
  </si>
  <si>
    <t>Expected number of positions to be terminated | item</t>
  </si>
  <si>
    <t>Workforce reductions | Corporate and other</t>
  </si>
  <si>
    <t>Non-cancelable lease and contract termination costs | Textile Effects</t>
  </si>
  <si>
    <t>Demolition and decommissioning | Textile Effects</t>
  </si>
  <si>
    <t>Other restructuring costs | Textile Effects</t>
  </si>
  <si>
    <t>Other restructuring costs | Pigments and Additives</t>
  </si>
  <si>
    <t>Other restructuring costs | Corporate and other</t>
  </si>
  <si>
    <t>Global transformational change program | Advanced Materials</t>
  </si>
  <si>
    <t>2014 Initiatives</t>
  </si>
  <si>
    <t>DEBT (Details) € in Millions, ¥ in Millions, $ in Millions</t>
  </si>
  <si>
    <t>Jun. 30, 2015EUR (€)</t>
  </si>
  <si>
    <t>Jul. 24, 2015CNY (¥)</t>
  </si>
  <si>
    <t>Jul. 24, 2015USD ($)</t>
  </si>
  <si>
    <t>Mar. 31, 2015EUR (€)</t>
  </si>
  <si>
    <t>Mar. 31, 2015USD ($)</t>
  </si>
  <si>
    <t>Dec. 31, 2014USD ($)</t>
  </si>
  <si>
    <t>Total debt - excluding debt to affiliates</t>
  </si>
  <si>
    <t>Total current portion of debt</t>
  </si>
  <si>
    <t>Long-term portion</t>
  </si>
  <si>
    <t>Notes payable to affiliates-noncurrent</t>
  </si>
  <si>
    <t>Total debt</t>
  </si>
  <si>
    <t>A/R Programs</t>
  </si>
  <si>
    <t>Arabian Amines Company</t>
  </si>
  <si>
    <t>Notes payable to affiliates-current</t>
  </si>
  <si>
    <t>Term loans</t>
  </si>
  <si>
    <t>Term loans | Huntsman International</t>
  </si>
  <si>
    <t>Term loans | Huntsman Polyurethane Shanghai</t>
  </si>
  <si>
    <t>Committed amount</t>
  </si>
  <si>
    <t>Senior Credit Facilities | Huntsman International</t>
  </si>
  <si>
    <t>Weighted average interest rate at period end (as a percent)</t>
  </si>
  <si>
    <t>3.00%</t>
  </si>
  <si>
    <t>Other debt instruments</t>
  </si>
  <si>
    <t>Other debt instruments | Huntsman International</t>
  </si>
  <si>
    <t>Revolving Facility | Huntsman International</t>
  </si>
  <si>
    <t>Amount Outstanding</t>
  </si>
  <si>
    <t>Amount of letter of credit and bank guarantees issued and outstanding</t>
  </si>
  <si>
    <t>Revolving Facility | Huntsman International | LIBOR</t>
  </si>
  <si>
    <t>Reference rate (as a percent)</t>
  </si>
  <si>
    <t>2.50%</t>
  </si>
  <si>
    <t>Revolving Facility | Huntsman International | Maximum</t>
  </si>
  <si>
    <t>Debt instrument covenant consolidated leverage ratio</t>
  </si>
  <si>
    <t>Revolving Facility | Huntsman Polyurethane Shanghai</t>
  </si>
  <si>
    <t>Extended Term Loan B | Huntsman International</t>
  </si>
  <si>
    <t>Principal Outstanding</t>
  </si>
  <si>
    <t>Extended Term Loan B | Huntsman International | LIBOR</t>
  </si>
  <si>
    <t>Extended Term Loans B Series 2 | Huntsman International</t>
  </si>
  <si>
    <t>Extended Term Loans B Series 2 | Huntsman International | LIBOR</t>
  </si>
  <si>
    <t>Term Loan C | Huntsman International</t>
  </si>
  <si>
    <t>Term Loan C | Huntsman International | LIBOR</t>
  </si>
  <si>
    <t>2.25%</t>
  </si>
  <si>
    <t>Intercompany Note</t>
  </si>
  <si>
    <t>Outstanding loan due from Huntsman International</t>
  </si>
  <si>
    <t>Due from Huntsman International, current</t>
  </si>
  <si>
    <t>Intercompany Note | Minimum | U.S. A/R Program</t>
  </si>
  <si>
    <t>Reference rate reduction (as a percent)</t>
  </si>
  <si>
    <t>0.10%</t>
  </si>
  <si>
    <t>Intercompany Note | Maximum | LIBOR</t>
  </si>
  <si>
    <t>0.25%</t>
  </si>
  <si>
    <t>Intercompany Note | Huntsman International</t>
  </si>
  <si>
    <t>Outstanding loan due to Huntsman Corporation</t>
  </si>
  <si>
    <t>Due to Huntsman Corporation, current</t>
  </si>
  <si>
    <t>Intercompany Note | Huntsman International | Minimum | U.S. A/R Program</t>
  </si>
  <si>
    <t>Intercompany Note | Huntsman International | Maximum | LIBOR</t>
  </si>
  <si>
    <t>Accounts receivable programs</t>
  </si>
  <si>
    <t>Accounts receivable programs | Huntsman International</t>
  </si>
  <si>
    <t>Accounts receivable pledged as collateral</t>
  </si>
  <si>
    <t>U.S. A/R Program Maturing March 2018 | Huntsman International</t>
  </si>
  <si>
    <t>Maximum Funding Availability</t>
  </si>
  <si>
    <t>U.S. A/R Program Maturing March 2018 | Huntsman International | USD LIBOR or CP</t>
  </si>
  <si>
    <t>0.95%</t>
  </si>
  <si>
    <t>EU A/R Program Maturing March 2018 | Huntsman International</t>
  </si>
  <si>
    <t>EU A/R Program Maturing March 2018 | Huntsman International | GDP LIBOR, USD LIBOR, or EURIBOR</t>
  </si>
  <si>
    <t>1.10%</t>
  </si>
  <si>
    <t>Senior notes</t>
  </si>
  <si>
    <t>Senior notes | Huntsman International</t>
  </si>
  <si>
    <t>Senior notes | Huntsman International | Occurrence of certain change of control events</t>
  </si>
  <si>
    <t>Percentage of principal amount at which the entity may redeem some or all of the notes</t>
  </si>
  <si>
    <t>101.00%</t>
  </si>
  <si>
    <t>Senior subordinated notes</t>
  </si>
  <si>
    <t>Senior subordinated notes | Huntsman International</t>
  </si>
  <si>
    <t>2020 Senior Notes | Huntsman International</t>
  </si>
  <si>
    <t>Interest rate (as a percent)</t>
  </si>
  <si>
    <t>4.875%</t>
  </si>
  <si>
    <t>2021 Senior Notes | Huntsman International</t>
  </si>
  <si>
    <t>Total debt | €</t>
  </si>
  <si>
    <t>5.125%</t>
  </si>
  <si>
    <t>2022 Senior Notes | Huntsman International</t>
  </si>
  <si>
    <t>2025 Senior Notes | Huntsman International</t>
  </si>
  <si>
    <t>4.25%</t>
  </si>
  <si>
    <t>Principal amount of notes issued</t>
  </si>
  <si>
    <t>2025 Senior Notes | Huntsman International | Prior to January 1, 2025</t>
  </si>
  <si>
    <t>Senior Subordinated Notes, March 2021 | Huntsman International</t>
  </si>
  <si>
    <t>8.625%</t>
  </si>
  <si>
    <t>Senior Subordinated Notes, March 2021 | Huntsman International | Redemption on September 15, 2015</t>
  </si>
  <si>
    <t>104.3125%</t>
  </si>
  <si>
    <t>2014 Term Loan | Huntsman International</t>
  </si>
  <si>
    <t>2014 Term Loan | Huntsman International | LIBOR</t>
  </si>
  <si>
    <t>2014 Term Loan | Huntsman International | LIBOR Floor</t>
  </si>
  <si>
    <t>0.75%</t>
  </si>
  <si>
    <t>DEBT (Details 2) - USD ($) $ in Millions</t>
  </si>
  <si>
    <t>Apr. 17, 2015</t>
  </si>
  <si>
    <t>Apr. 30, 2015</t>
  </si>
  <si>
    <t>Jan. 31, 2015</t>
  </si>
  <si>
    <t>Principal Amount of Notes Redeemed</t>
  </si>
  <si>
    <t>Carrying amount of debt to be redeemed</t>
  </si>
  <si>
    <t>Amount Paid (Excluding Accrued Interest)</t>
  </si>
  <si>
    <t>DERIVATIVE INSTRUMENTS AND HEDGING ACTIVITIES (Details) € in Millions, $ in Millions</t>
  </si>
  <si>
    <t>Mar. 17, 2010EUR (€)item</t>
  </si>
  <si>
    <t>Nov. 30, 2014EUR (€)item</t>
  </si>
  <si>
    <t>Dec. 31, 2009</t>
  </si>
  <si>
    <t>Nov. 30, 2014USD ($)</t>
  </si>
  <si>
    <t>Mar. 17, 2010USD ($)</t>
  </si>
  <si>
    <t>Derivative Instruments and Hedging Activities</t>
  </si>
  <si>
    <t>Notional Amounts</t>
  </si>
  <si>
    <t>Amount received from counterparties</t>
  </si>
  <si>
    <t>Amount of (loss) gain recognized on the hedge of net investments</t>
  </si>
  <si>
    <t>Net euro assets</t>
  </si>
  <si>
    <t>Forward foreign currency contracts</t>
  </si>
  <si>
    <t>Maximum maturity period of spot or forward exchange rate contracts</t>
  </si>
  <si>
    <t>1 year</t>
  </si>
  <si>
    <t>Twelve-year interest rate contract entered in year 2009 | Non Designated Hedge Instrument | Arabian Amines Company</t>
  </si>
  <si>
    <t>Hedging period of interest rate contract</t>
  </si>
  <si>
    <t>12 years</t>
  </si>
  <si>
    <t>Fair value of the hedge</t>
  </si>
  <si>
    <t>Additional (reduction of) interest expense due to changes in the fair value of the hedges</t>
  </si>
  <si>
    <t>Twelve-year interest rate contract entered in year 2009 | Non Designated Hedge Instrument | Arabian Amines Company | LIBOR</t>
  </si>
  <si>
    <t>Fixed percentage to be paid under the hedge</t>
  </si>
  <si>
    <t>5.02%</t>
  </si>
  <si>
    <t>Cross currency interest rate contracts | Designated as Hedging Instrument</t>
  </si>
  <si>
    <t>U.S. dollar interest payments to be received twice each year</t>
  </si>
  <si>
    <t>Equivalent annual rate of interest receivable (as a percent)</t>
  </si>
  <si>
    <t>U.S. dollar interest payments to be made twice each year | €</t>
  </si>
  <si>
    <t>Equivalent annual rate of interest payable (as a percent)</t>
  </si>
  <si>
    <t>3.60%</t>
  </si>
  <si>
    <t>Fair value of the swap</t>
  </si>
  <si>
    <t>Five years cross currency interest rate contract</t>
  </si>
  <si>
    <t>Number of cross currency interest rate contracts | item</t>
  </si>
  <si>
    <t>Term of cross currency interest rate contract</t>
  </si>
  <si>
    <t>5 years</t>
  </si>
  <si>
    <t>Five years cross currency interest rate contract | Designated as Hedging Instrument</t>
  </si>
  <si>
    <t>Eight years cross currency interest rate contract</t>
  </si>
  <si>
    <t>8 years</t>
  </si>
  <si>
    <t>Eight years cross currency interest rate contract | Designated as Hedging Instrument</t>
  </si>
  <si>
    <t>Forward interest rate contract beginning in December, 2014 | Designated as Hedging Instrument | Huntsman International</t>
  </si>
  <si>
    <t>Forward interest rate contract beginning in January, 2015 | Designated as Hedging Instrument | Huntsman International</t>
  </si>
  <si>
    <t>FAIR VALUE (Details) - USD ($) $ in Millions</t>
  </si>
  <si>
    <t>Carrying Amount</t>
  </si>
  <si>
    <t>Non-qualified employee benefit plan investments</t>
  </si>
  <si>
    <t>Investment in equity securities</t>
  </si>
  <si>
    <t>Long-term debt (including current portion)</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 in Millions</t>
  </si>
  <si>
    <t>1 Months Ended</t>
  </si>
  <si>
    <t>Nov. 30, 2014item</t>
  </si>
  <si>
    <t>Assets:</t>
  </si>
  <si>
    <t>Recurring basi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Estimated Fair Value</t>
  </si>
  <si>
    <t>Recurring basis | Estimated Fair Value | Cross currency interest rate contracts</t>
  </si>
  <si>
    <t>Derivatives</t>
  </si>
  <si>
    <t>Recurring basis | Estimated Fair Value | Interest rate contracts</t>
  </si>
  <si>
    <t>Recurring basis | Estimated Fair Value | Equity mutual funds</t>
  </si>
  <si>
    <t>Available-for-sale equity securities</t>
  </si>
  <si>
    <t>Recurring basis | Estimated Fair Value | Equity securities</t>
  </si>
  <si>
    <t>Recurring basis | Quoted prices in active markets for identical assets (Level 1)</t>
  </si>
  <si>
    <t>Recurring basis | Quoted prices in active markets for identical assets (Level 1) | Equity mutual funds</t>
  </si>
  <si>
    <t>Recurring basis | Quoted prices in active markets for identical assets (Level 1) | Equity securities</t>
  </si>
  <si>
    <t>Recurring basis | Significant other observable inputs (Level 2)</t>
  </si>
  <si>
    <t>Recurring basis | Significant other observable inputs (Level 2) | Cross currency interest rate contract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Details 3) $ in Millions</t>
  </si>
  <si>
    <t>Jun. 30, 2014USD ($)instrument</t>
  </si>
  <si>
    <t>Fair Value Measurements Using Significant Unobservable Inputs (Level 3)</t>
  </si>
  <si>
    <t>Number of instruments categorized as Level 3 | instrument</t>
  </si>
  <si>
    <t>Change in unrealized gains relating to assets held</t>
  </si>
  <si>
    <t>Cross currency interest rate contracts</t>
  </si>
  <si>
    <t>Balance at beginning of period</t>
  </si>
  <si>
    <t>Included in other comprehensive income (loss)</t>
  </si>
  <si>
    <t>Balance at end of period</t>
  </si>
  <si>
    <t>Non-recurring basis</t>
  </si>
  <si>
    <t>Impairment of long-lived assets</t>
  </si>
  <si>
    <t>EMPLOYEE BENEFIT PLANS (Details) - USD ($) $ in Millions</t>
  </si>
  <si>
    <t>Contributions to pension and other postretirement benefit plans</t>
  </si>
  <si>
    <t>Expected contributions to pension and other postretirement benefit plans during remainder of 2015</t>
  </si>
  <si>
    <t>Defined Benefit Plans</t>
  </si>
  <si>
    <t>Components of net periodic benefit cost</t>
  </si>
  <si>
    <t>Service cost</t>
  </si>
  <si>
    <t>Interest cost</t>
  </si>
  <si>
    <t>Expected return on assets</t>
  </si>
  <si>
    <t>Amortization of prior service benefit</t>
  </si>
  <si>
    <t>Amortization of actuarial loss</t>
  </si>
  <si>
    <t>Special termination benefits</t>
  </si>
  <si>
    <t>Settlement loss</t>
  </si>
  <si>
    <t>Net periodic benefit cost</t>
  </si>
  <si>
    <t>Defined Benefit Plans | Huntsman International</t>
  </si>
  <si>
    <t>Other Postretirement Benefit Plans</t>
  </si>
  <si>
    <t>Other Postretirement Benefit Plans | Huntsman International</t>
  </si>
  <si>
    <t>HUNTSMAN CORPORATION STOCKHOLDERS' EQUITY (Details) - USD ($) $ / shares in Units, $ in Millions</t>
  </si>
  <si>
    <t>Mar. 31, 2015</t>
  </si>
  <si>
    <t>Mar. 31, 2014</t>
  </si>
  <si>
    <t>COMMON STOCK DIVIDENDS</t>
  </si>
  <si>
    <t>Cash dividends paid</t>
  </si>
  <si>
    <t>Cash dividends paid (in dollars per share)</t>
  </si>
  <si>
    <t>OTHER COMPREHENSIVE INCOME (LOSS) (Details) - USD ($) $ in Millions</t>
  </si>
  <si>
    <t>12 Months Ended</t>
  </si>
  <si>
    <t>Dec. 31, 2013</t>
  </si>
  <si>
    <t>Components of other comprehensive income (loss)</t>
  </si>
  <si>
    <t>Balance at the beginning of the period</t>
  </si>
  <si>
    <t>Other comprehensive (loss) income before reclassifications</t>
  </si>
  <si>
    <t>Amounts reclassified from accumulated other comprehensive loss</t>
  </si>
  <si>
    <t>Balance at the end of the period</t>
  </si>
  <si>
    <t>Actuarial loss</t>
  </si>
  <si>
    <t>Foreign currency translation adjustment</t>
  </si>
  <si>
    <t>Other comprehensive income (loss), tax</t>
  </si>
  <si>
    <t>Pension and other postretirement benefits adjustments, net of tax | Amount reclassified</t>
  </si>
  <si>
    <t>Prior service credit</t>
  </si>
  <si>
    <t>Total before tax</t>
  </si>
  <si>
    <t>Other comprehensive income (loss) of unconsolidated affiliates</t>
  </si>
  <si>
    <t>Huntsman Corporation</t>
  </si>
  <si>
    <t>OTHER COMPREHENSIVE INCOME (LOSS) (Details 2) - USD ($) $ in Millions</t>
  </si>
  <si>
    <t>Accumulated other comprehensive Loss components</t>
  </si>
  <si>
    <t>Other comprehensive income before reclassifications</t>
  </si>
  <si>
    <t>Huntsman International | Discontinued Operations</t>
  </si>
  <si>
    <t>Huntsman International | Foreign currency translation adjustment</t>
  </si>
  <si>
    <t>Huntsman International | Pension and other postretirement benefits adjustments, net of tax</t>
  </si>
  <si>
    <t>Huntsman International | Pension and other postretirement benefits adjustments, net of tax | Amount reclassified</t>
  </si>
  <si>
    <t>Huntsman International | Other comprehensive income (loss) of unconsolidated affiliates</t>
  </si>
  <si>
    <t>Huntsman International | Other, net</t>
  </si>
  <si>
    <t>Huntsman International | Noncontrolling interests in subsidiaries</t>
  </si>
  <si>
    <t>Huntsman International | Huntsman Corporation</t>
  </si>
  <si>
    <t>COMMITMENTS AND CONTINGENCIES (Details) € in Millions, shares in Millions, $ in Millions</t>
  </si>
  <si>
    <t>Oct. 14, 2014state</t>
  </si>
  <si>
    <t>Jul. 03, 2012shares</t>
  </si>
  <si>
    <t>Antitrust matters - Indirect action cases</t>
  </si>
  <si>
    <t>LEGAL MATTERS</t>
  </si>
  <si>
    <t>Accrued liability relating to the cases | $</t>
  </si>
  <si>
    <t>Product Delivery Claim</t>
  </si>
  <si>
    <t>Maximum amount of claims of customer</t>
  </si>
  <si>
    <t>Aggregate amount of current claims</t>
  </si>
  <si>
    <t>Minimum threshold amount for insured liability | $</t>
  </si>
  <si>
    <t>Minimum range of possible loss | €</t>
  </si>
  <si>
    <t>Maximum range of possible loss</t>
  </si>
  <si>
    <t>State Antitrust Claims</t>
  </si>
  <si>
    <t>Number of states in which Plaintiffs have raised claims</t>
  </si>
  <si>
    <t>Consumer Protection Claims</t>
  </si>
  <si>
    <t>Unjust Enrichment Claims</t>
  </si>
  <si>
    <t>Indemnification Matters</t>
  </si>
  <si>
    <t>Number of shares of common stock affected by the loss due to Banks' misrepresentations (in shares) | shares</t>
  </si>
  <si>
    <t>ENVIRONMENTAL, HEALTH AND SAFETY MATTERS (Details) $ in Millions</t>
  </si>
  <si>
    <t>Jun. 30, 2007</t>
  </si>
  <si>
    <t>Jun. 30, 2015USD ($)itemt</t>
  </si>
  <si>
    <t>Dec. 31, 2013USD ($)</t>
  </si>
  <si>
    <t>Dec. 31, 2012USD ($)</t>
  </si>
  <si>
    <t>Capital expenditures for EHS matters</t>
  </si>
  <si>
    <t>Number of former facilities or third party sites with claims against the entity for cleanup liabilities | item</t>
  </si>
  <si>
    <t>Number of former facilities or third party sites with claims against the entity for cleanup liabilities operated by predecessor companies | item</t>
  </si>
  <si>
    <t>Liability related to estimated environmental remediation costs</t>
  </si>
  <si>
    <t>Accrued liabilities related to environmental dispute at Star Lake Canal site</t>
  </si>
  <si>
    <t>Amount receivable as indemnity protection for environmental dispute on Star Lake Canal site</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Period over which Registration, Evaluation and Authorization of Chemicals (REACH) program is phased</t>
  </si>
  <si>
    <t>11 years</t>
  </si>
  <si>
    <t>Minimum quantity of chemical substances and isolated intermediates, companies can manufacture in or import into the EEA per year which will require registration | t</t>
  </si>
  <si>
    <t>REACH compliance expenditures</t>
  </si>
  <si>
    <t>Future cut GHG emissions percentage</t>
  </si>
  <si>
    <t>40.00%</t>
  </si>
  <si>
    <t>Proposed increase of future renewable energy percentage at European Union level</t>
  </si>
  <si>
    <t>27.00%</t>
  </si>
  <si>
    <t>Future renewable energy target percentage at European Union level for 2030</t>
  </si>
  <si>
    <t>30.00%</t>
  </si>
  <si>
    <t>STOCK-BASED COMPENSATION PLANS (Details) - USD ($) $ / shares in Units, $ in Millions</t>
  </si>
  <si>
    <t>Authorized number of shares to be granted under the Stock Incentive Plan</t>
  </si>
  <si>
    <t>Remaining shares available for grant</t>
  </si>
  <si>
    <t>Compensation cost from continuing operations</t>
  </si>
  <si>
    <t>Total income tax benefit recognized in the statements of operations for stock-based compensation arrangements</t>
  </si>
  <si>
    <t>Stock-based awards</t>
  </si>
  <si>
    <t>Vesting period</t>
  </si>
  <si>
    <t>3 years</t>
  </si>
  <si>
    <t>Performance Awards</t>
  </si>
  <si>
    <t>2 years</t>
  </si>
  <si>
    <t>Weighted average of the assumptions utilized for stock options granted</t>
  </si>
  <si>
    <t>Risk-free interest rate (as a percent)</t>
  </si>
  <si>
    <t>0.70%</t>
  </si>
  <si>
    <t>Stock options</t>
  </si>
  <si>
    <t>Dividend yield (as a percent)</t>
  </si>
  <si>
    <t>2.20%</t>
  </si>
  <si>
    <t>2.40%</t>
  </si>
  <si>
    <t>Expected volatility (as a percent)</t>
  </si>
  <si>
    <t>58.00%</t>
  </si>
  <si>
    <t>60.30%</t>
  </si>
  <si>
    <t>1.40%</t>
  </si>
  <si>
    <t>1.70%</t>
  </si>
  <si>
    <t>Expected life of stock options granted during the period</t>
  </si>
  <si>
    <t>5 years 10 months 24 days</t>
  </si>
  <si>
    <t>5 years 8 months 12 days</t>
  </si>
  <si>
    <t>Option Awards, Shares</t>
  </si>
  <si>
    <t>Outstanding at the beginning of the period (in shares)</t>
  </si>
  <si>
    <t>Granted (in shares)</t>
  </si>
  <si>
    <t>Exercis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Outstanding, Weighted Average Remaining Contractual Term</t>
  </si>
  <si>
    <t>5 years 2 months 12 days</t>
  </si>
  <si>
    <t>Exercisable, Weighted Average Remaining Contractual Term</t>
  </si>
  <si>
    <t>4 years 2 months 12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Total intrinsic value of stock options exercised</t>
  </si>
  <si>
    <t>Stock options | Maximum</t>
  </si>
  <si>
    <t>Contractual term</t>
  </si>
  <si>
    <t>10 years</t>
  </si>
  <si>
    <t>STOCK-BASED COMPENSATION PLANS (Details 2) - USD ($) $ / shares in Units, $ in Millions</t>
  </si>
  <si>
    <t>Nonvested shares</t>
  </si>
  <si>
    <t>Weighted Average Grant-Date Fair Value</t>
  </si>
  <si>
    <t>Value of share awards vested</t>
  </si>
  <si>
    <t>Weighted-average volatility rate</t>
  </si>
  <si>
    <t>Performance Awards | Minimum</t>
  </si>
  <si>
    <t>Performance period</t>
  </si>
  <si>
    <t>Performance Awards | Maximum</t>
  </si>
  <si>
    <t>Equity Award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Liability Awards</t>
  </si>
  <si>
    <t>Restricted stock units</t>
  </si>
  <si>
    <t>The number of restricted stock units vested at the balance sheet date (in shares)</t>
  </si>
  <si>
    <t>INCOME TAXES (Details) - USD ($) $ in Millions</t>
  </si>
  <si>
    <t>Effective tax rate (as a percent)</t>
  </si>
  <si>
    <t>35.00%</t>
  </si>
  <si>
    <t>Net (decrease) increase in unrecognized tax benefits with a corresponding income tax expense</t>
  </si>
  <si>
    <t>NET INCOME PER SHARE (Details) - USD ($) shares in Millions, $ in Millions</t>
  </si>
  <si>
    <t>Basic and diluted income from continuing operations:</t>
  </si>
  <si>
    <t>Income from continuing operations attributable to Huntsman Corporation</t>
  </si>
  <si>
    <t>Basic and diluted net income:</t>
  </si>
  <si>
    <t>Net income attributable to Huntsman Corporation</t>
  </si>
  <si>
    <t>Shares (denominator):</t>
  </si>
  <si>
    <t>Weighted average shares outstanding</t>
  </si>
  <si>
    <t>Dilutive securities:</t>
  </si>
  <si>
    <t>Stock-based awards (in shares)</t>
  </si>
  <si>
    <t>Total weighted average shares outstanding, including dilutive shares</t>
  </si>
  <si>
    <t>NET INCOME PER SHARE (Details 2) - shares shares in Millions</t>
  </si>
  <si>
    <t>Antidilutive shares not included in the computation of income (loss) per share</t>
  </si>
  <si>
    <t>Weighted average equivalent shares</t>
  </si>
  <si>
    <t>OPERATING SEGMENT INFORMATION (Details) $ in Millions</t>
  </si>
  <si>
    <t>Jun. 30, 2015USD ($)segment</t>
  </si>
  <si>
    <t>Number of segments | segment</t>
  </si>
  <si>
    <t>Segment EBITDA</t>
  </si>
  <si>
    <t>Income tax expense-continuing operations</t>
  </si>
  <si>
    <t>Income tax (expense) benefit-discontinued operations</t>
  </si>
  <si>
    <t>Subtotal</t>
  </si>
  <si>
    <t>Operating segments | Polyurethanes</t>
  </si>
  <si>
    <t>Operating segments | Performance Products</t>
  </si>
  <si>
    <t>Operating segments | Advanced Materials</t>
  </si>
  <si>
    <t>Operating segments | Textile Effects</t>
  </si>
  <si>
    <t>Operating segments | Pigments and Additives</t>
  </si>
  <si>
    <t>Eliminations.</t>
  </si>
  <si>
    <t>Huntsman International | Subtotal</t>
  </si>
  <si>
    <t>Huntsman International | Operating segments | Polyurethanes</t>
  </si>
  <si>
    <t>Huntsman International | Operating segments | Performance Products</t>
  </si>
  <si>
    <t>Huntsman International | Operating segments | Advanced Materials</t>
  </si>
  <si>
    <t>Huntsman International | Operating segments | Textile Effects</t>
  </si>
  <si>
    <t>Huntsman International | Operating segments | Pigments and Additives</t>
  </si>
  <si>
    <t>Huntsman International | Corporate and other</t>
  </si>
  <si>
    <t>CONDENSED CONSOLIDATING FINANCIAL INFORMATION OF HUNTSMAN INTERNATIONAL LLC (UNAUDITED) (Details) - USD ($) $ in Millions</t>
  </si>
  <si>
    <t>Condensed consolidating balance sheets</t>
  </si>
  <si>
    <t>Accounts and notes receivable, net</t>
  </si>
  <si>
    <t>Huntsman International LLC members' equity</t>
  </si>
  <si>
    <t>Accumulated (deficit) income</t>
  </si>
  <si>
    <t>Members' equity</t>
  </si>
  <si>
    <t>Eliminations | Huntsman International</t>
  </si>
  <si>
    <t>Notes receivable from affiliates</t>
  </si>
  <si>
    <t>Reportable legal entities | Huntsman International | Parent Company</t>
  </si>
  <si>
    <t>Reportable legal entities | Huntsman International | Guarantors</t>
  </si>
  <si>
    <t>Reportable legal entities | Huntsman International | Nonguarantors</t>
  </si>
  <si>
    <t>CONDENSED CONSOLIDATING FINANCIAL INFORMATION OF HUNTSMAN INTERNATIONAL LLC (UNAUDITED) (Details 2) - USD ($) $ in Millions</t>
  </si>
  <si>
    <t>Other operating (income) expense</t>
  </si>
  <si>
    <t>Interest (expense) income</t>
  </si>
  <si>
    <t>Equity in income (loss) of investment in affiliates and subsidiaries</t>
  </si>
  <si>
    <t>Other income (loss)</t>
  </si>
  <si>
    <t>Income tax benefit (expense)</t>
  </si>
  <si>
    <t>Income (loss) from discontinued operations, net of tax</t>
  </si>
  <si>
    <t>Other comprehensive income</t>
  </si>
  <si>
    <t>Comprehensive income attributable to noncontrolling interests</t>
  </si>
  <si>
    <t>CONDENSED CONSOLIDATING FINANCIAL INFORMATION OF HUNTSMAN INTERNATIONAL LLC (UNAUDITED) (Details 3) - USD ($) $ in Millions</t>
  </si>
  <si>
    <t>Condensed consolidating statements of cash flows</t>
  </si>
  <si>
    <t>Financing activities:</t>
  </si>
  <si>
    <t>Net repayments under revolving loan facilities</t>
  </si>
  <si>
    <t>Noncash capital contribution between guarantor and nonguarantor entities</t>
  </si>
  <si>
    <t>Noncash capital contribution between parent and guarantor entities</t>
  </si>
  <si>
    <t>Investment in affiliate</t>
  </si>
  <si>
    <t>Distribution to par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079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45443816</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4" r="B3" t="s">
        <v>28</v>
      </c>
      <c s="7" r="C3" t="n">
        <v>599</v>
      </c>
      <c s="7" r="D3" t="n">
        <v>860</v>
      </c>
    </row>
    <row r="4" spans="1:4">
      <c s="4" r="A4" t="s">
        <v>29</v>
      </c>
      <c s="4" r="B4" t="s">
        <v>28</v>
      </c>
      <c s="5" r="C4" t="n">
        <v>9</v>
      </c>
      <c s="5" r="D4" t="n">
        <v>10</v>
      </c>
    </row>
    <row r="5" spans="1:4">
      <c s="4" r="A5" t="s">
        <v>30</v>
      </c>
      <c s="4" r="B5" t="s">
        <v>28</v>
      </c>
      <c s="5" r="C5" t="n">
        <v>1721</v>
      </c>
      <c s="5" r="D5" t="n">
        <v>1665</v>
      </c>
    </row>
    <row r="6" spans="1:4">
      <c s="4" r="A6" t="s">
        <v>31</v>
      </c>
      <c s="5" r="C6" t="n">
        <v>33</v>
      </c>
      <c s="5" r="D6" t="n">
        <v>42</v>
      </c>
    </row>
    <row r="7" spans="1:4">
      <c s="4" r="A7" t="s">
        <v>32</v>
      </c>
      <c s="4" r="B7" t="s">
        <v>28</v>
      </c>
      <c s="5" r="C7" t="n">
        <v>1938</v>
      </c>
      <c s="5" r="D7" t="n">
        <v>2025</v>
      </c>
    </row>
    <row r="8" spans="1:4">
      <c s="4" r="A8" t="s">
        <v>33</v>
      </c>
      <c s="5" r="C8" t="n">
        <v>46</v>
      </c>
      <c s="5" r="D8" t="n">
        <v>62</v>
      </c>
    </row>
    <row r="9" spans="1:4">
      <c s="4" r="A9" t="s">
        <v>34</v>
      </c>
      <c s="5" r="C9" t="n">
        <v>59</v>
      </c>
      <c s="5" r="D9" t="n">
        <v>62</v>
      </c>
    </row>
    <row r="10" spans="1:4">
      <c s="4" r="A10" t="s">
        <v>35</v>
      </c>
      <c s="4" r="B10" t="s">
        <v>28</v>
      </c>
      <c s="5" r="C10" t="n">
        <v>190</v>
      </c>
      <c s="5" r="D10" t="n">
        <v>313</v>
      </c>
    </row>
    <row r="11" spans="1:4">
      <c s="4" r="A11" t="s">
        <v>36</v>
      </c>
      <c s="5" r="C11" t="n">
        <v>4595</v>
      </c>
      <c s="5" r="D11" t="n">
        <v>5039</v>
      </c>
    </row>
    <row r="12" spans="1:4">
      <c s="4" r="A12" t="s">
        <v>37</v>
      </c>
      <c s="4" r="B12" t="s">
        <v>28</v>
      </c>
      <c s="5" r="C12" t="n">
        <v>4328</v>
      </c>
      <c s="5" r="D12" t="n">
        <v>4423</v>
      </c>
    </row>
    <row r="13" spans="1:4">
      <c s="4" r="A13" t="s">
        <v>38</v>
      </c>
      <c s="5" r="C13" t="n">
        <v>350</v>
      </c>
      <c s="5" r="D13" t="n">
        <v>350</v>
      </c>
    </row>
    <row r="14" spans="1:4">
      <c s="4" r="A14" t="s">
        <v>39</v>
      </c>
      <c s="4" r="B14" t="s">
        <v>28</v>
      </c>
      <c s="5" r="C14" t="n">
        <v>92</v>
      </c>
      <c s="5" r="D14" t="n">
        <v>95</v>
      </c>
    </row>
    <row r="15" spans="1:4">
      <c s="4" r="A15" t="s">
        <v>40</v>
      </c>
      <c s="5" r="C15" t="n">
        <v>119</v>
      </c>
      <c s="5" r="D15" t="n">
        <v>122</v>
      </c>
    </row>
    <row r="16" spans="1:4">
      <c s="4" r="A16" t="s">
        <v>34</v>
      </c>
      <c s="5" r="C16" t="n">
        <v>444</v>
      </c>
      <c s="5" r="D16" t="n">
        <v>435</v>
      </c>
    </row>
    <row r="17" spans="1:4">
      <c s="4" r="A17" t="s">
        <v>41</v>
      </c>
      <c s="4" r="B17" t="s">
        <v>28</v>
      </c>
      <c s="5" r="C17" t="n">
        <v>650</v>
      </c>
      <c s="5" r="D17" t="n">
        <v>538</v>
      </c>
    </row>
    <row r="18" spans="1:4">
      <c s="4" r="A18" t="s">
        <v>42</v>
      </c>
      <c s="5" r="C18" t="n">
        <v>10578</v>
      </c>
      <c s="5" r="D18" t="n">
        <v>11002</v>
      </c>
    </row>
    <row r="19" spans="1:4">
      <c s="3" r="A19" t="s">
        <v>43</v>
      </c>
    </row>
    <row r="20" spans="1:4">
      <c s="4" r="A20" t="s">
        <v>44</v>
      </c>
      <c s="4" r="B20" t="s">
        <v>28</v>
      </c>
      <c s="5" r="C20" t="n">
        <v>1179</v>
      </c>
      <c s="5" r="D20" t="n">
        <v>1218</v>
      </c>
    </row>
    <row r="21" spans="1:4">
      <c s="4" r="A21" t="s">
        <v>45</v>
      </c>
      <c s="5" r="C21" t="n">
        <v>30</v>
      </c>
      <c s="5" r="D21" t="n">
        <v>57</v>
      </c>
    </row>
    <row r="22" spans="1:4">
      <c s="4" r="A22" t="s">
        <v>46</v>
      </c>
      <c s="4" r="B22" t="s">
        <v>28</v>
      </c>
      <c s="5" r="C22" t="n">
        <v>737</v>
      </c>
      <c s="5" r="D22" t="n">
        <v>739</v>
      </c>
    </row>
    <row r="23" spans="1:4">
      <c s="4" r="A23" t="s">
        <v>34</v>
      </c>
      <c s="5" r="C23" t="n">
        <v>49</v>
      </c>
      <c s="5" r="D23" t="n">
        <v>51</v>
      </c>
    </row>
    <row r="24" spans="1:4">
      <c s="4" r="A24" t="s">
        <v>47</v>
      </c>
      <c s="4" r="B24" t="s">
        <v>28</v>
      </c>
      <c s="5" r="C24" t="n">
        <v>127</v>
      </c>
      <c s="5" r="D24" t="n">
        <v>267</v>
      </c>
    </row>
    <row r="25" spans="1:4">
      <c s="4" r="A25" t="s">
        <v>48</v>
      </c>
      <c s="5" r="C25" t="n">
        <v>2122</v>
      </c>
      <c s="5" r="D25" t="n">
        <v>2332</v>
      </c>
    </row>
    <row r="26" spans="1:4">
      <c s="4" r="A26" t="s">
        <v>49</v>
      </c>
      <c s="4" r="B26" t="s">
        <v>28</v>
      </c>
      <c s="5" r="C26" t="n">
        <v>4920</v>
      </c>
      <c s="5" r="D26" t="n">
        <v>4933</v>
      </c>
    </row>
    <row r="27" spans="1:4">
      <c s="4" r="A27" t="s">
        <v>50</v>
      </c>
      <c s="5" r="C27" t="n">
        <v>7</v>
      </c>
      <c s="5" r="D27" t="n">
        <v>6</v>
      </c>
    </row>
    <row r="28" spans="1:4">
      <c s="4" r="A28" t="s">
        <v>34</v>
      </c>
      <c s="5" r="C28" t="n">
        <v>339</v>
      </c>
      <c s="5" r="D28" t="n">
        <v>333</v>
      </c>
    </row>
    <row r="29" spans="1:4">
      <c s="4" r="A29" t="s">
        <v>51</v>
      </c>
      <c s="4" r="B29" t="s">
        <v>28</v>
      </c>
      <c s="5" r="C29" t="n">
        <v>1348</v>
      </c>
      <c s="5" r="D29" t="n">
        <v>1447</v>
      </c>
    </row>
    <row r="30" spans="1:4">
      <c s="4" r="A30" t="s">
        <v>52</v>
      </c>
      <c s="7" r="C30" t="n">
        <v>8736</v>
      </c>
      <c s="7" r="D30" t="n">
        <v>9051</v>
      </c>
    </row>
    <row r="31" spans="1:4">
      <c s="4" r="A31" t="s">
        <v>53</v>
      </c>
    </row>
    <row r="32" spans="1:4">
      <c s="3" r="A32" t="s">
        <v>54</v>
      </c>
    </row>
    <row r="33" spans="1:4">
      <c s="4" r="A33" t="s">
        <v>55</v>
      </c>
      <c s="7" r="C33" t="n">
        <v>3</v>
      </c>
      <c s="7" r="D33" t="n">
        <v>3</v>
      </c>
    </row>
    <row r="34" spans="1:4">
      <c s="4" r="A34" t="s">
        <v>56</v>
      </c>
      <c s="5" r="C34" t="n">
        <v>3416</v>
      </c>
      <c s="5" r="D34" t="n">
        <v>3385</v>
      </c>
    </row>
    <row r="35" spans="1:4">
      <c s="4" r="A35" t="s">
        <v>57</v>
      </c>
      <c s="5" r="C35" t="n">
        <v>-50</v>
      </c>
      <c s="5" r="D35" t="n">
        <v>-50</v>
      </c>
    </row>
    <row r="36" spans="1:4">
      <c s="4" r="A36" t="s">
        <v>58</v>
      </c>
      <c s="5" r="C36" t="n">
        <v>-24</v>
      </c>
      <c s="5" r="D36" t="n">
        <v>-14</v>
      </c>
    </row>
    <row r="37" spans="1:4">
      <c s="4" r="A37" t="s">
        <v>59</v>
      </c>
      <c s="5" r="C37" t="n">
        <v>-528</v>
      </c>
      <c s="5" r="D37" t="n">
        <v>-493</v>
      </c>
    </row>
    <row r="38" spans="1:4">
      <c s="4" r="A38" t="s">
        <v>60</v>
      </c>
      <c s="5" r="C38" t="n">
        <v>-1159</v>
      </c>
      <c s="5" r="D38" t="n">
        <v>-1053</v>
      </c>
    </row>
    <row r="39" spans="1:4">
      <c s="4" r="A39" t="s">
        <v>61</v>
      </c>
      <c s="5" r="C39" t="n">
        <v>1658</v>
      </c>
      <c s="5" r="D39" t="n">
        <v>1778</v>
      </c>
    </row>
    <row r="40" spans="1:4">
      <c s="4" r="A40" t="s">
        <v>62</v>
      </c>
      <c s="5" r="C40" t="n">
        <v>184</v>
      </c>
      <c s="5" r="D40" t="n">
        <v>173</v>
      </c>
    </row>
    <row r="41" spans="1:4">
      <c s="4" r="A41" t="s">
        <v>63</v>
      </c>
      <c s="5" r="C41" t="n">
        <v>1842</v>
      </c>
      <c s="5" r="D41" t="n">
        <v>1951</v>
      </c>
    </row>
    <row r="42" spans="1:4">
      <c s="4" r="A42" t="s">
        <v>64</v>
      </c>
      <c s="5" r="C42" t="n">
        <v>10578</v>
      </c>
      <c s="5" r="D42" t="n">
        <v>11002</v>
      </c>
    </row>
    <row r="43" spans="1:4">
      <c s="4" r="A43" t="s">
        <v>65</v>
      </c>
    </row>
    <row r="44" spans="1:4">
      <c s="3" r="A44" t="s">
        <v>26</v>
      </c>
    </row>
    <row r="45" spans="1:4">
      <c s="4" r="A45" t="s">
        <v>27</v>
      </c>
      <c s="4" r="B45" t="s">
        <v>28</v>
      </c>
      <c s="5" r="C45" t="n">
        <v>597</v>
      </c>
      <c s="5" r="D45" t="n">
        <v>710</v>
      </c>
    </row>
    <row r="46" spans="1:4">
      <c s="4" r="A46" t="s">
        <v>29</v>
      </c>
      <c s="4" r="B46" t="s">
        <v>28</v>
      </c>
      <c s="5" r="C46" t="n">
        <v>9</v>
      </c>
      <c s="5" r="D46" t="n">
        <v>10</v>
      </c>
    </row>
    <row r="47" spans="1:4">
      <c s="4" r="A47" t="s">
        <v>30</v>
      </c>
      <c s="4" r="B47" t="s">
        <v>28</v>
      </c>
      <c s="5" r="C47" t="n">
        <v>1721</v>
      </c>
      <c s="5" r="D47" t="n">
        <v>1665</v>
      </c>
    </row>
    <row r="48" spans="1:4">
      <c s="4" r="A48" t="s">
        <v>31</v>
      </c>
      <c s="5" r="C48" t="n">
        <v>344</v>
      </c>
      <c s="5" r="D48" t="n">
        <v>346</v>
      </c>
    </row>
    <row r="49" spans="1:4">
      <c s="4" r="A49" t="s">
        <v>32</v>
      </c>
      <c s="4" r="B49" t="s">
        <v>28</v>
      </c>
      <c s="5" r="C49" t="n">
        <v>1938</v>
      </c>
      <c s="5" r="D49" t="n">
        <v>2025</v>
      </c>
    </row>
    <row r="50" spans="1:4">
      <c s="4" r="A50" t="s">
        <v>33</v>
      </c>
      <c s="5" r="C50" t="n">
        <v>45</v>
      </c>
      <c s="5" r="D50" t="n">
        <v>61</v>
      </c>
    </row>
    <row r="51" spans="1:4">
      <c s="4" r="A51" t="s">
        <v>34</v>
      </c>
      <c s="5" r="C51" t="n">
        <v>59</v>
      </c>
      <c s="5" r="D51" t="n">
        <v>62</v>
      </c>
    </row>
    <row r="52" spans="1:4">
      <c s="4" r="A52" t="s">
        <v>35</v>
      </c>
      <c s="4" r="B52" t="s">
        <v>28</v>
      </c>
      <c s="5" r="C52" t="n">
        <v>190</v>
      </c>
      <c s="5" r="D52" t="n">
        <v>306</v>
      </c>
    </row>
    <row r="53" spans="1:4">
      <c s="4" r="A53" t="s">
        <v>36</v>
      </c>
      <c s="5" r="C53" t="n">
        <v>4903</v>
      </c>
      <c s="5" r="D53" t="n">
        <v>5185</v>
      </c>
    </row>
    <row r="54" spans="1:4">
      <c s="4" r="A54" t="s">
        <v>37</v>
      </c>
      <c s="4" r="B54" t="s">
        <v>28</v>
      </c>
      <c s="5" r="C54" t="n">
        <v>4286</v>
      </c>
      <c s="5" r="D54" t="n">
        <v>4375</v>
      </c>
    </row>
    <row r="55" spans="1:4">
      <c s="4" r="A55" t="s">
        <v>38</v>
      </c>
      <c s="5" r="C55" t="n">
        <v>350</v>
      </c>
      <c s="5" r="D55" t="n">
        <v>350</v>
      </c>
    </row>
    <row r="56" spans="1:4">
      <c s="4" r="A56" t="s">
        <v>39</v>
      </c>
      <c s="4" r="B56" t="s">
        <v>28</v>
      </c>
      <c s="5" r="C56" t="n">
        <v>93</v>
      </c>
      <c s="5" r="D56" t="n">
        <v>96</v>
      </c>
    </row>
    <row r="57" spans="1:4">
      <c s="4" r="A57" t="s">
        <v>40</v>
      </c>
      <c s="5" r="C57" t="n">
        <v>119</v>
      </c>
      <c s="5" r="D57" t="n">
        <v>122</v>
      </c>
    </row>
    <row r="58" spans="1:4">
      <c s="4" r="A58" t="s">
        <v>34</v>
      </c>
      <c s="5" r="C58" t="n">
        <v>444</v>
      </c>
      <c s="5" r="D58" t="n">
        <v>435</v>
      </c>
    </row>
    <row r="59" spans="1:4">
      <c s="4" r="A59" t="s">
        <v>41</v>
      </c>
      <c s="4" r="B59" t="s">
        <v>28</v>
      </c>
      <c s="5" r="C59" t="n">
        <v>650</v>
      </c>
      <c s="5" r="D59" t="n">
        <v>538</v>
      </c>
    </row>
    <row r="60" spans="1:4">
      <c s="4" r="A60" t="s">
        <v>42</v>
      </c>
      <c s="5" r="C60" t="n">
        <v>10845</v>
      </c>
      <c s="5" r="D60" t="n">
        <v>11101</v>
      </c>
    </row>
    <row r="61" spans="1:4">
      <c s="3" r="A61" t="s">
        <v>43</v>
      </c>
    </row>
    <row r="62" spans="1:4">
      <c s="4" r="A62" t="s">
        <v>44</v>
      </c>
      <c s="4" r="B62" t="s">
        <v>28</v>
      </c>
      <c s="5" r="C62" t="n">
        <v>1179</v>
      </c>
      <c s="5" r="D62" t="n">
        <v>1218</v>
      </c>
    </row>
    <row r="63" spans="1:4">
      <c s="4" r="A63" t="s">
        <v>45</v>
      </c>
      <c s="5" r="C63" t="n">
        <v>51</v>
      </c>
      <c s="5" r="D63" t="n">
        <v>74</v>
      </c>
    </row>
    <row r="64" spans="1:4">
      <c s="4" r="A64" t="s">
        <v>46</v>
      </c>
      <c s="4" r="B64" t="s">
        <v>28</v>
      </c>
      <c s="5" r="C64" t="n">
        <v>742</v>
      </c>
      <c s="5" r="D64" t="n">
        <v>736</v>
      </c>
    </row>
    <row r="65" spans="1:4">
      <c s="4" r="A65" t="s">
        <v>34</v>
      </c>
      <c s="5" r="C65" t="n">
        <v>50</v>
      </c>
      <c s="5" r="D65" t="n">
        <v>52</v>
      </c>
    </row>
    <row r="66" spans="1:4">
      <c s="4" r="A66" t="s">
        <v>66</v>
      </c>
      <c s="5" r="C66" t="n">
        <v>100</v>
      </c>
      <c s="5" r="D66" t="n">
        <v>100</v>
      </c>
    </row>
    <row r="67" spans="1:4">
      <c s="4" r="A67" t="s">
        <v>47</v>
      </c>
      <c s="4" r="B67" t="s">
        <v>28</v>
      </c>
      <c s="5" r="C67" t="n">
        <v>127</v>
      </c>
      <c s="5" r="D67" t="n">
        <v>267</v>
      </c>
    </row>
    <row r="68" spans="1:4">
      <c s="4" r="A68" t="s">
        <v>48</v>
      </c>
      <c s="5" r="C68" t="n">
        <v>2249</v>
      </c>
      <c s="5" r="D68" t="n">
        <v>2447</v>
      </c>
    </row>
    <row r="69" spans="1:4">
      <c s="4" r="A69" t="s">
        <v>49</v>
      </c>
      <c s="4" r="B69" t="s">
        <v>28</v>
      </c>
      <c s="5" r="C69" t="n">
        <v>4920</v>
      </c>
      <c s="5" r="D69" t="n">
        <v>4933</v>
      </c>
    </row>
    <row r="70" spans="1:4">
      <c s="4" r="A70" t="s">
        <v>50</v>
      </c>
      <c s="5" r="C70" t="n">
        <v>802</v>
      </c>
      <c s="5" r="D70" t="n">
        <v>656</v>
      </c>
    </row>
    <row r="71" spans="1:4">
      <c s="4" r="A71" t="s">
        <v>34</v>
      </c>
      <c s="5" r="C71" t="n">
        <v>333</v>
      </c>
      <c s="5" r="D71" t="n">
        <v>326</v>
      </c>
    </row>
    <row r="72" spans="1:4">
      <c s="4" r="A72" t="s">
        <v>51</v>
      </c>
      <c s="4" r="B72" t="s">
        <v>28</v>
      </c>
      <c s="5" r="C72" t="n">
        <v>1347</v>
      </c>
      <c s="5" r="D72" t="n">
        <v>1443</v>
      </c>
    </row>
    <row r="73" spans="1:4">
      <c s="4" r="A73" t="s">
        <v>52</v>
      </c>
      <c s="7" r="C73" t="n">
        <v>9651</v>
      </c>
      <c s="7" r="D73" t="n">
        <v>9805</v>
      </c>
    </row>
    <row r="74" spans="1:4">
      <c s="4" r="A74" t="s">
        <v>53</v>
      </c>
    </row>
    <row r="75" spans="1:4">
      <c s="3" r="A75" t="s">
        <v>54</v>
      </c>
    </row>
    <row r="76" spans="1:4">
      <c s="4" r="A76" t="s">
        <v>67</v>
      </c>
      <c s="7" r="C76" t="n">
        <v>3183</v>
      </c>
      <c s="7" r="D76" t="n">
        <v>3166</v>
      </c>
    </row>
    <row r="77" spans="1:4">
      <c s="4" r="A77" t="s">
        <v>59</v>
      </c>
      <c s="5" r="C77" t="n">
        <v>-983</v>
      </c>
      <c s="5" r="D77" t="n">
        <v>-956</v>
      </c>
    </row>
    <row r="78" spans="1:4">
      <c s="4" r="A78" t="s">
        <v>60</v>
      </c>
      <c s="5" r="C78" t="n">
        <v>-1190</v>
      </c>
      <c s="5" r="D78" t="n">
        <v>-1087</v>
      </c>
    </row>
    <row r="79" spans="1:4">
      <c s="4" r="A79" t="s">
        <v>68</v>
      </c>
      <c s="5" r="C79" t="n">
        <v>1010</v>
      </c>
      <c s="5" r="D79" t="n">
        <v>1123</v>
      </c>
    </row>
    <row r="80" spans="1:4">
      <c s="4" r="A80" t="s">
        <v>62</v>
      </c>
      <c s="5" r="C80" t="n">
        <v>184</v>
      </c>
      <c s="5" r="D80" t="n">
        <v>173</v>
      </c>
    </row>
    <row r="81" spans="1:4">
      <c s="4" r="A81" t="s">
        <v>63</v>
      </c>
      <c s="5" r="C81" t="n">
        <v>1194</v>
      </c>
      <c s="5" r="D81" t="n">
        <v>1296</v>
      </c>
    </row>
    <row r="82" spans="1:4">
      <c s="4" r="A82" t="s">
        <v>64</v>
      </c>
      <c s="7" r="C82" t="n">
        <v>10845</v>
      </c>
      <c s="7" r="D82" t="n">
        <v>11101</v>
      </c>
    </row>
    <row r="83" spans="1:4">
      <c r="A83" t="n"/>
    </row>
    <row r="84" spans="1:4">
      <c s="4" r="A84" t="s">
        <v>28</v>
      </c>
      <c s="4" r="B84" t="s">
        <v>69</v>
      </c>
    </row>
  </sheetData>
  <mergeCells count="3">
    <mergeCell ref="A1:B1"/>
    <mergeCell ref="A83:C83"/>
    <mergeCell ref="B84:C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2</v>
      </c>
    </row>
    <row r="4" spans="1:2">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v>
      </c>
    </row>
    <row r="3" spans="1:2">
      <c s="3" r="A3" t="s">
        <v>244</v>
      </c>
    </row>
    <row r="4" spans="1:2">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8</v>
      </c>
      <c s="2" r="B1" t="s">
        <v>1</v>
      </c>
    </row>
    <row r="2" spans="1:2">
      <c s="2" r="B2" t="s">
        <v>2</v>
      </c>
    </row>
    <row r="3" spans="1:2">
      <c s="3" r="A3" t="s">
        <v>248</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0</v>
      </c>
      <c s="2" r="B1" t="s">
        <v>1</v>
      </c>
    </row>
    <row r="2" spans="1:2">
      <c s="2" r="B2" t="s">
        <v>2</v>
      </c>
    </row>
    <row r="3" spans="1:2">
      <c s="3" r="A3" t="s">
        <v>250</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2</v>
      </c>
      <c s="2" r="B1" t="s">
        <v>1</v>
      </c>
    </row>
    <row r="2" spans="1:2">
      <c s="2" r="B2" t="s">
        <v>2</v>
      </c>
    </row>
    <row r="3" spans="1:2">
      <c s="3" r="A3" t="s">
        <v>252</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4</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4" r="A3" t="s">
        <v>65</v>
      </c>
    </row>
    <row r="4" spans="1:2">
      <c s="3" r="A4" t="s">
        <v>257</v>
      </c>
    </row>
    <row r="5" spans="1:2">
      <c s="4" r="A5" t="s">
        <v>256</v>
      </c>
      <c s="4" r="B5"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59</v>
      </c>
      <c s="2" r="B1" t="s">
        <v>1</v>
      </c>
    </row>
    <row r="2" spans="1:2">
      <c s="2" r="B2" t="s">
        <v>2</v>
      </c>
    </row>
    <row r="3" spans="1:2">
      <c s="3" r="A3" t="s">
        <v>220</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70</v>
      </c>
      <c s="2" r="C1" t="s">
        <v>2</v>
      </c>
      <c s="2" r="D1" t="s">
        <v>25</v>
      </c>
    </row>
    <row r="2" spans="1:4">
      <c s="4" r="A2" t="s">
        <v>71</v>
      </c>
      <c s="7" r="C2" t="n">
        <v>31</v>
      </c>
      <c s="7" r="D2" t="n">
        <v>34</v>
      </c>
    </row>
    <row r="3" spans="1:4">
      <c s="4" r="A3" t="s">
        <v>72</v>
      </c>
      <c s="7" r="C3" t="n">
        <v>519</v>
      </c>
      <c s="7" r="D3" t="n">
        <v>472</v>
      </c>
    </row>
    <row r="4" spans="1:4">
      <c s="4" r="A4" t="s">
        <v>73</v>
      </c>
      <c s="8" r="C4" t="n">
        <v>0.01</v>
      </c>
      <c s="8" r="D4" t="n">
        <v>0.01</v>
      </c>
    </row>
    <row r="5" spans="1:4">
      <c s="4" r="A5" t="s">
        <v>74</v>
      </c>
      <c s="5" r="C5" t="n">
        <v>1200000000</v>
      </c>
      <c s="5" r="D5" t="n">
        <v>1200000000</v>
      </c>
    </row>
    <row r="6" spans="1:4">
      <c s="4" r="A6" t="s">
        <v>75</v>
      </c>
      <c s="5" r="C6" t="n">
        <v>249457421</v>
      </c>
      <c s="5" r="D6" t="n">
        <v>248893036</v>
      </c>
    </row>
    <row r="7" spans="1:4">
      <c s="4" r="A7" t="s">
        <v>76</v>
      </c>
      <c s="5" r="C7" t="n">
        <v>244168343</v>
      </c>
      <c s="5" r="D7" t="n">
        <v>243416979</v>
      </c>
    </row>
    <row r="8" spans="1:4">
      <c s="4" r="A8" t="s">
        <v>77</v>
      </c>
      <c s="5" r="C8" t="n">
        <v>4043526</v>
      </c>
      <c s="5" r="D8" t="n">
        <v>4043526</v>
      </c>
    </row>
    <row r="9" spans="1:4">
      <c s="3" r="A9" t="s">
        <v>78</v>
      </c>
    </row>
    <row r="10" spans="1:4">
      <c s="4" r="A10" t="s">
        <v>27</v>
      </c>
      <c s="4" r="B10" t="s">
        <v>28</v>
      </c>
      <c s="7" r="C10" t="n">
        <v>599</v>
      </c>
      <c s="7" r="D10" t="n">
        <v>860</v>
      </c>
    </row>
    <row r="11" spans="1:4">
      <c s="4" r="A11" t="s">
        <v>29</v>
      </c>
      <c s="4" r="B11" t="s">
        <v>28</v>
      </c>
      <c s="5" r="C11" t="n">
        <v>9</v>
      </c>
      <c s="5" r="D11" t="n">
        <v>10</v>
      </c>
    </row>
    <row r="12" spans="1:4">
      <c s="4" r="A12" t="s">
        <v>79</v>
      </c>
      <c s="4" r="B12" t="s">
        <v>28</v>
      </c>
      <c s="5" r="C12" t="n">
        <v>1721</v>
      </c>
      <c s="5" r="D12" t="n">
        <v>1665</v>
      </c>
    </row>
    <row r="13" spans="1:4">
      <c s="4" r="A13" t="s">
        <v>32</v>
      </c>
      <c s="4" r="B13" t="s">
        <v>28</v>
      </c>
      <c s="5" r="C13" t="n">
        <v>1938</v>
      </c>
      <c s="5" r="D13" t="n">
        <v>2025</v>
      </c>
    </row>
    <row r="14" spans="1:4">
      <c s="4" r="A14" t="s">
        <v>35</v>
      </c>
      <c s="4" r="B14" t="s">
        <v>28</v>
      </c>
      <c s="5" r="C14" t="n">
        <v>190</v>
      </c>
      <c s="5" r="D14" t="n">
        <v>313</v>
      </c>
    </row>
    <row r="15" spans="1:4">
      <c s="4" r="A15" t="s">
        <v>80</v>
      </c>
      <c s="4" r="B15" t="s">
        <v>28</v>
      </c>
      <c s="5" r="C15" t="n">
        <v>4328</v>
      </c>
      <c s="5" r="D15" t="n">
        <v>4423</v>
      </c>
    </row>
    <row r="16" spans="1:4">
      <c s="4" r="A16" t="s">
        <v>81</v>
      </c>
      <c s="4" r="B16" t="s">
        <v>28</v>
      </c>
      <c s="5" r="C16" t="n">
        <v>92</v>
      </c>
      <c s="5" r="D16" t="n">
        <v>95</v>
      </c>
    </row>
    <row r="17" spans="1:4">
      <c s="4" r="A17" t="s">
        <v>41</v>
      </c>
      <c s="4" r="B17" t="s">
        <v>28</v>
      </c>
      <c s="5" r="C17" t="n">
        <v>650</v>
      </c>
      <c s="5" r="D17" t="n">
        <v>538</v>
      </c>
    </row>
    <row r="18" spans="1:4">
      <c s="4" r="A18" t="s">
        <v>44</v>
      </c>
      <c s="4" r="B18" t="s">
        <v>28</v>
      </c>
      <c s="5" r="C18" t="n">
        <v>1179</v>
      </c>
      <c s="5" r="D18" t="n">
        <v>1218</v>
      </c>
    </row>
    <row r="19" spans="1:4">
      <c s="4" r="A19" t="s">
        <v>46</v>
      </c>
      <c s="4" r="B19" t="s">
        <v>28</v>
      </c>
      <c s="5" r="C19" t="n">
        <v>737</v>
      </c>
      <c s="5" r="D19" t="n">
        <v>739</v>
      </c>
    </row>
    <row r="20" spans="1:4">
      <c s="4" r="A20" t="s">
        <v>47</v>
      </c>
      <c s="4" r="B20" t="s">
        <v>28</v>
      </c>
      <c s="5" r="C20" t="n">
        <v>127</v>
      </c>
      <c s="5" r="D20" t="n">
        <v>267</v>
      </c>
    </row>
    <row r="21" spans="1:4">
      <c s="4" r="A21" t="s">
        <v>49</v>
      </c>
      <c s="4" r="B21" t="s">
        <v>28</v>
      </c>
      <c s="5" r="C21" t="n">
        <v>4920</v>
      </c>
      <c s="5" r="D21" t="n">
        <v>4933</v>
      </c>
    </row>
    <row r="22" spans="1:4">
      <c s="4" r="A22" t="s">
        <v>51</v>
      </c>
      <c s="4" r="B22" t="s">
        <v>28</v>
      </c>
      <c s="5" r="C22" t="n">
        <v>1348</v>
      </c>
      <c s="5" r="D22" t="n">
        <v>1447</v>
      </c>
    </row>
    <row r="23" spans="1:4">
      <c s="4" r="A23" t="s">
        <v>82</v>
      </c>
    </row>
    <row r="24" spans="1:4">
      <c s="3" r="A24" t="s">
        <v>78</v>
      </c>
    </row>
    <row r="25" spans="1:4">
      <c s="4" r="A25" t="s">
        <v>27</v>
      </c>
      <c s="5" r="C25" t="n">
        <v>28</v>
      </c>
      <c s="5" r="D25" t="n">
        <v>46</v>
      </c>
    </row>
    <row r="26" spans="1:4">
      <c s="4" r="A26" t="s">
        <v>29</v>
      </c>
      <c s="5" r="C26" t="n">
        <v>9</v>
      </c>
      <c s="5" r="D26" t="n">
        <v>10</v>
      </c>
    </row>
    <row r="27" spans="1:4">
      <c s="4" r="A27" t="s">
        <v>79</v>
      </c>
      <c s="5" r="C27" t="n">
        <v>42</v>
      </c>
      <c s="5" r="D27" t="n">
        <v>41</v>
      </c>
    </row>
    <row r="28" spans="1:4">
      <c s="4" r="A28" t="s">
        <v>32</v>
      </c>
      <c s="5" r="C28" t="n">
        <v>51</v>
      </c>
      <c s="5" r="D28" t="n">
        <v>68</v>
      </c>
    </row>
    <row r="29" spans="1:4">
      <c s="4" r="A29" t="s">
        <v>35</v>
      </c>
      <c s="5" r="C29" t="n">
        <v>5</v>
      </c>
      <c s="5" r="D29" t="n">
        <v>6</v>
      </c>
    </row>
    <row r="30" spans="1:4">
      <c s="4" r="A30" t="s">
        <v>80</v>
      </c>
      <c s="5" r="C30" t="n">
        <v>326</v>
      </c>
      <c s="5" r="D30" t="n">
        <v>339</v>
      </c>
    </row>
    <row r="31" spans="1:4">
      <c s="4" r="A31" t="s">
        <v>81</v>
      </c>
      <c s="5" r="C31" t="n">
        <v>38</v>
      </c>
      <c s="5" r="D31" t="n">
        <v>40</v>
      </c>
    </row>
    <row r="32" spans="1:4">
      <c s="4" r="A32" t="s">
        <v>41</v>
      </c>
      <c s="5" r="C32" t="n">
        <v>28</v>
      </c>
      <c s="5" r="D32" t="n">
        <v>27</v>
      </c>
    </row>
    <row r="33" spans="1:4">
      <c s="4" r="A33" t="s">
        <v>44</v>
      </c>
      <c s="5" r="C33" t="n">
        <v>77</v>
      </c>
      <c s="5" r="D33" t="n">
        <v>92</v>
      </c>
    </row>
    <row r="34" spans="1:4">
      <c s="4" r="A34" t="s">
        <v>46</v>
      </c>
      <c s="5" r="C34" t="n">
        <v>33</v>
      </c>
      <c s="5" r="D34" t="n">
        <v>37</v>
      </c>
    </row>
    <row r="35" spans="1:4">
      <c s="4" r="A35" t="s">
        <v>47</v>
      </c>
      <c s="5" r="C35" t="n">
        <v>18</v>
      </c>
      <c s="5" r="D35" t="n">
        <v>172</v>
      </c>
    </row>
    <row r="36" spans="1:4">
      <c s="4" r="A36" t="s">
        <v>49</v>
      </c>
      <c s="5" r="C36" t="n">
        <v>147</v>
      </c>
      <c s="5" r="D36" t="n">
        <v>36</v>
      </c>
    </row>
    <row r="37" spans="1:4">
      <c s="4" r="A37" t="s">
        <v>51</v>
      </c>
      <c s="5" r="C37" t="n">
        <v>97</v>
      </c>
      <c s="5" r="D37" t="n">
        <v>97</v>
      </c>
    </row>
    <row r="38" spans="1:4">
      <c s="4" r="A38" t="s">
        <v>65</v>
      </c>
    </row>
    <row r="39" spans="1:4">
      <c s="4" r="A39" t="s">
        <v>71</v>
      </c>
      <c s="5" r="C39" t="n">
        <v>31</v>
      </c>
      <c s="5" r="D39" t="n">
        <v>34</v>
      </c>
    </row>
    <row r="40" spans="1:4">
      <c s="4" r="A40" t="s">
        <v>72</v>
      </c>
      <c s="7" r="C40" t="n">
        <v>519</v>
      </c>
      <c s="7" r="D40" t="n">
        <v>472</v>
      </c>
    </row>
    <row r="41" spans="1:4">
      <c s="4" r="A41" t="s">
        <v>83</v>
      </c>
      <c s="5" r="C41" t="n">
        <v>2728</v>
      </c>
      <c s="5" r="D41" t="n">
        <v>2728</v>
      </c>
    </row>
    <row r="42" spans="1:4">
      <c s="4" r="A42" t="s">
        <v>84</v>
      </c>
      <c s="5" r="C42" t="n">
        <v>2728</v>
      </c>
      <c s="5" r="D42" t="n">
        <v>2728</v>
      </c>
    </row>
    <row r="43" spans="1:4">
      <c s="3" r="A43" t="s">
        <v>78</v>
      </c>
    </row>
    <row r="44" spans="1:4">
      <c s="4" r="A44" t="s">
        <v>27</v>
      </c>
      <c s="4" r="B44" t="s">
        <v>28</v>
      </c>
      <c s="7" r="C44" t="n">
        <v>597</v>
      </c>
      <c s="7" r="D44" t="n">
        <v>710</v>
      </c>
    </row>
    <row r="45" spans="1:4">
      <c s="4" r="A45" t="s">
        <v>29</v>
      </c>
      <c s="4" r="B45" t="s">
        <v>28</v>
      </c>
      <c s="5" r="C45" t="n">
        <v>9</v>
      </c>
      <c s="5" r="D45" t="n">
        <v>10</v>
      </c>
    </row>
    <row r="46" spans="1:4">
      <c s="4" r="A46" t="s">
        <v>79</v>
      </c>
      <c s="4" r="B46" t="s">
        <v>28</v>
      </c>
      <c s="5" r="C46" t="n">
        <v>1721</v>
      </c>
      <c s="5" r="D46" t="n">
        <v>1665</v>
      </c>
    </row>
    <row r="47" spans="1:4">
      <c s="4" r="A47" t="s">
        <v>32</v>
      </c>
      <c s="4" r="B47" t="s">
        <v>28</v>
      </c>
      <c s="5" r="C47" t="n">
        <v>1938</v>
      </c>
      <c s="5" r="D47" t="n">
        <v>2025</v>
      </c>
    </row>
    <row r="48" spans="1:4">
      <c s="4" r="A48" t="s">
        <v>35</v>
      </c>
      <c s="4" r="B48" t="s">
        <v>28</v>
      </c>
      <c s="5" r="C48" t="n">
        <v>190</v>
      </c>
      <c s="5" r="D48" t="n">
        <v>306</v>
      </c>
    </row>
    <row r="49" spans="1:4">
      <c s="4" r="A49" t="s">
        <v>80</v>
      </c>
      <c s="4" r="B49" t="s">
        <v>28</v>
      </c>
      <c s="5" r="C49" t="n">
        <v>4286</v>
      </c>
      <c s="5" r="D49" t="n">
        <v>4375</v>
      </c>
    </row>
    <row r="50" spans="1:4">
      <c s="4" r="A50" t="s">
        <v>81</v>
      </c>
      <c s="4" r="B50" t="s">
        <v>28</v>
      </c>
      <c s="5" r="C50" t="n">
        <v>93</v>
      </c>
      <c s="5" r="D50" t="n">
        <v>96</v>
      </c>
    </row>
    <row r="51" spans="1:4">
      <c s="4" r="A51" t="s">
        <v>41</v>
      </c>
      <c s="4" r="B51" t="s">
        <v>28</v>
      </c>
      <c s="5" r="C51" t="n">
        <v>650</v>
      </c>
      <c s="5" r="D51" t="n">
        <v>538</v>
      </c>
    </row>
    <row r="52" spans="1:4">
      <c s="4" r="A52" t="s">
        <v>44</v>
      </c>
      <c s="4" r="B52" t="s">
        <v>28</v>
      </c>
      <c s="5" r="C52" t="n">
        <v>1179</v>
      </c>
      <c s="5" r="D52" t="n">
        <v>1218</v>
      </c>
    </row>
    <row r="53" spans="1:4">
      <c s="4" r="A53" t="s">
        <v>46</v>
      </c>
      <c s="4" r="B53" t="s">
        <v>28</v>
      </c>
      <c s="5" r="C53" t="n">
        <v>742</v>
      </c>
      <c s="5" r="D53" t="n">
        <v>736</v>
      </c>
    </row>
    <row r="54" spans="1:4">
      <c s="4" r="A54" t="s">
        <v>47</v>
      </c>
      <c s="4" r="B54" t="s">
        <v>28</v>
      </c>
      <c s="5" r="C54" t="n">
        <v>127</v>
      </c>
      <c s="5" r="D54" t="n">
        <v>267</v>
      </c>
    </row>
    <row r="55" spans="1:4">
      <c s="4" r="A55" t="s">
        <v>49</v>
      </c>
      <c s="4" r="B55" t="s">
        <v>28</v>
      </c>
      <c s="5" r="C55" t="n">
        <v>4920</v>
      </c>
      <c s="5" r="D55" t="n">
        <v>4933</v>
      </c>
    </row>
    <row r="56" spans="1:4">
      <c s="4" r="A56" t="s">
        <v>51</v>
      </c>
      <c s="4" r="B56" t="s">
        <v>28</v>
      </c>
      <c s="5" r="C56" t="n">
        <v>1347</v>
      </c>
      <c s="5" r="D56" t="n">
        <v>1443</v>
      </c>
    </row>
    <row r="57" spans="1:4">
      <c s="4" r="A57" t="s">
        <v>85</v>
      </c>
    </row>
    <row r="58" spans="1:4">
      <c s="3" r="A58" t="s">
        <v>78</v>
      </c>
    </row>
    <row r="59" spans="1:4">
      <c s="4" r="A59" t="s">
        <v>27</v>
      </c>
      <c s="5" r="C59" t="n">
        <v>28</v>
      </c>
      <c s="5" r="D59" t="n">
        <v>46</v>
      </c>
    </row>
    <row r="60" spans="1:4">
      <c s="4" r="A60" t="s">
        <v>29</v>
      </c>
      <c s="5" r="C60" t="n">
        <v>9</v>
      </c>
      <c s="5" r="D60" t="n">
        <v>10</v>
      </c>
    </row>
    <row r="61" spans="1:4">
      <c s="4" r="A61" t="s">
        <v>79</v>
      </c>
      <c s="5" r="C61" t="n">
        <v>42</v>
      </c>
      <c s="5" r="D61" t="n">
        <v>41</v>
      </c>
    </row>
    <row r="62" spans="1:4">
      <c s="4" r="A62" t="s">
        <v>32</v>
      </c>
      <c s="5" r="C62" t="n">
        <v>51</v>
      </c>
      <c s="5" r="D62" t="n">
        <v>68</v>
      </c>
    </row>
    <row r="63" spans="1:4">
      <c s="4" r="A63" t="s">
        <v>35</v>
      </c>
      <c s="5" r="C63" t="n">
        <v>5</v>
      </c>
      <c s="5" r="D63" t="n">
        <v>6</v>
      </c>
    </row>
    <row r="64" spans="1:4">
      <c s="4" r="A64" t="s">
        <v>80</v>
      </c>
      <c s="5" r="C64" t="n">
        <v>326</v>
      </c>
      <c s="5" r="D64" t="n">
        <v>339</v>
      </c>
    </row>
    <row r="65" spans="1:4">
      <c s="4" r="A65" t="s">
        <v>81</v>
      </c>
      <c s="5" r="C65" t="n">
        <v>38</v>
      </c>
      <c s="5" r="D65" t="n">
        <v>40</v>
      </c>
    </row>
    <row r="66" spans="1:4">
      <c s="4" r="A66" t="s">
        <v>41</v>
      </c>
      <c s="5" r="C66" t="n">
        <v>28</v>
      </c>
      <c s="5" r="D66" t="n">
        <v>27</v>
      </c>
    </row>
    <row r="67" spans="1:4">
      <c s="4" r="A67" t="s">
        <v>44</v>
      </c>
      <c s="5" r="C67" t="n">
        <v>77</v>
      </c>
      <c s="5" r="D67" t="n">
        <v>92</v>
      </c>
    </row>
    <row r="68" spans="1:4">
      <c s="4" r="A68" t="s">
        <v>46</v>
      </c>
      <c s="5" r="C68" t="n">
        <v>33</v>
      </c>
      <c s="5" r="D68" t="n">
        <v>37</v>
      </c>
    </row>
    <row r="69" spans="1:4">
      <c s="4" r="A69" t="s">
        <v>47</v>
      </c>
      <c s="5" r="C69" t="n">
        <v>18</v>
      </c>
      <c s="5" r="D69" t="n">
        <v>172</v>
      </c>
    </row>
    <row r="70" spans="1:4">
      <c s="4" r="A70" t="s">
        <v>49</v>
      </c>
      <c s="5" r="C70" t="n">
        <v>147</v>
      </c>
      <c s="5" r="D70" t="n">
        <v>36</v>
      </c>
    </row>
    <row r="71" spans="1:4">
      <c s="4" r="A71" t="s">
        <v>51</v>
      </c>
      <c s="7" r="C71" t="n">
        <v>97</v>
      </c>
      <c s="7" r="D71" t="n">
        <v>97</v>
      </c>
    </row>
    <row r="72" spans="1:4">
      <c r="A72" t="n"/>
    </row>
    <row r="73" spans="1:4">
      <c s="4" r="A73" t="s">
        <v>28</v>
      </c>
      <c s="4" r="B73" t="s">
        <v>69</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64</v>
      </c>
      <c s="2" r="B1" t="s">
        <v>1</v>
      </c>
    </row>
    <row r="2" spans="1:2">
      <c s="2" r="B2" t="s">
        <v>2</v>
      </c>
    </row>
    <row r="3" spans="1:2">
      <c s="3" r="A3" t="s">
        <v>265</v>
      </c>
    </row>
    <row r="4" spans="1:2">
      <c s="4" r="A4" t="s">
        <v>266</v>
      </c>
      <c s="4" r="B4" t="s">
        <v>267</v>
      </c>
    </row>
    <row r="5" spans="1:2">
      <c s="4" r="A5" t="s">
        <v>268</v>
      </c>
      <c s="4" r="B5" t="s">
        <v>269</v>
      </c>
    </row>
    <row r="6" spans="1:2">
      <c s="4" r="A6" t="s">
        <v>65</v>
      </c>
    </row>
    <row r="7" spans="1:2">
      <c s="3" r="A7" t="s">
        <v>265</v>
      </c>
    </row>
    <row r="8" spans="1:2">
      <c s="4" r="A8" t="s">
        <v>268</v>
      </c>
      <c s="4" r="B8"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1</v>
      </c>
      <c s="2" r="B1" t="s">
        <v>1</v>
      </c>
    </row>
    <row r="2" spans="1:2">
      <c s="2" r="B2" t="s">
        <v>2</v>
      </c>
    </row>
    <row r="3" spans="1:2">
      <c s="3" r="A3" t="s">
        <v>226</v>
      </c>
    </row>
    <row r="4" spans="1:2">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4" r="A3" t="s">
        <v>275</v>
      </c>
    </row>
    <row r="4" spans="1:2">
      <c s="3" r="A4" t="s">
        <v>276</v>
      </c>
    </row>
    <row r="5" spans="1:2">
      <c s="4" r="A5" t="s">
        <v>277</v>
      </c>
      <c s="4" r="B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30</v>
      </c>
    </row>
    <row r="4" spans="1:2">
      <c s="4" r="A4" t="s">
        <v>280</v>
      </c>
      <c s="4" r="B4" t="s">
        <v>281</v>
      </c>
    </row>
    <row r="5" spans="1:2">
      <c s="4" r="A5" t="s">
        <v>282</v>
      </c>
      <c s="4" r="B5" t="s">
        <v>283</v>
      </c>
    </row>
    <row r="6" spans="1:2">
      <c s="4" r="A6" t="s">
        <v>284</v>
      </c>
      <c s="4" r="B6" t="s">
        <v>285</v>
      </c>
    </row>
    <row r="7" spans="1:2">
      <c s="4" r="A7" t="s">
        <v>286</v>
      </c>
      <c s="4" r="B7"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s="1" r="A1" t="s">
        <v>288</v>
      </c>
      <c s="2" r="B1" t="s">
        <v>1</v>
      </c>
    </row>
    <row r="2" spans="1:2">
      <c s="2" r="B2" t="s">
        <v>2</v>
      </c>
    </row>
    <row r="3" spans="1:2">
      <c s="3" r="A3" t="s">
        <v>289</v>
      </c>
    </row>
    <row r="4" spans="1:2">
      <c s="4" r="A4" t="s">
        <v>290</v>
      </c>
      <c s="4" r="B4" t="s">
        <v>291</v>
      </c>
    </row>
    <row r="5" spans="1:2">
      <c s="4" r="A5" t="s">
        <v>65</v>
      </c>
    </row>
    <row r="6" spans="1:2">
      <c s="3" r="A6" t="s">
        <v>289</v>
      </c>
    </row>
    <row r="7" spans="1:2">
      <c s="4" r="A7" t="s">
        <v>290</v>
      </c>
      <c s="4" r="B7" t="s">
        <v>292</v>
      </c>
    </row>
    <row r="8" spans="1:2">
      <c s="4" r="A8" t="s">
        <v>293</v>
      </c>
      <c s="4" r="B8" t="s">
        <v>294</v>
      </c>
    </row>
    <row r="9" spans="1:2">
      <c s="4" r="A9" t="s">
        <v>295</v>
      </c>
      <c s="4" r="B9" t="s">
        <v>296</v>
      </c>
    </row>
    <row r="10" spans="1:2">
      <c s="4" r="A10" t="s">
        <v>297</v>
      </c>
      <c s="4" r="B10" t="s">
        <v>298</v>
      </c>
    </row>
    <row r="11" spans="1:2">
      <c s="4" r="A11" t="s">
        <v>299</v>
      </c>
      <c s="4" r="B11"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4" r="A3" t="s">
        <v>65</v>
      </c>
    </row>
    <row r="4" spans="1:2">
      <c s="3" r="A4" t="s">
        <v>234</v>
      </c>
    </row>
    <row r="5" spans="1:2">
      <c s="4" r="A5" t="s">
        <v>302</v>
      </c>
      <c s="4" r="B5"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36</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313</v>
      </c>
      <c s="2" r="B1" t="s">
        <v>1</v>
      </c>
    </row>
    <row r="2" spans="1:2">
      <c s="2" r="B2" t="s">
        <v>2</v>
      </c>
    </row>
    <row r="3" spans="1:2">
      <c s="3" r="A3" t="s">
        <v>238</v>
      </c>
    </row>
    <row r="4" spans="1:2">
      <c s="4" r="A4" t="s">
        <v>314</v>
      </c>
      <c s="4" r="B4" t="s">
        <v>315</v>
      </c>
    </row>
    <row r="5" spans="1:2">
      <c s="4" r="A5" t="s">
        <v>65</v>
      </c>
    </row>
    <row r="6" spans="1:2">
      <c s="3" r="A6" t="s">
        <v>238</v>
      </c>
    </row>
    <row r="7" spans="1:2">
      <c s="4" r="A7" t="s">
        <v>314</v>
      </c>
      <c s="4" r="B7"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18</v>
      </c>
    </row>
    <row r="4" spans="1:2">
      <c s="4" r="A4" t="s">
        <v>319</v>
      </c>
      <c s="4" r="B4" t="s">
        <v>320</v>
      </c>
    </row>
    <row r="5" spans="1:2">
      <c s="4" r="A5" t="s">
        <v>321</v>
      </c>
      <c s="4" r="B5" t="s">
        <v>322</v>
      </c>
    </row>
    <row r="6" spans="1:2">
      <c s="4" r="A6" t="s">
        <v>65</v>
      </c>
    </row>
    <row r="7" spans="1:2">
      <c s="3" r="A7" t="s">
        <v>318</v>
      </c>
    </row>
    <row r="8" spans="1:2">
      <c s="4" r="A8" t="s">
        <v>319</v>
      </c>
      <c s="4" r="B8" t="s">
        <v>323</v>
      </c>
    </row>
    <row r="9" spans="1:2">
      <c s="4" r="A9" t="s">
        <v>321</v>
      </c>
      <c s="4" r="B9"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48</v>
      </c>
    </row>
    <row r="4" spans="1:2">
      <c s="4" r="A4" t="s">
        <v>325</v>
      </c>
      <c s="4" r="B4" t="s">
        <v>326</v>
      </c>
    </row>
    <row r="5" spans="1:2">
      <c s="4" r="A5" t="s">
        <v>327</v>
      </c>
      <c s="4" r="B5" t="s">
        <v>328</v>
      </c>
    </row>
    <row r="6" spans="1:2">
      <c s="4" r="A6" t="s">
        <v>329</v>
      </c>
      <c s="4" r="B6" t="s">
        <v>330</v>
      </c>
    </row>
    <row r="7" spans="1:2">
      <c s="4" r="A7" t="s">
        <v>331</v>
      </c>
      <c s="4" r="B7"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2697</v>
      </c>
      <c s="7" r="C4" t="n">
        <v>2921</v>
      </c>
      <c s="7" r="D4" t="n">
        <v>5257</v>
      </c>
      <c s="7" r="E4" t="n">
        <v>5614</v>
      </c>
    </row>
    <row r="5" spans="1:5">
      <c s="4" r="A5" t="s">
        <v>91</v>
      </c>
      <c s="5" r="B5" t="n">
        <v>43</v>
      </c>
      <c s="5" r="C5" t="n">
        <v>67</v>
      </c>
      <c s="5" r="D5" t="n">
        <v>72</v>
      </c>
      <c s="5" r="E5" t="n">
        <v>129</v>
      </c>
    </row>
    <row r="6" spans="1:5">
      <c s="4" r="A6" t="s">
        <v>92</v>
      </c>
      <c s="5" r="B6" t="n">
        <v>2740</v>
      </c>
      <c s="5" r="C6" t="n">
        <v>2988</v>
      </c>
      <c s="5" r="D6" t="n">
        <v>5329</v>
      </c>
      <c s="5" r="E6" t="n">
        <v>5743</v>
      </c>
    </row>
    <row r="7" spans="1:5">
      <c s="4" r="A7" t="s">
        <v>93</v>
      </c>
      <c s="5" r="B7" t="n">
        <v>2191</v>
      </c>
      <c s="5" r="C7" t="n">
        <v>2483</v>
      </c>
      <c s="5" r="D7" t="n">
        <v>4330</v>
      </c>
      <c s="5" r="E7" t="n">
        <v>4788</v>
      </c>
    </row>
    <row r="8" spans="1:5">
      <c s="4" r="A8" t="s">
        <v>94</v>
      </c>
      <c s="5" r="B8" t="n">
        <v>549</v>
      </c>
      <c s="5" r="C8" t="n">
        <v>505</v>
      </c>
      <c s="5" r="D8" t="n">
        <v>999</v>
      </c>
      <c s="5" r="E8" t="n">
        <v>955</v>
      </c>
    </row>
    <row r="9" spans="1:5">
      <c s="3" r="A9" t="s">
        <v>95</v>
      </c>
    </row>
    <row r="10" spans="1:5">
      <c s="4" r="A10" t="s">
        <v>96</v>
      </c>
      <c s="5" r="B10" t="n">
        <v>249</v>
      </c>
      <c s="5" r="C10" t="n">
        <v>244</v>
      </c>
      <c s="5" r="D10" t="n">
        <v>495</v>
      </c>
      <c s="5" r="E10" t="n">
        <v>473</v>
      </c>
    </row>
    <row r="11" spans="1:5">
      <c s="4" r="A11" t="s">
        <v>97</v>
      </c>
      <c s="5" r="B11" t="n">
        <v>41</v>
      </c>
      <c s="5" r="C11" t="n">
        <v>37</v>
      </c>
      <c s="5" r="D11" t="n">
        <v>83</v>
      </c>
      <c s="5" r="E11" t="n">
        <v>73</v>
      </c>
    </row>
    <row r="12" spans="1:5">
      <c s="4" r="A12" t="s">
        <v>98</v>
      </c>
      <c s="5" r="B12" t="n">
        <v>-1</v>
      </c>
      <c s="5" r="C12" t="n">
        <v>-5</v>
      </c>
      <c s="5" r="D12" t="n">
        <v>-9</v>
      </c>
      <c s="5" r="E12" t="n">
        <v>-9</v>
      </c>
    </row>
    <row r="13" spans="1:5">
      <c s="4" r="A13" t="s">
        <v>99</v>
      </c>
      <c s="5" r="B13" t="n">
        <v>114</v>
      </c>
      <c s="5" r="C13" t="n">
        <v>13</v>
      </c>
      <c s="5" r="D13" t="n">
        <v>207</v>
      </c>
      <c s="5" r="E13" t="n">
        <v>52</v>
      </c>
    </row>
    <row r="14" spans="1:5">
      <c s="4" r="A14" t="s">
        <v>100</v>
      </c>
      <c s="5" r="B14" t="n">
        <v>403</v>
      </c>
      <c s="5" r="C14" t="n">
        <v>289</v>
      </c>
      <c s="5" r="D14" t="n">
        <v>776</v>
      </c>
      <c s="5" r="E14" t="n">
        <v>589</v>
      </c>
    </row>
    <row r="15" spans="1:5">
      <c s="4" r="A15" t="s">
        <v>101</v>
      </c>
      <c s="5" r="B15" t="n">
        <v>146</v>
      </c>
      <c s="5" r="C15" t="n">
        <v>216</v>
      </c>
      <c s="5" r="D15" t="n">
        <v>223</v>
      </c>
      <c s="5" r="E15" t="n">
        <v>366</v>
      </c>
    </row>
    <row r="16" spans="1:5">
      <c s="4" r="A16" t="s">
        <v>102</v>
      </c>
      <c s="5" r="B16" t="n">
        <v>-53</v>
      </c>
      <c s="5" r="C16" t="n">
        <v>-51</v>
      </c>
      <c s="5" r="D16" t="n">
        <v>-109</v>
      </c>
      <c s="5" r="E16" t="n">
        <v>-99</v>
      </c>
    </row>
    <row r="17" spans="1:5">
      <c s="4" r="A17" t="s">
        <v>103</v>
      </c>
      <c s="5" r="B17" t="n">
        <v>3</v>
      </c>
      <c s="5" r="C17" t="n">
        <v>2</v>
      </c>
      <c s="5" r="D17" t="n">
        <v>5</v>
      </c>
      <c s="5" r="E17" t="n">
        <v>4</v>
      </c>
    </row>
    <row r="18" spans="1:5">
      <c s="4" r="A18" t="s">
        <v>104</v>
      </c>
      <c s="5" r="B18" t="n">
        <v>-20</v>
      </c>
      <c s="5" r="D18" t="n">
        <v>-23</v>
      </c>
    </row>
    <row r="19" spans="1:5">
      <c s="4" r="A19" t="s">
        <v>105</v>
      </c>
      <c s="5" r="B19" t="n">
        <v>-1</v>
      </c>
      <c s="5" r="D19" t="n">
        <v>-2</v>
      </c>
      <c s="5" r="E19" t="n">
        <v>1</v>
      </c>
    </row>
    <row r="20" spans="1:5">
      <c s="4" r="A20" t="s">
        <v>106</v>
      </c>
      <c s="5" r="B20" t="n">
        <v>75</v>
      </c>
      <c s="5" r="C20" t="n">
        <v>167</v>
      </c>
      <c s="5" r="D20" t="n">
        <v>94</v>
      </c>
      <c s="5" r="E20" t="n">
        <v>272</v>
      </c>
    </row>
    <row r="21" spans="1:5">
      <c s="4" r="A21" t="s">
        <v>107</v>
      </c>
      <c s="5" r="B21" t="n">
        <v>-34</v>
      </c>
      <c s="5" r="C21" t="n">
        <v>-43</v>
      </c>
      <c s="5" r="D21" t="n">
        <v>-36</v>
      </c>
      <c s="5" r="E21" t="n">
        <v>-79</v>
      </c>
    </row>
    <row r="22" spans="1:5">
      <c s="4" r="A22" t="s">
        <v>108</v>
      </c>
      <c s="5" r="B22" t="n">
        <v>41</v>
      </c>
      <c s="5" r="C22" t="n">
        <v>124</v>
      </c>
      <c s="5" r="D22" t="n">
        <v>58</v>
      </c>
      <c s="5" r="E22" t="n">
        <v>193</v>
      </c>
    </row>
    <row r="23" spans="1:5">
      <c s="4" r="A23" t="s">
        <v>109</v>
      </c>
      <c s="5" r="B23" t="n">
        <v>-2</v>
      </c>
      <c s="5" r="D23" t="n">
        <v>-4</v>
      </c>
      <c s="5" r="E23" t="n">
        <v>-7</v>
      </c>
    </row>
    <row r="24" spans="1:5">
      <c s="4" r="A24" t="s">
        <v>110</v>
      </c>
      <c s="5" r="B24" t="n">
        <v>39</v>
      </c>
      <c s="5" r="C24" t="n">
        <v>124</v>
      </c>
      <c s="5" r="D24" t="n">
        <v>54</v>
      </c>
      <c s="5" r="E24" t="n">
        <v>186</v>
      </c>
    </row>
    <row r="25" spans="1:5">
      <c s="4" r="A25" t="s">
        <v>111</v>
      </c>
      <c s="5" r="B25" t="n">
        <v>-10</v>
      </c>
      <c s="5" r="C25" t="n">
        <v>-5</v>
      </c>
      <c s="5" r="D25" t="n">
        <v>-20</v>
      </c>
      <c s="5" r="E25" t="n">
        <v>-13</v>
      </c>
    </row>
    <row r="26" spans="1:5">
      <c s="4" r="A26" t="s">
        <v>112</v>
      </c>
      <c s="7" r="B26" t="n">
        <v>29</v>
      </c>
      <c s="7" r="C26" t="n">
        <v>119</v>
      </c>
      <c s="7" r="D26" t="n">
        <v>34</v>
      </c>
      <c s="7" r="E26" t="n">
        <v>173</v>
      </c>
    </row>
    <row r="27" spans="1:5">
      <c s="3" r="A27" t="s">
        <v>113</v>
      </c>
    </row>
    <row r="28" spans="1:5">
      <c s="4" r="A28" t="s">
        <v>114</v>
      </c>
      <c s="8" r="B28" t="n">
        <v>0.13</v>
      </c>
      <c s="8" r="C28" t="n">
        <v>0.49</v>
      </c>
      <c s="8" r="D28" t="n">
        <v>0.16</v>
      </c>
      <c s="8" r="E28" t="n">
        <v>0.75</v>
      </c>
    </row>
    <row r="29" spans="1:5">
      <c s="4" r="A29" t="s">
        <v>115</v>
      </c>
      <c s="9" r="B29" t="n">
        <v>-0.01</v>
      </c>
      <c s="9" r="D29" t="n">
        <v>-0.02</v>
      </c>
      <c s="9" r="E29" t="n">
        <v>-0.03</v>
      </c>
    </row>
    <row r="30" spans="1:5">
      <c s="4" r="A30" t="s">
        <v>116</v>
      </c>
      <c s="8" r="B30" t="n">
        <v>0.12</v>
      </c>
      <c s="8" r="C30" t="n">
        <v>0.49</v>
      </c>
      <c s="8" r="D30" t="n">
        <v>0.14</v>
      </c>
      <c s="8" r="E30" t="n">
        <v>0.72</v>
      </c>
    </row>
    <row r="31" spans="1:5">
      <c s="4" r="A31" t="s">
        <v>117</v>
      </c>
      <c s="10" r="B31" t="n">
        <v>244.1</v>
      </c>
      <c s="10" r="C31" t="n">
        <v>241.8</v>
      </c>
      <c s="5" r="D31" t="n">
        <v>244</v>
      </c>
      <c s="10" r="E31" t="n">
        <v>241.3</v>
      </c>
    </row>
    <row r="32" spans="1:5">
      <c s="3" r="A32" t="s">
        <v>118</v>
      </c>
    </row>
    <row r="33" spans="1:5">
      <c s="4" r="A33" t="s">
        <v>114</v>
      </c>
      <c s="8" r="B33" t="n">
        <v>0.13</v>
      </c>
      <c s="8" r="C33" t="n">
        <v>0.48</v>
      </c>
      <c s="8" r="D33" t="n">
        <v>0.16</v>
      </c>
      <c s="8" r="E33" t="n">
        <v>0.74</v>
      </c>
    </row>
    <row r="34" spans="1:5">
      <c s="4" r="A34" t="s">
        <v>115</v>
      </c>
      <c s="9" r="B34" t="n">
        <v>-0.01</v>
      </c>
      <c s="9" r="D34" t="n">
        <v>-0.02</v>
      </c>
      <c s="9" r="E34" t="n">
        <v>-0.03</v>
      </c>
    </row>
    <row r="35" spans="1:5">
      <c s="4" r="A35" t="s">
        <v>116</v>
      </c>
      <c s="8" r="B35" t="n">
        <v>0.12</v>
      </c>
      <c s="8" r="C35" t="n">
        <v>0.48</v>
      </c>
      <c s="8" r="D35" t="n">
        <v>0.14</v>
      </c>
      <c s="8" r="E35" t="n">
        <v>0.71</v>
      </c>
    </row>
    <row r="36" spans="1:5">
      <c s="4" r="A36" t="s">
        <v>117</v>
      </c>
      <c s="10" r="B36" t="n">
        <v>247.5</v>
      </c>
      <c s="10" r="C36" t="n">
        <v>245.7</v>
      </c>
      <c s="10" r="D36" t="n">
        <v>247.3</v>
      </c>
      <c s="5" r="E36" t="n">
        <v>245</v>
      </c>
    </row>
    <row r="37" spans="1:5">
      <c s="3" r="A37" t="s">
        <v>119</v>
      </c>
    </row>
    <row r="38" spans="1:5">
      <c s="4" r="A38" t="s">
        <v>108</v>
      </c>
      <c s="7" r="B38" t="n">
        <v>31</v>
      </c>
      <c s="7" r="C38" t="n">
        <v>119</v>
      </c>
      <c s="7" r="D38" t="n">
        <v>38</v>
      </c>
      <c s="7" r="E38" t="n">
        <v>180</v>
      </c>
    </row>
    <row r="39" spans="1:5">
      <c s="4" r="A39" t="s">
        <v>109</v>
      </c>
      <c s="5" r="B39" t="n">
        <v>-2</v>
      </c>
      <c s="5" r="D39" t="n">
        <v>-4</v>
      </c>
      <c s="5" r="E39" t="n">
        <v>-7</v>
      </c>
    </row>
    <row r="40" spans="1:5">
      <c s="4" r="A40" t="s">
        <v>110</v>
      </c>
      <c s="7" r="B40" t="n">
        <v>29</v>
      </c>
      <c s="7" r="C40" t="n">
        <v>119</v>
      </c>
      <c s="7" r="D40" t="n">
        <v>34</v>
      </c>
      <c s="7" r="E40" t="n">
        <v>173</v>
      </c>
    </row>
    <row r="41" spans="1:5">
      <c s="4" r="A41" t="s">
        <v>120</v>
      </c>
      <c s="11" r="B41" t="n">
        <v>0.125</v>
      </c>
      <c s="11" r="C41" t="n">
        <v>0.125</v>
      </c>
      <c s="8" r="D41" t="n">
        <v>0.25</v>
      </c>
      <c s="8" r="E41" t="n">
        <v>0.25</v>
      </c>
    </row>
    <row r="42" spans="1:5">
      <c s="4" r="A42" t="s">
        <v>65</v>
      </c>
    </row>
    <row r="43" spans="1:5">
      <c s="3" r="A43" t="s">
        <v>89</v>
      </c>
    </row>
    <row r="44" spans="1:5">
      <c s="4" r="A44" t="s">
        <v>90</v>
      </c>
      <c s="7" r="B44" t="n">
        <v>2697</v>
      </c>
      <c s="7" r="C44" t="n">
        <v>2921</v>
      </c>
      <c s="7" r="D44" t="n">
        <v>5257</v>
      </c>
      <c s="7" r="E44" t="n">
        <v>5614</v>
      </c>
    </row>
    <row r="45" spans="1:5">
      <c s="4" r="A45" t="s">
        <v>91</v>
      </c>
      <c s="5" r="B45" t="n">
        <v>43</v>
      </c>
      <c s="5" r="C45" t="n">
        <v>67</v>
      </c>
      <c s="5" r="D45" t="n">
        <v>72</v>
      </c>
      <c s="5" r="E45" t="n">
        <v>129</v>
      </c>
    </row>
    <row r="46" spans="1:5">
      <c s="4" r="A46" t="s">
        <v>92</v>
      </c>
      <c s="5" r="B46" t="n">
        <v>2740</v>
      </c>
      <c s="5" r="C46" t="n">
        <v>2988</v>
      </c>
      <c s="5" r="D46" t="n">
        <v>5329</v>
      </c>
      <c s="5" r="E46" t="n">
        <v>5743</v>
      </c>
    </row>
    <row r="47" spans="1:5">
      <c s="4" r="A47" t="s">
        <v>93</v>
      </c>
      <c s="5" r="B47" t="n">
        <v>2191</v>
      </c>
      <c s="5" r="C47" t="n">
        <v>2482</v>
      </c>
      <c s="5" r="D47" t="n">
        <v>4328</v>
      </c>
      <c s="5" r="E47" t="n">
        <v>4782</v>
      </c>
    </row>
    <row r="48" spans="1:5">
      <c s="4" r="A48" t="s">
        <v>94</v>
      </c>
      <c s="5" r="B48" t="n">
        <v>549</v>
      </c>
      <c s="5" r="C48" t="n">
        <v>506</v>
      </c>
      <c s="5" r="D48" t="n">
        <v>1001</v>
      </c>
      <c s="5" r="E48" t="n">
        <v>961</v>
      </c>
    </row>
    <row r="49" spans="1:5">
      <c s="3" r="A49" t="s">
        <v>95</v>
      </c>
    </row>
    <row r="50" spans="1:5">
      <c s="4" r="A50" t="s">
        <v>96</v>
      </c>
      <c s="5" r="B50" t="n">
        <v>248</v>
      </c>
      <c s="5" r="C50" t="n">
        <v>243</v>
      </c>
      <c s="5" r="D50" t="n">
        <v>492</v>
      </c>
      <c s="5" r="E50" t="n">
        <v>470</v>
      </c>
    </row>
    <row r="51" spans="1:5">
      <c s="4" r="A51" t="s">
        <v>97</v>
      </c>
      <c s="5" r="B51" t="n">
        <v>41</v>
      </c>
      <c s="5" r="C51" t="n">
        <v>37</v>
      </c>
      <c s="5" r="D51" t="n">
        <v>83</v>
      </c>
      <c s="5" r="E51" t="n">
        <v>73</v>
      </c>
    </row>
    <row r="52" spans="1:5">
      <c s="4" r="A52" t="s">
        <v>98</v>
      </c>
      <c s="5" r="B52" t="n">
        <v>-2</v>
      </c>
      <c s="5" r="C52" t="n">
        <v>-5</v>
      </c>
      <c s="5" r="D52" t="n">
        <v>-9</v>
      </c>
      <c s="5" r="E52" t="n">
        <v>-9</v>
      </c>
    </row>
    <row r="53" spans="1:5">
      <c s="4" r="A53" t="s">
        <v>99</v>
      </c>
      <c s="5" r="B53" t="n">
        <v>114</v>
      </c>
      <c s="5" r="C53" t="n">
        <v>13</v>
      </c>
      <c s="5" r="D53" t="n">
        <v>207</v>
      </c>
      <c s="5" r="E53" t="n">
        <v>52</v>
      </c>
    </row>
    <row r="54" spans="1:5">
      <c s="4" r="A54" t="s">
        <v>100</v>
      </c>
      <c s="5" r="B54" t="n">
        <v>401</v>
      </c>
      <c s="5" r="C54" t="n">
        <v>288</v>
      </c>
      <c s="5" r="D54" t="n">
        <v>773</v>
      </c>
      <c s="5" r="E54" t="n">
        <v>586</v>
      </c>
    </row>
    <row r="55" spans="1:5">
      <c s="4" r="A55" t="s">
        <v>101</v>
      </c>
      <c s="5" r="B55" t="n">
        <v>148</v>
      </c>
      <c s="5" r="C55" t="n">
        <v>218</v>
      </c>
      <c s="5" r="D55" t="n">
        <v>228</v>
      </c>
      <c s="5" r="E55" t="n">
        <v>375</v>
      </c>
    </row>
    <row r="56" spans="1:5">
      <c s="4" r="A56" t="s">
        <v>102</v>
      </c>
      <c s="5" r="B56" t="n">
        <v>-56</v>
      </c>
      <c s="5" r="C56" t="n">
        <v>-52</v>
      </c>
      <c s="5" r="D56" t="n">
        <v>-114</v>
      </c>
      <c s="5" r="E56" t="n">
        <v>-103</v>
      </c>
    </row>
    <row r="57" spans="1:5">
      <c s="4" r="A57" t="s">
        <v>103</v>
      </c>
      <c s="5" r="B57" t="n">
        <v>3</v>
      </c>
      <c s="5" r="C57" t="n">
        <v>2</v>
      </c>
      <c s="5" r="D57" t="n">
        <v>5</v>
      </c>
      <c s="5" r="E57" t="n">
        <v>4</v>
      </c>
    </row>
    <row r="58" spans="1:5">
      <c s="4" r="A58" t="s">
        <v>104</v>
      </c>
      <c s="5" r="B58" t="n">
        <v>-20</v>
      </c>
      <c s="5" r="D58" t="n">
        <v>-23</v>
      </c>
    </row>
    <row r="59" spans="1:5">
      <c s="4" r="A59" t="s">
        <v>105</v>
      </c>
      <c s="5" r="D59" t="n">
        <v>-1</v>
      </c>
      <c s="5" r="E59" t="n">
        <v>1</v>
      </c>
    </row>
    <row r="60" spans="1:5">
      <c s="4" r="A60" t="s">
        <v>106</v>
      </c>
      <c s="5" r="B60" t="n">
        <v>75</v>
      </c>
      <c s="5" r="C60" t="n">
        <v>168</v>
      </c>
      <c s="5" r="D60" t="n">
        <v>95</v>
      </c>
      <c s="5" r="E60" t="n">
        <v>277</v>
      </c>
    </row>
    <row r="61" spans="1:5">
      <c s="4" r="A61" t="s">
        <v>107</v>
      </c>
      <c s="5" r="B61" t="n">
        <v>-34</v>
      </c>
      <c s="5" r="C61" t="n">
        <v>-43</v>
      </c>
      <c s="5" r="D61" t="n">
        <v>-37</v>
      </c>
      <c s="5" r="E61" t="n">
        <v>-80</v>
      </c>
    </row>
    <row r="62" spans="1:5">
      <c s="4" r="A62" t="s">
        <v>108</v>
      </c>
      <c s="5" r="B62" t="n">
        <v>41</v>
      </c>
      <c s="5" r="C62" t="n">
        <v>125</v>
      </c>
      <c s="5" r="D62" t="n">
        <v>58</v>
      </c>
      <c s="5" r="E62" t="n">
        <v>197</v>
      </c>
    </row>
    <row r="63" spans="1:5">
      <c s="4" r="A63" t="s">
        <v>109</v>
      </c>
      <c s="5" r="B63" t="n">
        <v>-2</v>
      </c>
      <c s="5" r="D63" t="n">
        <v>-4</v>
      </c>
      <c s="5" r="E63" t="n">
        <v>-7</v>
      </c>
    </row>
    <row r="64" spans="1:5">
      <c s="4" r="A64" t="s">
        <v>110</v>
      </c>
      <c s="5" r="B64" t="n">
        <v>39</v>
      </c>
      <c s="5" r="C64" t="n">
        <v>125</v>
      </c>
      <c s="5" r="D64" t="n">
        <v>54</v>
      </c>
      <c s="5" r="E64" t="n">
        <v>190</v>
      </c>
    </row>
    <row r="65" spans="1:5">
      <c s="4" r="A65" t="s">
        <v>111</v>
      </c>
      <c s="5" r="B65" t="n">
        <v>-10</v>
      </c>
      <c s="5" r="C65" t="n">
        <v>-5</v>
      </c>
      <c s="5" r="D65" t="n">
        <v>-20</v>
      </c>
      <c s="5" r="E65" t="n">
        <v>-13</v>
      </c>
    </row>
    <row r="66" spans="1:5">
      <c s="4" r="A66" t="s">
        <v>112</v>
      </c>
      <c s="5" r="B66" t="n">
        <v>29</v>
      </c>
      <c s="5" r="C66" t="n">
        <v>120</v>
      </c>
      <c s="5" r="D66" t="n">
        <v>34</v>
      </c>
      <c s="5" r="E66" t="n">
        <v>177</v>
      </c>
    </row>
    <row r="67" spans="1:5">
      <c s="3" r="A67" t="s">
        <v>119</v>
      </c>
    </row>
    <row r="68" spans="1:5">
      <c s="4" r="A68" t="s">
        <v>110</v>
      </c>
      <c s="7" r="B68" t="n">
        <v>29</v>
      </c>
      <c s="7" r="C68" t="n">
        <v>120</v>
      </c>
      <c s="7" r="D68" t="n">
        <v>34</v>
      </c>
      <c s="7" r="E68" t="n">
        <v>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33</v>
      </c>
      <c s="2" r="B1" t="s">
        <v>1</v>
      </c>
    </row>
    <row r="2" spans="1:2">
      <c s="2" r="B2" t="s">
        <v>2</v>
      </c>
    </row>
    <row r="3" spans="1:2">
      <c s="3" r="A3" t="s">
        <v>252</v>
      </c>
    </row>
    <row r="4" spans="1:2">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54</v>
      </c>
    </row>
    <row r="4" spans="1:2">
      <c s="4" r="A4" t="s">
        <v>337</v>
      </c>
      <c s="4" r="B4" t="s">
        <v>338</v>
      </c>
    </row>
    <row r="5" spans="1:2">
      <c s="3" r="A5" t="s">
        <v>339</v>
      </c>
    </row>
    <row r="6" spans="1:2">
      <c s="4" r="A6" t="s">
        <v>340</v>
      </c>
      <c s="4" r="B6" t="s">
        <v>341</v>
      </c>
    </row>
    <row r="7" spans="1:2">
      <c s="4" r="A7" t="s">
        <v>65</v>
      </c>
    </row>
    <row r="8" spans="1:2">
      <c s="3" r="A8" t="s">
        <v>339</v>
      </c>
    </row>
    <row r="9" spans="1:2">
      <c s="4" r="A9" t="s">
        <v>340</v>
      </c>
      <c s="4" r="B9"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57</v>
      </c>
    </row>
    <row r="4" spans="1:2">
      <c s="4" r="A4" t="s">
        <v>344</v>
      </c>
      <c s="4" r="B4" t="s">
        <v>345</v>
      </c>
    </row>
    <row r="5" spans="1:2">
      <c s="4" r="A5" t="s">
        <v>346</v>
      </c>
      <c s="4" r="B5" t="s">
        <v>347</v>
      </c>
    </row>
    <row r="6" spans="1:2">
      <c s="4" r="A6" t="s">
        <v>348</v>
      </c>
      <c s="4" r="B6"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
  </cols>
  <sheetData>
    <row r="1" spans="1:2">
      <c s="1" r="A1" t="s">
        <v>350</v>
      </c>
      <c s="2" r="B1" t="s">
        <v>141</v>
      </c>
    </row>
    <row r="2" spans="1:2">
      <c s="3" r="A2" t="s">
        <v>220</v>
      </c>
    </row>
    <row r="3" spans="1:2">
      <c s="4" r="A3" t="s">
        <v>351</v>
      </c>
      <c s="4" r="B3" t="s">
        <v>352</v>
      </c>
    </row>
    <row r="4" spans="1:2">
      <c s="4" r="A4" t="s">
        <v>353</v>
      </c>
      <c s="5" r="B4" t="n">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4</v>
      </c>
      <c s="2" r="B1" t="s">
        <v>355</v>
      </c>
      <c s="2" r="C1" t="s">
        <v>2</v>
      </c>
      <c s="2" r="D1" t="s">
        <v>88</v>
      </c>
      <c s="2" r="E1" t="s">
        <v>2</v>
      </c>
      <c s="2" r="F1" t="s">
        <v>88</v>
      </c>
      <c s="2" r="G1" t="s">
        <v>25</v>
      </c>
    </row>
    <row r="2" spans="1:7">
      <c s="3" r="A2" t="s">
        <v>356</v>
      </c>
    </row>
    <row r="3" spans="1:7">
      <c s="4" r="A3" t="s">
        <v>357</v>
      </c>
      <c s="7" r="E3" t="n">
        <v>-18</v>
      </c>
    </row>
    <row r="4" spans="1:7">
      <c s="3" r="A4" t="s">
        <v>358</v>
      </c>
    </row>
    <row r="5" spans="1:7">
      <c s="4" r="A5" t="s">
        <v>40</v>
      </c>
      <c s="7" r="C5" t="n">
        <v>119</v>
      </c>
      <c s="5" r="E5" t="n">
        <v>119</v>
      </c>
      <c s="7" r="G5" t="n">
        <v>122</v>
      </c>
    </row>
    <row r="6" spans="1:7">
      <c s="4" r="A6" t="s">
        <v>65</v>
      </c>
    </row>
    <row r="7" spans="1:7">
      <c s="3" r="A7" t="s">
        <v>356</v>
      </c>
    </row>
    <row r="8" spans="1:7">
      <c s="4" r="A8" t="s">
        <v>357</v>
      </c>
      <c s="5" r="E8" t="n">
        <v>-18</v>
      </c>
    </row>
    <row r="9" spans="1:7">
      <c s="3" r="A9" t="s">
        <v>358</v>
      </c>
    </row>
    <row r="10" spans="1:7">
      <c s="4" r="A10" t="s">
        <v>40</v>
      </c>
      <c s="5" r="C10" t="n">
        <v>119</v>
      </c>
      <c s="5" r="E10" t="n">
        <v>119</v>
      </c>
      <c s="7" r="G10" t="n">
        <v>122</v>
      </c>
    </row>
    <row r="11" spans="1:7">
      <c s="4" r="A11" t="s">
        <v>359</v>
      </c>
    </row>
    <row r="12" spans="1:7">
      <c s="3" r="A12" t="s">
        <v>356</v>
      </c>
    </row>
    <row r="13" spans="1:7">
      <c s="4" r="A13" t="s">
        <v>360</v>
      </c>
      <c s="7" r="B13" t="n">
        <v>1038</v>
      </c>
    </row>
    <row r="14" spans="1:7">
      <c s="4" r="A14" t="s">
        <v>357</v>
      </c>
      <c s="5" r="B14" t="n">
        <v>-18</v>
      </c>
    </row>
    <row r="15" spans="1:7">
      <c s="4" r="A15" t="s">
        <v>361</v>
      </c>
      <c s="5" r="B15" t="n">
        <v>-1</v>
      </c>
    </row>
    <row r="16" spans="1:7">
      <c s="4" r="A16" t="s">
        <v>362</v>
      </c>
      <c s="5" r="B16" t="n">
        <v>1019</v>
      </c>
    </row>
    <row r="17" spans="1:7">
      <c s="4" r="A17" t="s">
        <v>363</v>
      </c>
      <c s="7" r="C17" t="n">
        <v>0</v>
      </c>
      <c s="7" r="D17" t="n">
        <v>0</v>
      </c>
      <c s="7" r="E17" t="n">
        <v>0</v>
      </c>
      <c s="7" r="F17" t="n">
        <v>5</v>
      </c>
    </row>
    <row r="18" spans="1:7">
      <c s="3" r="A18" t="s">
        <v>358</v>
      </c>
    </row>
    <row r="19" spans="1:7">
      <c s="4" r="A19" t="s">
        <v>364</v>
      </c>
      <c s="5" r="B19" t="n">
        <v>78</v>
      </c>
    </row>
    <row r="20" spans="1:7">
      <c s="4" r="A20" t="s">
        <v>365</v>
      </c>
      <c s="5" r="B20" t="n">
        <v>220</v>
      </c>
    </row>
    <row r="21" spans="1:7">
      <c s="4" r="A21" t="s">
        <v>32</v>
      </c>
      <c s="5" r="B21" t="n">
        <v>400</v>
      </c>
    </row>
    <row r="22" spans="1:7">
      <c s="4" r="A22" t="s">
        <v>366</v>
      </c>
      <c s="5" r="B22" t="n">
        <v>46</v>
      </c>
    </row>
    <row r="23" spans="1:7">
      <c s="4" r="A23" t="s">
        <v>367</v>
      </c>
      <c s="5" r="B23" t="n">
        <v>597</v>
      </c>
    </row>
    <row r="24" spans="1:7">
      <c s="4" r="A24" t="s">
        <v>368</v>
      </c>
      <c s="5" r="B24" t="n">
        <v>33</v>
      </c>
    </row>
    <row r="25" spans="1:7">
      <c s="4" r="A25" t="s">
        <v>369</v>
      </c>
      <c s="5" r="B25" t="n">
        <v>126</v>
      </c>
    </row>
    <row r="26" spans="1:7">
      <c s="4" r="A26" t="s">
        <v>370</v>
      </c>
      <c s="5" r="B26" t="n">
        <v>9</v>
      </c>
    </row>
    <row r="27" spans="1:7">
      <c s="4" r="A27" t="s">
        <v>44</v>
      </c>
      <c s="5" r="B27" t="n">
        <v>-146</v>
      </c>
    </row>
    <row r="28" spans="1:7">
      <c s="4" r="A28" t="s">
        <v>371</v>
      </c>
      <c s="5" r="B28" t="n">
        <v>-80</v>
      </c>
    </row>
    <row r="29" spans="1:7">
      <c s="4" r="A29" t="s">
        <v>372</v>
      </c>
      <c s="5" r="B29" t="n">
        <v>-3</v>
      </c>
    </row>
    <row r="30" spans="1:7">
      <c s="4" r="A30" t="s">
        <v>373</v>
      </c>
      <c s="5" r="B30" t="n">
        <v>-233</v>
      </c>
    </row>
    <row r="31" spans="1:7">
      <c s="4" r="A31" t="s">
        <v>369</v>
      </c>
      <c s="5" r="B31" t="n">
        <v>-10</v>
      </c>
    </row>
    <row r="32" spans="1:7">
      <c s="4" r="A32" t="s">
        <v>374</v>
      </c>
      <c s="5" r="B32" t="n">
        <v>-18</v>
      </c>
    </row>
    <row r="33" spans="1:7">
      <c s="4" r="A33" t="s">
        <v>375</v>
      </c>
      <c s="5" r="B33" t="n">
        <v>1019</v>
      </c>
    </row>
    <row r="34" spans="1:7">
      <c s="4" r="A34" t="s">
        <v>40</v>
      </c>
      <c s="7" r="B34" t="n">
        <v>0</v>
      </c>
    </row>
    <row r="35" spans="1:7">
      <c s="3" r="A35" t="s">
        <v>376</v>
      </c>
    </row>
    <row r="36" spans="1:7">
      <c s="4" r="A36" t="s">
        <v>377</v>
      </c>
      <c s="5" r="D36" t="n">
        <v>3395</v>
      </c>
      <c s="5" r="F36" t="n">
        <v>6528</v>
      </c>
    </row>
    <row r="37" spans="1:7">
      <c s="4" r="A37" t="s">
        <v>378</v>
      </c>
      <c s="7" r="D37" t="n">
        <v>142</v>
      </c>
      <c s="7" r="F37" t="n">
        <v>211</v>
      </c>
    </row>
    <row r="38" spans="1:7">
      <c s="4" r="A38" t="s">
        <v>379</v>
      </c>
      <c s="8" r="D38" t="n">
        <v>0.59</v>
      </c>
      <c s="8" r="F38" t="n">
        <v>0.87</v>
      </c>
    </row>
    <row r="39" spans="1:7">
      <c s="4" r="A39" t="s">
        <v>380</v>
      </c>
      <c s="8" r="D39" t="n">
        <v>0.58</v>
      </c>
      <c s="8" r="F39" t="n">
        <v>0.86</v>
      </c>
    </row>
    <row r="40" spans="1:7">
      <c s="4" r="A40" t="s">
        <v>381</v>
      </c>
    </row>
    <row r="41" spans="1:7">
      <c s="3" r="A41" t="s">
        <v>376</v>
      </c>
    </row>
    <row r="42" spans="1:7">
      <c s="4" r="A42" t="s">
        <v>377</v>
      </c>
      <c s="7" r="D42" t="n">
        <v>3395</v>
      </c>
      <c s="7" r="F42" t="n">
        <v>6528</v>
      </c>
    </row>
    <row r="43" spans="1:7">
      <c s="4" r="A43" t="s">
        <v>378</v>
      </c>
      <c s="7" r="D43" t="n">
        <v>143</v>
      </c>
      <c s="7" r="F43" t="n">
        <v>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s="1" r="A1" t="s">
        <v>382</v>
      </c>
      <c s="2" r="C1" t="s">
        <v>2</v>
      </c>
      <c s="2" r="D1" t="s">
        <v>25</v>
      </c>
    </row>
    <row r="2" spans="1:4">
      <c s="3" r="A2" t="s">
        <v>32</v>
      </c>
    </row>
    <row r="3" spans="1:4">
      <c s="4" r="A3" t="s">
        <v>383</v>
      </c>
      <c s="7" r="C3" t="n">
        <v>482</v>
      </c>
      <c s="7" r="D3" t="n">
        <v>508</v>
      </c>
    </row>
    <row r="4" spans="1:4">
      <c s="4" r="A4" t="s">
        <v>384</v>
      </c>
      <c s="5" r="C4" t="n">
        <v>109</v>
      </c>
      <c s="5" r="D4" t="n">
        <v>96</v>
      </c>
    </row>
    <row r="5" spans="1:4">
      <c s="4" r="A5" t="s">
        <v>385</v>
      </c>
      <c s="5" r="C5" t="n">
        <v>1397</v>
      </c>
      <c s="5" r="D5" t="n">
        <v>1494</v>
      </c>
    </row>
    <row r="6" spans="1:4">
      <c s="4" r="A6" t="s">
        <v>141</v>
      </c>
      <c s="5" r="C6" t="n">
        <v>1988</v>
      </c>
      <c s="5" r="D6" t="n">
        <v>2098</v>
      </c>
    </row>
    <row r="7" spans="1:4">
      <c s="4" r="A7" t="s">
        <v>386</v>
      </c>
      <c s="5" r="C7" t="n">
        <v>-50</v>
      </c>
      <c s="5" r="D7" t="n">
        <v>-73</v>
      </c>
    </row>
    <row r="8" spans="1:4">
      <c s="4" r="A8" t="s">
        <v>387</v>
      </c>
      <c s="4" r="B8" t="s">
        <v>28</v>
      </c>
      <c s="7" r="C8" t="n">
        <v>1938</v>
      </c>
      <c s="7" r="D8" t="n">
        <v>2025</v>
      </c>
    </row>
    <row r="9" spans="1:4">
      <c s="4" r="A9" t="s">
        <v>388</v>
      </c>
      <c s="4" r="C9" t="s">
        <v>389</v>
      </c>
      <c s="4" r="D9" t="s">
        <v>390</v>
      </c>
    </row>
    <row r="10" spans="1:4">
      <c r="A10" t="n"/>
    </row>
    <row r="11" spans="1:4">
      <c s="4" r="A11" t="s">
        <v>28</v>
      </c>
      <c s="4" r="B11" t="s">
        <v>69</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91</v>
      </c>
      <c s="2" r="C1" t="s">
        <v>1</v>
      </c>
    </row>
    <row r="2" spans="1:4">
      <c s="2" r="C2" t="s">
        <v>2</v>
      </c>
      <c s="2" r="D2" t="s">
        <v>25</v>
      </c>
    </row>
    <row r="3" spans="1:4">
      <c s="3" r="A3" t="s">
        <v>392</v>
      </c>
    </row>
    <row r="4" spans="1:4">
      <c s="4" r="A4" t="s">
        <v>393</v>
      </c>
      <c s="7" r="C4" t="n">
        <v>4595</v>
      </c>
      <c s="7" r="D4" t="n">
        <v>5039</v>
      </c>
    </row>
    <row r="5" spans="1:4">
      <c s="4" r="A5" t="s">
        <v>37</v>
      </c>
      <c s="4" r="B5" t="s">
        <v>28</v>
      </c>
      <c s="5" r="C5" t="n">
        <v>4328</v>
      </c>
      <c s="5" r="D5" t="n">
        <v>4423</v>
      </c>
    </row>
    <row r="6" spans="1:4">
      <c s="4" r="A6" t="s">
        <v>41</v>
      </c>
      <c s="4" r="B6" t="s">
        <v>28</v>
      </c>
      <c s="5" r="C6" t="n">
        <v>650</v>
      </c>
      <c s="5" r="D6" t="n">
        <v>538</v>
      </c>
    </row>
    <row r="7" spans="1:4">
      <c s="4" r="A7" t="s">
        <v>34</v>
      </c>
      <c s="5" r="C7" t="n">
        <v>444</v>
      </c>
      <c s="5" r="D7" t="n">
        <v>435</v>
      </c>
    </row>
    <row r="8" spans="1:4">
      <c s="4" r="A8" t="s">
        <v>39</v>
      </c>
      <c s="4" r="B8" t="s">
        <v>28</v>
      </c>
      <c s="5" r="C8" t="n">
        <v>92</v>
      </c>
      <c s="5" r="D8" t="n">
        <v>95</v>
      </c>
    </row>
    <row r="9" spans="1:4">
      <c s="4" r="A9" t="s">
        <v>40</v>
      </c>
      <c s="5" r="C9" t="n">
        <v>119</v>
      </c>
      <c s="5" r="D9" t="n">
        <v>122</v>
      </c>
    </row>
    <row r="10" spans="1:4">
      <c s="4" r="A10" t="s">
        <v>42</v>
      </c>
      <c s="5" r="C10" t="n">
        <v>10578</v>
      </c>
      <c s="5" r="D10" t="n">
        <v>11002</v>
      </c>
    </row>
    <row r="11" spans="1:4">
      <c s="4" r="A11" t="s">
        <v>394</v>
      </c>
      <c s="5" r="C11" t="n">
        <v>2122</v>
      </c>
      <c s="5" r="D11" t="n">
        <v>2332</v>
      </c>
    </row>
    <row r="12" spans="1:4">
      <c s="4" r="A12" t="s">
        <v>49</v>
      </c>
      <c s="4" r="B12" t="s">
        <v>28</v>
      </c>
      <c s="5" r="C12" t="n">
        <v>4920</v>
      </c>
      <c s="5" r="D12" t="n">
        <v>4933</v>
      </c>
    </row>
    <row r="13" spans="1:4">
      <c s="4" r="A13" t="s">
        <v>34</v>
      </c>
      <c s="5" r="C13" t="n">
        <v>339</v>
      </c>
      <c s="5" r="D13" t="n">
        <v>333</v>
      </c>
    </row>
    <row r="14" spans="1:4">
      <c s="4" r="A14" t="s">
        <v>51</v>
      </c>
      <c s="4" r="B14" t="s">
        <v>28</v>
      </c>
      <c s="5" r="C14" t="n">
        <v>1348</v>
      </c>
      <c s="5" r="D14" t="n">
        <v>1447</v>
      </c>
    </row>
    <row r="15" spans="1:4">
      <c s="4" r="A15" t="s">
        <v>52</v>
      </c>
      <c s="5" r="C15" t="n">
        <v>8736</v>
      </c>
      <c s="5" r="D15" t="n">
        <v>9051</v>
      </c>
    </row>
    <row r="16" spans="1:4">
      <c s="4" r="A16" t="s">
        <v>82</v>
      </c>
    </row>
    <row r="17" spans="1:4">
      <c s="3" r="A17" t="s">
        <v>392</v>
      </c>
    </row>
    <row r="18" spans="1:4">
      <c s="4" r="A18" t="s">
        <v>37</v>
      </c>
      <c s="5" r="C18" t="n">
        <v>326</v>
      </c>
      <c s="5" r="D18" t="n">
        <v>339</v>
      </c>
    </row>
    <row r="19" spans="1:4">
      <c s="4" r="A19" t="s">
        <v>41</v>
      </c>
      <c s="5" r="C19" t="n">
        <v>28</v>
      </c>
      <c s="5" r="D19" t="n">
        <v>27</v>
      </c>
    </row>
    <row r="20" spans="1:4">
      <c s="4" r="A20" t="s">
        <v>39</v>
      </c>
      <c s="5" r="C20" t="n">
        <v>38</v>
      </c>
      <c s="5" r="D20" t="n">
        <v>40</v>
      </c>
    </row>
    <row r="21" spans="1:4">
      <c s="4" r="A21" t="s">
        <v>49</v>
      </c>
      <c s="5" r="C21" t="n">
        <v>147</v>
      </c>
      <c s="5" r="D21" t="n">
        <v>36</v>
      </c>
    </row>
    <row r="22" spans="1:4">
      <c s="4" r="A22" t="s">
        <v>51</v>
      </c>
      <c s="5" r="C22" t="n">
        <v>97</v>
      </c>
      <c s="5" r="D22" t="n">
        <v>97</v>
      </c>
    </row>
    <row r="23" spans="1:4">
      <c s="4" r="A23" t="s">
        <v>275</v>
      </c>
    </row>
    <row r="24" spans="1:4">
      <c s="3" r="A24" t="s">
        <v>392</v>
      </c>
    </row>
    <row r="25" spans="1:4">
      <c s="4" r="A25" t="s">
        <v>393</v>
      </c>
      <c s="5" r="C25" t="n">
        <v>145</v>
      </c>
      <c s="5" r="D25" t="n">
        <v>186</v>
      </c>
    </row>
    <row r="26" spans="1:4">
      <c s="4" r="A26" t="s">
        <v>37</v>
      </c>
      <c s="5" r="C26" t="n">
        <v>326</v>
      </c>
      <c s="5" r="D26" t="n">
        <v>340</v>
      </c>
    </row>
    <row r="27" spans="1:4">
      <c s="4" r="A27" t="s">
        <v>41</v>
      </c>
      <c s="5" r="C27" t="n">
        <v>86</v>
      </c>
      <c s="5" r="D27" t="n">
        <v>70</v>
      </c>
    </row>
    <row r="28" spans="1:4">
      <c s="4" r="A28" t="s">
        <v>34</v>
      </c>
      <c s="5" r="C28" t="n">
        <v>52</v>
      </c>
      <c s="5" r="D28" t="n">
        <v>50</v>
      </c>
    </row>
    <row r="29" spans="1:4">
      <c s="4" r="A29" t="s">
        <v>39</v>
      </c>
      <c s="5" r="C29" t="n">
        <v>38</v>
      </c>
      <c s="5" r="D29" t="n">
        <v>39</v>
      </c>
    </row>
    <row r="30" spans="1:4">
      <c s="4" r="A30" t="s">
        <v>40</v>
      </c>
      <c s="5" r="C30" t="n">
        <v>13</v>
      </c>
      <c s="5" r="D30" t="n">
        <v>14</v>
      </c>
    </row>
    <row r="31" spans="1:4">
      <c s="4" r="A31" t="s">
        <v>42</v>
      </c>
      <c s="5" r="C31" t="n">
        <v>660</v>
      </c>
      <c s="5" r="D31" t="n">
        <v>699</v>
      </c>
    </row>
    <row r="32" spans="1:4">
      <c s="4" r="A32" t="s">
        <v>394</v>
      </c>
      <c s="5" r="C32" t="n">
        <v>194</v>
      </c>
      <c s="5" r="D32" t="n">
        <v>356</v>
      </c>
    </row>
    <row r="33" spans="1:4">
      <c s="4" r="A33" t="s">
        <v>49</v>
      </c>
      <c s="5" r="C33" t="n">
        <v>154</v>
      </c>
      <c s="5" r="D33" t="n">
        <v>42</v>
      </c>
    </row>
    <row r="34" spans="1:4">
      <c s="4" r="A34" t="s">
        <v>34</v>
      </c>
      <c s="5" r="C34" t="n">
        <v>8</v>
      </c>
      <c s="5" r="D34" t="n">
        <v>9</v>
      </c>
    </row>
    <row r="35" spans="1:4">
      <c s="4" r="A35" t="s">
        <v>51</v>
      </c>
      <c s="5" r="C35" t="n">
        <v>97</v>
      </c>
      <c s="5" r="D35" t="n">
        <v>97</v>
      </c>
    </row>
    <row r="36" spans="1:4">
      <c s="4" r="A36" t="s">
        <v>52</v>
      </c>
      <c s="7" r="C36" t="n">
        <v>453</v>
      </c>
      <c s="7" r="D36" t="n">
        <v>504</v>
      </c>
    </row>
    <row r="37" spans="1:4">
      <c s="4" r="A37" t="s">
        <v>395</v>
      </c>
    </row>
    <row r="38" spans="1:4">
      <c s="3" r="A38" t="s">
        <v>392</v>
      </c>
    </row>
    <row r="39" spans="1:4">
      <c s="4" r="A39" t="s">
        <v>396</v>
      </c>
      <c s="4" r="C39" t="s">
        <v>397</v>
      </c>
    </row>
    <row r="40" spans="1:4">
      <c s="4" r="A40" t="s">
        <v>398</v>
      </c>
    </row>
    <row r="41" spans="1:4">
      <c s="3" r="A41" t="s">
        <v>392</v>
      </c>
    </row>
    <row r="42" spans="1:4">
      <c s="4" r="A42" t="s">
        <v>396</v>
      </c>
      <c s="4" r="C42" t="s">
        <v>397</v>
      </c>
    </row>
    <row r="43" spans="1:4">
      <c r="A43" t="n"/>
    </row>
    <row r="44" spans="1:4">
      <c s="4" r="A44" t="s">
        <v>28</v>
      </c>
      <c s="4" r="B44" t="s">
        <v>69</v>
      </c>
    </row>
  </sheetData>
  <mergeCells count="3">
    <mergeCell ref="A1:B2"/>
    <mergeCell ref="A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s="1" r="A1" t="s">
        <v>399</v>
      </c>
      <c s="2" r="B1" t="s">
        <v>87</v>
      </c>
      <c s="2" r="D1" t="s">
        <v>1</v>
      </c>
    </row>
    <row r="2" spans="1:5">
      <c s="2" r="B2" t="s">
        <v>400</v>
      </c>
      <c s="2" r="C2" t="s">
        <v>401</v>
      </c>
      <c s="2" r="D2" t="s">
        <v>402</v>
      </c>
      <c s="2" r="E2" t="s">
        <v>401</v>
      </c>
    </row>
    <row r="3" spans="1:5">
      <c s="3" r="A3" t="s">
        <v>403</v>
      </c>
    </row>
    <row r="4" spans="1:5">
      <c s="4" r="A4" t="s">
        <v>404</v>
      </c>
      <c s="7" r="D4" t="n">
        <v>138</v>
      </c>
    </row>
    <row r="5" spans="1:5">
      <c s="4" r="A5" t="s">
        <v>405</v>
      </c>
      <c s="7" r="C5" t="n">
        <v>-4</v>
      </c>
      <c s="5" r="D5" t="n">
        <v>-1</v>
      </c>
      <c s="7" r="E5" t="n">
        <v>-8</v>
      </c>
    </row>
    <row r="6" spans="1:5">
      <c s="4" r="A6" t="s">
        <v>406</v>
      </c>
      <c s="5" r="D6" t="n">
        <v>-1</v>
      </c>
    </row>
    <row r="7" spans="1:5">
      <c s="4" r="A7" t="s">
        <v>407</v>
      </c>
      <c s="5" r="D7" t="n">
        <v>-3</v>
      </c>
    </row>
    <row r="8" spans="1:5">
      <c s="4" r="A8" t="s">
        <v>408</v>
      </c>
      <c s="7" r="B8" t="n">
        <v>207</v>
      </c>
      <c s="5" r="D8" t="n">
        <v>207</v>
      </c>
    </row>
    <row r="9" spans="1:5">
      <c s="4" r="A9" t="s">
        <v>409</v>
      </c>
    </row>
    <row r="10" spans="1:5">
      <c s="3" r="A10" t="s">
        <v>403</v>
      </c>
    </row>
    <row r="11" spans="1:5">
      <c s="4" r="A11" t="s">
        <v>404</v>
      </c>
      <c s="5" r="D11" t="n">
        <v>87</v>
      </c>
    </row>
    <row r="12" spans="1:5">
      <c s="4" r="A12" t="s">
        <v>405</v>
      </c>
      <c s="5" r="D12" t="n">
        <v>-1</v>
      </c>
    </row>
    <row r="13" spans="1:5">
      <c s="4" r="A13" t="s">
        <v>407</v>
      </c>
      <c s="5" r="D13" t="n">
        <v>-6</v>
      </c>
    </row>
    <row r="14" spans="1:5">
      <c s="4" r="A14" t="s">
        <v>408</v>
      </c>
      <c s="5" r="B14" t="n">
        <v>150</v>
      </c>
      <c s="7" r="D14" t="n">
        <v>150</v>
      </c>
    </row>
    <row r="15" spans="1:5">
      <c s="4" r="A15" t="s">
        <v>410</v>
      </c>
      <c s="5" r="D15" t="n">
        <v>1344</v>
      </c>
    </row>
    <row r="16" spans="1:5">
      <c s="4" r="A16" t="s">
        <v>411</v>
      </c>
      <c s="5" r="D16" t="n">
        <v>1268</v>
      </c>
    </row>
    <row r="17" spans="1:5">
      <c s="4" r="A17" t="s">
        <v>412</v>
      </c>
    </row>
    <row r="18" spans="1:5">
      <c s="3" r="A18" t="s">
        <v>403</v>
      </c>
    </row>
    <row r="19" spans="1:5">
      <c s="4" r="A19" t="s">
        <v>404</v>
      </c>
      <c s="7" r="D19" t="n">
        <v>48</v>
      </c>
    </row>
    <row r="20" spans="1:5">
      <c s="4" r="A20" t="s">
        <v>413</v>
      </c>
      <c s="5" r="E20" t="n">
        <v>1</v>
      </c>
    </row>
    <row r="21" spans="1:5">
      <c s="4" r="A21" t="s">
        <v>406</v>
      </c>
      <c s="5" r="D21" t="n">
        <v>-1</v>
      </c>
    </row>
    <row r="22" spans="1:5">
      <c s="4" r="A22" t="s">
        <v>407</v>
      </c>
      <c s="5" r="D22" t="n">
        <v>3</v>
      </c>
    </row>
    <row r="23" spans="1:5">
      <c s="4" r="A23" t="s">
        <v>408</v>
      </c>
      <c s="5" r="B23" t="n">
        <v>53</v>
      </c>
      <c s="5" r="D23" t="n">
        <v>53</v>
      </c>
    </row>
    <row r="24" spans="1:5">
      <c s="4" r="A24" t="s">
        <v>414</v>
      </c>
    </row>
    <row r="25" spans="1:5">
      <c s="3" r="A25" t="s">
        <v>403</v>
      </c>
    </row>
    <row r="26" spans="1:5">
      <c s="4" r="A26" t="s">
        <v>404</v>
      </c>
      <c s="5" r="D26" t="n">
        <v>3</v>
      </c>
    </row>
    <row r="27" spans="1:5">
      <c s="4" r="A27" t="s">
        <v>413</v>
      </c>
      <c s="7" r="E27" t="n">
        <v>1</v>
      </c>
    </row>
    <row r="28" spans="1:5">
      <c s="4" r="A28" t="s">
        <v>408</v>
      </c>
      <c s="5" r="B28" t="n">
        <v>4</v>
      </c>
      <c s="5" r="D28" t="n">
        <v>4</v>
      </c>
    </row>
    <row r="29" spans="1:5">
      <c s="4" r="A29" t="s">
        <v>415</v>
      </c>
    </row>
    <row r="30" spans="1:5">
      <c s="3" r="A30" t="s">
        <v>403</v>
      </c>
    </row>
    <row r="31" spans="1:5">
      <c s="4" r="A31" t="s">
        <v>413</v>
      </c>
      <c s="5" r="B31" t="n">
        <v>34</v>
      </c>
      <c s="5" r="D31" t="n">
        <v>76</v>
      </c>
    </row>
    <row r="32" spans="1:5">
      <c s="4" r="A32" t="s">
        <v>416</v>
      </c>
      <c s="5" r="D32" t="n">
        <v>-42</v>
      </c>
    </row>
    <row r="33" spans="1:5">
      <c s="4" r="A33" t="s">
        <v>417</v>
      </c>
    </row>
    <row r="34" spans="1:5">
      <c s="3" r="A34" t="s">
        <v>403</v>
      </c>
    </row>
    <row r="35" spans="1:5">
      <c s="4" r="A35" t="s">
        <v>413</v>
      </c>
      <c s="5" r="D35" t="n">
        <v>55</v>
      </c>
    </row>
    <row r="36" spans="1:5">
      <c s="4" r="A36" t="s">
        <v>416</v>
      </c>
      <c s="5" r="D36" t="n">
        <v>-25</v>
      </c>
    </row>
    <row r="37" spans="1:5">
      <c s="4" r="A37" t="s">
        <v>418</v>
      </c>
    </row>
    <row r="38" spans="1:5">
      <c s="3" r="A38" t="s">
        <v>403</v>
      </c>
    </row>
    <row r="39" spans="1:5">
      <c s="4" r="A39" t="s">
        <v>413</v>
      </c>
      <c s="5" r="D39" t="n">
        <v>3</v>
      </c>
    </row>
    <row r="40" spans="1:5">
      <c s="4" r="A40" t="s">
        <v>416</v>
      </c>
      <c s="5" r="D40" t="n">
        <v>-3</v>
      </c>
    </row>
    <row r="41" spans="1:5">
      <c s="4" r="A41" t="s">
        <v>419</v>
      </c>
    </row>
    <row r="42" spans="1:5">
      <c s="3" r="A42" t="s">
        <v>403</v>
      </c>
    </row>
    <row r="43" spans="1:5">
      <c s="4" r="A43" t="s">
        <v>413</v>
      </c>
      <c s="5" r="D43" t="n">
        <v>6</v>
      </c>
    </row>
    <row r="44" spans="1:5">
      <c s="4" r="A44" t="s">
        <v>416</v>
      </c>
      <c s="5" r="D44" t="n">
        <v>-3</v>
      </c>
    </row>
    <row r="45" spans="1:5">
      <c s="4" r="A45" t="s">
        <v>420</v>
      </c>
    </row>
    <row r="46" spans="1:5">
      <c s="3" r="A46" t="s">
        <v>403</v>
      </c>
    </row>
    <row r="47" spans="1:5">
      <c s="4" r="A47" t="s">
        <v>413</v>
      </c>
      <c s="5" r="D47" t="n">
        <v>12</v>
      </c>
    </row>
    <row r="48" spans="1:5">
      <c s="4" r="A48" t="s">
        <v>416</v>
      </c>
      <c s="5" r="D48" t="n">
        <v>-11</v>
      </c>
    </row>
    <row r="49" spans="1:5">
      <c s="4" r="A49" t="s">
        <v>421</v>
      </c>
    </row>
    <row r="50" spans="1:5">
      <c s="3" r="A50" t="s">
        <v>403</v>
      </c>
    </row>
    <row r="51" spans="1:5">
      <c s="4" r="A51" t="s">
        <v>413</v>
      </c>
      <c s="5" r="B51" t="n">
        <v>20</v>
      </c>
      <c s="5" r="D51" t="n">
        <v>44</v>
      </c>
    </row>
    <row r="52" spans="1:5">
      <c s="4" r="A52" t="s">
        <v>416</v>
      </c>
      <c s="5" r="D52" t="n">
        <v>-4</v>
      </c>
    </row>
    <row r="53" spans="1:5">
      <c s="4" r="A53" t="s">
        <v>408</v>
      </c>
      <c s="7" r="B53" t="n">
        <v>41</v>
      </c>
      <c s="5" r="D53" t="n">
        <v>41</v>
      </c>
    </row>
    <row r="54" spans="1:5">
      <c s="4" r="A54" t="s">
        <v>422</v>
      </c>
    </row>
    <row r="55" spans="1:5">
      <c s="3" r="A55" t="s">
        <v>403</v>
      </c>
    </row>
    <row r="56" spans="1:5">
      <c s="4" r="A56" t="s">
        <v>413</v>
      </c>
      <c s="5" r="D56" t="n">
        <v>44</v>
      </c>
    </row>
    <row r="57" spans="1:5">
      <c s="4" r="A57" t="s">
        <v>416</v>
      </c>
      <c s="7" r="D5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5</v>
      </c>
    </row>
    <row r="2" spans="1:3">
      <c s="3" r="A2" t="s">
        <v>424</v>
      </c>
    </row>
    <row r="3" spans="1:3">
      <c s="4" r="A3" t="s">
        <v>46</v>
      </c>
      <c s="7" r="B3" t="n">
        <v>207</v>
      </c>
      <c s="7" r="C3" t="n">
        <v>138</v>
      </c>
    </row>
    <row r="4" spans="1:3">
      <c s="4" r="A4" t="s">
        <v>425</v>
      </c>
    </row>
    <row r="5" spans="1:3">
      <c s="3" r="A5" t="s">
        <v>424</v>
      </c>
    </row>
    <row r="6" spans="1:3">
      <c s="4" r="A6" t="s">
        <v>46</v>
      </c>
      <c s="5" r="B6" t="n">
        <v>68</v>
      </c>
      <c s="5" r="C6" t="n">
        <v>75</v>
      </c>
    </row>
    <row r="7" spans="1:3">
      <c s="4" r="A7" t="s">
        <v>426</v>
      </c>
    </row>
    <row r="8" spans="1:3">
      <c s="3" r="A8" t="s">
        <v>424</v>
      </c>
    </row>
    <row r="9" spans="1:3">
      <c s="4" r="A9" t="s">
        <v>46</v>
      </c>
      <c s="5" r="B9" t="n">
        <v>98</v>
      </c>
      <c s="7" r="C9" t="n">
        <v>63</v>
      </c>
    </row>
    <row r="10" spans="1:3">
      <c s="4" r="A10" t="s">
        <v>421</v>
      </c>
    </row>
    <row r="11" spans="1:3">
      <c s="3" r="A11" t="s">
        <v>424</v>
      </c>
    </row>
    <row r="12" spans="1:3">
      <c s="4" r="A12" t="s">
        <v>46</v>
      </c>
      <c s="7" r="B12" t="n">
        <v>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87</v>
      </c>
      <c s="2" r="D1" t="s">
        <v>1</v>
      </c>
    </row>
    <row r="2" spans="1:5">
      <c s="2" r="B2" t="s">
        <v>2</v>
      </c>
      <c s="2" r="C2" t="s">
        <v>88</v>
      </c>
      <c s="2" r="D2" t="s">
        <v>2</v>
      </c>
      <c s="2" r="E2" t="s">
        <v>88</v>
      </c>
    </row>
    <row r="3" spans="1:5">
      <c s="3" r="A3" t="s">
        <v>403</v>
      </c>
    </row>
    <row r="4" spans="1:5">
      <c s="4" r="A4" t="s">
        <v>404</v>
      </c>
      <c s="7" r="D4" t="n">
        <v>138</v>
      </c>
    </row>
    <row r="5" spans="1:5">
      <c s="4" r="A5" t="s">
        <v>405</v>
      </c>
      <c s="7" r="C5" t="n">
        <v>-4</v>
      </c>
      <c s="5" r="D5" t="n">
        <v>-1</v>
      </c>
      <c s="7" r="E5" t="n">
        <v>-8</v>
      </c>
    </row>
    <row r="6" spans="1:5">
      <c s="4" r="A6" t="s">
        <v>406</v>
      </c>
      <c s="5" r="D6" t="n">
        <v>-1</v>
      </c>
    </row>
    <row r="7" spans="1:5">
      <c s="4" r="A7" t="s">
        <v>407</v>
      </c>
      <c s="5" r="D7" t="n">
        <v>-3</v>
      </c>
    </row>
    <row r="8" spans="1:5">
      <c s="4" r="A8" t="s">
        <v>408</v>
      </c>
      <c s="7" r="B8" t="n">
        <v>207</v>
      </c>
      <c s="5" r="D8" t="n">
        <v>207</v>
      </c>
    </row>
    <row r="9" spans="1:5">
      <c s="4" r="A9" t="s">
        <v>428</v>
      </c>
      <c s="5" r="B9" t="n">
        <v>166</v>
      </c>
      <c s="5" r="D9" t="n">
        <v>166</v>
      </c>
    </row>
    <row r="10" spans="1:5">
      <c s="4" r="A10" t="s">
        <v>429</v>
      </c>
      <c s="5" r="B10" t="n">
        <v>41</v>
      </c>
      <c s="5" r="D10" t="n">
        <v>41</v>
      </c>
    </row>
    <row r="11" spans="1:5">
      <c s="4" r="A11" t="s">
        <v>430</v>
      </c>
    </row>
    <row r="12" spans="1:5">
      <c s="3" r="A12" t="s">
        <v>403</v>
      </c>
    </row>
    <row r="13" spans="1:5">
      <c s="4" r="A13" t="s">
        <v>404</v>
      </c>
      <c s="5" r="D13" t="n">
        <v>6</v>
      </c>
    </row>
    <row r="14" spans="1:5">
      <c s="4" r="A14" t="s">
        <v>408</v>
      </c>
      <c s="5" r="B14" t="n">
        <v>17</v>
      </c>
      <c s="5" r="D14" t="n">
        <v>17</v>
      </c>
    </row>
    <row r="15" spans="1:5">
      <c s="4" r="A15" t="s">
        <v>428</v>
      </c>
      <c s="5" r="B15" t="n">
        <v>15</v>
      </c>
      <c s="5" r="D15" t="n">
        <v>15</v>
      </c>
    </row>
    <row r="16" spans="1:5">
      <c s="4" r="A16" t="s">
        <v>429</v>
      </c>
      <c s="5" r="B16" t="n">
        <v>2</v>
      </c>
      <c s="5" r="D16" t="n">
        <v>2</v>
      </c>
    </row>
    <row r="17" spans="1:5">
      <c s="4" r="A17" t="s">
        <v>431</v>
      </c>
    </row>
    <row r="18" spans="1:5">
      <c s="3" r="A18" t="s">
        <v>403</v>
      </c>
    </row>
    <row r="19" spans="1:5">
      <c s="4" r="A19" t="s">
        <v>404</v>
      </c>
      <c s="5" r="D19" t="n">
        <v>9</v>
      </c>
    </row>
    <row r="20" spans="1:5">
      <c s="4" r="A20" t="s">
        <v>407</v>
      </c>
      <c s="5" r="D20" t="n">
        <v>-1</v>
      </c>
    </row>
    <row r="21" spans="1:5">
      <c s="4" r="A21" t="s">
        <v>408</v>
      </c>
      <c s="5" r="B21" t="n">
        <v>5</v>
      </c>
      <c s="5" r="D21" t="n">
        <v>5</v>
      </c>
    </row>
    <row r="22" spans="1:5">
      <c s="4" r="A22" t="s">
        <v>428</v>
      </c>
      <c s="5" r="B22" t="n">
        <v>5</v>
      </c>
      <c s="5" r="D22" t="n">
        <v>5</v>
      </c>
    </row>
    <row r="23" spans="1:5">
      <c s="4" r="A23" t="s">
        <v>432</v>
      </c>
    </row>
    <row r="24" spans="1:5">
      <c s="3" r="A24" t="s">
        <v>403</v>
      </c>
    </row>
    <row r="25" spans="1:5">
      <c s="4" r="A25" t="s">
        <v>404</v>
      </c>
      <c s="5" r="D25" t="n">
        <v>5</v>
      </c>
    </row>
    <row r="26" spans="1:5">
      <c s="4" r="A26" t="s">
        <v>408</v>
      </c>
      <c s="5" r="B26" t="n">
        <v>7</v>
      </c>
      <c s="5" r="D26" t="n">
        <v>7</v>
      </c>
    </row>
    <row r="27" spans="1:5">
      <c s="4" r="A27" t="s">
        <v>428</v>
      </c>
      <c s="5" r="B27" t="n">
        <v>5</v>
      </c>
      <c s="5" r="D27" t="n">
        <v>5</v>
      </c>
    </row>
    <row r="28" spans="1:5">
      <c s="4" r="A28" t="s">
        <v>429</v>
      </c>
      <c s="5" r="B28" t="n">
        <v>2</v>
      </c>
      <c s="5" r="D28" t="n">
        <v>2</v>
      </c>
    </row>
    <row r="29" spans="1:5">
      <c s="4" r="A29" t="s">
        <v>433</v>
      </c>
    </row>
    <row r="30" spans="1:5">
      <c s="3" r="A30" t="s">
        <v>403</v>
      </c>
    </row>
    <row r="31" spans="1:5">
      <c s="4" r="A31" t="s">
        <v>404</v>
      </c>
      <c s="5" r="D31" t="n">
        <v>54</v>
      </c>
    </row>
    <row r="32" spans="1:5">
      <c s="4" r="A32" t="s">
        <v>407</v>
      </c>
      <c s="5" r="D32" t="n">
        <v>2</v>
      </c>
    </row>
    <row r="33" spans="1:5">
      <c s="4" r="A33" t="s">
        <v>408</v>
      </c>
      <c s="5" r="B33" t="n">
        <v>60</v>
      </c>
      <c s="5" r="D33" t="n">
        <v>60</v>
      </c>
    </row>
    <row r="34" spans="1:5">
      <c s="4" r="A34" t="s">
        <v>428</v>
      </c>
      <c s="5" r="B34" t="n">
        <v>23</v>
      </c>
      <c s="5" r="D34" t="n">
        <v>23</v>
      </c>
    </row>
    <row r="35" spans="1:5">
      <c s="4" r="A35" t="s">
        <v>429</v>
      </c>
      <c s="5" r="B35" t="n">
        <v>37</v>
      </c>
      <c s="5" r="D35" t="n">
        <v>37</v>
      </c>
    </row>
    <row r="36" spans="1:5">
      <c s="4" r="A36" t="s">
        <v>434</v>
      </c>
    </row>
    <row r="37" spans="1:5">
      <c s="3" r="A37" t="s">
        <v>403</v>
      </c>
    </row>
    <row r="38" spans="1:5">
      <c s="4" r="A38" t="s">
        <v>404</v>
      </c>
      <c s="5" r="D38" t="n">
        <v>59</v>
      </c>
    </row>
    <row r="39" spans="1:5">
      <c s="4" r="A39" t="s">
        <v>407</v>
      </c>
      <c s="5" r="D39" t="n">
        <v>-4</v>
      </c>
    </row>
    <row r="40" spans="1:5">
      <c s="4" r="A40" t="s">
        <v>408</v>
      </c>
      <c s="5" r="B40" t="n">
        <v>116</v>
      </c>
      <c s="5" r="D40" t="n">
        <v>116</v>
      </c>
    </row>
    <row r="41" spans="1:5">
      <c s="4" r="A41" t="s">
        <v>428</v>
      </c>
      <c s="5" r="B41" t="n">
        <v>116</v>
      </c>
      <c s="5" r="D41" t="n">
        <v>116</v>
      </c>
    </row>
    <row r="42" spans="1:5">
      <c s="4" r="A42" t="s">
        <v>435</v>
      </c>
    </row>
    <row r="43" spans="1:5">
      <c s="3" r="A43" t="s">
        <v>403</v>
      </c>
    </row>
    <row r="44" spans="1:5">
      <c s="4" r="A44" t="s">
        <v>404</v>
      </c>
      <c s="5" r="D44" t="n">
        <v>1</v>
      </c>
    </row>
    <row r="45" spans="1:5">
      <c s="4" r="A45" t="s">
        <v>406</v>
      </c>
      <c s="5" r="D45" t="n">
        <v>-1</v>
      </c>
    </row>
    <row r="46" spans="1:5">
      <c s="4" r="A46" t="s">
        <v>436</v>
      </c>
    </row>
    <row r="47" spans="1:5">
      <c s="3" r="A47" t="s">
        <v>403</v>
      </c>
    </row>
    <row r="48" spans="1:5">
      <c s="4" r="A48" t="s">
        <v>404</v>
      </c>
      <c s="5" r="D48" t="n">
        <v>4</v>
      </c>
    </row>
    <row r="49" spans="1:5">
      <c s="4" r="A49" t="s">
        <v>413</v>
      </c>
      <c s="7" r="E49" t="n">
        <v>6</v>
      </c>
    </row>
    <row r="50" spans="1:5">
      <c s="4" r="A50" t="s">
        <v>405</v>
      </c>
      <c s="5" r="D50" t="n">
        <v>-1</v>
      </c>
    </row>
    <row r="51" spans="1:5">
      <c s="4" r="A51" t="s">
        <v>408</v>
      </c>
      <c s="5" r="B51" t="n">
        <v>2</v>
      </c>
      <c s="5" r="D51" t="n">
        <v>2</v>
      </c>
    </row>
    <row r="52" spans="1:5">
      <c s="4" r="A52" t="s">
        <v>428</v>
      </c>
      <c s="5" r="B52" t="n">
        <v>2</v>
      </c>
      <c s="5" r="D52" t="n">
        <v>2</v>
      </c>
    </row>
    <row r="53" spans="1:5">
      <c s="4" r="A53" t="s">
        <v>415</v>
      </c>
    </row>
    <row r="54" spans="1:5">
      <c s="3" r="A54" t="s">
        <v>403</v>
      </c>
    </row>
    <row r="55" spans="1:5">
      <c s="4" r="A55" t="s">
        <v>413</v>
      </c>
      <c s="5" r="B55" t="n">
        <v>34</v>
      </c>
      <c s="5" r="D55" t="n">
        <v>76</v>
      </c>
    </row>
    <row r="56" spans="1:5">
      <c s="4" r="A56" t="s">
        <v>416</v>
      </c>
      <c s="5" r="D56" t="n">
        <v>-42</v>
      </c>
    </row>
    <row r="57" spans="1:5">
      <c s="4" r="A57" t="s">
        <v>437</v>
      </c>
    </row>
    <row r="58" spans="1:5">
      <c s="3" r="A58" t="s">
        <v>403</v>
      </c>
    </row>
    <row r="59" spans="1:5">
      <c s="4" r="A59" t="s">
        <v>413</v>
      </c>
      <c s="5" r="D59" t="n">
        <v>2</v>
      </c>
    </row>
    <row r="60" spans="1:5">
      <c s="4" r="A60" t="s">
        <v>416</v>
      </c>
      <c s="5" r="D60" t="n">
        <v>-4</v>
      </c>
    </row>
    <row r="61" spans="1:5">
      <c s="4" r="A61" t="s">
        <v>438</v>
      </c>
    </row>
    <row r="62" spans="1:5">
      <c s="3" r="A62" t="s">
        <v>403</v>
      </c>
    </row>
    <row r="63" spans="1:5">
      <c s="4" r="A63" t="s">
        <v>413</v>
      </c>
      <c s="5" r="D63" t="n">
        <v>1</v>
      </c>
    </row>
    <row r="64" spans="1:5">
      <c s="4" r="A64" t="s">
        <v>416</v>
      </c>
      <c s="5" r="D64" t="n">
        <v>-4</v>
      </c>
    </row>
    <row r="65" spans="1:5">
      <c s="4" r="A65" t="s">
        <v>439</v>
      </c>
    </row>
    <row r="66" spans="1:5">
      <c s="3" r="A66" t="s">
        <v>403</v>
      </c>
    </row>
    <row r="67" spans="1:5">
      <c s="4" r="A67" t="s">
        <v>413</v>
      </c>
      <c s="5" r="D67" t="n">
        <v>1</v>
      </c>
    </row>
    <row r="68" spans="1:5">
      <c s="4" r="A68" t="s">
        <v>416</v>
      </c>
      <c s="5" r="D68" t="n">
        <v>-2</v>
      </c>
    </row>
    <row r="69" spans="1:5">
      <c s="4" r="A69" t="s">
        <v>440</v>
      </c>
    </row>
    <row r="70" spans="1:5">
      <c s="3" r="A70" t="s">
        <v>403</v>
      </c>
    </row>
    <row r="71" spans="1:5">
      <c s="4" r="A71" t="s">
        <v>413</v>
      </c>
      <c s="5" r="D71" t="n">
        <v>12</v>
      </c>
    </row>
    <row r="72" spans="1:5">
      <c s="4" r="A72" t="s">
        <v>416</v>
      </c>
      <c s="5" r="D72" t="n">
        <v>-9</v>
      </c>
    </row>
    <row r="73" spans="1:5">
      <c s="4" r="A73" t="s">
        <v>441</v>
      </c>
    </row>
    <row r="74" spans="1:5">
      <c s="3" r="A74" t="s">
        <v>403</v>
      </c>
    </row>
    <row r="75" spans="1:5">
      <c s="4" r="A75" t="s">
        <v>413</v>
      </c>
      <c s="5" r="D75" t="n">
        <v>57</v>
      </c>
    </row>
    <row r="76" spans="1:5">
      <c s="4" r="A76" t="s">
        <v>416</v>
      </c>
      <c s="5" r="D76" t="n">
        <v>-19</v>
      </c>
    </row>
    <row r="77" spans="1:5">
      <c s="4" r="A77" t="s">
        <v>442</v>
      </c>
    </row>
    <row r="78" spans="1:5">
      <c s="3" r="A78" t="s">
        <v>403</v>
      </c>
    </row>
    <row r="79" spans="1:5">
      <c s="4" r="A79" t="s">
        <v>413</v>
      </c>
      <c s="5" r="D79" t="n">
        <v>3</v>
      </c>
    </row>
    <row r="80" spans="1:5">
      <c s="4" r="A80" t="s">
        <v>416</v>
      </c>
      <c s="5" r="D80" t="n">
        <v>-4</v>
      </c>
    </row>
    <row r="81" spans="1:5">
      <c s="4" r="A81" t="s">
        <v>421</v>
      </c>
    </row>
    <row r="82" spans="1:5">
      <c s="3" r="A82" t="s">
        <v>403</v>
      </c>
    </row>
    <row r="83" spans="1:5">
      <c s="4" r="A83" t="s">
        <v>413</v>
      </c>
      <c s="5" r="B83" t="n">
        <v>20</v>
      </c>
      <c s="5" r="D83" t="n">
        <v>44</v>
      </c>
    </row>
    <row r="84" spans="1:5">
      <c s="4" r="A84" t="s">
        <v>416</v>
      </c>
      <c s="5" r="D84" t="n">
        <v>-4</v>
      </c>
    </row>
    <row r="85" spans="1:5">
      <c s="4" r="A85" t="s">
        <v>408</v>
      </c>
      <c s="7" r="B85" t="n">
        <v>41</v>
      </c>
      <c s="5" r="D85" t="n">
        <v>41</v>
      </c>
    </row>
    <row r="86" spans="1:5">
      <c s="4" r="A86" t="s">
        <v>443</v>
      </c>
    </row>
    <row r="87" spans="1:5">
      <c s="3" r="A87" t="s">
        <v>403</v>
      </c>
    </row>
    <row r="88" spans="1:5">
      <c s="4" r="A88" t="s">
        <v>413</v>
      </c>
      <c s="5" r="D88" t="n">
        <v>13</v>
      </c>
    </row>
    <row r="89" spans="1:5">
      <c s="4" r="A89" t="s">
        <v>444</v>
      </c>
    </row>
    <row r="90" spans="1:5">
      <c s="3" r="A90" t="s">
        <v>403</v>
      </c>
    </row>
    <row r="91" spans="1:5">
      <c s="4" r="A91" t="s">
        <v>413</v>
      </c>
      <c s="5" r="D91" t="n">
        <v>3</v>
      </c>
    </row>
    <row r="92" spans="1:5">
      <c s="4" r="A92" t="s">
        <v>445</v>
      </c>
    </row>
    <row r="93" spans="1:5">
      <c s="3" r="A93" t="s">
        <v>403</v>
      </c>
    </row>
    <row r="94" spans="1:5">
      <c s="4" r="A94" t="s">
        <v>413</v>
      </c>
      <c s="5" r="D94" t="n">
        <v>1</v>
      </c>
    </row>
    <row r="95" spans="1:5">
      <c s="4" r="A95" t="s">
        <v>446</v>
      </c>
    </row>
    <row r="96" spans="1:5">
      <c s="3" r="A96" t="s">
        <v>403</v>
      </c>
    </row>
    <row r="97" spans="1:5">
      <c s="4" r="A97" t="s">
        <v>413</v>
      </c>
      <c s="5" r="D97" t="n">
        <v>27</v>
      </c>
    </row>
    <row r="98" spans="1:5">
      <c s="4" r="A98" t="s">
        <v>416</v>
      </c>
      <c s="7" r="D98"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v>
      </c>
      <c s="2" r="B1" t="s">
        <v>87</v>
      </c>
      <c s="2" r="D1" t="s">
        <v>1</v>
      </c>
    </row>
    <row r="2" spans="1:5">
      <c s="2" r="B2" t="s">
        <v>2</v>
      </c>
      <c s="2" r="C2" t="s">
        <v>88</v>
      </c>
      <c s="2" r="D2" t="s">
        <v>2</v>
      </c>
      <c s="2" r="E2" t="s">
        <v>88</v>
      </c>
    </row>
    <row r="3" spans="1:5">
      <c s="4" r="A3" t="s">
        <v>110</v>
      </c>
      <c s="7" r="B3" t="n">
        <v>39</v>
      </c>
      <c s="7" r="C3" t="n">
        <v>124</v>
      </c>
      <c s="7" r="D3" t="n">
        <v>54</v>
      </c>
      <c s="7" r="E3" t="n">
        <v>186</v>
      </c>
    </row>
    <row r="4" spans="1:5">
      <c s="3" r="A4" t="s">
        <v>122</v>
      </c>
    </row>
    <row r="5" spans="1:5">
      <c s="4" r="A5" t="s">
        <v>123</v>
      </c>
      <c s="5" r="B5" t="n">
        <v>40</v>
      </c>
      <c s="5" r="C5" t="n">
        <v>2</v>
      </c>
      <c s="5" r="D5" t="n">
        <v>-142</v>
      </c>
    </row>
    <row r="6" spans="1:5">
      <c s="4" r="A6" t="s">
        <v>124</v>
      </c>
      <c s="5" r="B6" t="n">
        <v>9</v>
      </c>
      <c s="5" r="C6" t="n">
        <v>8</v>
      </c>
      <c s="5" r="D6" t="n">
        <v>22</v>
      </c>
      <c s="5" r="E6" t="n">
        <v>17</v>
      </c>
    </row>
    <row r="7" spans="1:5">
      <c s="4" r="A7" t="s">
        <v>125</v>
      </c>
      <c s="5" r="B7" t="n">
        <v>10</v>
      </c>
      <c s="5" r="C7" t="n">
        <v>1</v>
      </c>
      <c s="5" r="D7" t="n">
        <v>9</v>
      </c>
      <c s="5" r="E7" t="n">
        <v>1</v>
      </c>
    </row>
    <row r="8" spans="1:5">
      <c s="4" r="A8" t="s">
        <v>126</v>
      </c>
      <c s="5" r="B8" t="n">
        <v>59</v>
      </c>
      <c s="5" r="C8" t="n">
        <v>11</v>
      </c>
      <c s="5" r="D8" t="n">
        <v>-111</v>
      </c>
      <c s="5" r="E8" t="n">
        <v>18</v>
      </c>
    </row>
    <row r="9" spans="1:5">
      <c s="4" r="A9" t="s">
        <v>127</v>
      </c>
      <c s="5" r="B9" t="n">
        <v>98</v>
      </c>
      <c s="5" r="C9" t="n">
        <v>135</v>
      </c>
      <c s="5" r="D9" t="n">
        <v>-57</v>
      </c>
      <c s="5" r="E9" t="n">
        <v>204</v>
      </c>
    </row>
    <row r="10" spans="1:5">
      <c s="4" r="A10" t="s">
        <v>128</v>
      </c>
      <c s="5" r="B10" t="n">
        <v>-12</v>
      </c>
      <c s="5" r="C10" t="n">
        <v>2</v>
      </c>
      <c s="5" r="D10" t="n">
        <v>-15</v>
      </c>
      <c s="5" r="E10" t="n">
        <v>-10</v>
      </c>
    </row>
    <row r="11" spans="1:5">
      <c s="4" r="A11" t="s">
        <v>129</v>
      </c>
      <c s="5" r="B11" t="n">
        <v>86</v>
      </c>
      <c s="5" r="C11" t="n">
        <v>137</v>
      </c>
      <c s="5" r="D11" t="n">
        <v>-72</v>
      </c>
      <c s="5" r="E11" t="n">
        <v>194</v>
      </c>
    </row>
    <row r="12" spans="1:5">
      <c s="4" r="A12" t="s">
        <v>65</v>
      </c>
    </row>
    <row r="13" spans="1:5">
      <c s="4" r="A13" t="s">
        <v>110</v>
      </c>
      <c s="5" r="B13" t="n">
        <v>39</v>
      </c>
      <c s="5" r="C13" t="n">
        <v>125</v>
      </c>
      <c s="5" r="D13" t="n">
        <v>54</v>
      </c>
      <c s="5" r="E13" t="n">
        <v>190</v>
      </c>
    </row>
    <row r="14" spans="1:5">
      <c s="3" r="A14" t="s">
        <v>122</v>
      </c>
    </row>
    <row r="15" spans="1:5">
      <c s="4" r="A15" t="s">
        <v>123</v>
      </c>
      <c s="5" r="B15" t="n">
        <v>39</v>
      </c>
      <c s="5" r="C15" t="n">
        <v>3</v>
      </c>
      <c s="5" r="D15" t="n">
        <v>-143</v>
      </c>
    </row>
    <row r="16" spans="1:5">
      <c s="4" r="A16" t="s">
        <v>124</v>
      </c>
      <c s="5" r="B16" t="n">
        <v>11</v>
      </c>
      <c s="5" r="C16" t="n">
        <v>10</v>
      </c>
      <c s="5" r="D16" t="n">
        <v>26</v>
      </c>
      <c s="5" r="E16" t="n">
        <v>20</v>
      </c>
    </row>
    <row r="17" spans="1:5">
      <c s="4" r="A17" t="s">
        <v>125</v>
      </c>
      <c s="5" r="B17" t="n">
        <v>10</v>
      </c>
      <c s="5" r="D17" t="n">
        <v>9</v>
      </c>
      <c s="5" r="E17" t="n">
        <v>1</v>
      </c>
    </row>
    <row r="18" spans="1:5">
      <c s="4" r="A18" t="s">
        <v>126</v>
      </c>
      <c s="5" r="B18" t="n">
        <v>60</v>
      </c>
      <c s="5" r="C18" t="n">
        <v>13</v>
      </c>
      <c s="5" r="D18" t="n">
        <v>-108</v>
      </c>
      <c s="5" r="E18" t="n">
        <v>21</v>
      </c>
    </row>
    <row r="19" spans="1:5">
      <c s="4" r="A19" t="s">
        <v>127</v>
      </c>
      <c s="5" r="B19" t="n">
        <v>99</v>
      </c>
      <c s="5" r="C19" t="n">
        <v>138</v>
      </c>
      <c s="5" r="D19" t="n">
        <v>-54</v>
      </c>
      <c s="5" r="E19" t="n">
        <v>211</v>
      </c>
    </row>
    <row r="20" spans="1:5">
      <c s="4" r="A20" t="s">
        <v>128</v>
      </c>
      <c s="5" r="B20" t="n">
        <v>-12</v>
      </c>
      <c s="5" r="C20" t="n">
        <v>2</v>
      </c>
      <c s="5" r="D20" t="n">
        <v>-15</v>
      </c>
      <c s="5" r="E20" t="n">
        <v>-10</v>
      </c>
    </row>
    <row r="21" spans="1:5">
      <c s="4" r="A21" t="s">
        <v>129</v>
      </c>
      <c s="7" r="B21" t="n">
        <v>87</v>
      </c>
      <c s="7" r="C21" t="n">
        <v>140</v>
      </c>
      <c s="7" r="D21" t="n">
        <v>-69</v>
      </c>
      <c s="7" r="E21"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8"/>
    <col customWidth="1" max="5" min="5" width="21"/>
    <col customWidth="1" max="6" min="6" width="21"/>
    <col customWidth="1" max="7" min="7" width="21"/>
    <col customWidth="1" max="8" min="8" width="21"/>
  </cols>
  <sheetData>
    <row r="1" spans="1:8">
      <c s="1" r="A1" t="s">
        <v>447</v>
      </c>
      <c s="2" r="B1" t="s">
        <v>448</v>
      </c>
      <c s="2" r="C1" t="s">
        <v>449</v>
      </c>
      <c s="2" r="D1" t="s">
        <v>450</v>
      </c>
      <c s="2" r="E1" t="s">
        <v>400</v>
      </c>
      <c s="2" r="F1" t="s">
        <v>401</v>
      </c>
      <c s="2" r="G1" t="s">
        <v>400</v>
      </c>
      <c s="2" r="H1" t="s">
        <v>401</v>
      </c>
    </row>
    <row r="2" spans="1:8">
      <c s="3" r="A2" t="s">
        <v>280</v>
      </c>
    </row>
    <row r="3" spans="1:8">
      <c s="4" r="A3" t="s">
        <v>451</v>
      </c>
      <c s="7" r="E3" t="n">
        <v>3</v>
      </c>
      <c s="7" r="F3" t="n">
        <v>1</v>
      </c>
      <c s="7" r="G3" t="n">
        <v>3</v>
      </c>
      <c s="7" r="H3" t="n">
        <v>2</v>
      </c>
    </row>
    <row r="4" spans="1:8">
      <c s="4" r="A4" t="s">
        <v>405</v>
      </c>
      <c s="5" r="F4" t="n">
        <v>-4</v>
      </c>
      <c s="5" r="G4" t="n">
        <v>-1</v>
      </c>
      <c s="5" r="H4" t="n">
        <v>-8</v>
      </c>
    </row>
    <row r="5" spans="1:8">
      <c s="4" r="A5" t="s">
        <v>452</v>
      </c>
      <c s="5" r="G5" t="n">
        <v>85</v>
      </c>
      <c s="5" r="H5" t="n">
        <v>6</v>
      </c>
    </row>
    <row r="6" spans="1:8">
      <c s="4" r="A6" t="s">
        <v>453</v>
      </c>
      <c s="5" r="E6" t="n">
        <v>47</v>
      </c>
      <c s="5" r="G6" t="n">
        <v>75</v>
      </c>
    </row>
    <row r="7" spans="1:8">
      <c s="4" r="A7" t="s">
        <v>452</v>
      </c>
      <c s="5" r="E7" t="n">
        <v>10</v>
      </c>
      <c s="5" r="G7" t="n">
        <v>10</v>
      </c>
    </row>
    <row r="8" spans="1:8">
      <c s="4" r="A8" t="s">
        <v>454</v>
      </c>
      <c s="5" r="E8" t="n">
        <v>114</v>
      </c>
      <c s="5" r="F8" t="n">
        <v>13</v>
      </c>
      <c s="5" r="G8" t="n">
        <v>207</v>
      </c>
      <c s="5" r="H8" t="n">
        <v>52</v>
      </c>
    </row>
    <row r="9" spans="1:8">
      <c s="4" r="A9" t="s">
        <v>455</v>
      </c>
    </row>
    <row r="10" spans="1:8">
      <c s="3" r="A10" t="s">
        <v>280</v>
      </c>
    </row>
    <row r="11" spans="1:8">
      <c s="4" r="A11" t="s">
        <v>452</v>
      </c>
      <c s="5" r="G11" t="n">
        <v>10</v>
      </c>
    </row>
    <row r="12" spans="1:8">
      <c s="4" r="A12" t="s">
        <v>453</v>
      </c>
      <c s="5" r="G12" t="n">
        <v>73</v>
      </c>
    </row>
    <row r="13" spans="1:8">
      <c s="4" r="A13" t="s">
        <v>456</v>
      </c>
      <c s="5" r="C13" t="n">
        <v>100</v>
      </c>
    </row>
    <row r="14" spans="1:8">
      <c s="4" r="A14" t="s">
        <v>457</v>
      </c>
      <c s="4" r="C14" t="s">
        <v>458</v>
      </c>
    </row>
    <row r="15" spans="1:8">
      <c s="4" r="A15" t="s">
        <v>434</v>
      </c>
    </row>
    <row r="16" spans="1:8">
      <c s="3" r="A16" t="s">
        <v>280</v>
      </c>
    </row>
    <row r="17" spans="1:8">
      <c s="4" r="A17" t="s">
        <v>451</v>
      </c>
      <c s="5" r="G17" t="n">
        <v>3</v>
      </c>
    </row>
    <row r="18" spans="1:8">
      <c s="4" r="A18" t="s">
        <v>436</v>
      </c>
    </row>
    <row r="19" spans="1:8">
      <c s="3" r="A19" t="s">
        <v>280</v>
      </c>
    </row>
    <row r="20" spans="1:8">
      <c s="4" r="A20" t="s">
        <v>413</v>
      </c>
      <c s="5" r="H20" t="n">
        <v>6</v>
      </c>
    </row>
    <row r="21" spans="1:8">
      <c s="4" r="A21" t="s">
        <v>405</v>
      </c>
      <c s="5" r="G21" t="n">
        <v>-1</v>
      </c>
    </row>
    <row r="22" spans="1:8">
      <c s="4" r="A22" t="s">
        <v>409</v>
      </c>
    </row>
    <row r="23" spans="1:8">
      <c s="3" r="A23" t="s">
        <v>280</v>
      </c>
    </row>
    <row r="24" spans="1:8">
      <c s="4" r="A24" t="s">
        <v>405</v>
      </c>
      <c s="5" r="G24" t="n">
        <v>-1</v>
      </c>
    </row>
    <row r="25" spans="1:8">
      <c s="4" r="A25" t="s">
        <v>459</v>
      </c>
    </row>
    <row r="26" spans="1:8">
      <c s="3" r="A26" t="s">
        <v>280</v>
      </c>
    </row>
    <row r="27" spans="1:8">
      <c s="4" r="A27" t="s">
        <v>413</v>
      </c>
      <c s="5" r="G27" t="n">
        <v>23</v>
      </c>
    </row>
    <row r="28" spans="1:8">
      <c s="4" r="A28" t="s">
        <v>460</v>
      </c>
    </row>
    <row r="29" spans="1:8">
      <c s="3" r="A29" t="s">
        <v>280</v>
      </c>
    </row>
    <row r="30" spans="1:8">
      <c s="4" r="A30" t="s">
        <v>413</v>
      </c>
      <c s="5" r="H30" t="n">
        <v>23</v>
      </c>
    </row>
    <row r="31" spans="1:8">
      <c s="4" r="A31" t="s">
        <v>461</v>
      </c>
    </row>
    <row r="32" spans="1:8">
      <c s="3" r="A32" t="s">
        <v>280</v>
      </c>
    </row>
    <row r="33" spans="1:8">
      <c s="4" r="A33" t="s">
        <v>413</v>
      </c>
      <c s="5" r="G33" t="n">
        <v>13</v>
      </c>
    </row>
    <row r="34" spans="1:8">
      <c s="4" r="A34" t="s">
        <v>462</v>
      </c>
    </row>
    <row r="35" spans="1:8">
      <c s="3" r="A35" t="s">
        <v>280</v>
      </c>
    </row>
    <row r="36" spans="1:8">
      <c s="4" r="A36" t="s">
        <v>413</v>
      </c>
      <c s="5" r="G36" t="n">
        <v>6</v>
      </c>
    </row>
    <row r="37" spans="1:8">
      <c s="4" r="A37" t="s">
        <v>463</v>
      </c>
    </row>
    <row r="38" spans="1:8">
      <c s="3" r="A38" t="s">
        <v>280</v>
      </c>
    </row>
    <row r="39" spans="1:8">
      <c s="4" r="A39" t="s">
        <v>413</v>
      </c>
      <c s="5" r="H39" t="n">
        <v>1</v>
      </c>
    </row>
    <row r="40" spans="1:8">
      <c s="4" r="A40" t="s">
        <v>405</v>
      </c>
      <c s="5" r="H40" t="n">
        <v>-2</v>
      </c>
    </row>
    <row r="41" spans="1:8">
      <c s="4" r="A41" t="s">
        <v>464</v>
      </c>
    </row>
    <row r="42" spans="1:8">
      <c s="3" r="A42" t="s">
        <v>280</v>
      </c>
    </row>
    <row r="43" spans="1:8">
      <c s="4" r="A43" t="s">
        <v>413</v>
      </c>
      <c s="5" r="H43" t="n">
        <v>5</v>
      </c>
    </row>
    <row r="44" spans="1:8">
      <c s="4" r="A44" t="s">
        <v>465</v>
      </c>
    </row>
    <row r="45" spans="1:8">
      <c s="3" r="A45" t="s">
        <v>280</v>
      </c>
    </row>
    <row r="46" spans="1:8">
      <c s="4" r="A46" t="s">
        <v>413</v>
      </c>
      <c s="7" r="B46" t="n">
        <v>4</v>
      </c>
      <c s="5" r="G46" t="n">
        <v>50</v>
      </c>
    </row>
    <row r="47" spans="1:8">
      <c s="4" r="A47" t="s">
        <v>466</v>
      </c>
      <c s="5" r="D47" t="n">
        <v>900</v>
      </c>
    </row>
    <row r="48" spans="1:8">
      <c s="4" r="A48" t="s">
        <v>467</v>
      </c>
    </row>
    <row r="49" spans="1:8">
      <c s="3" r="A49" t="s">
        <v>280</v>
      </c>
    </row>
    <row r="50" spans="1:8">
      <c s="4" r="A50" t="s">
        <v>405</v>
      </c>
      <c s="5" r="H50" t="n">
        <v>-1</v>
      </c>
    </row>
    <row r="51" spans="1:8">
      <c s="4" r="A51" t="s">
        <v>412</v>
      </c>
    </row>
    <row r="52" spans="1:8">
      <c s="3" r="A52" t="s">
        <v>280</v>
      </c>
    </row>
    <row r="53" spans="1:8">
      <c s="4" r="A53" t="s">
        <v>413</v>
      </c>
      <c s="5" r="H53" t="n">
        <v>1</v>
      </c>
    </row>
    <row r="54" spans="1:8">
      <c s="4" r="A54" t="s">
        <v>468</v>
      </c>
    </row>
    <row r="55" spans="1:8">
      <c s="3" r="A55" t="s">
        <v>280</v>
      </c>
    </row>
    <row r="56" spans="1:8">
      <c s="4" r="A56" t="s">
        <v>413</v>
      </c>
      <c s="5" r="G56" t="n">
        <v>5</v>
      </c>
      <c s="5" r="H56" t="n">
        <v>2</v>
      </c>
    </row>
    <row r="57" spans="1:8">
      <c s="4" r="A57" t="s">
        <v>469</v>
      </c>
    </row>
    <row r="58" spans="1:8">
      <c s="3" r="A58" t="s">
        <v>280</v>
      </c>
    </row>
    <row r="59" spans="1:8">
      <c s="4" r="A59" t="s">
        <v>413</v>
      </c>
      <c s="5" r="G59" t="n">
        <v>3</v>
      </c>
      <c s="5" r="H59" t="n">
        <v>4</v>
      </c>
    </row>
    <row r="60" spans="1:8">
      <c s="4" r="A60" t="s">
        <v>414</v>
      </c>
    </row>
    <row r="61" spans="1:8">
      <c s="3" r="A61" t="s">
        <v>280</v>
      </c>
    </row>
    <row r="62" spans="1:8">
      <c s="4" r="A62" t="s">
        <v>413</v>
      </c>
      <c s="5" r="H62" t="n">
        <v>1</v>
      </c>
    </row>
    <row r="63" spans="1:8">
      <c s="4" r="A63" t="s">
        <v>470</v>
      </c>
    </row>
    <row r="64" spans="1:8">
      <c s="3" r="A64" t="s">
        <v>280</v>
      </c>
    </row>
    <row r="65" spans="1:8">
      <c s="4" r="A65" t="s">
        <v>413</v>
      </c>
      <c s="5" r="G65" t="n">
        <v>2</v>
      </c>
      <c s="5" r="H65" t="n">
        <v>1</v>
      </c>
    </row>
    <row r="66" spans="1:8">
      <c s="4" r="A66" t="s">
        <v>471</v>
      </c>
    </row>
    <row r="67" spans="1:8">
      <c s="3" r="A67" t="s">
        <v>280</v>
      </c>
    </row>
    <row r="68" spans="1:8">
      <c s="4" r="A68" t="s">
        <v>413</v>
      </c>
      <c s="5" r="G68" t="n">
        <v>7</v>
      </c>
    </row>
    <row r="69" spans="1:8">
      <c s="4" r="A69" t="s">
        <v>472</v>
      </c>
    </row>
    <row r="70" spans="1:8">
      <c s="3" r="A70" t="s">
        <v>280</v>
      </c>
    </row>
    <row r="71" spans="1:8">
      <c s="4" r="A71" t="s">
        <v>413</v>
      </c>
      <c s="5" r="H71" t="n">
        <v>1</v>
      </c>
    </row>
    <row r="72" spans="1:8">
      <c s="4" r="A72" t="s">
        <v>473</v>
      </c>
    </row>
    <row r="73" spans="1:8">
      <c s="3" r="A73" t="s">
        <v>280</v>
      </c>
    </row>
    <row r="74" spans="1:8">
      <c s="4" r="A74" t="s">
        <v>413</v>
      </c>
      <c s="5" r="H74" t="n">
        <v>9</v>
      </c>
    </row>
    <row r="75" spans="1:8">
      <c s="4" r="A75" t="s">
        <v>405</v>
      </c>
      <c s="5" r="H75" t="n">
        <v>-4</v>
      </c>
    </row>
    <row r="76" spans="1:8">
      <c s="4" r="A76" t="s">
        <v>425</v>
      </c>
    </row>
    <row r="77" spans="1:8">
      <c s="3" r="A77" t="s">
        <v>280</v>
      </c>
    </row>
    <row r="78" spans="1:8">
      <c s="4" r="A78" t="s">
        <v>413</v>
      </c>
      <c s="5" r="F78" t="n">
        <v>10</v>
      </c>
      <c s="5" r="H78" t="n">
        <v>51</v>
      </c>
    </row>
    <row r="79" spans="1:8">
      <c s="4" r="A79" t="s">
        <v>415</v>
      </c>
    </row>
    <row r="80" spans="1:8">
      <c s="3" r="A80" t="s">
        <v>280</v>
      </c>
    </row>
    <row r="81" spans="1:8">
      <c s="4" r="A81" t="s">
        <v>413</v>
      </c>
      <c s="5" r="E81" t="n">
        <v>34</v>
      </c>
      <c s="5" r="G81" t="n">
        <v>76</v>
      </c>
    </row>
    <row r="82" spans="1:8">
      <c s="4" r="A82" t="s">
        <v>438</v>
      </c>
    </row>
    <row r="83" spans="1:8">
      <c s="3" r="A83" t="s">
        <v>280</v>
      </c>
    </row>
    <row r="84" spans="1:8">
      <c s="4" r="A84" t="s">
        <v>413</v>
      </c>
      <c s="5" r="G84" t="n">
        <v>1</v>
      </c>
    </row>
    <row r="85" spans="1:8">
      <c s="4" r="A85" t="s">
        <v>437</v>
      </c>
    </row>
    <row r="86" spans="1:8">
      <c s="3" r="A86" t="s">
        <v>280</v>
      </c>
    </row>
    <row r="87" spans="1:8">
      <c s="4" r="A87" t="s">
        <v>413</v>
      </c>
      <c s="5" r="G87" t="n">
        <v>2</v>
      </c>
    </row>
    <row r="88" spans="1:8">
      <c s="4" r="A88" t="s">
        <v>439</v>
      </c>
    </row>
    <row r="89" spans="1:8">
      <c s="3" r="A89" t="s">
        <v>280</v>
      </c>
    </row>
    <row r="90" spans="1:8">
      <c s="4" r="A90" t="s">
        <v>413</v>
      </c>
      <c s="5" r="G90" t="n">
        <v>1</v>
      </c>
    </row>
    <row r="91" spans="1:8">
      <c s="4" r="A91" t="s">
        <v>440</v>
      </c>
    </row>
    <row r="92" spans="1:8">
      <c s="3" r="A92" t="s">
        <v>280</v>
      </c>
    </row>
    <row r="93" spans="1:8">
      <c s="4" r="A93" t="s">
        <v>413</v>
      </c>
      <c s="5" r="G93" t="n">
        <v>12</v>
      </c>
    </row>
    <row r="94" spans="1:8">
      <c s="4" r="A94" t="s">
        <v>441</v>
      </c>
    </row>
    <row r="95" spans="1:8">
      <c s="3" r="A95" t="s">
        <v>280</v>
      </c>
    </row>
    <row r="96" spans="1:8">
      <c s="4" r="A96" t="s">
        <v>413</v>
      </c>
      <c s="5" r="G96" t="n">
        <v>57</v>
      </c>
    </row>
    <row r="97" spans="1:8">
      <c s="4" r="A97" t="s">
        <v>442</v>
      </c>
    </row>
    <row r="98" spans="1:8">
      <c s="3" r="A98" t="s">
        <v>280</v>
      </c>
    </row>
    <row r="99" spans="1:8">
      <c s="4" r="A99" t="s">
        <v>413</v>
      </c>
      <c s="5" r="G99" t="n">
        <v>3</v>
      </c>
    </row>
    <row r="100" spans="1:8">
      <c s="4" r="A100" t="s">
        <v>417</v>
      </c>
    </row>
    <row r="101" spans="1:8">
      <c s="3" r="A101" t="s">
        <v>280</v>
      </c>
    </row>
    <row r="102" spans="1:8">
      <c s="4" r="A102" t="s">
        <v>413</v>
      </c>
      <c s="5" r="G102" t="n">
        <v>55</v>
      </c>
    </row>
    <row r="103" spans="1:8">
      <c s="4" r="A103" t="s">
        <v>419</v>
      </c>
    </row>
    <row r="104" spans="1:8">
      <c s="3" r="A104" t="s">
        <v>280</v>
      </c>
    </row>
    <row r="105" spans="1:8">
      <c s="4" r="A105" t="s">
        <v>413</v>
      </c>
      <c s="5" r="G105" t="n">
        <v>6</v>
      </c>
    </row>
    <row r="106" spans="1:8">
      <c s="4" r="A106" t="s">
        <v>418</v>
      </c>
    </row>
    <row r="107" spans="1:8">
      <c s="3" r="A107" t="s">
        <v>280</v>
      </c>
    </row>
    <row r="108" spans="1:8">
      <c s="4" r="A108" t="s">
        <v>413</v>
      </c>
      <c s="5" r="G108" t="n">
        <v>3</v>
      </c>
    </row>
    <row r="109" spans="1:8">
      <c s="4" r="A109" t="s">
        <v>420</v>
      </c>
    </row>
    <row r="110" spans="1:8">
      <c s="3" r="A110" t="s">
        <v>280</v>
      </c>
    </row>
    <row r="111" spans="1:8">
      <c s="4" r="A111" t="s">
        <v>413</v>
      </c>
      <c s="5" r="G111" t="n">
        <v>12</v>
      </c>
    </row>
    <row r="112" spans="1:8">
      <c s="4" r="A112" t="s">
        <v>474</v>
      </c>
    </row>
    <row r="113" spans="1:8">
      <c s="3" r="A113" t="s">
        <v>280</v>
      </c>
    </row>
    <row r="114" spans="1:8">
      <c s="4" r="A114" t="s">
        <v>413</v>
      </c>
      <c s="7" r="F114" t="n">
        <v>6</v>
      </c>
      <c s="5" r="H114" t="n">
        <v>6</v>
      </c>
    </row>
    <row r="115" spans="1:8">
      <c s="4" r="A115" t="s">
        <v>452</v>
      </c>
      <c s="7" r="H115" t="n">
        <v>1</v>
      </c>
    </row>
    <row r="116" spans="1:8">
      <c s="4" r="A116" t="s">
        <v>421</v>
      </c>
    </row>
    <row r="117" spans="1:8">
      <c s="3" r="A117" t="s">
        <v>280</v>
      </c>
    </row>
    <row r="118" spans="1:8">
      <c s="4" r="A118" t="s">
        <v>413</v>
      </c>
      <c s="7" r="E118" t="n">
        <v>20</v>
      </c>
      <c s="5" r="G118" t="n">
        <v>44</v>
      </c>
    </row>
    <row r="119" spans="1:8">
      <c s="4" r="A119" t="s">
        <v>443</v>
      </c>
    </row>
    <row r="120" spans="1:8">
      <c s="3" r="A120" t="s">
        <v>280</v>
      </c>
    </row>
    <row r="121" spans="1:8">
      <c s="4" r="A121" t="s">
        <v>413</v>
      </c>
      <c s="5" r="G121" t="n">
        <v>13</v>
      </c>
    </row>
    <row r="122" spans="1:8">
      <c s="4" r="A122" t="s">
        <v>444</v>
      </c>
    </row>
    <row r="123" spans="1:8">
      <c s="3" r="A123" t="s">
        <v>280</v>
      </c>
    </row>
    <row r="124" spans="1:8">
      <c s="4" r="A124" t="s">
        <v>413</v>
      </c>
      <c s="5" r="G124" t="n">
        <v>3</v>
      </c>
    </row>
    <row r="125" spans="1:8">
      <c s="4" r="A125" t="s">
        <v>445</v>
      </c>
    </row>
    <row r="126" spans="1:8">
      <c s="3" r="A126" t="s">
        <v>280</v>
      </c>
    </row>
    <row r="127" spans="1:8">
      <c s="4" r="A127" t="s">
        <v>413</v>
      </c>
      <c s="5" r="G127" t="n">
        <v>1</v>
      </c>
    </row>
    <row r="128" spans="1:8">
      <c s="4" r="A128" t="s">
        <v>446</v>
      </c>
    </row>
    <row r="129" spans="1:8">
      <c s="3" r="A129" t="s">
        <v>280</v>
      </c>
    </row>
    <row r="130" spans="1:8">
      <c s="4" r="A130" t="s">
        <v>413</v>
      </c>
      <c s="5" r="G130" t="n">
        <v>27</v>
      </c>
    </row>
    <row r="131" spans="1:8">
      <c s="4" r="A131" t="s">
        <v>422</v>
      </c>
    </row>
    <row r="132" spans="1:8">
      <c s="3" r="A132" t="s">
        <v>280</v>
      </c>
    </row>
    <row r="133" spans="1:8">
      <c s="4" r="A133" t="s">
        <v>413</v>
      </c>
      <c s="7" r="G133" t="n">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75</v>
      </c>
      <c s="2" r="C1" t="s">
        <v>1</v>
      </c>
      <c r="D1" t="n"/>
      <c r="G1" t="n"/>
    </row>
    <row r="2" spans="1:9">
      <c s="2" r="C2" t="s">
        <v>476</v>
      </c>
      <c s="2" r="D2" t="s">
        <v>477</v>
      </c>
      <c s="2" r="E2" t="s">
        <v>478</v>
      </c>
      <c s="2" r="F2" t="s">
        <v>400</v>
      </c>
      <c s="2" r="G2" t="s">
        <v>479</v>
      </c>
      <c s="2" r="H2" t="s">
        <v>480</v>
      </c>
      <c s="2" r="I2" t="s">
        <v>481</v>
      </c>
    </row>
    <row r="3" spans="1:9">
      <c s="3" r="A3" t="s">
        <v>289</v>
      </c>
    </row>
    <row r="4" spans="1:9">
      <c s="4" r="A4" t="s">
        <v>482</v>
      </c>
      <c s="7" r="F4" t="n">
        <v>5047</v>
      </c>
      <c s="7" r="I4" t="n">
        <v>5200</v>
      </c>
    </row>
    <row r="5" spans="1:9">
      <c s="4" r="A5" t="s">
        <v>483</v>
      </c>
      <c s="4" r="B5" t="s">
        <v>28</v>
      </c>
      <c s="5" r="F5" t="n">
        <v>127</v>
      </c>
      <c s="5" r="I5" t="n">
        <v>267</v>
      </c>
    </row>
    <row r="6" spans="1:9">
      <c s="4" r="A6" t="s">
        <v>484</v>
      </c>
      <c s="4" r="B6" t="s">
        <v>28</v>
      </c>
      <c s="5" r="F6" t="n">
        <v>4920</v>
      </c>
      <c s="5" r="I6" t="n">
        <v>4933</v>
      </c>
    </row>
    <row r="7" spans="1:9">
      <c s="4" r="A7" t="s">
        <v>485</v>
      </c>
      <c s="5" r="F7" t="n">
        <v>7</v>
      </c>
      <c s="5" r="I7" t="n">
        <v>6</v>
      </c>
    </row>
    <row r="8" spans="1:9">
      <c s="4" r="A8" t="s">
        <v>486</v>
      </c>
      <c s="5" r="F8" t="n">
        <v>5054</v>
      </c>
      <c s="5" r="I8" t="n">
        <v>5206</v>
      </c>
    </row>
    <row r="9" spans="1:9">
      <c s="4" r="A9" t="s">
        <v>82</v>
      </c>
    </row>
    <row r="10" spans="1:9">
      <c s="3" r="A10" t="s">
        <v>289</v>
      </c>
    </row>
    <row r="11" spans="1:9">
      <c s="4" r="A11" t="s">
        <v>482</v>
      </c>
      <c s="5" r="F11" t="n">
        <v>165</v>
      </c>
      <c s="5" r="I11" t="n">
        <v>207</v>
      </c>
    </row>
    <row r="12" spans="1:9">
      <c s="4" r="A12" t="s">
        <v>483</v>
      </c>
      <c s="5" r="F12" t="n">
        <v>18</v>
      </c>
      <c s="5" r="I12" t="n">
        <v>172</v>
      </c>
    </row>
    <row r="13" spans="1:9">
      <c s="4" r="A13" t="s">
        <v>484</v>
      </c>
      <c s="5" r="F13" t="n">
        <v>147</v>
      </c>
      <c s="5" r="I13" t="n">
        <v>36</v>
      </c>
    </row>
    <row r="14" spans="1:9">
      <c s="4" r="A14" t="s">
        <v>395</v>
      </c>
    </row>
    <row r="15" spans="1:9">
      <c s="3" r="A15" t="s">
        <v>487</v>
      </c>
    </row>
    <row r="16" spans="1:9">
      <c s="4" r="A16" t="s">
        <v>396</v>
      </c>
      <c s="4" r="C16" t="s">
        <v>397</v>
      </c>
    </row>
    <row r="17" spans="1:9">
      <c s="4" r="A17" t="s">
        <v>488</v>
      </c>
    </row>
    <row r="18" spans="1:9">
      <c s="3" r="A18" t="s">
        <v>289</v>
      </c>
    </row>
    <row r="19" spans="1:9">
      <c s="4" r="A19" t="s">
        <v>482</v>
      </c>
      <c s="5" r="F19" t="n">
        <v>156</v>
      </c>
    </row>
    <row r="20" spans="1:9">
      <c s="4" r="A20" t="s">
        <v>483</v>
      </c>
      <c s="5" r="F20" t="n">
        <v>16</v>
      </c>
    </row>
    <row r="21" spans="1:9">
      <c s="4" r="A21" t="s">
        <v>484</v>
      </c>
      <c s="5" r="F21" t="n">
        <v>140</v>
      </c>
    </row>
    <row r="22" spans="1:9">
      <c s="3" r="A22" t="s">
        <v>487</v>
      </c>
    </row>
    <row r="23" spans="1:9">
      <c s="4" r="A23" t="s">
        <v>396</v>
      </c>
      <c s="4" r="C23" t="s">
        <v>397</v>
      </c>
    </row>
    <row r="24" spans="1:9">
      <c s="4" r="A24" t="s">
        <v>65</v>
      </c>
    </row>
    <row r="25" spans="1:9">
      <c s="3" r="A25" t="s">
        <v>289</v>
      </c>
    </row>
    <row r="26" spans="1:9">
      <c s="4" r="A26" t="s">
        <v>482</v>
      </c>
      <c s="5" r="F26" t="n">
        <v>5047</v>
      </c>
      <c s="5" r="I26" t="n">
        <v>5200</v>
      </c>
    </row>
    <row r="27" spans="1:9">
      <c s="4" r="A27" t="s">
        <v>483</v>
      </c>
      <c s="4" r="B27" t="s">
        <v>28</v>
      </c>
      <c s="5" r="F27" t="n">
        <v>127</v>
      </c>
      <c s="5" r="I27" t="n">
        <v>267</v>
      </c>
    </row>
    <row r="28" spans="1:9">
      <c s="4" r="A28" t="s">
        <v>484</v>
      </c>
      <c s="4" r="B28" t="s">
        <v>28</v>
      </c>
      <c s="5" r="F28" t="n">
        <v>4920</v>
      </c>
      <c s="5" r="I28" t="n">
        <v>4933</v>
      </c>
    </row>
    <row r="29" spans="1:9">
      <c s="4" r="A29" t="s">
        <v>489</v>
      </c>
      <c s="5" r="F29" t="n">
        <v>100</v>
      </c>
      <c s="5" r="I29" t="n">
        <v>100</v>
      </c>
    </row>
    <row r="30" spans="1:9">
      <c s="4" r="A30" t="s">
        <v>485</v>
      </c>
      <c s="5" r="F30" t="n">
        <v>802</v>
      </c>
      <c s="5" r="I30" t="n">
        <v>656</v>
      </c>
    </row>
    <row r="31" spans="1:9">
      <c s="4" r="A31" t="s">
        <v>486</v>
      </c>
      <c s="5" r="F31" t="n">
        <v>5949</v>
      </c>
      <c s="5" r="I31" t="n">
        <v>5956</v>
      </c>
    </row>
    <row r="32" spans="1:9">
      <c s="4" r="A32" t="s">
        <v>85</v>
      </c>
    </row>
    <row r="33" spans="1:9">
      <c s="3" r="A33" t="s">
        <v>289</v>
      </c>
    </row>
    <row r="34" spans="1:9">
      <c s="4" r="A34" t="s">
        <v>482</v>
      </c>
      <c s="5" r="F34" t="n">
        <v>165</v>
      </c>
      <c s="5" r="I34" t="n">
        <v>207</v>
      </c>
    </row>
    <row r="35" spans="1:9">
      <c s="4" r="A35" t="s">
        <v>483</v>
      </c>
      <c s="5" r="F35" t="n">
        <v>18</v>
      </c>
      <c s="5" r="I35" t="n">
        <v>172</v>
      </c>
    </row>
    <row r="36" spans="1:9">
      <c s="4" r="A36" t="s">
        <v>484</v>
      </c>
      <c s="5" r="F36" t="n">
        <v>147</v>
      </c>
      <c s="5" r="I36" t="n">
        <v>36</v>
      </c>
    </row>
    <row r="37" spans="1:9">
      <c s="4" r="A37" t="s">
        <v>490</v>
      </c>
    </row>
    <row r="38" spans="1:9">
      <c s="3" r="A38" t="s">
        <v>289</v>
      </c>
    </row>
    <row r="39" spans="1:9">
      <c s="4" r="A39" t="s">
        <v>482</v>
      </c>
      <c s="5" r="F39" t="n">
        <v>2509</v>
      </c>
      <c s="5" r="I39" t="n">
        <v>2528</v>
      </c>
    </row>
    <row r="40" spans="1:9">
      <c s="4" r="A40" t="s">
        <v>491</v>
      </c>
    </row>
    <row r="41" spans="1:9">
      <c s="3" r="A41" t="s">
        <v>289</v>
      </c>
    </row>
    <row r="42" spans="1:9">
      <c s="4" r="A42" t="s">
        <v>482</v>
      </c>
      <c s="7" r="F42" t="n">
        <v>2509</v>
      </c>
      <c s="5" r="I42" t="n">
        <v>2528</v>
      </c>
    </row>
    <row r="43" spans="1:9">
      <c s="4" r="A43" t="s">
        <v>492</v>
      </c>
    </row>
    <row r="44" spans="1:9">
      <c s="3" r="A44" t="s">
        <v>289</v>
      </c>
    </row>
    <row r="45" spans="1:9">
      <c s="4" r="A45" t="s">
        <v>493</v>
      </c>
      <c s="12" r="D45" t="n">
        <v>669</v>
      </c>
      <c s="7" r="E45" t="n">
        <v>110</v>
      </c>
    </row>
    <row r="46" spans="1:9">
      <c s="4" r="A46" t="s">
        <v>494</v>
      </c>
    </row>
    <row r="47" spans="1:9">
      <c s="3" r="A47" t="s">
        <v>289</v>
      </c>
    </row>
    <row r="48" spans="1:9">
      <c s="4" r="A48" t="s">
        <v>495</v>
      </c>
      <c s="4" r="C48" t="s">
        <v>496</v>
      </c>
      <c s="4" r="F48" t="s">
        <v>496</v>
      </c>
    </row>
    <row r="49" spans="1:9">
      <c s="4" r="A49" t="s">
        <v>497</v>
      </c>
    </row>
    <row r="50" spans="1:9">
      <c s="3" r="A50" t="s">
        <v>289</v>
      </c>
    </row>
    <row r="51" spans="1:9">
      <c s="4" r="A51" t="s">
        <v>482</v>
      </c>
      <c s="7" r="F51" t="n">
        <v>74</v>
      </c>
      <c s="5" r="I51" t="n">
        <v>109</v>
      </c>
    </row>
    <row r="52" spans="1:9">
      <c s="4" r="A52" t="s">
        <v>498</v>
      </c>
    </row>
    <row r="53" spans="1:9">
      <c s="3" r="A53" t="s">
        <v>289</v>
      </c>
    </row>
    <row r="54" spans="1:9">
      <c s="4" r="A54" t="s">
        <v>482</v>
      </c>
      <c s="5" r="F54" t="n">
        <v>74</v>
      </c>
      <c s="5" r="I54" t="n">
        <v>109</v>
      </c>
    </row>
    <row r="55" spans="1:9">
      <c s="4" r="A55" t="s">
        <v>499</v>
      </c>
    </row>
    <row r="56" spans="1:9">
      <c s="3" r="A56" t="s">
        <v>289</v>
      </c>
    </row>
    <row r="57" spans="1:9">
      <c s="4" r="A57" t="s">
        <v>493</v>
      </c>
      <c s="5" r="F57" t="n">
        <v>625</v>
      </c>
    </row>
    <row r="58" spans="1:9">
      <c s="4" r="A58" t="s">
        <v>500</v>
      </c>
      <c s="5" r="F58" t="n">
        <v>0</v>
      </c>
    </row>
    <row r="59" spans="1:9">
      <c s="4" r="A59" t="s">
        <v>501</v>
      </c>
      <c s="5" r="F59" t="n">
        <v>16</v>
      </c>
    </row>
    <row r="60" spans="1:9">
      <c s="4" r="A60" t="s">
        <v>502</v>
      </c>
    </row>
    <row r="61" spans="1:9">
      <c s="3" r="A61" t="s">
        <v>289</v>
      </c>
    </row>
    <row r="62" spans="1:9">
      <c s="4" r="A62" t="s">
        <v>503</v>
      </c>
      <c s="4" r="C62" t="s">
        <v>504</v>
      </c>
    </row>
    <row r="63" spans="1:9">
      <c s="4" r="A63" t="s">
        <v>505</v>
      </c>
    </row>
    <row r="64" spans="1:9">
      <c s="3" r="A64" t="s">
        <v>487</v>
      </c>
    </row>
    <row r="65" spans="1:9">
      <c s="4" r="A65" t="s">
        <v>506</v>
      </c>
      <c s="9" r="C65" t="n">
        <v>3.75</v>
      </c>
    </row>
    <row r="66" spans="1:9">
      <c s="4" r="A66" t="s">
        <v>507</v>
      </c>
    </row>
    <row r="67" spans="1:9">
      <c s="3" r="A67" t="s">
        <v>289</v>
      </c>
    </row>
    <row r="68" spans="1:9">
      <c s="4" r="A68" t="s">
        <v>493</v>
      </c>
      <c s="12" r="D68" t="n">
        <v>423</v>
      </c>
      <c s="7" r="E68" t="n">
        <v>69</v>
      </c>
    </row>
    <row r="69" spans="1:9">
      <c s="4" r="A69" t="s">
        <v>508</v>
      </c>
    </row>
    <row r="70" spans="1:9">
      <c s="3" r="A70" t="s">
        <v>289</v>
      </c>
    </row>
    <row r="71" spans="1:9">
      <c s="4" r="A71" t="s">
        <v>509</v>
      </c>
      <c s="5" r="F71" t="n">
        <v>943</v>
      </c>
    </row>
    <row r="72" spans="1:9">
      <c s="4" r="A72" t="s">
        <v>500</v>
      </c>
      <c s="5" r="F72" t="n">
        <v>942</v>
      </c>
    </row>
    <row r="73" spans="1:9">
      <c s="4" r="A73" t="s">
        <v>510</v>
      </c>
    </row>
    <row r="74" spans="1:9">
      <c s="3" r="A74" t="s">
        <v>289</v>
      </c>
    </row>
    <row r="75" spans="1:9">
      <c s="4" r="A75" t="s">
        <v>503</v>
      </c>
      <c s="4" r="C75" t="s">
        <v>504</v>
      </c>
    </row>
    <row r="76" spans="1:9">
      <c s="4" r="A76" t="s">
        <v>511</v>
      </c>
    </row>
    <row r="77" spans="1:9">
      <c s="3" r="A77" t="s">
        <v>289</v>
      </c>
    </row>
    <row r="78" spans="1:9">
      <c s="4" r="A78" t="s">
        <v>509</v>
      </c>
      <c s="5" r="F78" t="n">
        <v>335</v>
      </c>
    </row>
    <row r="79" spans="1:9">
      <c s="4" r="A79" t="s">
        <v>500</v>
      </c>
      <c s="5" r="F79" t="n">
        <v>335</v>
      </c>
    </row>
    <row r="80" spans="1:9">
      <c s="4" r="A80" t="s">
        <v>512</v>
      </c>
    </row>
    <row r="81" spans="1:9">
      <c s="3" r="A81" t="s">
        <v>289</v>
      </c>
    </row>
    <row r="82" spans="1:9">
      <c s="4" r="A82" t="s">
        <v>503</v>
      </c>
      <c s="4" r="C82" t="s">
        <v>496</v>
      </c>
    </row>
    <row r="83" spans="1:9">
      <c s="4" r="A83" t="s">
        <v>513</v>
      </c>
    </row>
    <row r="84" spans="1:9">
      <c s="3" r="A84" t="s">
        <v>289</v>
      </c>
    </row>
    <row r="85" spans="1:9">
      <c s="4" r="A85" t="s">
        <v>509</v>
      </c>
      <c s="5" r="F85" t="n">
        <v>50</v>
      </c>
    </row>
    <row r="86" spans="1:9">
      <c s="4" r="A86" t="s">
        <v>500</v>
      </c>
      <c s="5" r="F86" t="n">
        <v>49</v>
      </c>
    </row>
    <row r="87" spans="1:9">
      <c s="4" r="A87" t="s">
        <v>514</v>
      </c>
    </row>
    <row r="88" spans="1:9">
      <c s="3" r="A88" t="s">
        <v>289</v>
      </c>
    </row>
    <row r="89" spans="1:9">
      <c s="4" r="A89" t="s">
        <v>503</v>
      </c>
      <c s="4" r="C89" t="s">
        <v>515</v>
      </c>
    </row>
    <row r="90" spans="1:9">
      <c s="4" r="A90" t="s">
        <v>516</v>
      </c>
    </row>
    <row r="91" spans="1:9">
      <c s="3" r="A91" t="s">
        <v>487</v>
      </c>
    </row>
    <row r="92" spans="1:9">
      <c s="4" r="A92" t="s">
        <v>517</v>
      </c>
      <c s="5" r="F92" t="n">
        <v>895</v>
      </c>
    </row>
    <row r="93" spans="1:9">
      <c s="4" r="A93" t="s">
        <v>518</v>
      </c>
      <c s="5" r="F93" t="n">
        <v>100</v>
      </c>
    </row>
    <row r="94" spans="1:9">
      <c s="4" r="A94" t="s">
        <v>519</v>
      </c>
    </row>
    <row r="95" spans="1:9">
      <c s="3" r="A95" t="s">
        <v>289</v>
      </c>
    </row>
    <row r="96" spans="1:9">
      <c s="4" r="A96" t="s">
        <v>520</v>
      </c>
      <c s="4" r="C96" t="s">
        <v>521</v>
      </c>
    </row>
    <row r="97" spans="1:9">
      <c s="4" r="A97" t="s">
        <v>522</v>
      </c>
    </row>
    <row r="98" spans="1:9">
      <c s="3" r="A98" t="s">
        <v>289</v>
      </c>
    </row>
    <row r="99" spans="1:9">
      <c s="4" r="A99" t="s">
        <v>520</v>
      </c>
      <c s="4" r="C99" t="s">
        <v>523</v>
      </c>
    </row>
    <row r="100" spans="1:9">
      <c s="4" r="A100" t="s">
        <v>524</v>
      </c>
    </row>
    <row r="101" spans="1:9">
      <c s="3" r="A101" t="s">
        <v>487</v>
      </c>
    </row>
    <row r="102" spans="1:9">
      <c s="4" r="A102" t="s">
        <v>525</v>
      </c>
      <c s="5" r="F102" t="n">
        <v>895</v>
      </c>
    </row>
    <row r="103" spans="1:9">
      <c s="4" r="A103" t="s">
        <v>526</v>
      </c>
      <c s="5" r="F103" t="n">
        <v>100</v>
      </c>
    </row>
    <row r="104" spans="1:9">
      <c s="4" r="A104" t="s">
        <v>527</v>
      </c>
    </row>
    <row r="105" spans="1:9">
      <c s="3" r="A105" t="s">
        <v>289</v>
      </c>
    </row>
    <row r="106" spans="1:9">
      <c s="4" r="A106" t="s">
        <v>520</v>
      </c>
      <c s="4" r="C106" t="s">
        <v>521</v>
      </c>
    </row>
    <row r="107" spans="1:9">
      <c s="4" r="A107" t="s">
        <v>528</v>
      </c>
    </row>
    <row r="108" spans="1:9">
      <c s="3" r="A108" t="s">
        <v>289</v>
      </c>
    </row>
    <row r="109" spans="1:9">
      <c s="4" r="A109" t="s">
        <v>520</v>
      </c>
      <c s="4" r="C109" t="s">
        <v>523</v>
      </c>
    </row>
    <row r="110" spans="1:9">
      <c s="4" r="A110" t="s">
        <v>529</v>
      </c>
    </row>
    <row r="111" spans="1:9">
      <c s="3" r="A111" t="s">
        <v>289</v>
      </c>
    </row>
    <row r="112" spans="1:9">
      <c s="4" r="A112" t="s">
        <v>482</v>
      </c>
      <c s="5" r="F112" t="n">
        <v>217</v>
      </c>
      <c s="5" r="I112" t="n">
        <v>229</v>
      </c>
    </row>
    <row r="113" spans="1:9">
      <c s="4" r="A113" t="s">
        <v>530</v>
      </c>
    </row>
    <row r="114" spans="1:9">
      <c s="3" r="A114" t="s">
        <v>289</v>
      </c>
    </row>
    <row r="115" spans="1:9">
      <c s="4" r="A115" t="s">
        <v>482</v>
      </c>
      <c s="5" r="F115" t="n">
        <v>217</v>
      </c>
      <c s="5" r="I115" t="n">
        <v>229</v>
      </c>
    </row>
    <row r="116" spans="1:9">
      <c s="3" r="A116" t="s">
        <v>487</v>
      </c>
    </row>
    <row r="117" spans="1:9">
      <c s="4" r="A117" t="s">
        <v>531</v>
      </c>
      <c s="5" r="F117" t="n">
        <v>519</v>
      </c>
      <c s="5" r="I117" t="n">
        <v>472</v>
      </c>
    </row>
    <row r="118" spans="1:9">
      <c s="4" r="A118" t="s">
        <v>532</v>
      </c>
    </row>
    <row r="119" spans="1:9">
      <c s="3" r="A119" t="s">
        <v>289</v>
      </c>
    </row>
    <row r="120" spans="1:9">
      <c s="4" r="A120" t="s">
        <v>500</v>
      </c>
      <c s="5" r="F120" t="n">
        <v>90</v>
      </c>
    </row>
    <row r="121" spans="1:9">
      <c s="4" r="A121" t="s">
        <v>501</v>
      </c>
      <c s="5" r="F121" t="n">
        <v>7</v>
      </c>
    </row>
    <row r="122" spans="1:9">
      <c s="3" r="A122" t="s">
        <v>487</v>
      </c>
    </row>
    <row r="123" spans="1:9">
      <c s="4" r="A123" t="s">
        <v>533</v>
      </c>
      <c s="5" r="F123" t="n">
        <v>250</v>
      </c>
    </row>
    <row r="124" spans="1:9">
      <c s="4" r="A124" t="s">
        <v>534</v>
      </c>
    </row>
    <row r="125" spans="1:9">
      <c s="3" r="A125" t="s">
        <v>289</v>
      </c>
    </row>
    <row r="126" spans="1:9">
      <c s="4" r="A126" t="s">
        <v>503</v>
      </c>
      <c s="4" r="C126" t="s">
        <v>535</v>
      </c>
    </row>
    <row r="127" spans="1:9">
      <c s="4" r="A127" t="s">
        <v>536</v>
      </c>
    </row>
    <row r="128" spans="1:9">
      <c s="3" r="A128" t="s">
        <v>289</v>
      </c>
    </row>
    <row r="129" spans="1:9">
      <c s="4" r="A129" t="s">
        <v>500</v>
      </c>
      <c s="13" r="C129" t="n">
        <v>114</v>
      </c>
      <c s="5" r="F129" t="n">
        <v>127</v>
      </c>
    </row>
    <row r="130" spans="1:9">
      <c s="3" r="A130" t="s">
        <v>487</v>
      </c>
    </row>
    <row r="131" spans="1:9">
      <c s="4" r="A131" t="s">
        <v>533</v>
      </c>
      <c s="13" r="C131" t="n">
        <v>225</v>
      </c>
      <c s="5" r="F131" t="n">
        <v>252</v>
      </c>
    </row>
    <row r="132" spans="1:9">
      <c s="4" r="A132" t="s">
        <v>537</v>
      </c>
    </row>
    <row r="133" spans="1:9">
      <c s="3" r="A133" t="s">
        <v>289</v>
      </c>
    </row>
    <row r="134" spans="1:9">
      <c s="4" r="A134" t="s">
        <v>503</v>
      </c>
      <c s="4" r="C134" t="s">
        <v>538</v>
      </c>
    </row>
    <row r="135" spans="1:9">
      <c s="4" r="A135" t="s">
        <v>539</v>
      </c>
    </row>
    <row r="136" spans="1:9">
      <c s="3" r="A136" t="s">
        <v>289</v>
      </c>
    </row>
    <row r="137" spans="1:9">
      <c s="4" r="A137" t="s">
        <v>482</v>
      </c>
      <c s="5" r="F137" t="n">
        <v>1884</v>
      </c>
      <c s="5" r="I137" t="n">
        <v>1596</v>
      </c>
    </row>
    <row r="138" spans="1:9">
      <c s="4" r="A138" t="s">
        <v>540</v>
      </c>
    </row>
    <row r="139" spans="1:9">
      <c s="3" r="A139" t="s">
        <v>289</v>
      </c>
    </row>
    <row r="140" spans="1:9">
      <c s="4" r="A140" t="s">
        <v>482</v>
      </c>
      <c s="5" r="F140" t="n">
        <v>1884</v>
      </c>
      <c s="5" r="I140" t="n">
        <v>1596</v>
      </c>
    </row>
    <row r="141" spans="1:9">
      <c s="4" r="A141" t="s">
        <v>541</v>
      </c>
    </row>
    <row r="142" spans="1:9">
      <c s="3" r="A142" t="s">
        <v>289</v>
      </c>
    </row>
    <row r="143" spans="1:9">
      <c s="4" r="A143" t="s">
        <v>542</v>
      </c>
      <c s="4" r="C143" t="s">
        <v>543</v>
      </c>
    </row>
    <row r="144" spans="1:9">
      <c s="4" r="A144" t="s">
        <v>544</v>
      </c>
    </row>
    <row r="145" spans="1:9">
      <c s="3" r="A145" t="s">
        <v>289</v>
      </c>
    </row>
    <row r="146" spans="1:9">
      <c s="4" r="A146" t="s">
        <v>482</v>
      </c>
      <c s="5" r="F146" t="n">
        <v>198</v>
      </c>
      <c s="5" r="I146" t="n">
        <v>531</v>
      </c>
    </row>
    <row r="147" spans="1:9">
      <c s="4" r="A147" t="s">
        <v>545</v>
      </c>
    </row>
    <row r="148" spans="1:9">
      <c s="3" r="A148" t="s">
        <v>289</v>
      </c>
    </row>
    <row r="149" spans="1:9">
      <c s="4" r="A149" t="s">
        <v>482</v>
      </c>
      <c s="5" r="F149" t="n">
        <v>198</v>
      </c>
      <c s="7" r="I149" t="n">
        <v>531</v>
      </c>
    </row>
    <row r="150" spans="1:9">
      <c s="4" r="A150" t="s">
        <v>546</v>
      </c>
    </row>
    <row r="151" spans="1:9">
      <c s="3" r="A151" t="s">
        <v>289</v>
      </c>
    </row>
    <row r="152" spans="1:9">
      <c s="4" r="A152" t="s">
        <v>486</v>
      </c>
      <c s="5" r="F152" t="n">
        <v>650</v>
      </c>
    </row>
    <row r="153" spans="1:9">
      <c s="4" r="A153" t="s">
        <v>500</v>
      </c>
      <c s="7" r="F153" t="n">
        <v>647</v>
      </c>
    </row>
    <row r="154" spans="1:9">
      <c s="4" r="A154" t="s">
        <v>547</v>
      </c>
      <c s="4" r="C154" t="s">
        <v>548</v>
      </c>
      <c s="4" r="F154" t="s">
        <v>548</v>
      </c>
    </row>
    <row r="155" spans="1:9">
      <c s="4" r="A155" t="s">
        <v>549</v>
      </c>
    </row>
    <row r="156" spans="1:9">
      <c s="3" r="A156" t="s">
        <v>289</v>
      </c>
    </row>
    <row r="157" spans="1:9">
      <c s="4" r="A157" t="s">
        <v>550</v>
      </c>
      <c s="13" r="C157" t="n">
        <v>445</v>
      </c>
    </row>
    <row r="158" spans="1:9">
      <c s="4" r="A158" t="s">
        <v>500</v>
      </c>
      <c s="13" r="C158" t="n">
        <v>449</v>
      </c>
      <c s="7" r="F158" t="n">
        <v>502</v>
      </c>
    </row>
    <row r="159" spans="1:9">
      <c s="4" r="A159" t="s">
        <v>547</v>
      </c>
      <c s="4" r="C159" t="s">
        <v>551</v>
      </c>
      <c s="4" r="F159" t="s">
        <v>551</v>
      </c>
    </row>
    <row r="160" spans="1:9">
      <c s="4" r="A160" t="s">
        <v>552</v>
      </c>
    </row>
    <row r="161" spans="1:9">
      <c s="3" r="A161" t="s">
        <v>289</v>
      </c>
    </row>
    <row r="162" spans="1:9">
      <c s="4" r="A162" t="s">
        <v>486</v>
      </c>
      <c s="7" r="F162" t="n">
        <v>400</v>
      </c>
    </row>
    <row r="163" spans="1:9">
      <c s="4" r="A163" t="s">
        <v>547</v>
      </c>
      <c s="4" r="C163" t="s">
        <v>551</v>
      </c>
      <c s="4" r="F163" t="s">
        <v>551</v>
      </c>
    </row>
    <row r="164" spans="1:9">
      <c s="4" r="A164" t="s">
        <v>553</v>
      </c>
    </row>
    <row r="165" spans="1:9">
      <c s="3" r="A165" t="s">
        <v>289</v>
      </c>
    </row>
    <row r="166" spans="1:9">
      <c s="4" r="A166" t="s">
        <v>500</v>
      </c>
      <c s="13" r="C166" t="n">
        <v>300</v>
      </c>
      <c s="7" r="F166" t="n">
        <v>335</v>
      </c>
    </row>
    <row r="167" spans="1:9">
      <c s="4" r="A167" t="s">
        <v>547</v>
      </c>
      <c s="4" r="C167" t="s">
        <v>554</v>
      </c>
      <c s="4" r="F167" t="s">
        <v>554</v>
      </c>
    </row>
    <row r="168" spans="1:9">
      <c s="4" r="A168" t="s">
        <v>555</v>
      </c>
      <c s="13" r="G168" t="n">
        <v>300</v>
      </c>
      <c s="7" r="H168" t="n">
        <v>326</v>
      </c>
    </row>
    <row r="169" spans="1:9">
      <c s="4" r="A169" t="s">
        <v>556</v>
      </c>
    </row>
    <row r="170" spans="1:9">
      <c s="3" r="A170" t="s">
        <v>289</v>
      </c>
    </row>
    <row r="171" spans="1:9">
      <c s="4" r="A171" t="s">
        <v>542</v>
      </c>
      <c s="4" r="C171" t="s">
        <v>352</v>
      </c>
    </row>
    <row r="172" spans="1:9">
      <c s="4" r="A172" t="s">
        <v>557</v>
      </c>
    </row>
    <row r="173" spans="1:9">
      <c s="3" r="A173" t="s">
        <v>289</v>
      </c>
    </row>
    <row r="174" spans="1:9">
      <c s="4" r="A174" t="s">
        <v>486</v>
      </c>
      <c s="7" r="F174" t="n">
        <v>195</v>
      </c>
    </row>
    <row r="175" spans="1:9">
      <c s="4" r="A175" t="s">
        <v>500</v>
      </c>
      <c s="7" r="F175" t="n">
        <v>198</v>
      </c>
    </row>
    <row r="176" spans="1:9">
      <c s="4" r="A176" t="s">
        <v>547</v>
      </c>
      <c s="4" r="C176" t="s">
        <v>558</v>
      </c>
      <c s="4" r="F176" t="s">
        <v>558</v>
      </c>
    </row>
    <row r="177" spans="1:9">
      <c s="4" r="A177" t="s">
        <v>559</v>
      </c>
    </row>
    <row r="178" spans="1:9">
      <c s="3" r="A178" t="s">
        <v>289</v>
      </c>
    </row>
    <row r="179" spans="1:9">
      <c s="4" r="A179" t="s">
        <v>542</v>
      </c>
      <c s="4" r="C179" t="s">
        <v>560</v>
      </c>
    </row>
    <row r="180" spans="1:9">
      <c s="4" r="A180" t="s">
        <v>561</v>
      </c>
    </row>
    <row r="181" spans="1:9">
      <c s="3" r="A181" t="s">
        <v>289</v>
      </c>
    </row>
    <row r="182" spans="1:9">
      <c s="4" r="A182" t="s">
        <v>509</v>
      </c>
      <c s="7" r="F182" t="n">
        <v>1194</v>
      </c>
    </row>
    <row r="183" spans="1:9">
      <c s="4" r="A183" t="s">
        <v>500</v>
      </c>
      <c s="7" r="F183" t="n">
        <v>1183</v>
      </c>
    </row>
    <row r="184" spans="1:9">
      <c s="4" r="A184" t="s">
        <v>562</v>
      </c>
    </row>
    <row r="185" spans="1:9">
      <c s="3" r="A185" t="s">
        <v>289</v>
      </c>
    </row>
    <row r="186" spans="1:9">
      <c s="4" r="A186" t="s">
        <v>503</v>
      </c>
      <c s="4" r="C186" t="s">
        <v>496</v>
      </c>
    </row>
    <row r="187" spans="1:9">
      <c s="4" r="A187" t="s">
        <v>563</v>
      </c>
    </row>
    <row r="188" spans="1:9">
      <c s="3" r="A188" t="s">
        <v>289</v>
      </c>
    </row>
    <row r="189" spans="1:9">
      <c s="4" r="A189" t="s">
        <v>503</v>
      </c>
      <c s="4" r="C189" t="s">
        <v>564</v>
      </c>
    </row>
    <row r="190" spans="1:9">
      <c r="A190" t="n"/>
    </row>
    <row r="191" spans="1:9">
      <c s="4" r="A191" t="s">
        <v>28</v>
      </c>
      <c s="4" r="B191" t="s">
        <v>69</v>
      </c>
    </row>
  </sheetData>
  <mergeCells count="5">
    <mergeCell ref="A1:B2"/>
    <mergeCell ref="D1:E1"/>
    <mergeCell ref="G1:H1"/>
    <mergeCell ref="A190:H190"/>
    <mergeCell ref="B191:H19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s="1" r="A1" t="s">
        <v>565</v>
      </c>
      <c s="2" r="B1" t="s">
        <v>566</v>
      </c>
      <c s="2" r="C1" t="s">
        <v>567</v>
      </c>
      <c s="2" r="D1" t="s">
        <v>568</v>
      </c>
      <c s="2" r="E1" t="s">
        <v>2</v>
      </c>
      <c s="2" r="F1" t="s">
        <v>2</v>
      </c>
    </row>
    <row r="2" spans="1:6">
      <c s="3" r="A2" t="s">
        <v>299</v>
      </c>
    </row>
    <row r="3" spans="1:6">
      <c s="4" r="A3" t="s">
        <v>104</v>
      </c>
      <c s="7" r="E3" t="n">
        <v>20</v>
      </c>
      <c s="7" r="F3" t="n">
        <v>23</v>
      </c>
    </row>
    <row r="4" spans="1:6">
      <c s="4" r="A4" t="s">
        <v>65</v>
      </c>
    </row>
    <row r="5" spans="1:6">
      <c s="3" r="A5" t="s">
        <v>299</v>
      </c>
    </row>
    <row r="6" spans="1:6">
      <c s="4" r="A6" t="s">
        <v>104</v>
      </c>
      <c s="7" r="E6" t="n">
        <v>20</v>
      </c>
      <c s="7" r="F6" t="n">
        <v>23</v>
      </c>
    </row>
    <row r="7" spans="1:6">
      <c s="4" r="A7" t="s">
        <v>557</v>
      </c>
    </row>
    <row r="8" spans="1:6">
      <c s="3" r="A8" t="s">
        <v>299</v>
      </c>
    </row>
    <row r="9" spans="1:6">
      <c s="4" r="A9" t="s">
        <v>569</v>
      </c>
      <c s="7" r="B9" t="n">
        <v>289</v>
      </c>
      <c s="7" r="C9" t="n">
        <v>289</v>
      </c>
      <c s="7" r="D9" t="n">
        <v>37</v>
      </c>
    </row>
    <row r="10" spans="1:6">
      <c s="4" r="A10" t="s">
        <v>570</v>
      </c>
      <c s="7" r="B10" t="n">
        <v>294</v>
      </c>
    </row>
    <row r="11" spans="1:6">
      <c s="4" r="A11" t="s">
        <v>571</v>
      </c>
      <c s="5" r="C11" t="n">
        <v>311</v>
      </c>
      <c s="5" r="D11" t="n">
        <v>40</v>
      </c>
    </row>
    <row r="12" spans="1:6">
      <c s="4" r="A12" t="s">
        <v>104</v>
      </c>
      <c s="7" r="C12" t="n">
        <v>20</v>
      </c>
      <c s="7" r="D12" t="n">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s="1" r="A1" t="s">
        <v>572</v>
      </c>
      <c s="2" r="B1" t="s">
        <v>573</v>
      </c>
      <c s="2" r="C1" t="s">
        <v>574</v>
      </c>
      <c s="2" r="D1" t="s">
        <v>400</v>
      </c>
      <c s="2" r="E1" t="s">
        <v>480</v>
      </c>
      <c s="2" r="F1" t="s">
        <v>400</v>
      </c>
      <c s="2" r="G1" t="s">
        <v>575</v>
      </c>
      <c s="2" r="H1" t="s">
        <v>476</v>
      </c>
      <c s="2" r="I1" t="s">
        <v>400</v>
      </c>
      <c s="2" r="J1" t="s">
        <v>576</v>
      </c>
      <c s="2" r="K1" t="s">
        <v>577</v>
      </c>
    </row>
    <row r="2" spans="1:11">
      <c s="3" r="A2" t="s">
        <v>578</v>
      </c>
    </row>
    <row r="3" spans="1:11">
      <c s="4" r="A3" t="s">
        <v>579</v>
      </c>
      <c s="13" r="H3" t="n">
        <v>526</v>
      </c>
      <c s="7" r="I3" t="n">
        <v>588</v>
      </c>
    </row>
    <row r="4" spans="1:11">
      <c s="4" r="A4" t="s">
        <v>580</v>
      </c>
      <c s="7" r="F4" t="n">
        <v>66</v>
      </c>
    </row>
    <row r="5" spans="1:11">
      <c s="4" r="A5" t="s">
        <v>581</v>
      </c>
      <c s="7" r="D5" t="n">
        <v>-19</v>
      </c>
      <c s="5" r="F5" t="n">
        <v>57</v>
      </c>
    </row>
    <row r="6" spans="1:11">
      <c s="4" r="A6" t="s">
        <v>582</v>
      </c>
      <c s="13" r="H6" t="n">
        <v>1369</v>
      </c>
      <c s="5" r="I6" t="n">
        <v>1531</v>
      </c>
    </row>
    <row r="7" spans="1:11">
      <c s="4" r="A7" t="s">
        <v>65</v>
      </c>
    </row>
    <row r="8" spans="1:11">
      <c s="3" r="A8" t="s">
        <v>578</v>
      </c>
    </row>
    <row r="9" spans="1:11">
      <c s="4" r="A9" t="s">
        <v>580</v>
      </c>
      <c s="7" r="F9" t="n">
        <v>66</v>
      </c>
    </row>
    <row r="10" spans="1:11">
      <c s="4" r="A10" t="s">
        <v>583</v>
      </c>
    </row>
    <row r="11" spans="1:11">
      <c s="3" r="A11" t="s">
        <v>578</v>
      </c>
    </row>
    <row r="12" spans="1:11">
      <c s="4" r="A12" t="s">
        <v>579</v>
      </c>
      <c s="5" r="I12" t="n">
        <v>223</v>
      </c>
    </row>
    <row r="13" spans="1:11">
      <c s="4" r="A13" t="s">
        <v>584</v>
      </c>
      <c s="4" r="F13" t="s">
        <v>585</v>
      </c>
    </row>
    <row r="14" spans="1:11">
      <c s="4" r="A14" t="s">
        <v>586</v>
      </c>
    </row>
    <row r="15" spans="1:11">
      <c s="3" r="A15" t="s">
        <v>578</v>
      </c>
    </row>
    <row r="16" spans="1:11">
      <c s="4" r="A16" t="s">
        <v>579</v>
      </c>
      <c s="5" r="I16" t="n">
        <v>26</v>
      </c>
    </row>
    <row r="17" spans="1:11">
      <c s="4" r="A17" t="s">
        <v>587</v>
      </c>
      <c s="4" r="G17" t="s">
        <v>588</v>
      </c>
    </row>
    <row r="18" spans="1:11">
      <c s="4" r="A18" t="s">
        <v>589</v>
      </c>
      <c s="7" r="I18" t="n">
        <v>3</v>
      </c>
    </row>
    <row r="19" spans="1:11">
      <c s="4" r="A19" t="s">
        <v>590</v>
      </c>
    </row>
    <row r="20" spans="1:11">
      <c s="4" r="A20" t="s">
        <v>591</v>
      </c>
    </row>
    <row r="21" spans="1:11">
      <c s="3" r="A21" t="s">
        <v>578</v>
      </c>
    </row>
    <row r="22" spans="1:11">
      <c s="4" r="A22" t="s">
        <v>592</v>
      </c>
      <c s="4" r="H22" t="s">
        <v>593</v>
      </c>
      <c s="4" r="I22" t="s">
        <v>593</v>
      </c>
    </row>
    <row r="23" spans="1:11">
      <c s="4" r="A23" t="s">
        <v>594</v>
      </c>
    </row>
    <row r="24" spans="1:11">
      <c s="3" r="A24" t="s">
        <v>578</v>
      </c>
    </row>
    <row r="25" spans="1:11">
      <c s="4" r="A25" t="s">
        <v>579</v>
      </c>
      <c s="13" r="B25" t="n">
        <v>255</v>
      </c>
      <c s="13" r="C25" t="n">
        <v>161</v>
      </c>
      <c s="7" r="J25" t="n">
        <v>200</v>
      </c>
      <c s="7" r="K25" t="n">
        <v>350</v>
      </c>
    </row>
    <row r="26" spans="1:11">
      <c s="4" r="A26" t="s">
        <v>580</v>
      </c>
      <c s="7" r="E26" t="n">
        <v>66</v>
      </c>
    </row>
    <row r="27" spans="1:11">
      <c s="4" r="A27" t="s">
        <v>595</v>
      </c>
      <c s="7" r="J27" t="n">
        <v>5</v>
      </c>
    </row>
    <row r="28" spans="1:11">
      <c s="4" r="A28" t="s">
        <v>596</v>
      </c>
      <c s="4" r="C28" t="s">
        <v>551</v>
      </c>
      <c s="4" r="J28" t="s">
        <v>551</v>
      </c>
    </row>
    <row r="29" spans="1:11">
      <c s="4" r="A29" t="s">
        <v>597</v>
      </c>
      <c s="13" r="C29" t="n">
        <v>3</v>
      </c>
    </row>
    <row r="30" spans="1:11">
      <c s="4" r="A30" t="s">
        <v>598</v>
      </c>
      <c s="4" r="C30" t="s">
        <v>599</v>
      </c>
      <c s="4" r="J30" t="s">
        <v>599</v>
      </c>
    </row>
    <row r="31" spans="1:11">
      <c s="4" r="A31" t="s">
        <v>600</v>
      </c>
      <c s="7" r="I31" t="n">
        <v>25</v>
      </c>
    </row>
    <row r="32" spans="1:11">
      <c s="4" r="A32" t="s">
        <v>601</v>
      </c>
    </row>
    <row r="33" spans="1:11">
      <c s="3" r="A33" t="s">
        <v>578</v>
      </c>
    </row>
    <row r="34" spans="1:11">
      <c s="4" r="A34" t="s">
        <v>602</v>
      </c>
      <c s="5" r="C34" t="n">
        <v>2</v>
      </c>
    </row>
    <row r="35" spans="1:11">
      <c s="4" r="A35" t="s">
        <v>603</v>
      </c>
      <c s="4" r="C35" t="s">
        <v>604</v>
      </c>
    </row>
    <row r="36" spans="1:11">
      <c s="4" r="A36" t="s">
        <v>605</v>
      </c>
    </row>
    <row r="37" spans="1:11">
      <c s="3" r="A37" t="s">
        <v>578</v>
      </c>
    </row>
    <row r="38" spans="1:11">
      <c s="4" r="A38" t="s">
        <v>602</v>
      </c>
      <c s="5" r="B38" t="n">
        <v>3</v>
      </c>
      <c s="5" r="C38" t="n">
        <v>2</v>
      </c>
    </row>
    <row r="39" spans="1:11">
      <c s="4" r="A39" t="s">
        <v>603</v>
      </c>
      <c s="4" r="B39" t="s">
        <v>604</v>
      </c>
      <c s="4" r="C39" t="s">
        <v>604</v>
      </c>
    </row>
    <row r="40" spans="1:11">
      <c s="4" r="A40" t="s">
        <v>606</v>
      </c>
    </row>
    <row r="41" spans="1:11">
      <c s="3" r="A41" t="s">
        <v>578</v>
      </c>
    </row>
    <row r="42" spans="1:11">
      <c s="4" r="A42" t="s">
        <v>602</v>
      </c>
      <c s="5" r="C42" t="n">
        <v>1</v>
      </c>
    </row>
    <row r="43" spans="1:11">
      <c s="4" r="A43" t="s">
        <v>603</v>
      </c>
      <c s="4" r="C43" t="s">
        <v>607</v>
      </c>
    </row>
    <row r="44" spans="1:11">
      <c s="4" r="A44" t="s">
        <v>608</v>
      </c>
    </row>
    <row r="45" spans="1:11">
      <c s="3" r="A45" t="s">
        <v>578</v>
      </c>
    </row>
    <row r="46" spans="1:11">
      <c s="4" r="A46" t="s">
        <v>602</v>
      </c>
      <c s="5" r="C46" t="n">
        <v>1</v>
      </c>
    </row>
    <row r="47" spans="1:11">
      <c s="4" r="A47" t="s">
        <v>603</v>
      </c>
      <c s="4" r="C47" t="s">
        <v>607</v>
      </c>
    </row>
    <row r="48" spans="1:11">
      <c s="4" r="A48" t="s">
        <v>609</v>
      </c>
    </row>
    <row r="49" spans="1:11">
      <c s="3" r="A49" t="s">
        <v>578</v>
      </c>
    </row>
    <row r="50" spans="1:11">
      <c s="4" r="A50" t="s">
        <v>579</v>
      </c>
      <c s="7" r="I50" t="n">
        <v>50</v>
      </c>
    </row>
    <row r="51" spans="1:11">
      <c s="4" r="A51" t="s">
        <v>592</v>
      </c>
      <c s="4" r="H51" t="s">
        <v>504</v>
      </c>
      <c s="4" r="I51" t="s">
        <v>504</v>
      </c>
    </row>
    <row r="52" spans="1:11">
      <c s="4" r="A52" t="s">
        <v>589</v>
      </c>
      <c s="7" r="I52" t="n">
        <v>2</v>
      </c>
    </row>
    <row r="53" spans="1:11">
      <c s="4" r="A53" t="s">
        <v>610</v>
      </c>
    </row>
    <row r="54" spans="1:11">
      <c s="3" r="A54" t="s">
        <v>578</v>
      </c>
    </row>
    <row r="55" spans="1:11">
      <c s="4" r="A55" t="s">
        <v>579</v>
      </c>
      <c s="7" r="I55" t="n">
        <v>50</v>
      </c>
    </row>
    <row r="56" spans="1:11">
      <c s="4" r="A56" t="s">
        <v>592</v>
      </c>
      <c s="4" r="H56" t="s">
        <v>504</v>
      </c>
      <c s="4" r="I56" t="s">
        <v>504</v>
      </c>
    </row>
    <row r="57" spans="1:11">
      <c s="4" r="A57" t="s">
        <v>589</v>
      </c>
      <c s="7" r="I57"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11</v>
      </c>
      <c s="2" r="B1" t="s">
        <v>2</v>
      </c>
      <c s="2" r="C1" t="s">
        <v>25</v>
      </c>
    </row>
    <row r="2" spans="1:3">
      <c s="4" r="A2" t="s">
        <v>612</v>
      </c>
    </row>
    <row r="3" spans="1:3">
      <c s="3" r="A3" t="s">
        <v>305</v>
      </c>
    </row>
    <row r="4" spans="1:3">
      <c s="4" r="A4" t="s">
        <v>613</v>
      </c>
      <c s="7" r="B4" t="n">
        <v>25</v>
      </c>
      <c s="7" r="C4" t="n">
        <v>22</v>
      </c>
    </row>
    <row r="5" spans="1:3">
      <c s="4" r="A5" t="s">
        <v>614</v>
      </c>
      <c s="5" r="B5" t="n">
        <v>21</v>
      </c>
    </row>
    <row r="6" spans="1:3">
      <c s="4" r="A6" t="s">
        <v>615</v>
      </c>
      <c s="5" r="B6" t="n">
        <v>-5047</v>
      </c>
      <c s="5" r="C6" t="n">
        <v>-5200</v>
      </c>
    </row>
    <row r="7" spans="1:3">
      <c s="4" r="A7" t="s">
        <v>616</v>
      </c>
    </row>
    <row r="8" spans="1:3">
      <c s="3" r="A8" t="s">
        <v>305</v>
      </c>
    </row>
    <row r="9" spans="1:3">
      <c s="4" r="A9" t="s">
        <v>617</v>
      </c>
      <c s="5" r="B9" t="n">
        <v>25</v>
      </c>
      <c s="5" r="C9" t="n">
        <v>48</v>
      </c>
    </row>
    <row r="10" spans="1:3">
      <c s="4" r="A10" t="s">
        <v>618</v>
      </c>
    </row>
    <row r="11" spans="1:3">
      <c s="3" r="A11" t="s">
        <v>305</v>
      </c>
    </row>
    <row r="12" spans="1:3">
      <c s="4" r="A12" t="s">
        <v>619</v>
      </c>
      <c s="5" r="B12" t="n">
        <v>-6</v>
      </c>
      <c s="5" r="C12" t="n">
        <v>-7</v>
      </c>
    </row>
    <row r="13" spans="1:3">
      <c s="4" r="A13" t="s">
        <v>620</v>
      </c>
    </row>
    <row r="14" spans="1:3">
      <c s="3" r="A14" t="s">
        <v>305</v>
      </c>
    </row>
    <row r="15" spans="1:3">
      <c s="4" r="A15" t="s">
        <v>613</v>
      </c>
      <c s="5" r="B15" t="n">
        <v>25</v>
      </c>
      <c s="5" r="C15" t="n">
        <v>22</v>
      </c>
    </row>
    <row r="16" spans="1:3">
      <c s="4" r="A16" t="s">
        <v>614</v>
      </c>
      <c s="5" r="B16" t="n">
        <v>21</v>
      </c>
    </row>
    <row r="17" spans="1:3">
      <c s="4" r="A17" t="s">
        <v>615</v>
      </c>
      <c s="5" r="B17" t="n">
        <v>-5062</v>
      </c>
      <c s="5" r="C17" t="n">
        <v>-5210</v>
      </c>
    </row>
    <row r="18" spans="1:3">
      <c s="4" r="A18" t="s">
        <v>621</v>
      </c>
    </row>
    <row r="19" spans="1:3">
      <c s="3" r="A19" t="s">
        <v>305</v>
      </c>
    </row>
    <row r="20" spans="1:3">
      <c s="4" r="A20" t="s">
        <v>617</v>
      </c>
      <c s="5" r="B20" t="n">
        <v>25</v>
      </c>
      <c s="5" r="C20" t="n">
        <v>48</v>
      </c>
    </row>
    <row r="21" spans="1:3">
      <c s="4" r="A21" t="s">
        <v>622</v>
      </c>
    </row>
    <row r="22" spans="1:3">
      <c s="3" r="A22" t="s">
        <v>305</v>
      </c>
    </row>
    <row r="23" spans="1:3">
      <c s="4" r="A23" t="s">
        <v>619</v>
      </c>
      <c s="7" r="B23" t="n">
        <v>-6</v>
      </c>
      <c s="7" r="C23" t="n">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s="1" r="A1" t="s">
        <v>623</v>
      </c>
      <c s="2" r="B1" t="s">
        <v>624</v>
      </c>
    </row>
    <row r="2" spans="1:4">
      <c s="2" r="B2" t="s">
        <v>625</v>
      </c>
      <c s="2" r="C2" t="s">
        <v>400</v>
      </c>
      <c s="2" r="D2" t="s">
        <v>481</v>
      </c>
    </row>
    <row r="3" spans="1:4">
      <c s="4" r="A3" t="s">
        <v>601</v>
      </c>
    </row>
    <row r="4" spans="1:4">
      <c s="3" r="A4" t="s">
        <v>626</v>
      </c>
    </row>
    <row r="5" spans="1:4">
      <c s="4" r="A5" t="s">
        <v>602</v>
      </c>
      <c s="5" r="B5" t="n">
        <v>2</v>
      </c>
    </row>
    <row r="6" spans="1:4">
      <c s="4" r="A6" t="s">
        <v>603</v>
      </c>
      <c s="4" r="B6" t="s">
        <v>604</v>
      </c>
    </row>
    <row r="7" spans="1:4">
      <c s="4" r="A7" t="s">
        <v>606</v>
      </c>
    </row>
    <row r="8" spans="1:4">
      <c s="3" r="A8" t="s">
        <v>626</v>
      </c>
    </row>
    <row r="9" spans="1:4">
      <c s="4" r="A9" t="s">
        <v>602</v>
      </c>
      <c s="5" r="B9" t="n">
        <v>1</v>
      </c>
    </row>
    <row r="10" spans="1:4">
      <c s="4" r="A10" t="s">
        <v>603</v>
      </c>
      <c s="4" r="B10" t="s">
        <v>607</v>
      </c>
    </row>
    <row r="11" spans="1:4">
      <c s="4" r="A11" t="s">
        <v>627</v>
      </c>
    </row>
    <row r="12" spans="1:4">
      <c s="3" r="A12" t="s">
        <v>628</v>
      </c>
    </row>
    <row r="13" spans="1:4">
      <c s="4" r="A13" t="s">
        <v>629</v>
      </c>
      <c s="7" r="C13" t="n">
        <v>0</v>
      </c>
      <c s="7" r="D13" t="n">
        <v>0</v>
      </c>
    </row>
    <row r="14" spans="1:4">
      <c s="4" r="A14" t="s">
        <v>630</v>
      </c>
      <c s="5" r="C14" t="n">
        <v>0</v>
      </c>
      <c s="5" r="D14" t="n">
        <v>0</v>
      </c>
    </row>
    <row r="15" spans="1:4">
      <c s="4" r="A15" t="s">
        <v>631</v>
      </c>
      <c s="5" r="C15" t="n">
        <v>0</v>
      </c>
      <c s="5" r="D15" t="n">
        <v>0</v>
      </c>
    </row>
    <row r="16" spans="1:4">
      <c s="4" r="A16" t="s">
        <v>632</v>
      </c>
      <c s="5" r="C16" t="n">
        <v>0</v>
      </c>
      <c s="5" r="D16" t="n">
        <v>0</v>
      </c>
    </row>
    <row r="17" spans="1:4">
      <c s="4" r="A17" t="s">
        <v>633</v>
      </c>
    </row>
    <row r="18" spans="1:4">
      <c s="3" r="A18" t="s">
        <v>626</v>
      </c>
    </row>
    <row r="19" spans="1:4">
      <c s="4" r="A19" t="s">
        <v>42</v>
      </c>
      <c s="5" r="C19" t="n">
        <v>71</v>
      </c>
      <c s="5" r="D19" t="n">
        <v>70</v>
      </c>
    </row>
    <row r="20" spans="1:4">
      <c s="4" r="A20" t="s">
        <v>634</v>
      </c>
    </row>
    <row r="21" spans="1:4">
      <c s="3" r="A21" t="s">
        <v>626</v>
      </c>
    </row>
    <row r="22" spans="1:4">
      <c s="4" r="A22" t="s">
        <v>635</v>
      </c>
      <c s="5" r="C22" t="n">
        <v>25</v>
      </c>
      <c s="5" r="D22" t="n">
        <v>48</v>
      </c>
    </row>
    <row r="23" spans="1:4">
      <c s="4" r="A23" t="s">
        <v>636</v>
      </c>
    </row>
    <row r="24" spans="1:4">
      <c s="3" r="A24" t="s">
        <v>628</v>
      </c>
    </row>
    <row r="25" spans="1:4">
      <c s="4" r="A25" t="s">
        <v>52</v>
      </c>
      <c s="5" r="C25" t="n">
        <v>-6</v>
      </c>
      <c s="5" r="D25" t="n">
        <v>-7</v>
      </c>
    </row>
    <row r="26" spans="1:4">
      <c s="4" r="A26" t="s">
        <v>637</v>
      </c>
    </row>
    <row r="27" spans="1:4">
      <c s="3" r="A27" t="s">
        <v>626</v>
      </c>
    </row>
    <row r="28" spans="1:4">
      <c s="4" r="A28" t="s">
        <v>638</v>
      </c>
      <c s="5" r="C28" t="n">
        <v>25</v>
      </c>
      <c s="5" r="D28" t="n">
        <v>22</v>
      </c>
    </row>
    <row r="29" spans="1:4">
      <c s="4" r="A29" t="s">
        <v>639</v>
      </c>
    </row>
    <row r="30" spans="1:4">
      <c s="3" r="A30" t="s">
        <v>626</v>
      </c>
    </row>
    <row r="31" spans="1:4">
      <c s="4" r="A31" t="s">
        <v>638</v>
      </c>
      <c s="5" r="C31" t="n">
        <v>21</v>
      </c>
    </row>
    <row r="32" spans="1:4">
      <c s="4" r="A32" t="s">
        <v>640</v>
      </c>
    </row>
    <row r="33" spans="1:4">
      <c s="3" r="A33" t="s">
        <v>626</v>
      </c>
    </row>
    <row r="34" spans="1:4">
      <c s="4" r="A34" t="s">
        <v>42</v>
      </c>
      <c s="5" r="C34" t="n">
        <v>46</v>
      </c>
      <c s="5" r="D34" t="n">
        <v>22</v>
      </c>
    </row>
    <row r="35" spans="1:4">
      <c s="4" r="A35" t="s">
        <v>641</v>
      </c>
    </row>
    <row r="36" spans="1:4">
      <c s="3" r="A36" t="s">
        <v>626</v>
      </c>
    </row>
    <row r="37" spans="1:4">
      <c s="4" r="A37" t="s">
        <v>638</v>
      </c>
      <c s="5" r="C37" t="n">
        <v>25</v>
      </c>
      <c s="5" r="D37" t="n">
        <v>22</v>
      </c>
    </row>
    <row r="38" spans="1:4">
      <c s="4" r="A38" t="s">
        <v>642</v>
      </c>
    </row>
    <row r="39" spans="1:4">
      <c s="3" r="A39" t="s">
        <v>626</v>
      </c>
    </row>
    <row r="40" spans="1:4">
      <c s="4" r="A40" t="s">
        <v>638</v>
      </c>
      <c s="5" r="C40" t="n">
        <v>21</v>
      </c>
    </row>
    <row r="41" spans="1:4">
      <c s="4" r="A41" t="s">
        <v>643</v>
      </c>
    </row>
    <row r="42" spans="1:4">
      <c s="3" r="A42" t="s">
        <v>626</v>
      </c>
    </row>
    <row r="43" spans="1:4">
      <c s="4" r="A43" t="s">
        <v>42</v>
      </c>
      <c s="5" r="D43" t="n">
        <v>43</v>
      </c>
    </row>
    <row r="44" spans="1:4">
      <c s="4" r="A44" t="s">
        <v>644</v>
      </c>
    </row>
    <row r="45" spans="1:4">
      <c s="3" r="A45" t="s">
        <v>626</v>
      </c>
    </row>
    <row r="46" spans="1:4">
      <c s="4" r="A46" t="s">
        <v>635</v>
      </c>
      <c s="5" r="D46" t="n">
        <v>43</v>
      </c>
    </row>
    <row r="47" spans="1:4">
      <c s="4" r="A47" t="s">
        <v>645</v>
      </c>
    </row>
    <row r="48" spans="1:4">
      <c s="3" r="A48" t="s">
        <v>628</v>
      </c>
    </row>
    <row r="49" spans="1:4">
      <c s="4" r="A49" t="s">
        <v>52</v>
      </c>
      <c s="5" r="C49" t="n">
        <v>-6</v>
      </c>
      <c s="5" r="D49" t="n">
        <v>-7</v>
      </c>
    </row>
    <row r="50" spans="1:4">
      <c s="4" r="A50" t="s">
        <v>646</v>
      </c>
    </row>
    <row r="51" spans="1:4">
      <c s="3" r="A51" t="s">
        <v>626</v>
      </c>
    </row>
    <row r="52" spans="1:4">
      <c s="4" r="A52" t="s">
        <v>42</v>
      </c>
      <c s="5" r="C52" t="n">
        <v>25</v>
      </c>
      <c s="5" r="D52" t="n">
        <v>5</v>
      </c>
    </row>
    <row r="53" spans="1:4">
      <c s="4" r="A53" t="s">
        <v>647</v>
      </c>
    </row>
    <row r="54" spans="1:4">
      <c s="3" r="A54" t="s">
        <v>626</v>
      </c>
    </row>
    <row r="55" spans="1:4">
      <c s="4" r="A55" t="s">
        <v>635</v>
      </c>
      <c s="7" r="C55" t="n">
        <v>25</v>
      </c>
      <c s="7" r="D5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1"/>
    <col customWidth="1" max="3" min="3" width="31"/>
  </cols>
  <sheetData>
    <row r="1" spans="1:3">
      <c s="1" r="A1" t="s">
        <v>648</v>
      </c>
      <c s="2" r="B1" t="s">
        <v>1</v>
      </c>
    </row>
    <row r="2" spans="1:3">
      <c s="2" r="B2" t="s">
        <v>400</v>
      </c>
      <c s="2" r="C2" t="s">
        <v>649</v>
      </c>
    </row>
    <row r="3" spans="1:3">
      <c s="3" r="A3" t="s">
        <v>650</v>
      </c>
    </row>
    <row r="4" spans="1:3">
      <c s="4" r="A4" t="s">
        <v>651</v>
      </c>
      <c s="5" r="C4" t="n">
        <v>0</v>
      </c>
    </row>
    <row r="5" spans="1:3">
      <c s="4" r="A5" t="s">
        <v>652</v>
      </c>
      <c s="7" r="B5" t="n">
        <v>20</v>
      </c>
    </row>
    <row r="6" spans="1:3">
      <c s="4" r="A6" t="s">
        <v>653</v>
      </c>
    </row>
    <row r="7" spans="1:3">
      <c s="3" r="A7" t="s">
        <v>650</v>
      </c>
    </row>
    <row r="8" spans="1:3">
      <c s="4" r="A8" t="s">
        <v>654</v>
      </c>
      <c s="5" r="B8" t="n">
        <v>5</v>
      </c>
    </row>
    <row r="9" spans="1:3">
      <c s="4" r="A9" t="s">
        <v>655</v>
      </c>
      <c s="5" r="B9" t="n">
        <v>20</v>
      </c>
    </row>
    <row r="10" spans="1:3">
      <c s="4" r="A10" t="s">
        <v>656</v>
      </c>
      <c s="5" r="B10" t="n">
        <v>25</v>
      </c>
    </row>
    <row r="11" spans="1:3">
      <c s="4" r="A11" t="s">
        <v>657</v>
      </c>
    </row>
    <row r="12" spans="1:3">
      <c s="3" r="A12" t="s">
        <v>650</v>
      </c>
    </row>
    <row r="13" spans="1:3">
      <c s="4" r="A13" t="s">
        <v>658</v>
      </c>
      <c s="7" r="B13" t="n">
        <v>0</v>
      </c>
      <c s="7" r="C13"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9</v>
      </c>
      <c s="2" r="B1" t="s">
        <v>87</v>
      </c>
      <c s="2" r="D1" t="s">
        <v>1</v>
      </c>
    </row>
    <row r="2" spans="1:5">
      <c s="2" r="B2" t="s">
        <v>2</v>
      </c>
      <c s="2" r="C2" t="s">
        <v>88</v>
      </c>
      <c s="2" r="D2" t="s">
        <v>2</v>
      </c>
      <c s="2" r="E2" t="s">
        <v>88</v>
      </c>
    </row>
    <row r="3" spans="1:5">
      <c s="3" r="A3" t="s">
        <v>238</v>
      </c>
    </row>
    <row r="4" spans="1:5">
      <c s="4" r="A4" t="s">
        <v>660</v>
      </c>
      <c s="7" r="D4" t="n">
        <v>55</v>
      </c>
      <c s="7" r="E4" t="n">
        <v>60</v>
      </c>
    </row>
    <row r="5" spans="1:5">
      <c s="4" r="A5" t="s">
        <v>661</v>
      </c>
      <c s="5" r="D5" t="n">
        <v>45</v>
      </c>
    </row>
    <row r="6" spans="1:5">
      <c s="4" r="A6" t="s">
        <v>662</v>
      </c>
    </row>
    <row r="7" spans="1:5">
      <c s="3" r="A7" t="s">
        <v>663</v>
      </c>
    </row>
    <row r="8" spans="1:5">
      <c s="4" r="A8" t="s">
        <v>664</v>
      </c>
      <c s="7" r="B8" t="n">
        <v>17</v>
      </c>
      <c s="7" r="C8" t="n">
        <v>15</v>
      </c>
      <c s="5" r="D8" t="n">
        <v>36</v>
      </c>
      <c s="5" r="E8" t="n">
        <v>30</v>
      </c>
    </row>
    <row r="9" spans="1:5">
      <c s="4" r="A9" t="s">
        <v>665</v>
      </c>
      <c s="5" r="B9" t="n">
        <v>30</v>
      </c>
      <c s="5" r="C9" t="n">
        <v>37</v>
      </c>
      <c s="5" r="D9" t="n">
        <v>61</v>
      </c>
      <c s="5" r="E9" t="n">
        <v>74</v>
      </c>
    </row>
    <row r="10" spans="1:5">
      <c s="4" r="A10" t="s">
        <v>666</v>
      </c>
      <c s="5" r="B10" t="n">
        <v>-49</v>
      </c>
      <c s="5" r="C10" t="n">
        <v>-49</v>
      </c>
      <c s="5" r="D10" t="n">
        <v>-100</v>
      </c>
      <c s="5" r="E10" t="n">
        <v>-98</v>
      </c>
    </row>
    <row r="11" spans="1:5">
      <c s="4" r="A11" t="s">
        <v>667</v>
      </c>
      <c s="5" r="C11" t="n">
        <v>-2</v>
      </c>
      <c s="5" r="D11" t="n">
        <v>-2</v>
      </c>
      <c s="5" r="E11" t="n">
        <v>-3</v>
      </c>
    </row>
    <row r="12" spans="1:5">
      <c s="4" r="A12" t="s">
        <v>668</v>
      </c>
      <c s="5" r="B12" t="n">
        <v>18</v>
      </c>
      <c s="5" r="C12" t="n">
        <v>13</v>
      </c>
      <c s="5" r="D12" t="n">
        <v>37</v>
      </c>
      <c s="5" r="E12" t="n">
        <v>26</v>
      </c>
    </row>
    <row r="13" spans="1:5">
      <c s="4" r="A13" t="s">
        <v>669</v>
      </c>
      <c s="5" r="B13" t="n">
        <v>3</v>
      </c>
      <c s="5" r="D13" t="n">
        <v>3</v>
      </c>
      <c s="5" r="E13" t="n">
        <v>3</v>
      </c>
    </row>
    <row r="14" spans="1:5">
      <c s="4" r="A14" t="s">
        <v>670</v>
      </c>
      <c s="5" r="E14" t="n">
        <v>1</v>
      </c>
    </row>
    <row r="15" spans="1:5">
      <c s="4" r="A15" t="s">
        <v>671</v>
      </c>
      <c s="5" r="B15" t="n">
        <v>19</v>
      </c>
      <c s="5" r="C15" t="n">
        <v>14</v>
      </c>
      <c s="5" r="D15" t="n">
        <v>35</v>
      </c>
      <c s="5" r="E15" t="n">
        <v>33</v>
      </c>
    </row>
    <row r="16" spans="1:5">
      <c s="4" r="A16" t="s">
        <v>672</v>
      </c>
    </row>
    <row r="17" spans="1:5">
      <c s="3" r="A17" t="s">
        <v>663</v>
      </c>
    </row>
    <row r="18" spans="1:5">
      <c s="4" r="A18" t="s">
        <v>664</v>
      </c>
      <c s="5" r="B18" t="n">
        <v>17</v>
      </c>
      <c s="5" r="C18" t="n">
        <v>15</v>
      </c>
      <c s="5" r="D18" t="n">
        <v>36</v>
      </c>
      <c s="5" r="E18" t="n">
        <v>30</v>
      </c>
    </row>
    <row r="19" spans="1:5">
      <c s="4" r="A19" t="s">
        <v>665</v>
      </c>
      <c s="5" r="B19" t="n">
        <v>30</v>
      </c>
      <c s="5" r="C19" t="n">
        <v>37</v>
      </c>
      <c s="5" r="D19" t="n">
        <v>61</v>
      </c>
      <c s="5" r="E19" t="n">
        <v>74</v>
      </c>
    </row>
    <row r="20" spans="1:5">
      <c s="4" r="A20" t="s">
        <v>666</v>
      </c>
      <c s="5" r="B20" t="n">
        <v>-49</v>
      </c>
      <c s="5" r="C20" t="n">
        <v>-49</v>
      </c>
      <c s="5" r="D20" t="n">
        <v>-100</v>
      </c>
      <c s="5" r="E20" t="n">
        <v>-98</v>
      </c>
    </row>
    <row r="21" spans="1:5">
      <c s="4" r="A21" t="s">
        <v>667</v>
      </c>
      <c s="5" r="C21" t="n">
        <v>-2</v>
      </c>
      <c s="5" r="D21" t="n">
        <v>-2</v>
      </c>
      <c s="5" r="E21" t="n">
        <v>-3</v>
      </c>
    </row>
    <row r="22" spans="1:5">
      <c s="4" r="A22" t="s">
        <v>668</v>
      </c>
      <c s="5" r="B22" t="n">
        <v>20</v>
      </c>
      <c s="5" r="C22" t="n">
        <v>15</v>
      </c>
      <c s="5" r="D22" t="n">
        <v>41</v>
      </c>
      <c s="5" r="E22" t="n">
        <v>30</v>
      </c>
    </row>
    <row r="23" spans="1:5">
      <c s="4" r="A23" t="s">
        <v>669</v>
      </c>
      <c s="5" r="B23" t="n">
        <v>3</v>
      </c>
      <c s="5" r="D23" t="n">
        <v>3</v>
      </c>
      <c s="5" r="E23" t="n">
        <v>3</v>
      </c>
    </row>
    <row r="24" spans="1:5">
      <c s="4" r="A24" t="s">
        <v>670</v>
      </c>
      <c s="5" r="E24" t="n">
        <v>1</v>
      </c>
    </row>
    <row r="25" spans="1:5">
      <c s="4" r="A25" t="s">
        <v>671</v>
      </c>
      <c s="5" r="B25" t="n">
        <v>21</v>
      </c>
      <c s="5" r="C25" t="n">
        <v>16</v>
      </c>
      <c s="5" r="D25" t="n">
        <v>39</v>
      </c>
      <c s="5" r="E25" t="n">
        <v>37</v>
      </c>
    </row>
    <row r="26" spans="1:5">
      <c s="4" r="A26" t="s">
        <v>673</v>
      </c>
    </row>
    <row r="27" spans="1:5">
      <c s="3" r="A27" t="s">
        <v>663</v>
      </c>
    </row>
    <row r="28" spans="1:5">
      <c s="4" r="A28" t="s">
        <v>664</v>
      </c>
      <c s="5" r="B28" t="n">
        <v>1</v>
      </c>
      <c s="5" r="D28" t="n">
        <v>2</v>
      </c>
      <c s="5" r="E28" t="n">
        <v>1</v>
      </c>
    </row>
    <row r="29" spans="1:5">
      <c s="4" r="A29" t="s">
        <v>665</v>
      </c>
      <c s="5" r="B29" t="n">
        <v>2</v>
      </c>
      <c s="5" r="C29" t="n">
        <v>2</v>
      </c>
      <c s="5" r="D29" t="n">
        <v>3</v>
      </c>
      <c s="5" r="E29" t="n">
        <v>3</v>
      </c>
    </row>
    <row r="30" spans="1:5">
      <c s="4" r="A30" t="s">
        <v>667</v>
      </c>
      <c s="5" r="B30" t="n">
        <v>-1</v>
      </c>
      <c s="5" r="C30" t="n">
        <v>-1</v>
      </c>
      <c s="5" r="D30" t="n">
        <v>-2</v>
      </c>
      <c s="5" r="E30" t="n">
        <v>-2</v>
      </c>
    </row>
    <row r="31" spans="1:5">
      <c s="4" r="A31" t="s">
        <v>668</v>
      </c>
      <c s="5" r="B31" t="n">
        <v>1</v>
      </c>
      <c s="5" r="C31" t="n">
        <v>1</v>
      </c>
      <c s="5" r="D31" t="n">
        <v>2</v>
      </c>
      <c s="5" r="E31" t="n">
        <v>1</v>
      </c>
    </row>
    <row r="32" spans="1:5">
      <c s="4" r="A32" t="s">
        <v>671</v>
      </c>
      <c s="5" r="B32" t="n">
        <v>3</v>
      </c>
      <c s="5" r="C32" t="n">
        <v>2</v>
      </c>
      <c s="5" r="D32" t="n">
        <v>5</v>
      </c>
      <c s="5" r="E32" t="n">
        <v>3</v>
      </c>
    </row>
    <row r="33" spans="1:5">
      <c s="4" r="A33" t="s">
        <v>674</v>
      </c>
    </row>
    <row r="34" spans="1:5">
      <c s="3" r="A34" t="s">
        <v>663</v>
      </c>
    </row>
    <row r="35" spans="1:5">
      <c s="4" r="A35" t="s">
        <v>664</v>
      </c>
      <c s="5" r="B35" t="n">
        <v>1</v>
      </c>
      <c s="5" r="D35" t="n">
        <v>2</v>
      </c>
      <c s="5" r="E35" t="n">
        <v>1</v>
      </c>
    </row>
    <row r="36" spans="1:5">
      <c s="4" r="A36" t="s">
        <v>665</v>
      </c>
      <c s="5" r="B36" t="n">
        <v>2</v>
      </c>
      <c s="5" r="C36" t="n">
        <v>2</v>
      </c>
      <c s="5" r="D36" t="n">
        <v>3</v>
      </c>
      <c s="5" r="E36" t="n">
        <v>3</v>
      </c>
    </row>
    <row r="37" spans="1:5">
      <c s="4" r="A37" t="s">
        <v>667</v>
      </c>
      <c s="5" r="B37" t="n">
        <v>-1</v>
      </c>
      <c s="5" r="C37" t="n">
        <v>-1</v>
      </c>
      <c s="5" r="D37" t="n">
        <v>-2</v>
      </c>
      <c s="5" r="E37" t="n">
        <v>-2</v>
      </c>
    </row>
    <row r="38" spans="1:5">
      <c s="4" r="A38" t="s">
        <v>668</v>
      </c>
      <c s="5" r="B38" t="n">
        <v>1</v>
      </c>
      <c s="5" r="C38" t="n">
        <v>1</v>
      </c>
      <c s="5" r="D38" t="n">
        <v>2</v>
      </c>
      <c s="5" r="E38" t="n">
        <v>1</v>
      </c>
    </row>
    <row r="39" spans="1:5">
      <c s="4" r="A39" t="s">
        <v>671</v>
      </c>
      <c s="7" r="B39" t="n">
        <v>3</v>
      </c>
      <c s="7" r="C39" t="n">
        <v>2</v>
      </c>
      <c s="7" r="D39" t="n">
        <v>5</v>
      </c>
      <c s="7" r="E39"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675</v>
      </c>
      <c s="2" r="B1" t="s">
        <v>87</v>
      </c>
      <c s="2" r="F1" t="s">
        <v>1</v>
      </c>
    </row>
    <row r="2" spans="1:7">
      <c s="2" r="B2" t="s">
        <v>2</v>
      </c>
      <c s="2" r="C2" t="s">
        <v>676</v>
      </c>
      <c s="2" r="D2" t="s">
        <v>88</v>
      </c>
      <c s="2" r="E2" t="s">
        <v>677</v>
      </c>
      <c s="2" r="F2" t="s">
        <v>2</v>
      </c>
      <c s="2" r="G2" t="s">
        <v>88</v>
      </c>
    </row>
    <row r="3" spans="1:7">
      <c s="3" r="A3" t="s">
        <v>678</v>
      </c>
    </row>
    <row r="4" spans="1:7">
      <c s="4" r="A4" t="s">
        <v>679</v>
      </c>
      <c s="7" r="B4" t="n">
        <v>31</v>
      </c>
      <c s="7" r="C4" t="n">
        <v>31</v>
      </c>
      <c s="7" r="D4" t="n">
        <v>30</v>
      </c>
      <c s="7" r="E4" t="n">
        <v>30</v>
      </c>
      <c s="7" r="F4" t="n">
        <v>62</v>
      </c>
      <c s="7" r="G4" t="n">
        <v>60</v>
      </c>
    </row>
    <row r="5" spans="1:7">
      <c s="4" r="A5" t="s">
        <v>680</v>
      </c>
      <c s="11" r="B5" t="n">
        <v>0.125</v>
      </c>
      <c s="11" r="C5" t="n">
        <v>0.125</v>
      </c>
      <c s="11" r="D5" t="n">
        <v>0.125</v>
      </c>
      <c s="11" r="E5" t="n">
        <v>0.125</v>
      </c>
      <c s="8" r="F5" t="n">
        <v>0.25</v>
      </c>
      <c s="8" r="G5" t="n">
        <v>0.2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81</v>
      </c>
      <c s="2" r="B1" t="s">
        <v>87</v>
      </c>
      <c s="2" r="D1" t="s">
        <v>1</v>
      </c>
      <c s="2" r="F1" t="s">
        <v>682</v>
      </c>
    </row>
    <row r="2" spans="1:7">
      <c s="2" r="B2" t="s">
        <v>2</v>
      </c>
      <c s="2" r="C2" t="s">
        <v>88</v>
      </c>
      <c s="2" r="D2" t="s">
        <v>2</v>
      </c>
      <c s="2" r="E2" t="s">
        <v>88</v>
      </c>
      <c s="2" r="F2" t="s">
        <v>25</v>
      </c>
      <c s="2" r="G2" t="s">
        <v>683</v>
      </c>
    </row>
    <row r="3" spans="1:7">
      <c s="3" r="A3" t="s">
        <v>684</v>
      </c>
    </row>
    <row r="4" spans="1:7">
      <c s="4" r="A4" t="s">
        <v>685</v>
      </c>
      <c s="7" r="D4" t="n">
        <v>-1076</v>
      </c>
      <c s="7" r="E4" t="n">
        <v>-585</v>
      </c>
      <c s="7" r="F4" t="n">
        <v>-585</v>
      </c>
    </row>
    <row r="5" spans="1:7">
      <c s="4" r="A5" t="s">
        <v>686</v>
      </c>
      <c s="5" r="D5" t="n">
        <v>-138</v>
      </c>
    </row>
    <row r="6" spans="1:7">
      <c s="4" r="A6" t="s">
        <v>687</v>
      </c>
      <c s="5" r="D6" t="n">
        <v>27</v>
      </c>
      <c s="5" r="E6" t="n">
        <v>18</v>
      </c>
    </row>
    <row r="7" spans="1:7">
      <c s="4" r="A7" t="s">
        <v>126</v>
      </c>
      <c s="7" r="B7" t="n">
        <v>59</v>
      </c>
      <c s="7" r="C7" t="n">
        <v>11</v>
      </c>
      <c s="5" r="D7" t="n">
        <v>-111</v>
      </c>
      <c s="5" r="E7" t="n">
        <v>18</v>
      </c>
    </row>
    <row r="8" spans="1:7">
      <c s="4" r="A8" t="s">
        <v>688</v>
      </c>
      <c s="5" r="B8" t="n">
        <v>-1187</v>
      </c>
      <c s="5" r="C8" t="n">
        <v>-567</v>
      </c>
      <c s="5" r="D8" t="n">
        <v>-1187</v>
      </c>
      <c s="5" r="E8" t="n">
        <v>-567</v>
      </c>
      <c s="5" r="F8" t="n">
        <v>-1076</v>
      </c>
      <c s="7" r="G8" t="n">
        <v>-585</v>
      </c>
    </row>
    <row r="9" spans="1:7">
      <c s="4" r="A9" t="s">
        <v>110</v>
      </c>
      <c s="5" r="B9" t="n">
        <v>39</v>
      </c>
      <c s="5" r="C9" t="n">
        <v>124</v>
      </c>
      <c s="5" r="D9" t="n">
        <v>54</v>
      </c>
      <c s="5" r="E9" t="n">
        <v>186</v>
      </c>
    </row>
    <row r="10" spans="1:7">
      <c s="4" r="A10" t="s">
        <v>435</v>
      </c>
    </row>
    <row r="11" spans="1:7">
      <c s="3" r="A11" t="s">
        <v>684</v>
      </c>
    </row>
    <row r="12" spans="1:7">
      <c s="4" r="A12" t="s">
        <v>689</v>
      </c>
      <c s="5" r="B12" t="n">
        <v>1</v>
      </c>
      <c s="5" r="C12" t="n">
        <v>1</v>
      </c>
      <c s="5" r="D12" t="n">
        <v>2</v>
      </c>
      <c s="5" r="E12" t="n">
        <v>2</v>
      </c>
    </row>
    <row r="13" spans="1:7">
      <c s="4" r="A13" t="s">
        <v>690</v>
      </c>
    </row>
    <row r="14" spans="1:7">
      <c s="3" r="A14" t="s">
        <v>684</v>
      </c>
    </row>
    <row r="15" spans="1:7">
      <c s="4" r="A15" t="s">
        <v>685</v>
      </c>
      <c s="5" r="D15" t="n">
        <v>25</v>
      </c>
      <c s="5" r="E15" t="n">
        <v>246</v>
      </c>
      <c s="5" r="F15" t="n">
        <v>246</v>
      </c>
    </row>
    <row r="16" spans="1:7">
      <c s="4" r="A16" t="s">
        <v>686</v>
      </c>
      <c s="5" r="D16" t="n">
        <v>-142</v>
      </c>
    </row>
    <row r="17" spans="1:7">
      <c s="4" r="A17" t="s">
        <v>126</v>
      </c>
      <c s="5" r="D17" t="n">
        <v>-142</v>
      </c>
    </row>
    <row r="18" spans="1:7">
      <c s="4" r="A18" t="s">
        <v>688</v>
      </c>
      <c s="5" r="B18" t="n">
        <v>-117</v>
      </c>
      <c s="5" r="C18" t="n">
        <v>246</v>
      </c>
      <c s="5" r="D18" t="n">
        <v>-117</v>
      </c>
      <c s="5" r="E18" t="n">
        <v>246</v>
      </c>
      <c s="5" r="F18" t="n">
        <v>25</v>
      </c>
      <c s="5" r="G18" t="n">
        <v>246</v>
      </c>
    </row>
    <row r="19" spans="1:7">
      <c s="4" r="A19" t="s">
        <v>691</v>
      </c>
      <c s="5" r="D19" t="n">
        <v>66</v>
      </c>
      <c s="5" r="E19" t="n">
        <v>15</v>
      </c>
      <c s="5" r="F19" t="n">
        <v>47</v>
      </c>
      <c s="5" r="G19" t="n">
        <v>13</v>
      </c>
    </row>
    <row r="20" spans="1:7">
      <c s="4" r="A20" t="s">
        <v>124</v>
      </c>
    </row>
    <row r="21" spans="1:7">
      <c s="3" r="A21" t="s">
        <v>684</v>
      </c>
    </row>
    <row r="22" spans="1:7">
      <c s="4" r="A22" t="s">
        <v>685</v>
      </c>
      <c s="5" r="D22" t="n">
        <v>-1122</v>
      </c>
      <c s="5" r="E22" t="n">
        <v>-851</v>
      </c>
      <c s="5" r="F22" t="n">
        <v>-851</v>
      </c>
    </row>
    <row r="23" spans="1:7">
      <c s="4" r="A23" t="s">
        <v>686</v>
      </c>
      <c s="5" r="D23" t="n">
        <v>-5</v>
      </c>
    </row>
    <row r="24" spans="1:7">
      <c s="4" r="A24" t="s">
        <v>687</v>
      </c>
      <c s="5" r="D24" t="n">
        <v>27</v>
      </c>
      <c s="5" r="E24" t="n">
        <v>17</v>
      </c>
    </row>
    <row r="25" spans="1:7">
      <c s="4" r="A25" t="s">
        <v>126</v>
      </c>
      <c s="5" r="D25" t="n">
        <v>22</v>
      </c>
      <c s="5" r="E25" t="n">
        <v>17</v>
      </c>
    </row>
    <row r="26" spans="1:7">
      <c s="4" r="A26" t="s">
        <v>688</v>
      </c>
      <c s="5" r="B26" t="n">
        <v>-1100</v>
      </c>
      <c s="5" r="C26" t="n">
        <v>-834</v>
      </c>
      <c s="5" r="D26" t="n">
        <v>-1100</v>
      </c>
      <c s="5" r="E26" t="n">
        <v>-834</v>
      </c>
      <c s="5" r="F26" t="n">
        <v>-1122</v>
      </c>
      <c s="5" r="G26" t="n">
        <v>-851</v>
      </c>
    </row>
    <row r="27" spans="1:7">
      <c s="4" r="A27" t="s">
        <v>691</v>
      </c>
      <c s="5" r="D27" t="n">
        <v>175</v>
      </c>
      <c s="5" r="E27" t="n">
        <v>77</v>
      </c>
      <c s="5" r="F27" t="n">
        <v>182</v>
      </c>
      <c s="5" r="G27" t="n">
        <v>83</v>
      </c>
    </row>
    <row r="28" spans="1:7">
      <c s="4" r="A28" t="s">
        <v>692</v>
      </c>
    </row>
    <row r="29" spans="1:7">
      <c s="3" r="A29" t="s">
        <v>684</v>
      </c>
    </row>
    <row r="30" spans="1:7">
      <c s="4" r="A30" t="s">
        <v>693</v>
      </c>
      <c s="5" r="B30" t="n">
        <v>-2</v>
      </c>
      <c s="5" r="C30" t="n">
        <v>-3</v>
      </c>
      <c s="5" r="D30" t="n">
        <v>-4</v>
      </c>
      <c s="5" r="E30" t="n">
        <v>-5</v>
      </c>
    </row>
    <row r="31" spans="1:7">
      <c s="4" r="A31" t="s">
        <v>689</v>
      </c>
      <c s="5" r="B31" t="n">
        <v>20</v>
      </c>
      <c s="5" r="C31" t="n">
        <v>14</v>
      </c>
      <c s="5" r="D31" t="n">
        <v>39</v>
      </c>
      <c s="5" r="E31" t="n">
        <v>27</v>
      </c>
    </row>
    <row r="32" spans="1:7">
      <c s="4" r="A32" t="s">
        <v>670</v>
      </c>
      <c s="5" r="E32" t="n">
        <v>1</v>
      </c>
    </row>
    <row r="33" spans="1:7">
      <c s="4" r="A33" t="s">
        <v>694</v>
      </c>
      <c s="5" r="B33" t="n">
        <v>18</v>
      </c>
      <c s="5" r="C33" t="n">
        <v>11</v>
      </c>
      <c s="5" r="D33" t="n">
        <v>35</v>
      </c>
      <c s="5" r="E33" t="n">
        <v>23</v>
      </c>
    </row>
    <row r="34" spans="1:7">
      <c s="4" r="A34" t="s">
        <v>107</v>
      </c>
      <c s="5" r="B34" t="n">
        <v>-4</v>
      </c>
      <c s="5" r="C34" t="n">
        <v>-3</v>
      </c>
      <c s="5" r="D34" t="n">
        <v>-8</v>
      </c>
      <c s="5" r="E34" t="n">
        <v>-6</v>
      </c>
    </row>
    <row r="35" spans="1:7">
      <c s="4" r="A35" t="s">
        <v>110</v>
      </c>
      <c s="5" r="B35" t="n">
        <v>14</v>
      </c>
      <c s="5" r="C35" t="n">
        <v>8</v>
      </c>
      <c s="5" r="D35" t="n">
        <v>27</v>
      </c>
      <c s="5" r="E35" t="n">
        <v>17</v>
      </c>
    </row>
    <row r="36" spans="1:7">
      <c s="4" r="A36" t="s">
        <v>695</v>
      </c>
    </row>
    <row r="37" spans="1:7">
      <c s="3" r="A37" t="s">
        <v>684</v>
      </c>
    </row>
    <row r="38" spans="1:7">
      <c s="4" r="A38" t="s">
        <v>685</v>
      </c>
      <c s="5" r="D38" t="n">
        <v>10</v>
      </c>
      <c s="5" r="E38" t="n">
        <v>12</v>
      </c>
      <c s="5" r="F38" t="n">
        <v>12</v>
      </c>
    </row>
    <row r="39" spans="1:7">
      <c s="4" r="A39" t="s">
        <v>686</v>
      </c>
      <c s="5" r="D39" t="n">
        <v>9</v>
      </c>
    </row>
    <row r="40" spans="1:7">
      <c s="4" r="A40" t="s">
        <v>126</v>
      </c>
      <c s="5" r="D40" t="n">
        <v>9</v>
      </c>
    </row>
    <row r="41" spans="1:7">
      <c s="4" r="A41" t="s">
        <v>688</v>
      </c>
      <c s="5" r="B41" t="n">
        <v>19</v>
      </c>
      <c s="5" r="C41" t="n">
        <v>12</v>
      </c>
      <c s="5" r="D41" t="n">
        <v>19</v>
      </c>
      <c s="5" r="E41" t="n">
        <v>12</v>
      </c>
      <c s="5" r="F41" t="n">
        <v>10</v>
      </c>
      <c s="5" r="G41" t="n">
        <v>12</v>
      </c>
    </row>
    <row r="42" spans="1:7">
      <c s="4" r="A42" t="s">
        <v>125</v>
      </c>
    </row>
    <row r="43" spans="1:7">
      <c s="3" r="A43" t="s">
        <v>684</v>
      </c>
    </row>
    <row r="44" spans="1:7">
      <c s="4" r="A44" t="s">
        <v>685</v>
      </c>
      <c s="5" r="D44" t="n">
        <v>11</v>
      </c>
      <c s="5" r="E44" t="n">
        <v>8</v>
      </c>
      <c s="5" r="F44" t="n">
        <v>8</v>
      </c>
    </row>
    <row r="45" spans="1:7">
      <c s="4" r="A45" t="s">
        <v>687</v>
      </c>
      <c s="5" r="E45" t="n">
        <v>1</v>
      </c>
    </row>
    <row r="46" spans="1:7">
      <c s="4" r="A46" t="s">
        <v>126</v>
      </c>
      <c s="5" r="E46" t="n">
        <v>1</v>
      </c>
    </row>
    <row r="47" spans="1:7">
      <c s="4" r="A47" t="s">
        <v>688</v>
      </c>
      <c s="5" r="B47" t="n">
        <v>11</v>
      </c>
      <c s="5" r="C47" t="n">
        <v>9</v>
      </c>
      <c s="5" r="D47" t="n">
        <v>11</v>
      </c>
      <c s="5" r="E47" t="n">
        <v>9</v>
      </c>
      <c s="5" r="F47" t="n">
        <v>11</v>
      </c>
      <c s="5" r="G47" t="n">
        <v>8</v>
      </c>
    </row>
    <row r="48" spans="1:7">
      <c s="4" r="A48" t="s">
        <v>62</v>
      </c>
    </row>
    <row r="49" spans="1:7">
      <c s="3" r="A49" t="s">
        <v>684</v>
      </c>
    </row>
    <row r="50" spans="1:7">
      <c s="4" r="A50" t="s">
        <v>685</v>
      </c>
      <c s="5" r="D50" t="n">
        <v>-23</v>
      </c>
      <c s="5" r="E50" t="n">
        <v>-8</v>
      </c>
      <c s="5" r="F50" t="n">
        <v>-8</v>
      </c>
    </row>
    <row r="51" spans="1:7">
      <c s="4" r="A51" t="s">
        <v>686</v>
      </c>
      <c s="5" r="D51" t="n">
        <v>-5</v>
      </c>
      <c s="5" r="E51" t="n">
        <v>-3</v>
      </c>
    </row>
    <row r="52" spans="1:7">
      <c s="4" r="A52" t="s">
        <v>126</v>
      </c>
      <c s="5" r="D52" t="n">
        <v>-5</v>
      </c>
      <c s="5" r="E52" t="n">
        <v>-3</v>
      </c>
    </row>
    <row r="53" spans="1:7">
      <c s="4" r="A53" t="s">
        <v>688</v>
      </c>
      <c s="5" r="B53" t="n">
        <v>-28</v>
      </c>
      <c s="5" r="C53" t="n">
        <v>-11</v>
      </c>
      <c s="5" r="D53" t="n">
        <v>-28</v>
      </c>
      <c s="5" r="E53" t="n">
        <v>-11</v>
      </c>
      <c s="5" r="F53" t="n">
        <v>-23</v>
      </c>
      <c s="5" r="G53" t="n">
        <v>-8</v>
      </c>
    </row>
    <row r="54" spans="1:7">
      <c s="4" r="A54" t="s">
        <v>110</v>
      </c>
      <c s="5" r="D54" t="n">
        <v>20</v>
      </c>
      <c s="5" r="E54" t="n">
        <v>13</v>
      </c>
    </row>
    <row r="55" spans="1:7">
      <c s="4" r="A55" t="s">
        <v>696</v>
      </c>
    </row>
    <row r="56" spans="1:7">
      <c s="3" r="A56" t="s">
        <v>684</v>
      </c>
    </row>
    <row r="57" spans="1:7">
      <c s="4" r="A57" t="s">
        <v>685</v>
      </c>
      <c s="5" r="D57" t="n">
        <v>-1053</v>
      </c>
      <c s="5" r="E57" t="n">
        <v>-577</v>
      </c>
      <c s="5" r="F57" t="n">
        <v>-577</v>
      </c>
    </row>
    <row r="58" spans="1:7">
      <c s="4" r="A58" t="s">
        <v>686</v>
      </c>
      <c s="5" r="D58" t="n">
        <v>-133</v>
      </c>
      <c s="5" r="E58" t="n">
        <v>3</v>
      </c>
    </row>
    <row r="59" spans="1:7">
      <c s="4" r="A59" t="s">
        <v>687</v>
      </c>
      <c s="5" r="D59" t="n">
        <v>27</v>
      </c>
      <c s="5" r="E59" t="n">
        <v>18</v>
      </c>
    </row>
    <row r="60" spans="1:7">
      <c s="4" r="A60" t="s">
        <v>126</v>
      </c>
      <c s="5" r="D60" t="n">
        <v>-106</v>
      </c>
      <c s="5" r="E60" t="n">
        <v>21</v>
      </c>
    </row>
    <row r="61" spans="1:7">
      <c s="4" r="A61" t="s">
        <v>688</v>
      </c>
      <c s="7" r="B61" t="n">
        <v>-1159</v>
      </c>
      <c s="7" r="C61" t="n">
        <v>-556</v>
      </c>
      <c s="7" r="D61" t="n">
        <v>-1159</v>
      </c>
      <c s="7" r="E61" t="n">
        <v>-556</v>
      </c>
      <c s="7" r="F61" t="n">
        <v>-1053</v>
      </c>
      <c s="7" r="G61" t="n">
        <v>-57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87</v>
      </c>
      <c s="2" r="D1" t="s">
        <v>1</v>
      </c>
    </row>
    <row r="2" spans="1:5">
      <c s="2" r="B2" t="s">
        <v>2</v>
      </c>
      <c s="2" r="C2" t="s">
        <v>88</v>
      </c>
      <c s="2" r="D2" t="s">
        <v>2</v>
      </c>
      <c s="2" r="E2" t="s">
        <v>88</v>
      </c>
    </row>
    <row r="3" spans="1:5">
      <c s="4" r="A3" t="s">
        <v>131</v>
      </c>
      <c s="7" r="B3" t="n">
        <v>7</v>
      </c>
      <c s="7" r="C3" t="n">
        <v>-2</v>
      </c>
      <c s="7" r="D3" t="n">
        <v>-20</v>
      </c>
      <c s="7" r="E3" t="n">
        <v>-2</v>
      </c>
    </row>
    <row r="4" spans="1:5">
      <c s="4" r="A4" t="s">
        <v>132</v>
      </c>
      <c s="5" r="B4" t="n">
        <v>-2</v>
      </c>
      <c s="5" r="C4" t="n">
        <v>-3</v>
      </c>
      <c s="5" r="D4" t="n">
        <v>-6</v>
      </c>
      <c s="5" r="E4" t="n">
        <v>-6</v>
      </c>
    </row>
    <row r="5" spans="1:5">
      <c s="4" r="A5" t="s">
        <v>65</v>
      </c>
    </row>
    <row r="6" spans="1:5">
      <c s="4" r="A6" t="s">
        <v>131</v>
      </c>
      <c s="5" r="B6" t="n">
        <v>7</v>
      </c>
      <c s="5" r="C6" t="n">
        <v>-2</v>
      </c>
      <c s="5" r="D6" t="n">
        <v>-20</v>
      </c>
      <c s="5" r="E6" t="n">
        <v>-2</v>
      </c>
    </row>
    <row r="7" spans="1:5">
      <c s="4" r="A7" t="s">
        <v>132</v>
      </c>
      <c s="7" r="B7" t="n">
        <v>-3</v>
      </c>
      <c s="7" r="C7" t="n">
        <v>-3</v>
      </c>
      <c s="7" r="D7" t="n">
        <v>-7</v>
      </c>
      <c s="7" r="E7"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97</v>
      </c>
      <c s="2" r="B1" t="s">
        <v>87</v>
      </c>
      <c s="2" r="D1" t="s">
        <v>1</v>
      </c>
      <c s="2" r="F1" t="s">
        <v>682</v>
      </c>
    </row>
    <row r="2" spans="1:7">
      <c s="2" r="B2" t="s">
        <v>2</v>
      </c>
      <c s="2" r="C2" t="s">
        <v>88</v>
      </c>
      <c s="2" r="D2" t="s">
        <v>2</v>
      </c>
      <c s="2" r="E2" t="s">
        <v>88</v>
      </c>
      <c s="2" r="F2" t="s">
        <v>25</v>
      </c>
      <c s="2" r="G2" t="s">
        <v>683</v>
      </c>
    </row>
    <row r="3" spans="1:7">
      <c s="3" r="A3" t="s">
        <v>698</v>
      </c>
    </row>
    <row r="4" spans="1:7">
      <c s="4" r="A4" t="s">
        <v>685</v>
      </c>
      <c s="7" r="D4" t="n">
        <v>-1076</v>
      </c>
      <c s="7" r="E4" t="n">
        <v>-585</v>
      </c>
      <c s="7" r="F4" t="n">
        <v>-585</v>
      </c>
    </row>
    <row r="5" spans="1:7">
      <c s="4" r="A5" t="s">
        <v>699</v>
      </c>
      <c s="5" r="D5" t="n">
        <v>-138</v>
      </c>
    </row>
    <row r="6" spans="1:7">
      <c s="4" r="A6" t="s">
        <v>687</v>
      </c>
      <c s="5" r="D6" t="n">
        <v>27</v>
      </c>
      <c s="5" r="E6" t="n">
        <v>18</v>
      </c>
    </row>
    <row r="7" spans="1:7">
      <c s="4" r="A7" t="s">
        <v>126</v>
      </c>
      <c s="7" r="B7" t="n">
        <v>59</v>
      </c>
      <c s="7" r="C7" t="n">
        <v>11</v>
      </c>
      <c s="5" r="D7" t="n">
        <v>-111</v>
      </c>
      <c s="5" r="E7" t="n">
        <v>18</v>
      </c>
    </row>
    <row r="8" spans="1:7">
      <c s="4" r="A8" t="s">
        <v>688</v>
      </c>
      <c s="5" r="B8" t="n">
        <v>-1187</v>
      </c>
      <c s="5" r="C8" t="n">
        <v>-567</v>
      </c>
      <c s="5" r="D8" t="n">
        <v>-1187</v>
      </c>
      <c s="5" r="E8" t="n">
        <v>-567</v>
      </c>
      <c s="5" r="F8" t="n">
        <v>-1076</v>
      </c>
      <c s="7" r="G8" t="n">
        <v>-585</v>
      </c>
    </row>
    <row r="9" spans="1:7">
      <c s="4" r="A9" t="s">
        <v>110</v>
      </c>
      <c s="5" r="B9" t="n">
        <v>39</v>
      </c>
      <c s="5" r="C9" t="n">
        <v>124</v>
      </c>
      <c s="5" r="D9" t="n">
        <v>54</v>
      </c>
      <c s="5" r="E9" t="n">
        <v>186</v>
      </c>
    </row>
    <row r="10" spans="1:7">
      <c s="4" r="A10" t="s">
        <v>435</v>
      </c>
    </row>
    <row r="11" spans="1:7">
      <c s="3" r="A11" t="s">
        <v>698</v>
      </c>
    </row>
    <row r="12" spans="1:7">
      <c s="4" r="A12" t="s">
        <v>689</v>
      </c>
      <c s="5" r="B12" t="n">
        <v>1</v>
      </c>
      <c s="5" r="C12" t="n">
        <v>1</v>
      </c>
      <c s="5" r="D12" t="n">
        <v>2</v>
      </c>
      <c s="5" r="E12" t="n">
        <v>2</v>
      </c>
    </row>
    <row r="13" spans="1:7">
      <c s="4" r="A13" t="s">
        <v>690</v>
      </c>
    </row>
    <row r="14" spans="1:7">
      <c s="3" r="A14" t="s">
        <v>698</v>
      </c>
    </row>
    <row r="15" spans="1:7">
      <c s="4" r="A15" t="s">
        <v>685</v>
      </c>
      <c s="5" r="D15" t="n">
        <v>25</v>
      </c>
      <c s="5" r="E15" t="n">
        <v>246</v>
      </c>
      <c s="5" r="F15" t="n">
        <v>246</v>
      </c>
    </row>
    <row r="16" spans="1:7">
      <c s="4" r="A16" t="s">
        <v>699</v>
      </c>
      <c s="5" r="D16" t="n">
        <v>-142</v>
      </c>
    </row>
    <row r="17" spans="1:7">
      <c s="4" r="A17" t="s">
        <v>126</v>
      </c>
      <c s="5" r="D17" t="n">
        <v>-142</v>
      </c>
    </row>
    <row r="18" spans="1:7">
      <c s="4" r="A18" t="s">
        <v>688</v>
      </c>
      <c s="5" r="B18" t="n">
        <v>-117</v>
      </c>
      <c s="5" r="C18" t="n">
        <v>246</v>
      </c>
      <c s="5" r="D18" t="n">
        <v>-117</v>
      </c>
      <c s="5" r="E18" t="n">
        <v>246</v>
      </c>
      <c s="5" r="F18" t="n">
        <v>25</v>
      </c>
      <c s="5" r="G18" t="n">
        <v>246</v>
      </c>
    </row>
    <row r="19" spans="1:7">
      <c s="4" r="A19" t="s">
        <v>691</v>
      </c>
      <c s="5" r="D19" t="n">
        <v>66</v>
      </c>
      <c s="5" r="E19" t="n">
        <v>15</v>
      </c>
      <c s="5" r="F19" t="n">
        <v>47</v>
      </c>
      <c s="5" r="G19" t="n">
        <v>13</v>
      </c>
    </row>
    <row r="20" spans="1:7">
      <c s="4" r="A20" t="s">
        <v>124</v>
      </c>
    </row>
    <row r="21" spans="1:7">
      <c s="3" r="A21" t="s">
        <v>698</v>
      </c>
    </row>
    <row r="22" spans="1:7">
      <c s="4" r="A22" t="s">
        <v>685</v>
      </c>
      <c s="5" r="D22" t="n">
        <v>-1122</v>
      </c>
      <c s="5" r="E22" t="n">
        <v>-851</v>
      </c>
      <c s="5" r="F22" t="n">
        <v>-851</v>
      </c>
    </row>
    <row r="23" spans="1:7">
      <c s="4" r="A23" t="s">
        <v>699</v>
      </c>
      <c s="5" r="D23" t="n">
        <v>-5</v>
      </c>
    </row>
    <row r="24" spans="1:7">
      <c s="4" r="A24" t="s">
        <v>687</v>
      </c>
      <c s="5" r="D24" t="n">
        <v>27</v>
      </c>
      <c s="5" r="E24" t="n">
        <v>17</v>
      </c>
    </row>
    <row r="25" spans="1:7">
      <c s="4" r="A25" t="s">
        <v>126</v>
      </c>
      <c s="5" r="D25" t="n">
        <v>22</v>
      </c>
      <c s="5" r="E25" t="n">
        <v>17</v>
      </c>
    </row>
    <row r="26" spans="1:7">
      <c s="4" r="A26" t="s">
        <v>688</v>
      </c>
      <c s="5" r="B26" t="n">
        <v>-1100</v>
      </c>
      <c s="5" r="C26" t="n">
        <v>-834</v>
      </c>
      <c s="5" r="D26" t="n">
        <v>-1100</v>
      </c>
      <c s="5" r="E26" t="n">
        <v>-834</v>
      </c>
      <c s="5" r="F26" t="n">
        <v>-1122</v>
      </c>
      <c s="5" r="G26" t="n">
        <v>-851</v>
      </c>
    </row>
    <row r="27" spans="1:7">
      <c s="4" r="A27" t="s">
        <v>691</v>
      </c>
      <c s="5" r="D27" t="n">
        <v>175</v>
      </c>
      <c s="5" r="E27" t="n">
        <v>77</v>
      </c>
      <c s="5" r="F27" t="n">
        <v>182</v>
      </c>
      <c s="5" r="G27" t="n">
        <v>83</v>
      </c>
    </row>
    <row r="28" spans="1:7">
      <c s="4" r="A28" t="s">
        <v>692</v>
      </c>
    </row>
    <row r="29" spans="1:7">
      <c s="3" r="A29" t="s">
        <v>698</v>
      </c>
    </row>
    <row r="30" spans="1:7">
      <c s="4" r="A30" t="s">
        <v>693</v>
      </c>
      <c s="5" r="B30" t="n">
        <v>-2</v>
      </c>
      <c s="5" r="C30" t="n">
        <v>-3</v>
      </c>
      <c s="5" r="D30" t="n">
        <v>-4</v>
      </c>
      <c s="5" r="E30" t="n">
        <v>-5</v>
      </c>
    </row>
    <row r="31" spans="1:7">
      <c s="4" r="A31" t="s">
        <v>689</v>
      </c>
      <c s="5" r="B31" t="n">
        <v>20</v>
      </c>
      <c s="5" r="C31" t="n">
        <v>14</v>
      </c>
      <c s="5" r="D31" t="n">
        <v>39</v>
      </c>
      <c s="5" r="E31" t="n">
        <v>27</v>
      </c>
    </row>
    <row r="32" spans="1:7">
      <c s="4" r="A32" t="s">
        <v>670</v>
      </c>
      <c s="5" r="E32" t="n">
        <v>1</v>
      </c>
    </row>
    <row r="33" spans="1:7">
      <c s="4" r="A33" t="s">
        <v>694</v>
      </c>
      <c s="5" r="B33" t="n">
        <v>18</v>
      </c>
      <c s="5" r="C33" t="n">
        <v>11</v>
      </c>
      <c s="5" r="D33" t="n">
        <v>35</v>
      </c>
      <c s="5" r="E33" t="n">
        <v>23</v>
      </c>
    </row>
    <row r="34" spans="1:7">
      <c s="4" r="A34" t="s">
        <v>107</v>
      </c>
      <c s="5" r="B34" t="n">
        <v>-4</v>
      </c>
      <c s="5" r="C34" t="n">
        <v>-3</v>
      </c>
      <c s="5" r="D34" t="n">
        <v>-8</v>
      </c>
      <c s="5" r="E34" t="n">
        <v>-6</v>
      </c>
    </row>
    <row r="35" spans="1:7">
      <c s="4" r="A35" t="s">
        <v>110</v>
      </c>
      <c s="5" r="B35" t="n">
        <v>14</v>
      </c>
      <c s="5" r="C35" t="n">
        <v>8</v>
      </c>
      <c s="5" r="D35" t="n">
        <v>27</v>
      </c>
      <c s="5" r="E35" t="n">
        <v>17</v>
      </c>
    </row>
    <row r="36" spans="1:7">
      <c s="4" r="A36" t="s">
        <v>695</v>
      </c>
    </row>
    <row r="37" spans="1:7">
      <c s="3" r="A37" t="s">
        <v>698</v>
      </c>
    </row>
    <row r="38" spans="1:7">
      <c s="4" r="A38" t="s">
        <v>685</v>
      </c>
      <c s="5" r="D38" t="n">
        <v>10</v>
      </c>
      <c s="5" r="E38" t="n">
        <v>12</v>
      </c>
      <c s="5" r="F38" t="n">
        <v>12</v>
      </c>
    </row>
    <row r="39" spans="1:7">
      <c s="4" r="A39" t="s">
        <v>699</v>
      </c>
      <c s="5" r="D39" t="n">
        <v>9</v>
      </c>
    </row>
    <row r="40" spans="1:7">
      <c s="4" r="A40" t="s">
        <v>126</v>
      </c>
      <c s="5" r="D40" t="n">
        <v>9</v>
      </c>
    </row>
    <row r="41" spans="1:7">
      <c s="4" r="A41" t="s">
        <v>688</v>
      </c>
      <c s="5" r="B41" t="n">
        <v>19</v>
      </c>
      <c s="5" r="C41" t="n">
        <v>12</v>
      </c>
      <c s="5" r="D41" t="n">
        <v>19</v>
      </c>
      <c s="5" r="E41" t="n">
        <v>12</v>
      </c>
      <c s="5" r="F41" t="n">
        <v>10</v>
      </c>
      <c s="5" r="G41" t="n">
        <v>12</v>
      </c>
    </row>
    <row r="42" spans="1:7">
      <c s="4" r="A42" t="s">
        <v>125</v>
      </c>
    </row>
    <row r="43" spans="1:7">
      <c s="3" r="A43" t="s">
        <v>698</v>
      </c>
    </row>
    <row r="44" spans="1:7">
      <c s="4" r="A44" t="s">
        <v>685</v>
      </c>
      <c s="5" r="D44" t="n">
        <v>11</v>
      </c>
      <c s="5" r="E44" t="n">
        <v>8</v>
      </c>
      <c s="5" r="F44" t="n">
        <v>8</v>
      </c>
    </row>
    <row r="45" spans="1:7">
      <c s="4" r="A45" t="s">
        <v>687</v>
      </c>
      <c s="5" r="E45" t="n">
        <v>1</v>
      </c>
    </row>
    <row r="46" spans="1:7">
      <c s="4" r="A46" t="s">
        <v>126</v>
      </c>
      <c s="5" r="E46" t="n">
        <v>1</v>
      </c>
    </row>
    <row r="47" spans="1:7">
      <c s="4" r="A47" t="s">
        <v>688</v>
      </c>
      <c s="5" r="B47" t="n">
        <v>11</v>
      </c>
      <c s="5" r="C47" t="n">
        <v>9</v>
      </c>
      <c s="5" r="D47" t="n">
        <v>11</v>
      </c>
      <c s="5" r="E47" t="n">
        <v>9</v>
      </c>
      <c s="5" r="F47" t="n">
        <v>11</v>
      </c>
      <c s="5" r="G47" t="n">
        <v>8</v>
      </c>
    </row>
    <row r="48" spans="1:7">
      <c s="4" r="A48" t="s">
        <v>62</v>
      </c>
    </row>
    <row r="49" spans="1:7">
      <c s="3" r="A49" t="s">
        <v>698</v>
      </c>
    </row>
    <row r="50" spans="1:7">
      <c s="4" r="A50" t="s">
        <v>685</v>
      </c>
      <c s="5" r="D50" t="n">
        <v>-23</v>
      </c>
      <c s="5" r="E50" t="n">
        <v>-8</v>
      </c>
      <c s="5" r="F50" t="n">
        <v>-8</v>
      </c>
    </row>
    <row r="51" spans="1:7">
      <c s="4" r="A51" t="s">
        <v>699</v>
      </c>
      <c s="5" r="D51" t="n">
        <v>-5</v>
      </c>
      <c s="5" r="E51" t="n">
        <v>-3</v>
      </c>
    </row>
    <row r="52" spans="1:7">
      <c s="4" r="A52" t="s">
        <v>126</v>
      </c>
      <c s="5" r="D52" t="n">
        <v>-5</v>
      </c>
      <c s="5" r="E52" t="n">
        <v>-3</v>
      </c>
    </row>
    <row r="53" spans="1:7">
      <c s="4" r="A53" t="s">
        <v>688</v>
      </c>
      <c s="5" r="B53" t="n">
        <v>-28</v>
      </c>
      <c s="5" r="C53" t="n">
        <v>-11</v>
      </c>
      <c s="5" r="D53" t="n">
        <v>-28</v>
      </c>
      <c s="5" r="E53" t="n">
        <v>-11</v>
      </c>
      <c s="5" r="F53" t="n">
        <v>-23</v>
      </c>
      <c s="5" r="G53" t="n">
        <v>-8</v>
      </c>
    </row>
    <row r="54" spans="1:7">
      <c s="4" r="A54" t="s">
        <v>110</v>
      </c>
      <c s="5" r="D54" t="n">
        <v>20</v>
      </c>
      <c s="5" r="E54" t="n">
        <v>13</v>
      </c>
    </row>
    <row r="55" spans="1:7">
      <c s="4" r="A55" t="s">
        <v>696</v>
      </c>
    </row>
    <row r="56" spans="1:7">
      <c s="3" r="A56" t="s">
        <v>698</v>
      </c>
    </row>
    <row r="57" spans="1:7">
      <c s="4" r="A57" t="s">
        <v>685</v>
      </c>
      <c s="5" r="D57" t="n">
        <v>-1053</v>
      </c>
      <c s="5" r="E57" t="n">
        <v>-577</v>
      </c>
      <c s="5" r="F57" t="n">
        <v>-577</v>
      </c>
    </row>
    <row r="58" spans="1:7">
      <c s="4" r="A58" t="s">
        <v>699</v>
      </c>
      <c s="5" r="D58" t="n">
        <v>-133</v>
      </c>
      <c s="5" r="E58" t="n">
        <v>3</v>
      </c>
    </row>
    <row r="59" spans="1:7">
      <c s="4" r="A59" t="s">
        <v>687</v>
      </c>
      <c s="5" r="D59" t="n">
        <v>27</v>
      </c>
      <c s="5" r="E59" t="n">
        <v>18</v>
      </c>
    </row>
    <row r="60" spans="1:7">
      <c s="4" r="A60" t="s">
        <v>126</v>
      </c>
      <c s="5" r="D60" t="n">
        <v>-106</v>
      </c>
      <c s="5" r="E60" t="n">
        <v>21</v>
      </c>
    </row>
    <row r="61" spans="1:7">
      <c s="4" r="A61" t="s">
        <v>688</v>
      </c>
      <c s="5" r="B61" t="n">
        <v>-1159</v>
      </c>
      <c s="5" r="C61" t="n">
        <v>-556</v>
      </c>
      <c s="5" r="D61" t="n">
        <v>-1159</v>
      </c>
      <c s="5" r="E61" t="n">
        <v>-556</v>
      </c>
      <c s="5" r="F61" t="n">
        <v>-1053</v>
      </c>
      <c s="5" r="G61" t="n">
        <v>-577</v>
      </c>
    </row>
    <row r="62" spans="1:7">
      <c s="4" r="A62" t="s">
        <v>65</v>
      </c>
    </row>
    <row r="63" spans="1:7">
      <c s="3" r="A63" t="s">
        <v>698</v>
      </c>
    </row>
    <row r="64" spans="1:7">
      <c s="4" r="A64" t="s">
        <v>685</v>
      </c>
      <c s="5" r="D64" t="n">
        <v>-1110</v>
      </c>
      <c s="5" r="E64" t="n">
        <v>-626</v>
      </c>
      <c s="5" r="F64" t="n">
        <v>-626</v>
      </c>
    </row>
    <row r="65" spans="1:7">
      <c s="4" r="A65" t="s">
        <v>699</v>
      </c>
      <c s="5" r="D65" t="n">
        <v>-139</v>
      </c>
    </row>
    <row r="66" spans="1:7">
      <c s="4" r="A66" t="s">
        <v>687</v>
      </c>
      <c s="5" r="D66" t="n">
        <v>31</v>
      </c>
      <c s="5" r="E66" t="n">
        <v>21</v>
      </c>
    </row>
    <row r="67" spans="1:7">
      <c s="4" r="A67" t="s">
        <v>126</v>
      </c>
      <c s="5" r="B67" t="n">
        <v>60</v>
      </c>
      <c s="5" r="C67" t="n">
        <v>13</v>
      </c>
      <c s="5" r="D67" t="n">
        <v>-108</v>
      </c>
      <c s="5" r="E67" t="n">
        <v>21</v>
      </c>
    </row>
    <row r="68" spans="1:7">
      <c s="4" r="A68" t="s">
        <v>688</v>
      </c>
      <c s="5" r="B68" t="n">
        <v>-1218</v>
      </c>
      <c s="5" r="C68" t="n">
        <v>-605</v>
      </c>
      <c s="5" r="D68" t="n">
        <v>-1218</v>
      </c>
      <c s="5" r="E68" t="n">
        <v>-605</v>
      </c>
      <c s="5" r="F68" t="n">
        <v>-1110</v>
      </c>
      <c s="5" r="G68" t="n">
        <v>-626</v>
      </c>
    </row>
    <row r="69" spans="1:7">
      <c s="4" r="A69" t="s">
        <v>110</v>
      </c>
      <c s="5" r="B69" t="n">
        <v>39</v>
      </c>
      <c s="5" r="C69" t="n">
        <v>125</v>
      </c>
      <c s="5" r="D69" t="n">
        <v>54</v>
      </c>
      <c s="5" r="E69" t="n">
        <v>190</v>
      </c>
    </row>
    <row r="70" spans="1:7">
      <c s="4" r="A70" t="s">
        <v>700</v>
      </c>
    </row>
    <row r="71" spans="1:7">
      <c s="3" r="A71" t="s">
        <v>698</v>
      </c>
    </row>
    <row r="72" spans="1:7">
      <c s="4" r="A72" t="s">
        <v>689</v>
      </c>
      <c s="5" r="B72" t="n">
        <v>1</v>
      </c>
      <c s="5" r="C72" t="n">
        <v>1</v>
      </c>
      <c s="5" r="D72" t="n">
        <v>2</v>
      </c>
      <c s="5" r="E72" t="n">
        <v>2</v>
      </c>
    </row>
    <row r="73" spans="1:7">
      <c s="4" r="A73" t="s">
        <v>701</v>
      </c>
    </row>
    <row r="74" spans="1:7">
      <c s="3" r="A74" t="s">
        <v>698</v>
      </c>
    </row>
    <row r="75" spans="1:7">
      <c s="4" r="A75" t="s">
        <v>685</v>
      </c>
      <c s="5" r="D75" t="n">
        <v>22</v>
      </c>
      <c s="5" r="E75" t="n">
        <v>243</v>
      </c>
      <c s="5" r="F75" t="n">
        <v>243</v>
      </c>
    </row>
    <row r="76" spans="1:7">
      <c s="4" r="A76" t="s">
        <v>699</v>
      </c>
      <c s="5" r="D76" t="n">
        <v>-143</v>
      </c>
    </row>
    <row r="77" spans="1:7">
      <c s="4" r="A77" t="s">
        <v>126</v>
      </c>
      <c s="5" r="D77" t="n">
        <v>-143</v>
      </c>
    </row>
    <row r="78" spans="1:7">
      <c s="4" r="A78" t="s">
        <v>688</v>
      </c>
      <c s="5" r="B78" t="n">
        <v>-121</v>
      </c>
      <c s="5" r="C78" t="n">
        <v>243</v>
      </c>
      <c s="5" r="D78" t="n">
        <v>-121</v>
      </c>
      <c s="5" r="E78" t="n">
        <v>243</v>
      </c>
      <c s="5" r="F78" t="n">
        <v>22</v>
      </c>
      <c s="7" r="G78" t="n">
        <v>243</v>
      </c>
    </row>
    <row r="79" spans="1:7">
      <c s="4" r="A79" t="s">
        <v>691</v>
      </c>
      <c s="5" r="D79" t="n">
        <v>53</v>
      </c>
      <c s="5" r="E79" t="n">
        <v>2</v>
      </c>
      <c s="5" r="F79" t="n">
        <v>34</v>
      </c>
    </row>
    <row r="80" spans="1:7">
      <c s="4" r="A80" t="s">
        <v>702</v>
      </c>
    </row>
    <row r="81" spans="1:7">
      <c s="3" r="A81" t="s">
        <v>698</v>
      </c>
    </row>
    <row r="82" spans="1:7">
      <c s="4" r="A82" t="s">
        <v>685</v>
      </c>
      <c s="5" r="D82" t="n">
        <v>-1147</v>
      </c>
      <c s="5" r="E82" t="n">
        <v>-883</v>
      </c>
      <c s="5" r="F82" t="n">
        <v>-883</v>
      </c>
    </row>
    <row r="83" spans="1:7">
      <c s="4" r="A83" t="s">
        <v>699</v>
      </c>
      <c s="5" r="D83" t="n">
        <v>-5</v>
      </c>
    </row>
    <row r="84" spans="1:7">
      <c s="4" r="A84" t="s">
        <v>687</v>
      </c>
      <c s="5" r="D84" t="n">
        <v>31</v>
      </c>
      <c s="5" r="E84" t="n">
        <v>20</v>
      </c>
    </row>
    <row r="85" spans="1:7">
      <c s="4" r="A85" t="s">
        <v>126</v>
      </c>
      <c s="5" r="D85" t="n">
        <v>26</v>
      </c>
      <c s="5" r="E85" t="n">
        <v>20</v>
      </c>
    </row>
    <row r="86" spans="1:7">
      <c s="4" r="A86" t="s">
        <v>688</v>
      </c>
      <c s="5" r="B86" t="n">
        <v>-1121</v>
      </c>
      <c s="5" r="C86" t="n">
        <v>-863</v>
      </c>
      <c s="5" r="D86" t="n">
        <v>-1121</v>
      </c>
      <c s="5" r="E86" t="n">
        <v>-863</v>
      </c>
      <c s="5" r="F86" t="n">
        <v>-1147</v>
      </c>
      <c s="7" r="G86" t="n">
        <v>-883</v>
      </c>
    </row>
    <row r="87" spans="1:7">
      <c s="4" r="A87" t="s">
        <v>691</v>
      </c>
      <c s="5" r="D87" t="n">
        <v>204</v>
      </c>
      <c s="5" r="E87" t="n">
        <v>106</v>
      </c>
      <c s="5" r="F87" t="n">
        <v>211</v>
      </c>
      <c s="5" r="G87" t="n">
        <v>113</v>
      </c>
    </row>
    <row r="88" spans="1:7">
      <c s="4" r="A88" t="s">
        <v>703</v>
      </c>
    </row>
    <row r="89" spans="1:7">
      <c s="3" r="A89" t="s">
        <v>698</v>
      </c>
    </row>
    <row r="90" spans="1:7">
      <c s="4" r="A90" t="s">
        <v>693</v>
      </c>
      <c s="5" r="B90" t="n">
        <v>-2</v>
      </c>
      <c s="5" r="C90" t="n">
        <v>-3</v>
      </c>
      <c s="5" r="D90" t="n">
        <v>-4</v>
      </c>
      <c s="5" r="E90" t="n">
        <v>-5</v>
      </c>
    </row>
    <row r="91" spans="1:7">
      <c s="4" r="A91" t="s">
        <v>689</v>
      </c>
      <c s="5" r="B91" t="n">
        <v>22</v>
      </c>
      <c s="5" r="C91" t="n">
        <v>16</v>
      </c>
      <c s="5" r="D91" t="n">
        <v>43</v>
      </c>
      <c s="5" r="E91" t="n">
        <v>31</v>
      </c>
    </row>
    <row r="92" spans="1:7">
      <c s="4" r="A92" t="s">
        <v>670</v>
      </c>
      <c s="5" r="E92" t="n">
        <v>1</v>
      </c>
    </row>
    <row r="93" spans="1:7">
      <c s="4" r="A93" t="s">
        <v>694</v>
      </c>
      <c s="5" r="B93" t="n">
        <v>20</v>
      </c>
      <c s="5" r="C93" t="n">
        <v>13</v>
      </c>
      <c s="5" r="D93" t="n">
        <v>39</v>
      </c>
      <c s="5" r="E93" t="n">
        <v>27</v>
      </c>
    </row>
    <row r="94" spans="1:7">
      <c s="4" r="A94" t="s">
        <v>107</v>
      </c>
      <c s="5" r="B94" t="n">
        <v>-4</v>
      </c>
      <c s="5" r="C94" t="n">
        <v>-3</v>
      </c>
      <c s="5" r="D94" t="n">
        <v>-8</v>
      </c>
      <c s="5" r="E94" t="n">
        <v>-7</v>
      </c>
    </row>
    <row r="95" spans="1:7">
      <c s="4" r="A95" t="s">
        <v>110</v>
      </c>
      <c s="5" r="B95" t="n">
        <v>16</v>
      </c>
      <c s="5" r="C95" t="n">
        <v>10</v>
      </c>
      <c s="5" r="D95" t="n">
        <v>31</v>
      </c>
      <c s="5" r="E95" t="n">
        <v>20</v>
      </c>
    </row>
    <row r="96" spans="1:7">
      <c s="4" r="A96" t="s">
        <v>704</v>
      </c>
    </row>
    <row r="97" spans="1:7">
      <c s="3" r="A97" t="s">
        <v>698</v>
      </c>
    </row>
    <row r="98" spans="1:7">
      <c s="4" r="A98" t="s">
        <v>685</v>
      </c>
      <c s="5" r="D98" t="n">
        <v>10</v>
      </c>
      <c s="5" r="E98" t="n">
        <v>12</v>
      </c>
      <c s="5" r="F98" t="n">
        <v>12</v>
      </c>
    </row>
    <row r="99" spans="1:7">
      <c s="4" r="A99" t="s">
        <v>699</v>
      </c>
      <c s="5" r="D99" t="n">
        <v>9</v>
      </c>
    </row>
    <row r="100" spans="1:7">
      <c s="4" r="A100" t="s">
        <v>126</v>
      </c>
      <c s="5" r="D100" t="n">
        <v>9</v>
      </c>
    </row>
    <row r="101" spans="1:7">
      <c s="4" r="A101" t="s">
        <v>688</v>
      </c>
      <c s="5" r="B101" t="n">
        <v>19</v>
      </c>
      <c s="5" r="C101" t="n">
        <v>12</v>
      </c>
      <c s="5" r="D101" t="n">
        <v>19</v>
      </c>
      <c s="5" r="E101" t="n">
        <v>12</v>
      </c>
      <c s="5" r="F101" t="n">
        <v>10</v>
      </c>
      <c s="5" r="G101" t="n">
        <v>12</v>
      </c>
    </row>
    <row r="102" spans="1:7">
      <c s="4" r="A102" t="s">
        <v>705</v>
      </c>
    </row>
    <row r="103" spans="1:7">
      <c s="3" r="A103" t="s">
        <v>698</v>
      </c>
    </row>
    <row r="104" spans="1:7">
      <c s="4" r="A104" t="s">
        <v>685</v>
      </c>
      <c s="5" r="D104" t="n">
        <v>5</v>
      </c>
      <c s="5" r="E104" t="n">
        <v>2</v>
      </c>
      <c s="5" r="F104" t="n">
        <v>2</v>
      </c>
    </row>
    <row r="105" spans="1:7">
      <c s="4" r="A105" t="s">
        <v>687</v>
      </c>
      <c s="5" r="E105" t="n">
        <v>1</v>
      </c>
    </row>
    <row r="106" spans="1:7">
      <c s="4" r="A106" t="s">
        <v>126</v>
      </c>
      <c s="5" r="E106" t="n">
        <v>1</v>
      </c>
    </row>
    <row r="107" spans="1:7">
      <c s="4" r="A107" t="s">
        <v>688</v>
      </c>
      <c s="5" r="B107" t="n">
        <v>5</v>
      </c>
      <c s="5" r="C107" t="n">
        <v>3</v>
      </c>
      <c s="5" r="D107" t="n">
        <v>5</v>
      </c>
      <c s="5" r="E107" t="n">
        <v>3</v>
      </c>
      <c s="5" r="F107" t="n">
        <v>5</v>
      </c>
      <c s="5" r="G107" t="n">
        <v>2</v>
      </c>
    </row>
    <row r="108" spans="1:7">
      <c s="4" r="A108" t="s">
        <v>706</v>
      </c>
    </row>
    <row r="109" spans="1:7">
      <c s="3" r="A109" t="s">
        <v>698</v>
      </c>
    </row>
    <row r="110" spans="1:7">
      <c s="4" r="A110" t="s">
        <v>685</v>
      </c>
      <c s="5" r="D110" t="n">
        <v>-23</v>
      </c>
      <c s="5" r="E110" t="n">
        <v>-8</v>
      </c>
      <c s="5" r="F110" t="n">
        <v>-8</v>
      </c>
    </row>
    <row r="111" spans="1:7">
      <c s="4" r="A111" t="s">
        <v>699</v>
      </c>
      <c s="5" r="D111" t="n">
        <v>-5</v>
      </c>
      <c s="5" r="E111" t="n">
        <v>-3</v>
      </c>
    </row>
    <row r="112" spans="1:7">
      <c s="4" r="A112" t="s">
        <v>126</v>
      </c>
      <c s="5" r="D112" t="n">
        <v>-5</v>
      </c>
      <c s="5" r="E112" t="n">
        <v>-3</v>
      </c>
    </row>
    <row r="113" spans="1:7">
      <c s="4" r="A113" t="s">
        <v>688</v>
      </c>
      <c s="5" r="B113" t="n">
        <v>-28</v>
      </c>
      <c s="5" r="C113" t="n">
        <v>-11</v>
      </c>
      <c s="5" r="D113" t="n">
        <v>-28</v>
      </c>
      <c s="5" r="E113" t="n">
        <v>-11</v>
      </c>
      <c s="5" r="F113" t="n">
        <v>-23</v>
      </c>
      <c s="5" r="G113" t="n">
        <v>-8</v>
      </c>
    </row>
    <row r="114" spans="1:7">
      <c s="4" r="A114" t="s">
        <v>110</v>
      </c>
      <c s="5" r="D114" t="n">
        <v>20</v>
      </c>
      <c s="5" r="E114" t="n">
        <v>13</v>
      </c>
    </row>
    <row r="115" spans="1:7">
      <c s="4" r="A115" t="s">
        <v>707</v>
      </c>
    </row>
    <row r="116" spans="1:7">
      <c s="3" r="A116" t="s">
        <v>698</v>
      </c>
    </row>
    <row r="117" spans="1:7">
      <c s="4" r="A117" t="s">
        <v>685</v>
      </c>
      <c s="5" r="D117" t="n">
        <v>-1087</v>
      </c>
      <c s="5" r="E117" t="n">
        <v>-618</v>
      </c>
      <c s="5" r="F117" t="n">
        <v>-618</v>
      </c>
    </row>
    <row r="118" spans="1:7">
      <c s="4" r="A118" t="s">
        <v>699</v>
      </c>
      <c s="5" r="D118" t="n">
        <v>-134</v>
      </c>
      <c s="5" r="E118" t="n">
        <v>3</v>
      </c>
    </row>
    <row r="119" spans="1:7">
      <c s="4" r="A119" t="s">
        <v>687</v>
      </c>
      <c s="5" r="D119" t="n">
        <v>31</v>
      </c>
      <c s="5" r="E119" t="n">
        <v>21</v>
      </c>
    </row>
    <row r="120" spans="1:7">
      <c s="4" r="A120" t="s">
        <v>126</v>
      </c>
      <c s="5" r="D120" t="n">
        <v>-103</v>
      </c>
      <c s="5" r="E120" t="n">
        <v>24</v>
      </c>
    </row>
    <row r="121" spans="1:7">
      <c s="4" r="A121" t="s">
        <v>688</v>
      </c>
      <c s="7" r="B121" t="n">
        <v>-1190</v>
      </c>
      <c s="7" r="C121" t="n">
        <v>-594</v>
      </c>
      <c s="7" r="D121" t="n">
        <v>-1190</v>
      </c>
      <c s="7" r="E121" t="n">
        <v>-594</v>
      </c>
      <c s="7" r="F121" t="n">
        <v>-1087</v>
      </c>
      <c s="7" r="G121" t="n">
        <v>-618</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0"/>
  </cols>
  <sheetData>
    <row r="1" spans="1:6">
      <c s="1" r="A1" t="s">
        <v>708</v>
      </c>
      <c s="2" r="B1" t="s">
        <v>709</v>
      </c>
      <c s="2" r="C1" t="s">
        <v>476</v>
      </c>
      <c s="2" r="D1" t="s">
        <v>400</v>
      </c>
      <c s="2" r="E1" t="s">
        <v>400</v>
      </c>
      <c s="2" r="F1" t="s">
        <v>710</v>
      </c>
    </row>
    <row r="2" spans="1:6">
      <c s="4" r="A2" t="s">
        <v>711</v>
      </c>
    </row>
    <row r="3" spans="1:6">
      <c s="3" r="A3" t="s">
        <v>712</v>
      </c>
    </row>
    <row r="4" spans="1:6">
      <c s="4" r="A4" t="s">
        <v>713</v>
      </c>
      <c s="7" r="E4" t="n">
        <v>0</v>
      </c>
    </row>
    <row r="5" spans="1:6">
      <c s="4" r="A5" t="s">
        <v>714</v>
      </c>
    </row>
    <row r="6" spans="1:6">
      <c s="3" r="A6" t="s">
        <v>712</v>
      </c>
    </row>
    <row r="7" spans="1:6">
      <c s="4" r="A7" t="s">
        <v>713</v>
      </c>
      <c s="5" r="E7" t="n">
        <v>0</v>
      </c>
    </row>
    <row r="8" spans="1:6">
      <c s="4" r="A8" t="s">
        <v>715</v>
      </c>
      <c s="13" r="C8" t="n">
        <v>153</v>
      </c>
      <c s="7" r="D8" t="n">
        <v>171</v>
      </c>
    </row>
    <row r="9" spans="1:6">
      <c s="4" r="A9" t="s">
        <v>716</v>
      </c>
      <c s="5" r="C9" t="n">
        <v>113</v>
      </c>
      <c s="5" r="D9" t="n">
        <v>126</v>
      </c>
    </row>
    <row r="10" spans="1:6">
      <c s="4" r="A10" t="s">
        <v>717</v>
      </c>
      <c s="7" r="D10" t="n">
        <v>10</v>
      </c>
    </row>
    <row r="11" spans="1:6">
      <c s="4" r="A11" t="s">
        <v>718</v>
      </c>
      <c s="5" r="C11" t="n">
        <v>0</v>
      </c>
    </row>
    <row r="12" spans="1:6">
      <c s="4" r="A12" t="s">
        <v>719</v>
      </c>
      <c s="13" r="C12" t="n">
        <v>113</v>
      </c>
      <c s="7" r="E12" t="n">
        <v>126</v>
      </c>
    </row>
    <row r="13" spans="1:6">
      <c s="4" r="A13" t="s">
        <v>720</v>
      </c>
    </row>
    <row r="14" spans="1:6">
      <c s="3" r="A14" t="s">
        <v>712</v>
      </c>
    </row>
    <row r="15" spans="1:6">
      <c s="4" r="A15" t="s">
        <v>721</v>
      </c>
      <c s="5" r="B15" t="n">
        <v>16</v>
      </c>
    </row>
    <row r="16" spans="1:6">
      <c s="4" r="A16" t="s">
        <v>722</v>
      </c>
    </row>
    <row r="17" spans="1:6">
      <c s="3" r="A17" t="s">
        <v>712</v>
      </c>
    </row>
    <row r="18" spans="1:6">
      <c s="4" r="A18" t="s">
        <v>721</v>
      </c>
      <c s="5" r="B18" t="n">
        <v>10</v>
      </c>
    </row>
    <row r="19" spans="1:6">
      <c s="4" r="A19" t="s">
        <v>723</v>
      </c>
    </row>
    <row r="20" spans="1:6">
      <c s="3" r="A20" t="s">
        <v>712</v>
      </c>
    </row>
    <row r="21" spans="1:6">
      <c s="4" r="A21" t="s">
        <v>721</v>
      </c>
      <c s="5" r="B21" t="n">
        <v>20</v>
      </c>
    </row>
    <row r="22" spans="1:6">
      <c s="4" r="A22" t="s">
        <v>724</v>
      </c>
    </row>
    <row r="23" spans="1:6">
      <c s="3" r="A23" t="s">
        <v>712</v>
      </c>
    </row>
    <row r="24" spans="1:6">
      <c s="4" r="A24" t="s">
        <v>725</v>
      </c>
      <c s="5" r="F24" t="n">
        <v>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1"/>
    <col customWidth="1" max="5" min="5" width="21"/>
    <col customWidth="1" max="6" min="6" width="21"/>
    <col customWidth="1" max="7" min="7" width="21"/>
  </cols>
  <sheetData>
    <row r="1" spans="1:7">
      <c s="1" r="A1" t="s">
        <v>726</v>
      </c>
      <c s="2" r="B1" t="s">
        <v>624</v>
      </c>
      <c s="2" r="C1" t="s">
        <v>1</v>
      </c>
      <c s="2" r="E1" t="s">
        <v>682</v>
      </c>
    </row>
    <row r="2" spans="1:7">
      <c s="2" r="B2" t="s">
        <v>727</v>
      </c>
      <c s="2" r="C2" t="s">
        <v>728</v>
      </c>
      <c s="2" r="D2" t="s">
        <v>401</v>
      </c>
      <c s="2" r="E2" t="s">
        <v>481</v>
      </c>
      <c s="2" r="F2" t="s">
        <v>729</v>
      </c>
      <c s="2" r="G2" t="s">
        <v>730</v>
      </c>
    </row>
    <row r="3" spans="1:7">
      <c s="4" r="A3" t="s">
        <v>731</v>
      </c>
      <c s="7" r="C3" t="n">
        <v>56</v>
      </c>
      <c s="7" r="D3" t="n">
        <v>37</v>
      </c>
    </row>
    <row r="4" spans="1:7">
      <c s="4" r="A4" t="s">
        <v>732</v>
      </c>
      <c s="5" r="C4" t="n">
        <v>10</v>
      </c>
    </row>
    <row r="5" spans="1:7">
      <c s="4" r="A5" t="s">
        <v>733</v>
      </c>
      <c s="5" r="C5" t="n">
        <v>1</v>
      </c>
    </row>
    <row r="6" spans="1:7">
      <c s="4" r="A6" t="s">
        <v>734</v>
      </c>
      <c s="7" r="C6" t="n">
        <v>18</v>
      </c>
    </row>
    <row r="7" spans="1:7">
      <c s="4" r="A7" t="s">
        <v>735</v>
      </c>
      <c s="5" r="C7" t="n">
        <v>18</v>
      </c>
    </row>
    <row r="8" spans="1:7">
      <c s="4" r="A8" t="s">
        <v>736</v>
      </c>
      <c s="5" r="C8" t="n">
        <v>18</v>
      </c>
    </row>
    <row r="9" spans="1:7">
      <c s="4" r="A9" t="s">
        <v>737</v>
      </c>
      <c s="5" r="C9" t="n">
        <v>56</v>
      </c>
      <c s="7" r="E9" t="n">
        <v>60</v>
      </c>
    </row>
    <row r="10" spans="1:7">
      <c s="4" r="A10" t="s">
        <v>738</v>
      </c>
      <c s="5" r="C10" t="n">
        <v>5</v>
      </c>
      <c s="5" r="E10" t="n">
        <v>7</v>
      </c>
    </row>
    <row r="11" spans="1:7">
      <c s="4" r="A11" t="s">
        <v>739</v>
      </c>
      <c s="7" r="C11" t="n">
        <v>51</v>
      </c>
      <c s="5" r="E11" t="n">
        <v>53</v>
      </c>
    </row>
    <row r="12" spans="1:7">
      <c s="4" r="A12" t="s">
        <v>740</v>
      </c>
      <c s="4" r="C12" t="s">
        <v>741</v>
      </c>
    </row>
    <row r="13" spans="1:7">
      <c s="4" r="A13" t="s">
        <v>742</v>
      </c>
      <c s="4" r="B13" t="s">
        <v>743</v>
      </c>
    </row>
    <row r="14" spans="1:7">
      <c s="4" r="A14" t="s">
        <v>744</v>
      </c>
      <c s="5" r="C14" t="n">
        <v>1</v>
      </c>
    </row>
    <row r="15" spans="1:7">
      <c s="4" r="A15" t="s">
        <v>745</v>
      </c>
      <c s="5" r="E15" t="n">
        <v>5</v>
      </c>
      <c s="7" r="F15" t="n">
        <v>4</v>
      </c>
      <c s="7" r="G15" t="n">
        <v>8</v>
      </c>
    </row>
    <row r="16" spans="1:7">
      <c s="4" r="A16" t="s">
        <v>746</v>
      </c>
      <c s="4" r="C16" t="s">
        <v>747</v>
      </c>
    </row>
    <row r="17" spans="1:7">
      <c s="4" r="A17" t="s">
        <v>748</v>
      </c>
      <c s="4" r="C17" t="s">
        <v>749</v>
      </c>
    </row>
    <row r="18" spans="1:7">
      <c s="4" r="A18" t="s">
        <v>750</v>
      </c>
      <c s="4" r="C18" t="s">
        <v>751</v>
      </c>
    </row>
    <row r="19" spans="1:7">
      <c s="4" r="A19" t="s">
        <v>359</v>
      </c>
    </row>
    <row r="20" spans="1:7">
      <c s="4" r="A20" t="s">
        <v>737</v>
      </c>
      <c s="7" r="C20" t="n">
        <v>16</v>
      </c>
      <c s="5" r="E20" t="n">
        <v>17</v>
      </c>
    </row>
    <row r="21" spans="1:7">
      <c s="4" r="A21" t="s">
        <v>738</v>
      </c>
      <c s="5" r="C21" t="n">
        <v>3</v>
      </c>
      <c s="5" r="E21" t="n">
        <v>3</v>
      </c>
    </row>
    <row r="22" spans="1:7">
      <c s="4" r="A22" t="s">
        <v>739</v>
      </c>
      <c s="7" r="C22" t="n">
        <v>13</v>
      </c>
      <c s="7" r="E22" t="n">
        <v>14</v>
      </c>
    </row>
    <row r="23" spans="1:7">
      <c s="4" r="A23" t="s">
        <v>740</v>
      </c>
      <c s="4" r="C23" t="s">
        <v>741</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s>
  <sheetData>
    <row r="1" spans="1:5">
      <c s="1" r="A1" t="s">
        <v>752</v>
      </c>
      <c s="2" r="B1" t="s">
        <v>87</v>
      </c>
      <c s="2" r="D1" t="s">
        <v>1</v>
      </c>
    </row>
    <row r="2" spans="1:5">
      <c s="2" r="B2" t="s">
        <v>2</v>
      </c>
      <c s="2" r="C2" t="s">
        <v>88</v>
      </c>
      <c s="2" r="D2" t="s">
        <v>2</v>
      </c>
      <c s="2" r="E2" t="s">
        <v>88</v>
      </c>
    </row>
    <row r="3" spans="1:5">
      <c s="3" r="A3" t="s">
        <v>248</v>
      </c>
    </row>
    <row r="4" spans="1:5">
      <c s="4" r="A4" t="s">
        <v>753</v>
      </c>
      <c s="5" r="B4" t="n">
        <v>37200000</v>
      </c>
      <c s="5" r="D4" t="n">
        <v>37200000</v>
      </c>
    </row>
    <row r="5" spans="1:5">
      <c s="4" r="A5" t="s">
        <v>754</v>
      </c>
      <c s="5" r="B5" t="n">
        <v>7000000</v>
      </c>
      <c s="5" r="D5" t="n">
        <v>7000000</v>
      </c>
    </row>
    <row r="6" spans="1:5">
      <c s="4" r="A6" t="s">
        <v>755</v>
      </c>
      <c s="7" r="B6" t="n">
        <v>8</v>
      </c>
      <c s="7" r="C6" t="n">
        <v>8</v>
      </c>
      <c s="7" r="D6" t="n">
        <v>17</v>
      </c>
      <c s="7" r="E6" t="n">
        <v>16</v>
      </c>
    </row>
    <row r="7" spans="1:5">
      <c s="4" r="A7" t="s">
        <v>756</v>
      </c>
      <c s="7" r="D7" t="n">
        <v>3</v>
      </c>
      <c s="7" r="E7" t="n">
        <v>3</v>
      </c>
    </row>
    <row r="8" spans="1:5">
      <c s="4" r="A8" t="s">
        <v>757</v>
      </c>
    </row>
    <row r="9" spans="1:5">
      <c s="3" r="A9" t="s">
        <v>248</v>
      </c>
    </row>
    <row r="10" spans="1:5">
      <c s="4" r="A10" t="s">
        <v>758</v>
      </c>
      <c s="4" r="D10" t="s">
        <v>759</v>
      </c>
    </row>
    <row r="11" spans="1:5">
      <c s="4" r="A11" t="s">
        <v>760</v>
      </c>
    </row>
    <row r="12" spans="1:5">
      <c s="3" r="A12" t="s">
        <v>248</v>
      </c>
    </row>
    <row r="13" spans="1:5">
      <c s="4" r="A13" t="s">
        <v>758</v>
      </c>
      <c s="4" r="D13" t="s">
        <v>761</v>
      </c>
    </row>
    <row r="14" spans="1:5">
      <c s="3" r="A14" t="s">
        <v>762</v>
      </c>
    </row>
    <row r="15" spans="1:5">
      <c s="4" r="A15" t="s">
        <v>763</v>
      </c>
      <c s="4" r="D15" t="s">
        <v>764</v>
      </c>
    </row>
    <row r="16" spans="1:5">
      <c s="4" r="A16" t="s">
        <v>765</v>
      </c>
    </row>
    <row r="17" spans="1:5">
      <c s="3" r="A17" t="s">
        <v>762</v>
      </c>
    </row>
    <row r="18" spans="1:5">
      <c s="4" r="A18" t="s">
        <v>766</v>
      </c>
      <c s="4" r="D18" t="s">
        <v>767</v>
      </c>
      <c s="4" r="E18" t="s">
        <v>768</v>
      </c>
    </row>
    <row r="19" spans="1:5">
      <c s="4" r="A19" t="s">
        <v>769</v>
      </c>
      <c s="4" r="D19" t="s">
        <v>770</v>
      </c>
      <c s="4" r="E19" t="s">
        <v>771</v>
      </c>
    </row>
    <row r="20" spans="1:5">
      <c s="4" r="A20" t="s">
        <v>763</v>
      </c>
      <c s="4" r="D20" t="s">
        <v>772</v>
      </c>
      <c s="4" r="E20" t="s">
        <v>773</v>
      </c>
    </row>
    <row r="21" spans="1:5">
      <c s="4" r="A21" t="s">
        <v>774</v>
      </c>
      <c s="4" r="D21" t="s">
        <v>775</v>
      </c>
      <c s="4" r="E21" t="s">
        <v>776</v>
      </c>
    </row>
    <row r="22" spans="1:5">
      <c s="3" r="A22" t="s">
        <v>777</v>
      </c>
    </row>
    <row r="23" spans="1:5">
      <c s="4" r="A23" t="s">
        <v>778</v>
      </c>
      <c s="5" r="D23" t="n">
        <v>8781000</v>
      </c>
    </row>
    <row r="24" spans="1:5">
      <c s="4" r="A24" t="s">
        <v>779</v>
      </c>
      <c s="5" r="B24" t="n">
        <v>0</v>
      </c>
      <c s="5" r="C24" t="n">
        <v>0</v>
      </c>
      <c s="5" r="D24" t="n">
        <v>938000</v>
      </c>
    </row>
    <row r="25" spans="1:5">
      <c s="4" r="A25" t="s">
        <v>780</v>
      </c>
      <c s="5" r="D25" t="n">
        <v>-49000</v>
      </c>
    </row>
    <row r="26" spans="1:5">
      <c s="4" r="A26" t="s">
        <v>781</v>
      </c>
      <c s="5" r="B26" t="n">
        <v>9670000</v>
      </c>
      <c s="5" r="D26" t="n">
        <v>9670000</v>
      </c>
    </row>
    <row r="27" spans="1:5">
      <c s="4" r="A27" t="s">
        <v>782</v>
      </c>
      <c s="5" r="B27" t="n">
        <v>7596000</v>
      </c>
      <c s="5" r="D27" t="n">
        <v>7596000</v>
      </c>
    </row>
    <row r="28" spans="1:5">
      <c s="3" r="A28" t="s">
        <v>783</v>
      </c>
    </row>
    <row r="29" spans="1:5">
      <c s="4" r="A29" t="s">
        <v>784</v>
      </c>
      <c s="8" r="D29" t="n">
        <v>14.84</v>
      </c>
    </row>
    <row r="30" spans="1:5">
      <c s="4" r="A30" t="s">
        <v>785</v>
      </c>
      <c s="9" r="D30" t="n">
        <v>22.77</v>
      </c>
    </row>
    <row r="31" spans="1:5">
      <c s="4" r="A31" t="s">
        <v>786</v>
      </c>
      <c s="9" r="D31" t="n">
        <v>16.43</v>
      </c>
    </row>
    <row r="32" spans="1:5">
      <c s="4" r="A32" t="s">
        <v>787</v>
      </c>
      <c s="8" r="B32" t="n">
        <v>15.6</v>
      </c>
      <c s="9" r="D32" t="n">
        <v>15.6</v>
      </c>
    </row>
    <row r="33" spans="1:5">
      <c s="4" r="A33" t="s">
        <v>788</v>
      </c>
      <c s="8" r="B33" t="n">
        <v>14.06</v>
      </c>
      <c s="8" r="D33" t="n">
        <v>14.06</v>
      </c>
    </row>
    <row r="34" spans="1:5">
      <c s="4" r="A34" t="s">
        <v>789</v>
      </c>
      <c s="4" r="D34" t="s">
        <v>790</v>
      </c>
    </row>
    <row r="35" spans="1:5">
      <c s="4" r="A35" t="s">
        <v>791</v>
      </c>
      <c s="4" r="D35" t="s">
        <v>792</v>
      </c>
    </row>
    <row r="36" spans="1:5">
      <c s="4" r="A36" t="s">
        <v>793</v>
      </c>
      <c s="7" r="B36" t="n">
        <v>63</v>
      </c>
      <c s="7" r="D36" t="n">
        <v>63</v>
      </c>
    </row>
    <row r="37" spans="1:5">
      <c s="4" r="A37" t="s">
        <v>794</v>
      </c>
      <c s="5" r="B37" t="n">
        <v>61</v>
      </c>
      <c s="7" r="D37" t="n">
        <v>61</v>
      </c>
    </row>
    <row r="38" spans="1:5">
      <c s="4" r="A38" t="s">
        <v>795</v>
      </c>
      <c s="8" r="D38" t="n">
        <v>10.14</v>
      </c>
    </row>
    <row r="39" spans="1:5">
      <c s="4" r="A39" t="s">
        <v>796</v>
      </c>
      <c s="5" r="B39" t="n">
        <v>15</v>
      </c>
      <c s="7" r="D39" t="n">
        <v>15</v>
      </c>
    </row>
    <row r="40" spans="1:5">
      <c s="4" r="A40" t="s">
        <v>797</v>
      </c>
      <c s="4" r="D40" t="s">
        <v>761</v>
      </c>
    </row>
    <row r="41" spans="1:5">
      <c s="4" r="A41" t="s">
        <v>798</v>
      </c>
      <c s="7" r="D41" t="n">
        <v>0</v>
      </c>
      <c s="7" r="E41" t="n">
        <v>8</v>
      </c>
    </row>
    <row r="42" spans="1:5">
      <c s="4" r="A42" t="s">
        <v>799</v>
      </c>
    </row>
    <row r="43" spans="1:5">
      <c s="3" r="A43" t="s">
        <v>248</v>
      </c>
    </row>
    <row r="44" spans="1:5">
      <c s="4" r="A44" t="s">
        <v>800</v>
      </c>
      <c s="4" r="D44" t="s">
        <v>801</v>
      </c>
    </row>
    <row r="45" spans="1:5">
      <c s="4" r="A45" t="s">
        <v>65</v>
      </c>
    </row>
    <row r="46" spans="1:5">
      <c s="3" r="A46" t="s">
        <v>248</v>
      </c>
    </row>
    <row r="47" spans="1:5">
      <c s="4" r="A47" t="s">
        <v>755</v>
      </c>
      <c s="7" r="B47" t="n">
        <v>8</v>
      </c>
      <c s="7" r="C47" t="n">
        <v>8</v>
      </c>
      <c s="7" r="D47" t="n">
        <v>16</v>
      </c>
      <c s="5" r="E47" t="n">
        <v>15</v>
      </c>
    </row>
    <row r="48" spans="1:5">
      <c s="4" r="A48" t="s">
        <v>756</v>
      </c>
      <c s="7" r="D48" t="n">
        <v>3</v>
      </c>
      <c s="7" r="E48"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2</v>
      </c>
      <c s="2" r="B1" t="s">
        <v>1</v>
      </c>
    </row>
    <row r="2" spans="1:3">
      <c s="2" r="B2" t="s">
        <v>2</v>
      </c>
      <c s="2" r="C2" t="s">
        <v>88</v>
      </c>
    </row>
    <row r="3" spans="1:3">
      <c s="4" r="A3" t="s">
        <v>803</v>
      </c>
    </row>
    <row r="4" spans="1:3">
      <c s="3" r="A4" t="s">
        <v>804</v>
      </c>
    </row>
    <row r="5" spans="1:3">
      <c s="4" r="A5" t="s">
        <v>796</v>
      </c>
      <c s="7" r="B5" t="n">
        <v>35</v>
      </c>
    </row>
    <row r="6" spans="1:3">
      <c s="4" r="A6" t="s">
        <v>797</v>
      </c>
      <c s="4" r="B6" t="s">
        <v>761</v>
      </c>
    </row>
    <row r="7" spans="1:3">
      <c s="4" r="A7" t="s">
        <v>805</v>
      </c>
      <c s="7" r="B7" t="n">
        <v>20</v>
      </c>
      <c s="7" r="C7" t="n">
        <v>19</v>
      </c>
    </row>
    <row r="8" spans="1:3">
      <c s="4" r="A8" t="s">
        <v>760</v>
      </c>
    </row>
    <row r="9" spans="1:3">
      <c s="3" r="A9" t="s">
        <v>803</v>
      </c>
    </row>
    <row r="10" spans="1:3">
      <c s="4" r="A10" t="s">
        <v>806</v>
      </c>
      <c s="4" r="B10" t="s">
        <v>751</v>
      </c>
    </row>
    <row r="11" spans="1:3">
      <c s="4" r="A11" t="s">
        <v>763</v>
      </c>
      <c s="4" r="B11" t="s">
        <v>764</v>
      </c>
    </row>
    <row r="12" spans="1:3">
      <c s="4" r="A12" t="s">
        <v>807</v>
      </c>
    </row>
    <row r="13" spans="1:3">
      <c s="3" r="A13" t="s">
        <v>804</v>
      </c>
    </row>
    <row r="14" spans="1:3">
      <c s="4" r="A14" t="s">
        <v>808</v>
      </c>
      <c s="4" r="B14" t="s">
        <v>761</v>
      </c>
    </row>
    <row r="15" spans="1:3">
      <c s="4" r="A15" t="s">
        <v>809</v>
      </c>
    </row>
    <row r="16" spans="1:3">
      <c s="3" r="A16" t="s">
        <v>804</v>
      </c>
    </row>
    <row r="17" spans="1:3">
      <c s="4" r="A17" t="s">
        <v>808</v>
      </c>
      <c s="4" r="B17" t="s">
        <v>759</v>
      </c>
    </row>
    <row r="18" spans="1:3">
      <c s="4" r="A18" t="s">
        <v>810</v>
      </c>
    </row>
    <row r="19" spans="1:3">
      <c s="3" r="A19" t="s">
        <v>803</v>
      </c>
    </row>
    <row r="20" spans="1:3">
      <c s="4" r="A20" t="s">
        <v>811</v>
      </c>
      <c s="5" r="B20" t="n">
        <v>1821000</v>
      </c>
    </row>
    <row r="21" spans="1:3">
      <c s="4" r="A21" t="s">
        <v>779</v>
      </c>
      <c s="5" r="B21" t="n">
        <v>831000</v>
      </c>
    </row>
    <row r="22" spans="1:3">
      <c s="4" r="A22" t="s">
        <v>812</v>
      </c>
      <c s="5" r="B22" t="n">
        <v>-749000</v>
      </c>
    </row>
    <row r="23" spans="1:3">
      <c s="4" r="A23" t="s">
        <v>813</v>
      </c>
      <c s="5" r="B23" t="n">
        <v>-6000</v>
      </c>
    </row>
    <row r="24" spans="1:3">
      <c s="4" r="A24" t="s">
        <v>814</v>
      </c>
      <c s="5" r="B24" t="n">
        <v>1897000</v>
      </c>
    </row>
    <row r="25" spans="1:3">
      <c s="3" r="A25" t="s">
        <v>804</v>
      </c>
    </row>
    <row r="26" spans="1:3">
      <c s="4" r="A26" t="s">
        <v>815</v>
      </c>
      <c s="8" r="B26" t="n">
        <v>17.37</v>
      </c>
    </row>
    <row r="27" spans="1:3">
      <c s="4" r="A27" t="s">
        <v>785</v>
      </c>
      <c s="9" r="B27" t="n">
        <v>23.48</v>
      </c>
    </row>
    <row r="28" spans="1:3">
      <c s="4" r="A28" t="s">
        <v>816</v>
      </c>
      <c s="9" r="B28" t="n">
        <v>17.27</v>
      </c>
    </row>
    <row r="29" spans="1:3">
      <c s="4" r="A29" t="s">
        <v>817</v>
      </c>
      <c s="9" r="B29" t="n">
        <v>20.6</v>
      </c>
    </row>
    <row r="30" spans="1:3">
      <c s="4" r="A30" t="s">
        <v>818</v>
      </c>
      <c s="8" r="B30" t="n">
        <v>17.02</v>
      </c>
    </row>
    <row r="31" spans="1:3">
      <c s="4" r="A31" t="s">
        <v>819</v>
      </c>
    </row>
    <row r="32" spans="1:3">
      <c s="3" r="A32" t="s">
        <v>803</v>
      </c>
    </row>
    <row r="33" spans="1:3">
      <c s="4" r="A33" t="s">
        <v>811</v>
      </c>
      <c s="5" r="B33" t="n">
        <v>492000</v>
      </c>
    </row>
    <row r="34" spans="1:3">
      <c s="4" r="A34" t="s">
        <v>779</v>
      </c>
      <c s="5" r="B34" t="n">
        <v>256000</v>
      </c>
    </row>
    <row r="35" spans="1:3">
      <c s="4" r="A35" t="s">
        <v>812</v>
      </c>
      <c s="5" r="B35" t="n">
        <v>-258000</v>
      </c>
    </row>
    <row r="36" spans="1:3">
      <c s="4" r="A36" t="s">
        <v>813</v>
      </c>
      <c s="5" r="B36" t="n">
        <v>-6000</v>
      </c>
    </row>
    <row r="37" spans="1:3">
      <c s="4" r="A37" t="s">
        <v>814</v>
      </c>
      <c s="5" r="B37" t="n">
        <v>484000</v>
      </c>
    </row>
    <row r="38" spans="1:3">
      <c s="3" r="A38" t="s">
        <v>804</v>
      </c>
    </row>
    <row r="39" spans="1:3">
      <c s="4" r="A39" t="s">
        <v>815</v>
      </c>
      <c s="8" r="B39" t="n">
        <v>18.5</v>
      </c>
    </row>
    <row r="40" spans="1:3">
      <c s="4" r="A40" t="s">
        <v>785</v>
      </c>
      <c s="9" r="B40" t="n">
        <v>22.77</v>
      </c>
    </row>
    <row r="41" spans="1:3">
      <c s="4" r="A41" t="s">
        <v>816</v>
      </c>
      <c s="9" r="B41" t="n">
        <v>17.09</v>
      </c>
    </row>
    <row r="42" spans="1:3">
      <c s="4" r="A42" t="s">
        <v>817</v>
      </c>
      <c s="9" r="B42" t="n">
        <v>20.69</v>
      </c>
    </row>
    <row r="43" spans="1:3">
      <c s="4" r="A43" t="s">
        <v>818</v>
      </c>
      <c s="8" r="B43" t="n">
        <v>21.48</v>
      </c>
    </row>
    <row r="44" spans="1:3">
      <c s="4" r="A44" t="s">
        <v>820</v>
      </c>
    </row>
    <row r="45" spans="1:3">
      <c s="3" r="A45" t="s">
        <v>803</v>
      </c>
    </row>
    <row r="46" spans="1:3">
      <c s="4" r="A46" t="s">
        <v>812</v>
      </c>
      <c s="5" r="B46" t="n">
        <v>-35574</v>
      </c>
    </row>
    <row r="47" spans="1:3">
      <c s="3" r="A47" t="s">
        <v>804</v>
      </c>
    </row>
    <row r="48" spans="1:3">
      <c s="4" r="A48" t="s">
        <v>821</v>
      </c>
      <c s="5" r="B48" t="n">
        <v>4238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2</v>
      </c>
      <c s="2" r="B1" t="s">
        <v>87</v>
      </c>
      <c s="2" r="D1" t="s">
        <v>1</v>
      </c>
    </row>
    <row r="2" spans="1:5">
      <c s="2" r="B2" t="s">
        <v>2</v>
      </c>
      <c s="2" r="C2" t="s">
        <v>88</v>
      </c>
      <c s="2" r="D2" t="s">
        <v>2</v>
      </c>
      <c s="2" r="E2" t="s">
        <v>88</v>
      </c>
    </row>
    <row r="3" spans="1:5">
      <c s="3" r="A3" t="s">
        <v>250</v>
      </c>
    </row>
    <row r="4" spans="1:5">
      <c s="4" r="A4" t="s">
        <v>107</v>
      </c>
      <c s="7" r="B4" t="n">
        <v>34</v>
      </c>
      <c s="7" r="C4" t="n">
        <v>43</v>
      </c>
      <c s="7" r="D4" t="n">
        <v>36</v>
      </c>
      <c s="7" r="E4" t="n">
        <v>79</v>
      </c>
    </row>
    <row r="5" spans="1:5">
      <c s="4" r="A5" t="s">
        <v>823</v>
      </c>
      <c s="4" r="D5" t="s">
        <v>824</v>
      </c>
    </row>
    <row r="6" spans="1:5">
      <c s="4" r="A6" t="s">
        <v>825</v>
      </c>
      <c s="5" r="B6" t="n">
        <v>-6</v>
      </c>
      <c s="5" r="C6" t="n">
        <v>4</v>
      </c>
    </row>
    <row r="7" spans="1:5">
      <c s="4" r="A7" t="s">
        <v>65</v>
      </c>
    </row>
    <row r="8" spans="1:5">
      <c s="3" r="A8" t="s">
        <v>250</v>
      </c>
    </row>
    <row r="9" spans="1:5">
      <c s="4" r="A9" t="s">
        <v>107</v>
      </c>
      <c s="7" r="B9" t="n">
        <v>34</v>
      </c>
      <c s="7" r="C9" t="n">
        <v>43</v>
      </c>
      <c s="7" r="D9" t="n">
        <v>37</v>
      </c>
      <c s="7" r="E9" t="n">
        <v>80</v>
      </c>
    </row>
    <row r="10" spans="1:5">
      <c s="4" r="A10" t="s">
        <v>823</v>
      </c>
      <c s="4" r="D10" t="s">
        <v>8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826</v>
      </c>
      <c s="2" r="B1" t="s">
        <v>87</v>
      </c>
      <c s="2" r="D1" t="s">
        <v>1</v>
      </c>
    </row>
    <row r="2" spans="1:5">
      <c s="2" r="B2" t="s">
        <v>2</v>
      </c>
      <c s="2" r="C2" t="s">
        <v>88</v>
      </c>
      <c s="2" r="D2" t="s">
        <v>2</v>
      </c>
      <c s="2" r="E2" t="s">
        <v>88</v>
      </c>
    </row>
    <row r="3" spans="1:5">
      <c s="3" r="A3" t="s">
        <v>827</v>
      </c>
    </row>
    <row r="4" spans="1:5">
      <c s="4" r="A4" t="s">
        <v>828</v>
      </c>
      <c s="7" r="B4" t="n">
        <v>31</v>
      </c>
      <c s="7" r="C4" t="n">
        <v>119</v>
      </c>
      <c s="7" r="D4" t="n">
        <v>38</v>
      </c>
      <c s="7" r="E4" t="n">
        <v>180</v>
      </c>
    </row>
    <row r="5" spans="1:5">
      <c s="3" r="A5" t="s">
        <v>829</v>
      </c>
    </row>
    <row r="6" spans="1:5">
      <c s="4" r="A6" t="s">
        <v>830</v>
      </c>
      <c s="7" r="B6" t="n">
        <v>29</v>
      </c>
      <c s="7" r="C6" t="n">
        <v>119</v>
      </c>
      <c s="7" r="D6" t="n">
        <v>34</v>
      </c>
      <c s="7" r="E6" t="n">
        <v>173</v>
      </c>
    </row>
    <row r="7" spans="1:5">
      <c s="3" r="A7" t="s">
        <v>831</v>
      </c>
    </row>
    <row r="8" spans="1:5">
      <c s="4" r="A8" t="s">
        <v>832</v>
      </c>
      <c s="10" r="B8" t="n">
        <v>244.1</v>
      </c>
      <c s="10" r="C8" t="n">
        <v>241.8</v>
      </c>
      <c s="5" r="D8" t="n">
        <v>244</v>
      </c>
      <c s="10" r="E8" t="n">
        <v>241.3</v>
      </c>
    </row>
    <row r="9" spans="1:5">
      <c s="3" r="A9" t="s">
        <v>833</v>
      </c>
    </row>
    <row r="10" spans="1:5">
      <c s="4" r="A10" t="s">
        <v>834</v>
      </c>
      <c s="10" r="B10" t="n">
        <v>3.4</v>
      </c>
      <c s="10" r="C10" t="n">
        <v>3.9</v>
      </c>
      <c s="10" r="D10" t="n">
        <v>3.3</v>
      </c>
      <c s="10" r="E10" t="n">
        <v>3.7</v>
      </c>
    </row>
    <row r="11" spans="1:5">
      <c s="4" r="A11" t="s">
        <v>835</v>
      </c>
      <c s="10" r="B11" t="n">
        <v>247.5</v>
      </c>
      <c s="10" r="C11" t="n">
        <v>245.7</v>
      </c>
      <c s="10" r="D11" t="n">
        <v>247.3</v>
      </c>
      <c s="5" r="E11" t="n">
        <v>2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836</v>
      </c>
      <c s="2" r="B1" t="s">
        <v>87</v>
      </c>
      <c s="2" r="D1" t="s">
        <v>1</v>
      </c>
    </row>
    <row r="2" spans="1:5">
      <c s="2" r="B2" t="s">
        <v>2</v>
      </c>
      <c s="2" r="C2" t="s">
        <v>88</v>
      </c>
      <c s="2" r="D2" t="s">
        <v>2</v>
      </c>
      <c s="2" r="E2" t="s">
        <v>88</v>
      </c>
    </row>
    <row r="3" spans="1:5">
      <c s="4" r="A3" t="s">
        <v>757</v>
      </c>
    </row>
    <row r="4" spans="1:5">
      <c s="3" r="A4" t="s">
        <v>837</v>
      </c>
    </row>
    <row r="5" spans="1:5">
      <c s="4" r="A5" t="s">
        <v>838</v>
      </c>
      <c s="10" r="B5" t="n">
        <v>2.2</v>
      </c>
      <c s="10" r="C5" t="n">
        <v>1.1</v>
      </c>
      <c s="10" r="D5" t="n">
        <v>2.7</v>
      </c>
      <c s="10" r="E5" t="n">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839</v>
      </c>
      <c s="2" r="B1" t="s">
        <v>87</v>
      </c>
      <c s="2" r="D1" t="s">
        <v>1</v>
      </c>
    </row>
    <row r="2" spans="1:5">
      <c s="2" r="B2" t="s">
        <v>400</v>
      </c>
      <c s="2" r="C2" t="s">
        <v>401</v>
      </c>
      <c s="2" r="D2" t="s">
        <v>840</v>
      </c>
      <c s="2" r="E2" t="s">
        <v>401</v>
      </c>
    </row>
    <row r="3" spans="1:5">
      <c s="3" r="A3" t="s">
        <v>254</v>
      </c>
    </row>
    <row r="4" spans="1:5">
      <c s="4" r="A4" t="s">
        <v>841</v>
      </c>
      <c s="5" r="D4" t="n">
        <v>5</v>
      </c>
    </row>
    <row r="5" spans="1:5">
      <c s="3" r="A5" t="s">
        <v>339</v>
      </c>
    </row>
    <row r="6" spans="1:5">
      <c s="4" r="A6" t="s">
        <v>377</v>
      </c>
      <c s="7" r="B6" t="n">
        <v>2740</v>
      </c>
      <c s="7" r="C6" t="n">
        <v>2988</v>
      </c>
      <c s="7" r="D6" t="n">
        <v>5329</v>
      </c>
      <c s="7" r="E6" t="n">
        <v>5743</v>
      </c>
    </row>
    <row r="7" spans="1:5">
      <c s="4" r="A7" t="s">
        <v>842</v>
      </c>
      <c s="5" r="B7" t="n">
        <v>216</v>
      </c>
      <c s="5" r="C7" t="n">
        <v>327</v>
      </c>
      <c s="5" r="D7" t="n">
        <v>375</v>
      </c>
      <c s="5" r="E7" t="n">
        <v>588</v>
      </c>
    </row>
    <row r="8" spans="1:5">
      <c s="4" r="A8" t="s">
        <v>102</v>
      </c>
      <c s="5" r="B8" t="n">
        <v>-53</v>
      </c>
      <c s="5" r="C8" t="n">
        <v>-51</v>
      </c>
      <c s="5" r="D8" t="n">
        <v>-109</v>
      </c>
      <c s="5" r="E8" t="n">
        <v>-99</v>
      </c>
    </row>
    <row r="9" spans="1:5">
      <c s="4" r="A9" t="s">
        <v>843</v>
      </c>
      <c s="5" r="B9" t="n">
        <v>-34</v>
      </c>
      <c s="5" r="C9" t="n">
        <v>-43</v>
      </c>
      <c s="5" r="D9" t="n">
        <v>-36</v>
      </c>
      <c s="5" r="E9" t="n">
        <v>-79</v>
      </c>
    </row>
    <row r="10" spans="1:5">
      <c s="4" r="A10" t="s">
        <v>844</v>
      </c>
      <c s="5" r="B10" t="n">
        <v>-1</v>
      </c>
      <c s="5" r="C10" t="n">
        <v>2</v>
      </c>
      <c s="5" r="D10" t="n">
        <v>-2</v>
      </c>
      <c s="5" r="E10" t="n">
        <v>2</v>
      </c>
    </row>
    <row r="11" spans="1:5">
      <c s="4" r="A11" t="s">
        <v>174</v>
      </c>
      <c s="5" r="B11" t="n">
        <v>-99</v>
      </c>
      <c s="5" r="C11" t="n">
        <v>-116</v>
      </c>
      <c s="5" r="D11" t="n">
        <v>-194</v>
      </c>
      <c s="5" r="E11" t="n">
        <v>-239</v>
      </c>
    </row>
    <row r="12" spans="1:5">
      <c s="4" r="A12" t="s">
        <v>112</v>
      </c>
      <c s="5" r="B12" t="n">
        <v>29</v>
      </c>
      <c s="5" r="C12" t="n">
        <v>119</v>
      </c>
      <c s="5" r="D12" t="n">
        <v>34</v>
      </c>
      <c s="5" r="E12" t="n">
        <v>173</v>
      </c>
    </row>
    <row r="13" spans="1:5">
      <c s="4" r="A13" t="s">
        <v>845</v>
      </c>
    </row>
    <row r="14" spans="1:5">
      <c s="3" r="A14" t="s">
        <v>339</v>
      </c>
    </row>
    <row r="15" spans="1:5">
      <c s="4" r="A15" t="s">
        <v>842</v>
      </c>
      <c s="5" r="B15" t="n">
        <v>217</v>
      </c>
      <c s="5" r="C15" t="n">
        <v>329</v>
      </c>
      <c s="5" r="D15" t="n">
        <v>377</v>
      </c>
      <c s="5" r="E15" t="n">
        <v>597</v>
      </c>
    </row>
    <row r="16" spans="1:5">
      <c s="4" r="A16" t="s">
        <v>435</v>
      </c>
    </row>
    <row r="17" spans="1:5">
      <c s="3" r="A17" t="s">
        <v>339</v>
      </c>
    </row>
    <row r="18" spans="1:5">
      <c s="4" r="A18" t="s">
        <v>842</v>
      </c>
      <c s="5" r="B18" t="n">
        <v>-1</v>
      </c>
      <c s="5" r="C18" t="n">
        <v>-2</v>
      </c>
      <c s="5" r="D18" t="n">
        <v>-2</v>
      </c>
      <c s="5" r="E18" t="n">
        <v>-9</v>
      </c>
    </row>
    <row r="19" spans="1:5">
      <c s="4" r="A19" t="s">
        <v>846</v>
      </c>
    </row>
    <row r="20" spans="1:5">
      <c s="3" r="A20" t="s">
        <v>339</v>
      </c>
    </row>
    <row r="21" spans="1:5">
      <c s="4" r="A21" t="s">
        <v>377</v>
      </c>
      <c s="5" r="B21" t="n">
        <v>995</v>
      </c>
      <c s="5" r="C21" t="n">
        <v>1310</v>
      </c>
      <c s="5" r="D21" t="n">
        <v>1885</v>
      </c>
      <c s="5" r="E21" t="n">
        <v>2510</v>
      </c>
    </row>
    <row r="22" spans="1:5">
      <c s="4" r="A22" t="s">
        <v>842</v>
      </c>
      <c s="5" r="B22" t="n">
        <v>134</v>
      </c>
      <c s="5" r="C22" t="n">
        <v>186</v>
      </c>
      <c s="5" r="D22" t="n">
        <v>227</v>
      </c>
      <c s="5" r="E22" t="n">
        <v>344</v>
      </c>
    </row>
    <row r="23" spans="1:5">
      <c s="4" r="A23" t="s">
        <v>847</v>
      </c>
    </row>
    <row r="24" spans="1:5">
      <c s="3" r="A24" t="s">
        <v>339</v>
      </c>
    </row>
    <row r="25" spans="1:5">
      <c s="4" r="A25" t="s">
        <v>377</v>
      </c>
      <c s="5" r="B25" t="n">
        <v>675</v>
      </c>
      <c s="5" r="C25" t="n">
        <v>833</v>
      </c>
      <c s="5" r="D25" t="n">
        <v>1331</v>
      </c>
      <c s="5" r="E25" t="n">
        <v>1598</v>
      </c>
    </row>
    <row r="26" spans="1:5">
      <c s="4" r="A26" t="s">
        <v>842</v>
      </c>
      <c s="5" r="B26" t="n">
        <v>137</v>
      </c>
      <c s="5" r="C26" t="n">
        <v>117</v>
      </c>
      <c s="5" r="D26" t="n">
        <v>255</v>
      </c>
      <c s="5" r="E26" t="n">
        <v>209</v>
      </c>
    </row>
    <row r="27" spans="1:5">
      <c s="4" r="A27" t="s">
        <v>848</v>
      </c>
    </row>
    <row r="28" spans="1:5">
      <c s="3" r="A28" t="s">
        <v>339</v>
      </c>
    </row>
    <row r="29" spans="1:5">
      <c s="4" r="A29" t="s">
        <v>377</v>
      </c>
      <c s="5" r="B29" t="n">
        <v>282</v>
      </c>
      <c s="5" r="C29" t="n">
        <v>324</v>
      </c>
      <c s="5" r="D29" t="n">
        <v>572</v>
      </c>
      <c s="5" r="E29" t="n">
        <v>643</v>
      </c>
    </row>
    <row r="30" spans="1:5">
      <c s="4" r="A30" t="s">
        <v>842</v>
      </c>
      <c s="5" r="B30" t="n">
        <v>48</v>
      </c>
      <c s="5" r="C30" t="n">
        <v>50</v>
      </c>
      <c s="5" r="D30" t="n">
        <v>103</v>
      </c>
      <c s="5" r="E30" t="n">
        <v>91</v>
      </c>
    </row>
    <row r="31" spans="1:5">
      <c s="4" r="A31" t="s">
        <v>849</v>
      </c>
    </row>
    <row r="32" spans="1:5">
      <c s="3" r="A32" t="s">
        <v>339</v>
      </c>
    </row>
    <row r="33" spans="1:5">
      <c s="4" r="A33" t="s">
        <v>377</v>
      </c>
      <c s="5" r="B33" t="n">
        <v>216</v>
      </c>
      <c s="5" r="C33" t="n">
        <v>248</v>
      </c>
      <c s="5" r="D33" t="n">
        <v>422</v>
      </c>
      <c s="5" r="E33" t="n">
        <v>472</v>
      </c>
    </row>
    <row r="34" spans="1:5">
      <c s="4" r="A34" t="s">
        <v>842</v>
      </c>
      <c s="5" r="B34" t="n">
        <v>13</v>
      </c>
      <c s="5" r="C34" t="n">
        <v>14</v>
      </c>
      <c s="5" r="D34" t="n">
        <v>24</v>
      </c>
      <c s="5" r="E34" t="n">
        <v>22</v>
      </c>
    </row>
    <row r="35" spans="1:5">
      <c s="4" r="A35" t="s">
        <v>850</v>
      </c>
    </row>
    <row r="36" spans="1:5">
      <c s="3" r="A36" t="s">
        <v>339</v>
      </c>
    </row>
    <row r="37" spans="1:5">
      <c s="4" r="A37" t="s">
        <v>377</v>
      </c>
      <c s="5" r="B37" t="n">
        <v>592</v>
      </c>
      <c s="5" r="C37" t="n">
        <v>340</v>
      </c>
      <c s="5" r="D37" t="n">
        <v>1164</v>
      </c>
      <c s="5" r="E37" t="n">
        <v>658</v>
      </c>
    </row>
    <row r="38" spans="1:5">
      <c s="4" r="A38" t="s">
        <v>842</v>
      </c>
      <c s="5" r="B38" t="n">
        <v>-64</v>
      </c>
      <c s="5" r="C38" t="n">
        <v>12</v>
      </c>
      <c s="5" r="D38" t="n">
        <v>-139</v>
      </c>
      <c s="5" r="E38" t="n">
        <v>25</v>
      </c>
    </row>
    <row r="39" spans="1:5">
      <c s="4" r="A39" t="s">
        <v>851</v>
      </c>
    </row>
    <row r="40" spans="1:5">
      <c s="3" r="A40" t="s">
        <v>339</v>
      </c>
    </row>
    <row r="41" spans="1:5">
      <c s="4" r="A41" t="s">
        <v>377</v>
      </c>
      <c s="5" r="B41" t="n">
        <v>-20</v>
      </c>
      <c s="5" r="C41" t="n">
        <v>-67</v>
      </c>
      <c s="5" r="D41" t="n">
        <v>-45</v>
      </c>
      <c s="5" r="E41" t="n">
        <v>-138</v>
      </c>
    </row>
    <row r="42" spans="1:5">
      <c s="4" r="A42" t="s">
        <v>436</v>
      </c>
    </row>
    <row r="43" spans="1:5">
      <c s="3" r="A43" t="s">
        <v>339</v>
      </c>
    </row>
    <row r="44" spans="1:5">
      <c s="4" r="A44" t="s">
        <v>842</v>
      </c>
      <c s="5" r="B44" t="n">
        <v>-51</v>
      </c>
      <c s="5" r="C44" t="n">
        <v>-50</v>
      </c>
      <c s="5" r="D44" t="n">
        <v>-93</v>
      </c>
      <c s="5" r="E44" t="n">
        <v>-94</v>
      </c>
    </row>
    <row r="45" spans="1:5">
      <c s="4" r="A45" t="s">
        <v>65</v>
      </c>
    </row>
    <row r="46" spans="1:5">
      <c s="3" r="A46" t="s">
        <v>339</v>
      </c>
    </row>
    <row r="47" spans="1:5">
      <c s="4" r="A47" t="s">
        <v>377</v>
      </c>
      <c s="5" r="B47" t="n">
        <v>2740</v>
      </c>
      <c s="5" r="C47" t="n">
        <v>2988</v>
      </c>
      <c s="5" r="D47" t="n">
        <v>5329</v>
      </c>
      <c s="5" r="E47" t="n">
        <v>5743</v>
      </c>
    </row>
    <row r="48" spans="1:5">
      <c s="4" r="A48" t="s">
        <v>842</v>
      </c>
      <c s="5" r="B48" t="n">
        <v>215</v>
      </c>
      <c s="5" r="C48" t="n">
        <v>326</v>
      </c>
      <c s="5" r="D48" t="n">
        <v>374</v>
      </c>
      <c s="5" r="E48" t="n">
        <v>587</v>
      </c>
    </row>
    <row r="49" spans="1:5">
      <c s="4" r="A49" t="s">
        <v>102</v>
      </c>
      <c s="5" r="B49" t="n">
        <v>-56</v>
      </c>
      <c s="5" r="C49" t="n">
        <v>-52</v>
      </c>
      <c s="5" r="D49" t="n">
        <v>-114</v>
      </c>
      <c s="5" r="E49" t="n">
        <v>-103</v>
      </c>
    </row>
    <row r="50" spans="1:5">
      <c s="4" r="A50" t="s">
        <v>843</v>
      </c>
      <c s="5" r="B50" t="n">
        <v>-34</v>
      </c>
      <c s="5" r="C50" t="n">
        <v>-43</v>
      </c>
      <c s="5" r="D50" t="n">
        <v>-37</v>
      </c>
      <c s="5" r="E50" t="n">
        <v>-80</v>
      </c>
    </row>
    <row r="51" spans="1:5">
      <c s="4" r="A51" t="s">
        <v>844</v>
      </c>
      <c s="5" r="B51" t="n">
        <v>-1</v>
      </c>
      <c s="5" r="C51" t="n">
        <v>2</v>
      </c>
      <c s="5" r="D51" t="n">
        <v>-2</v>
      </c>
      <c s="5" r="E51" t="n">
        <v>2</v>
      </c>
    </row>
    <row r="52" spans="1:5">
      <c s="4" r="A52" t="s">
        <v>174</v>
      </c>
      <c s="5" r="B52" t="n">
        <v>-95</v>
      </c>
      <c s="5" r="C52" t="n">
        <v>-113</v>
      </c>
      <c s="5" r="D52" t="n">
        <v>-187</v>
      </c>
      <c s="5" r="E52" t="n">
        <v>-229</v>
      </c>
    </row>
    <row r="53" spans="1:5">
      <c s="4" r="A53" t="s">
        <v>112</v>
      </c>
      <c s="5" r="B53" t="n">
        <v>29</v>
      </c>
      <c s="5" r="C53" t="n">
        <v>120</v>
      </c>
      <c s="5" r="D53" t="n">
        <v>34</v>
      </c>
      <c s="5" r="E53" t="n">
        <v>177</v>
      </c>
    </row>
    <row r="54" spans="1:5">
      <c s="4" r="A54" t="s">
        <v>852</v>
      </c>
    </row>
    <row r="55" spans="1:5">
      <c s="3" r="A55" t="s">
        <v>339</v>
      </c>
    </row>
    <row r="56" spans="1:5">
      <c s="4" r="A56" t="s">
        <v>842</v>
      </c>
      <c s="5" r="B56" t="n">
        <v>216</v>
      </c>
      <c s="5" r="C56" t="n">
        <v>328</v>
      </c>
      <c s="5" r="D56" t="n">
        <v>376</v>
      </c>
      <c s="5" r="E56" t="n">
        <v>596</v>
      </c>
    </row>
    <row r="57" spans="1:5">
      <c s="4" r="A57" t="s">
        <v>700</v>
      </c>
    </row>
    <row r="58" spans="1:5">
      <c s="3" r="A58" t="s">
        <v>339</v>
      </c>
    </row>
    <row r="59" spans="1:5">
      <c s="4" r="A59" t="s">
        <v>842</v>
      </c>
      <c s="5" r="B59" t="n">
        <v>-1</v>
      </c>
      <c s="5" r="C59" t="n">
        <v>-2</v>
      </c>
      <c s="5" r="D59" t="n">
        <v>-2</v>
      </c>
      <c s="5" r="E59" t="n">
        <v>-9</v>
      </c>
    </row>
    <row r="60" spans="1:5">
      <c s="4" r="A60" t="s">
        <v>853</v>
      </c>
    </row>
    <row r="61" spans="1:5">
      <c s="3" r="A61" t="s">
        <v>339</v>
      </c>
    </row>
    <row r="62" spans="1:5">
      <c s="4" r="A62" t="s">
        <v>842</v>
      </c>
      <c s="5" r="B62" t="n">
        <v>134</v>
      </c>
      <c s="5" r="C62" t="n">
        <v>186</v>
      </c>
      <c s="5" r="D62" t="n">
        <v>227</v>
      </c>
      <c s="5" r="E62" t="n">
        <v>344</v>
      </c>
    </row>
    <row r="63" spans="1:5">
      <c s="4" r="A63" t="s">
        <v>854</v>
      </c>
    </row>
    <row r="64" spans="1:5">
      <c s="3" r="A64" t="s">
        <v>339</v>
      </c>
    </row>
    <row r="65" spans="1:5">
      <c s="4" r="A65" t="s">
        <v>842</v>
      </c>
      <c s="5" r="B65" t="n">
        <v>137</v>
      </c>
      <c s="5" r="C65" t="n">
        <v>117</v>
      </c>
      <c s="5" r="D65" t="n">
        <v>255</v>
      </c>
      <c s="5" r="E65" t="n">
        <v>209</v>
      </c>
    </row>
    <row r="66" spans="1:5">
      <c s="4" r="A66" t="s">
        <v>855</v>
      </c>
    </row>
    <row r="67" spans="1:5">
      <c s="3" r="A67" t="s">
        <v>339</v>
      </c>
    </row>
    <row r="68" spans="1:5">
      <c s="4" r="A68" t="s">
        <v>842</v>
      </c>
      <c s="5" r="B68" t="n">
        <v>48</v>
      </c>
      <c s="5" r="C68" t="n">
        <v>50</v>
      </c>
      <c s="5" r="D68" t="n">
        <v>103</v>
      </c>
      <c s="5" r="E68" t="n">
        <v>91</v>
      </c>
    </row>
    <row r="69" spans="1:5">
      <c s="4" r="A69" t="s">
        <v>856</v>
      </c>
    </row>
    <row r="70" spans="1:5">
      <c s="3" r="A70" t="s">
        <v>339</v>
      </c>
    </row>
    <row r="71" spans="1:5">
      <c s="4" r="A71" t="s">
        <v>842</v>
      </c>
      <c s="5" r="B71" t="n">
        <v>13</v>
      </c>
      <c s="5" r="C71" t="n">
        <v>14</v>
      </c>
      <c s="5" r="D71" t="n">
        <v>24</v>
      </c>
      <c s="5" r="E71" t="n">
        <v>22</v>
      </c>
    </row>
    <row r="72" spans="1:5">
      <c s="4" r="A72" t="s">
        <v>857</v>
      </c>
    </row>
    <row r="73" spans="1:5">
      <c s="3" r="A73" t="s">
        <v>339</v>
      </c>
    </row>
    <row r="74" spans="1:5">
      <c s="4" r="A74" t="s">
        <v>842</v>
      </c>
      <c s="5" r="B74" t="n">
        <v>-64</v>
      </c>
      <c s="5" r="C74" t="n">
        <v>12</v>
      </c>
      <c s="5" r="D74" t="n">
        <v>-139</v>
      </c>
      <c s="5" r="E74" t="n">
        <v>25</v>
      </c>
    </row>
    <row r="75" spans="1:5">
      <c s="4" r="A75" t="s">
        <v>858</v>
      </c>
    </row>
    <row r="76" spans="1:5">
      <c s="3" r="A76" t="s">
        <v>339</v>
      </c>
    </row>
    <row r="77" spans="1:5">
      <c s="4" r="A77" t="s">
        <v>842</v>
      </c>
      <c s="7" r="B77" t="n">
        <v>-52</v>
      </c>
      <c s="7" r="C77" t="n">
        <v>-51</v>
      </c>
      <c s="7" r="D77" t="n">
        <v>-94</v>
      </c>
      <c s="7" r="E77" t="n">
        <v>-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859</v>
      </c>
      <c s="2" r="C1" t="s">
        <v>2</v>
      </c>
      <c s="2" r="E1" t="s">
        <v>25</v>
      </c>
      <c s="2" r="G1" t="s">
        <v>88</v>
      </c>
      <c s="2" r="H1" t="s">
        <v>683</v>
      </c>
    </row>
    <row r="2" spans="1:8">
      <c s="3" r="A2" t="s">
        <v>860</v>
      </c>
    </row>
    <row r="3" spans="1:8">
      <c s="4" r="A3" t="s">
        <v>351</v>
      </c>
      <c s="4" r="C3" t="s">
        <v>352</v>
      </c>
    </row>
    <row r="4" spans="1:8">
      <c s="3" r="A4" t="s">
        <v>26</v>
      </c>
    </row>
    <row r="5" spans="1:8">
      <c s="4" r="A5" t="s">
        <v>27</v>
      </c>
      <c s="7" r="C5" t="n">
        <v>599</v>
      </c>
      <c s="4" r="D5" t="s">
        <v>28</v>
      </c>
      <c s="7" r="E5" t="n">
        <v>860</v>
      </c>
      <c s="4" r="F5" t="s">
        <v>28</v>
      </c>
      <c s="7" r="G5" t="n">
        <v>403</v>
      </c>
      <c s="7" r="H5" t="n">
        <v>520</v>
      </c>
    </row>
    <row r="6" spans="1:8">
      <c s="4" r="A6" t="s">
        <v>29</v>
      </c>
      <c s="4" r="B6" t="s">
        <v>28</v>
      </c>
      <c s="5" r="C6" t="n">
        <v>9</v>
      </c>
      <c s="5" r="E6" t="n">
        <v>10</v>
      </c>
    </row>
    <row r="7" spans="1:8">
      <c s="4" r="A7" t="s">
        <v>861</v>
      </c>
      <c s="4" r="B7" t="s">
        <v>28</v>
      </c>
      <c s="5" r="C7" t="n">
        <v>1721</v>
      </c>
      <c s="5" r="E7" t="n">
        <v>1665</v>
      </c>
    </row>
    <row r="8" spans="1:8">
      <c s="4" r="A8" t="s">
        <v>31</v>
      </c>
      <c s="5" r="C8" t="n">
        <v>33</v>
      </c>
      <c s="5" r="E8" t="n">
        <v>42</v>
      </c>
    </row>
    <row r="9" spans="1:8">
      <c s="4" r="A9" t="s">
        <v>32</v>
      </c>
      <c s="4" r="B9" t="s">
        <v>28</v>
      </c>
      <c s="5" r="C9" t="n">
        <v>1938</v>
      </c>
      <c s="5" r="E9" t="n">
        <v>2025</v>
      </c>
    </row>
    <row r="10" spans="1:8">
      <c s="4" r="A10" t="s">
        <v>33</v>
      </c>
      <c s="5" r="C10" t="n">
        <v>46</v>
      </c>
      <c s="5" r="E10" t="n">
        <v>62</v>
      </c>
    </row>
    <row r="11" spans="1:8">
      <c s="4" r="A11" t="s">
        <v>34</v>
      </c>
      <c s="5" r="C11" t="n">
        <v>59</v>
      </c>
      <c s="5" r="E11" t="n">
        <v>62</v>
      </c>
    </row>
    <row r="12" spans="1:8">
      <c s="4" r="A12" t="s">
        <v>35</v>
      </c>
      <c s="4" r="B12" t="s">
        <v>28</v>
      </c>
      <c s="5" r="C12" t="n">
        <v>190</v>
      </c>
      <c s="5" r="E12" t="n">
        <v>313</v>
      </c>
    </row>
    <row r="13" spans="1:8">
      <c s="4" r="A13" t="s">
        <v>36</v>
      </c>
      <c s="5" r="C13" t="n">
        <v>4595</v>
      </c>
      <c s="5" r="E13" t="n">
        <v>5039</v>
      </c>
    </row>
    <row r="14" spans="1:8">
      <c s="4" r="A14" t="s">
        <v>37</v>
      </c>
      <c s="4" r="B14" t="s">
        <v>28</v>
      </c>
      <c s="5" r="C14" t="n">
        <v>4328</v>
      </c>
      <c s="5" r="E14" t="n">
        <v>4423</v>
      </c>
    </row>
    <row r="15" spans="1:8">
      <c s="4" r="A15" t="s">
        <v>38</v>
      </c>
      <c s="5" r="C15" t="n">
        <v>350</v>
      </c>
      <c s="5" r="E15" t="n">
        <v>350</v>
      </c>
    </row>
    <row r="16" spans="1:8">
      <c s="4" r="A16" t="s">
        <v>39</v>
      </c>
      <c s="4" r="B16" t="s">
        <v>28</v>
      </c>
      <c s="5" r="C16" t="n">
        <v>92</v>
      </c>
      <c s="5" r="E16" t="n">
        <v>95</v>
      </c>
    </row>
    <row r="17" spans="1:8">
      <c s="4" r="A17" t="s">
        <v>40</v>
      </c>
      <c s="5" r="C17" t="n">
        <v>119</v>
      </c>
      <c s="5" r="E17" t="n">
        <v>122</v>
      </c>
    </row>
    <row r="18" spans="1:8">
      <c s="4" r="A18" t="s">
        <v>34</v>
      </c>
      <c s="5" r="C18" t="n">
        <v>444</v>
      </c>
      <c s="5" r="E18" t="n">
        <v>435</v>
      </c>
    </row>
    <row r="19" spans="1:8">
      <c s="4" r="A19" t="s">
        <v>41</v>
      </c>
      <c s="4" r="B19" t="s">
        <v>28</v>
      </c>
      <c s="5" r="C19" t="n">
        <v>650</v>
      </c>
      <c s="5" r="E19" t="n">
        <v>538</v>
      </c>
    </row>
    <row r="20" spans="1:8">
      <c s="4" r="A20" t="s">
        <v>42</v>
      </c>
      <c s="5" r="C20" t="n">
        <v>10578</v>
      </c>
      <c s="5" r="E20" t="n">
        <v>11002</v>
      </c>
    </row>
    <row r="21" spans="1:8">
      <c s="3" r="A21" t="s">
        <v>43</v>
      </c>
    </row>
    <row r="22" spans="1:8">
      <c s="4" r="A22" t="s">
        <v>44</v>
      </c>
      <c s="4" r="B22" t="s">
        <v>28</v>
      </c>
      <c s="5" r="C22" t="n">
        <v>1179</v>
      </c>
      <c s="5" r="E22" t="n">
        <v>1218</v>
      </c>
    </row>
    <row r="23" spans="1:8">
      <c s="4" r="A23" t="s">
        <v>45</v>
      </c>
      <c s="5" r="C23" t="n">
        <v>30</v>
      </c>
      <c s="5" r="E23" t="n">
        <v>57</v>
      </c>
    </row>
    <row r="24" spans="1:8">
      <c s="4" r="A24" t="s">
        <v>46</v>
      </c>
      <c s="4" r="B24" t="s">
        <v>28</v>
      </c>
      <c s="5" r="C24" t="n">
        <v>737</v>
      </c>
      <c s="5" r="E24" t="n">
        <v>739</v>
      </c>
    </row>
    <row r="25" spans="1:8">
      <c s="4" r="A25" t="s">
        <v>34</v>
      </c>
      <c s="5" r="C25" t="n">
        <v>49</v>
      </c>
      <c s="5" r="E25" t="n">
        <v>51</v>
      </c>
    </row>
    <row r="26" spans="1:8">
      <c s="4" r="A26" t="s">
        <v>47</v>
      </c>
      <c s="4" r="B26" t="s">
        <v>28</v>
      </c>
      <c s="5" r="C26" t="n">
        <v>127</v>
      </c>
      <c s="5" r="E26" t="n">
        <v>267</v>
      </c>
    </row>
    <row r="27" spans="1:8">
      <c s="4" r="A27" t="s">
        <v>48</v>
      </c>
      <c s="5" r="C27" t="n">
        <v>2122</v>
      </c>
      <c s="5" r="E27" t="n">
        <v>2332</v>
      </c>
    </row>
    <row r="28" spans="1:8">
      <c s="4" r="A28" t="s">
        <v>49</v>
      </c>
      <c s="4" r="B28" t="s">
        <v>28</v>
      </c>
      <c s="5" r="C28" t="n">
        <v>4920</v>
      </c>
      <c s="5" r="E28" t="n">
        <v>4933</v>
      </c>
    </row>
    <row r="29" spans="1:8">
      <c s="4" r="A29" t="s">
        <v>50</v>
      </c>
      <c s="5" r="C29" t="n">
        <v>7</v>
      </c>
      <c s="5" r="E29" t="n">
        <v>6</v>
      </c>
    </row>
    <row r="30" spans="1:8">
      <c s="4" r="A30" t="s">
        <v>34</v>
      </c>
      <c s="5" r="C30" t="n">
        <v>339</v>
      </c>
      <c s="5" r="E30" t="n">
        <v>333</v>
      </c>
    </row>
    <row r="31" spans="1:8">
      <c s="4" r="A31" t="s">
        <v>51</v>
      </c>
      <c s="4" r="B31" t="s">
        <v>28</v>
      </c>
      <c s="5" r="C31" t="n">
        <v>1348</v>
      </c>
      <c s="5" r="E31" t="n">
        <v>1447</v>
      </c>
    </row>
    <row r="32" spans="1:8">
      <c s="4" r="A32" t="s">
        <v>52</v>
      </c>
      <c s="5" r="C32" t="n">
        <v>8736</v>
      </c>
      <c s="5" r="E32" t="n">
        <v>9051</v>
      </c>
    </row>
    <row r="33" spans="1:8">
      <c s="3" r="A33" t="s">
        <v>862</v>
      </c>
    </row>
    <row r="34" spans="1:8">
      <c s="4" r="A34" t="s">
        <v>863</v>
      </c>
      <c s="5" r="C34" t="n">
        <v>-528</v>
      </c>
      <c s="5" r="E34" t="n">
        <v>-493</v>
      </c>
    </row>
    <row r="35" spans="1:8">
      <c s="4" r="A35" t="s">
        <v>140</v>
      </c>
      <c s="5" r="C35" t="n">
        <v>-1159</v>
      </c>
      <c s="5" r="E35" t="n">
        <v>-1053</v>
      </c>
    </row>
    <row r="36" spans="1:8">
      <c s="4" r="A36" t="s">
        <v>62</v>
      </c>
      <c s="5" r="C36" t="n">
        <v>184</v>
      </c>
      <c s="5" r="E36" t="n">
        <v>173</v>
      </c>
    </row>
    <row r="37" spans="1:8">
      <c s="4" r="A37" t="s">
        <v>64</v>
      </c>
      <c s="7" r="C37" t="n">
        <v>10578</v>
      </c>
      <c s="5" r="E37" t="n">
        <v>11002</v>
      </c>
    </row>
    <row r="38" spans="1:8">
      <c s="4" r="A38" t="s">
        <v>65</v>
      </c>
    </row>
    <row r="39" spans="1:8">
      <c s="3" r="A39" t="s">
        <v>860</v>
      </c>
    </row>
    <row r="40" spans="1:8">
      <c s="4" r="A40" t="s">
        <v>351</v>
      </c>
      <c s="4" r="C40" t="s">
        <v>352</v>
      </c>
    </row>
    <row r="41" spans="1:8">
      <c s="3" r="A41" t="s">
        <v>26</v>
      </c>
    </row>
    <row r="42" spans="1:8">
      <c s="4" r="A42" t="s">
        <v>27</v>
      </c>
      <c s="7" r="C42" t="n">
        <v>597</v>
      </c>
      <c s="4" r="D42" t="s">
        <v>28</v>
      </c>
      <c s="5" r="E42" t="n">
        <v>710</v>
      </c>
      <c s="4" r="F42" t="s">
        <v>28</v>
      </c>
      <c s="5" r="G42" t="n">
        <v>308</v>
      </c>
      <c s="5" r="H42" t="n">
        <v>515</v>
      </c>
    </row>
    <row r="43" spans="1:8">
      <c s="4" r="A43" t="s">
        <v>29</v>
      </c>
      <c s="4" r="B43" t="s">
        <v>28</v>
      </c>
      <c s="5" r="C43" t="n">
        <v>9</v>
      </c>
      <c s="5" r="E43" t="n">
        <v>10</v>
      </c>
    </row>
    <row r="44" spans="1:8">
      <c s="4" r="A44" t="s">
        <v>861</v>
      </c>
      <c s="4" r="B44" t="s">
        <v>28</v>
      </c>
      <c s="5" r="C44" t="n">
        <v>1721</v>
      </c>
      <c s="5" r="E44" t="n">
        <v>1665</v>
      </c>
    </row>
    <row r="45" spans="1:8">
      <c s="4" r="A45" t="s">
        <v>31</v>
      </c>
      <c s="5" r="C45" t="n">
        <v>344</v>
      </c>
      <c s="5" r="E45" t="n">
        <v>346</v>
      </c>
    </row>
    <row r="46" spans="1:8">
      <c s="4" r="A46" t="s">
        <v>32</v>
      </c>
      <c s="4" r="B46" t="s">
        <v>28</v>
      </c>
      <c s="5" r="C46" t="n">
        <v>1938</v>
      </c>
      <c s="5" r="E46" t="n">
        <v>2025</v>
      </c>
    </row>
    <row r="47" spans="1:8">
      <c s="4" r="A47" t="s">
        <v>33</v>
      </c>
      <c s="5" r="C47" t="n">
        <v>45</v>
      </c>
      <c s="5" r="E47" t="n">
        <v>61</v>
      </c>
    </row>
    <row r="48" spans="1:8">
      <c s="4" r="A48" t="s">
        <v>34</v>
      </c>
      <c s="5" r="C48" t="n">
        <v>59</v>
      </c>
      <c s="5" r="E48" t="n">
        <v>62</v>
      </c>
    </row>
    <row r="49" spans="1:8">
      <c s="4" r="A49" t="s">
        <v>35</v>
      </c>
      <c s="4" r="B49" t="s">
        <v>28</v>
      </c>
      <c s="5" r="C49" t="n">
        <v>190</v>
      </c>
      <c s="5" r="E49" t="n">
        <v>306</v>
      </c>
    </row>
    <row r="50" spans="1:8">
      <c s="4" r="A50" t="s">
        <v>36</v>
      </c>
      <c s="5" r="C50" t="n">
        <v>4903</v>
      </c>
      <c s="5" r="E50" t="n">
        <v>5185</v>
      </c>
    </row>
    <row r="51" spans="1:8">
      <c s="4" r="A51" t="s">
        <v>37</v>
      </c>
      <c s="4" r="B51" t="s">
        <v>28</v>
      </c>
      <c s="5" r="C51" t="n">
        <v>4286</v>
      </c>
      <c s="5" r="E51" t="n">
        <v>4375</v>
      </c>
    </row>
    <row r="52" spans="1:8">
      <c s="4" r="A52" t="s">
        <v>38</v>
      </c>
      <c s="5" r="C52" t="n">
        <v>350</v>
      </c>
      <c s="5" r="E52" t="n">
        <v>350</v>
      </c>
    </row>
    <row r="53" spans="1:8">
      <c s="4" r="A53" t="s">
        <v>39</v>
      </c>
      <c s="4" r="B53" t="s">
        <v>28</v>
      </c>
      <c s="5" r="C53" t="n">
        <v>93</v>
      </c>
      <c s="5" r="E53" t="n">
        <v>96</v>
      </c>
    </row>
    <row r="54" spans="1:8">
      <c s="4" r="A54" t="s">
        <v>40</v>
      </c>
      <c s="5" r="C54" t="n">
        <v>119</v>
      </c>
      <c s="5" r="E54" t="n">
        <v>122</v>
      </c>
    </row>
    <row r="55" spans="1:8">
      <c s="4" r="A55" t="s">
        <v>34</v>
      </c>
      <c s="5" r="C55" t="n">
        <v>444</v>
      </c>
      <c s="5" r="E55" t="n">
        <v>435</v>
      </c>
    </row>
    <row r="56" spans="1:8">
      <c s="4" r="A56" t="s">
        <v>41</v>
      </c>
      <c s="4" r="B56" t="s">
        <v>28</v>
      </c>
      <c s="5" r="C56" t="n">
        <v>650</v>
      </c>
      <c s="5" r="E56" t="n">
        <v>538</v>
      </c>
    </row>
    <row r="57" spans="1:8">
      <c s="4" r="A57" t="s">
        <v>42</v>
      </c>
      <c s="5" r="C57" t="n">
        <v>10845</v>
      </c>
      <c s="5" r="E57" t="n">
        <v>11101</v>
      </c>
    </row>
    <row r="58" spans="1:8">
      <c s="3" r="A58" t="s">
        <v>43</v>
      </c>
    </row>
    <row r="59" spans="1:8">
      <c s="4" r="A59" t="s">
        <v>44</v>
      </c>
      <c s="4" r="B59" t="s">
        <v>28</v>
      </c>
      <c s="5" r="C59" t="n">
        <v>1179</v>
      </c>
      <c s="5" r="E59" t="n">
        <v>1218</v>
      </c>
    </row>
    <row r="60" spans="1:8">
      <c s="4" r="A60" t="s">
        <v>45</v>
      </c>
      <c s="5" r="C60" t="n">
        <v>51</v>
      </c>
      <c s="5" r="E60" t="n">
        <v>74</v>
      </c>
    </row>
    <row r="61" spans="1:8">
      <c s="4" r="A61" t="s">
        <v>46</v>
      </c>
      <c s="4" r="B61" t="s">
        <v>28</v>
      </c>
      <c s="5" r="C61" t="n">
        <v>742</v>
      </c>
      <c s="5" r="E61" t="n">
        <v>736</v>
      </c>
    </row>
    <row r="62" spans="1:8">
      <c s="4" r="A62" t="s">
        <v>34</v>
      </c>
      <c s="5" r="C62" t="n">
        <v>50</v>
      </c>
      <c s="5" r="E62" t="n">
        <v>52</v>
      </c>
    </row>
    <row r="63" spans="1:8">
      <c s="4" r="A63" t="s">
        <v>66</v>
      </c>
      <c s="5" r="C63" t="n">
        <v>100</v>
      </c>
      <c s="5" r="E63" t="n">
        <v>100</v>
      </c>
    </row>
    <row r="64" spans="1:8">
      <c s="4" r="A64" t="s">
        <v>47</v>
      </c>
      <c s="4" r="B64" t="s">
        <v>28</v>
      </c>
      <c s="5" r="C64" t="n">
        <v>127</v>
      </c>
      <c s="5" r="E64" t="n">
        <v>267</v>
      </c>
    </row>
    <row r="65" spans="1:8">
      <c s="4" r="A65" t="s">
        <v>48</v>
      </c>
      <c s="5" r="C65" t="n">
        <v>2249</v>
      </c>
      <c s="5" r="E65" t="n">
        <v>2447</v>
      </c>
    </row>
    <row r="66" spans="1:8">
      <c s="4" r="A66" t="s">
        <v>49</v>
      </c>
      <c s="4" r="B66" t="s">
        <v>28</v>
      </c>
      <c s="5" r="C66" t="n">
        <v>4920</v>
      </c>
      <c s="5" r="E66" t="n">
        <v>4933</v>
      </c>
    </row>
    <row r="67" spans="1:8">
      <c s="4" r="A67" t="s">
        <v>50</v>
      </c>
      <c s="5" r="C67" t="n">
        <v>802</v>
      </c>
      <c s="5" r="E67" t="n">
        <v>656</v>
      </c>
    </row>
    <row r="68" spans="1:8">
      <c s="4" r="A68" t="s">
        <v>34</v>
      </c>
      <c s="5" r="C68" t="n">
        <v>333</v>
      </c>
      <c s="5" r="E68" t="n">
        <v>326</v>
      </c>
    </row>
    <row r="69" spans="1:8">
      <c s="4" r="A69" t="s">
        <v>51</v>
      </c>
      <c s="4" r="B69" t="s">
        <v>28</v>
      </c>
      <c s="5" r="C69" t="n">
        <v>1347</v>
      </c>
      <c s="5" r="E69" t="n">
        <v>1443</v>
      </c>
    </row>
    <row r="70" spans="1:8">
      <c s="4" r="A70" t="s">
        <v>52</v>
      </c>
      <c s="5" r="C70" t="n">
        <v>9651</v>
      </c>
      <c s="5" r="E70" t="n">
        <v>9805</v>
      </c>
    </row>
    <row r="71" spans="1:8">
      <c s="3" r="A71" t="s">
        <v>862</v>
      </c>
    </row>
    <row r="72" spans="1:8">
      <c s="4" r="A72" t="s">
        <v>864</v>
      </c>
      <c s="5" r="C72" t="n">
        <v>3183</v>
      </c>
      <c s="5" r="E72" t="n">
        <v>3166</v>
      </c>
    </row>
    <row r="73" spans="1:8">
      <c s="4" r="A73" t="s">
        <v>863</v>
      </c>
      <c s="5" r="C73" t="n">
        <v>-983</v>
      </c>
      <c s="5" r="E73" t="n">
        <v>-956</v>
      </c>
    </row>
    <row r="74" spans="1:8">
      <c s="4" r="A74" t="s">
        <v>140</v>
      </c>
      <c s="5" r="C74" t="n">
        <v>-1190</v>
      </c>
      <c s="5" r="E74" t="n">
        <v>-1087</v>
      </c>
    </row>
    <row r="75" spans="1:8">
      <c s="4" r="A75" t="s">
        <v>68</v>
      </c>
      <c s="5" r="C75" t="n">
        <v>1010</v>
      </c>
      <c s="5" r="E75" t="n">
        <v>1123</v>
      </c>
    </row>
    <row r="76" spans="1:8">
      <c s="4" r="A76" t="s">
        <v>62</v>
      </c>
      <c s="5" r="C76" t="n">
        <v>184</v>
      </c>
      <c s="5" r="E76" t="n">
        <v>173</v>
      </c>
    </row>
    <row r="77" spans="1:8">
      <c s="4" r="A77" t="s">
        <v>63</v>
      </c>
      <c s="5" r="C77" t="n">
        <v>1194</v>
      </c>
      <c s="5" r="E77" t="n">
        <v>1296</v>
      </c>
      <c s="5" r="G77" t="n">
        <v>1636</v>
      </c>
      <c s="5" r="H77" t="n">
        <v>1475</v>
      </c>
    </row>
    <row r="78" spans="1:8">
      <c s="4" r="A78" t="s">
        <v>64</v>
      </c>
      <c s="5" r="C78" t="n">
        <v>10845</v>
      </c>
      <c s="5" r="E78" t="n">
        <v>11101</v>
      </c>
    </row>
    <row r="79" spans="1:8">
      <c s="4" r="A79" t="s">
        <v>865</v>
      </c>
    </row>
    <row r="80" spans="1:8">
      <c s="3" r="A80" t="s">
        <v>26</v>
      </c>
    </row>
    <row r="81" spans="1:8">
      <c s="4" r="A81" t="s">
        <v>861</v>
      </c>
      <c s="5" r="C81" t="n">
        <v>7</v>
      </c>
      <c s="5" r="E81" t="n">
        <v>5</v>
      </c>
    </row>
    <row r="82" spans="1:8">
      <c s="4" r="A82" t="s">
        <v>31</v>
      </c>
      <c s="5" r="C82" t="n">
        <v>-6525</v>
      </c>
      <c s="5" r="E82" t="n">
        <v>-6794</v>
      </c>
    </row>
    <row r="83" spans="1:8">
      <c s="4" r="A83" t="s">
        <v>32</v>
      </c>
      <c s="5" r="C83" t="n">
        <v>-4</v>
      </c>
      <c s="5" r="E83" t="n">
        <v>-3</v>
      </c>
    </row>
    <row r="84" spans="1:8">
      <c s="4" r="A84" t="s">
        <v>33</v>
      </c>
      <c s="5" r="E84" t="n">
        <v>-11</v>
      </c>
    </row>
    <row r="85" spans="1:8">
      <c s="4" r="A85" t="s">
        <v>34</v>
      </c>
      <c s="5" r="C85" t="n">
        <v>-18</v>
      </c>
      <c s="5" r="E85" t="n">
        <v>-18</v>
      </c>
    </row>
    <row r="86" spans="1:8">
      <c s="4" r="A86" t="s">
        <v>35</v>
      </c>
      <c s="5" r="C86" t="n">
        <v>-678</v>
      </c>
      <c s="5" r="E86" t="n">
        <v>-606</v>
      </c>
    </row>
    <row r="87" spans="1:8">
      <c s="4" r="A87" t="s">
        <v>36</v>
      </c>
      <c s="5" r="C87" t="n">
        <v>-7218</v>
      </c>
      <c s="5" r="E87" t="n">
        <v>-7427</v>
      </c>
    </row>
    <row r="88" spans="1:8">
      <c s="4" r="A88" t="s">
        <v>37</v>
      </c>
      <c s="5" r="C88" t="n">
        <v>1</v>
      </c>
      <c s="5" r="E88" t="n">
        <v>1</v>
      </c>
    </row>
    <row r="89" spans="1:8">
      <c s="4" r="A89" t="s">
        <v>38</v>
      </c>
      <c s="5" r="C89" t="n">
        <v>-7862</v>
      </c>
      <c s="5" r="E89" t="n">
        <v>-7524</v>
      </c>
    </row>
    <row r="90" spans="1:8">
      <c s="4" r="A90" t="s">
        <v>34</v>
      </c>
      <c s="5" r="C90" t="n">
        <v>-404</v>
      </c>
      <c s="5" r="E90" t="n">
        <v>-454</v>
      </c>
    </row>
    <row r="91" spans="1:8">
      <c s="4" r="A91" t="s">
        <v>866</v>
      </c>
      <c s="5" r="C91" t="n">
        <v>-574</v>
      </c>
      <c s="5" r="E91" t="n">
        <v>-615</v>
      </c>
    </row>
    <row r="92" spans="1:8">
      <c s="4" r="A92" t="s">
        <v>41</v>
      </c>
      <c s="5" r="C92" t="n">
        <v>-1</v>
      </c>
      <c s="5" r="E92" t="n">
        <v>-4</v>
      </c>
    </row>
    <row r="93" spans="1:8">
      <c s="4" r="A93" t="s">
        <v>42</v>
      </c>
      <c s="5" r="C93" t="n">
        <v>-16058</v>
      </c>
      <c s="5" r="E93" t="n">
        <v>-16023</v>
      </c>
    </row>
    <row r="94" spans="1:8">
      <c s="3" r="A94" t="s">
        <v>43</v>
      </c>
    </row>
    <row r="95" spans="1:8">
      <c s="4" r="A95" t="s">
        <v>44</v>
      </c>
      <c s="5" r="C95" t="n">
        <v>7</v>
      </c>
      <c s="5" r="E95" t="n">
        <v>5</v>
      </c>
    </row>
    <row r="96" spans="1:8">
      <c s="4" r="A96" t="s">
        <v>45</v>
      </c>
      <c s="5" r="C96" t="n">
        <v>-6526</v>
      </c>
      <c s="5" r="E96" t="n">
        <v>-6794</v>
      </c>
    </row>
    <row r="97" spans="1:8">
      <c s="4" r="A97" t="s">
        <v>46</v>
      </c>
      <c s="5" r="C97" t="n">
        <v>-679</v>
      </c>
      <c s="5" r="E97" t="n">
        <v>-618</v>
      </c>
    </row>
    <row r="98" spans="1:8">
      <c s="4" r="A98" t="s">
        <v>34</v>
      </c>
      <c s="5" r="C98" t="n">
        <v>-19</v>
      </c>
      <c s="5" r="E98" t="n">
        <v>-19</v>
      </c>
    </row>
    <row r="99" spans="1:8">
      <c s="4" r="A99" t="s">
        <v>48</v>
      </c>
      <c s="5" r="C99" t="n">
        <v>-7217</v>
      </c>
      <c s="5" r="E99" t="n">
        <v>-7426</v>
      </c>
    </row>
    <row r="100" spans="1:8">
      <c s="4" r="A100" t="s">
        <v>50</v>
      </c>
      <c s="5" r="C100" t="n">
        <v>-574</v>
      </c>
      <c s="5" r="E100" t="n">
        <v>-615</v>
      </c>
    </row>
    <row r="101" spans="1:8">
      <c s="4" r="A101" t="s">
        <v>34</v>
      </c>
      <c s="5" r="C101" t="n">
        <v>106</v>
      </c>
      <c s="5" r="E101" t="n">
        <v>54</v>
      </c>
    </row>
    <row r="102" spans="1:8">
      <c s="4" r="A102" t="s">
        <v>52</v>
      </c>
      <c s="5" r="C102" t="n">
        <v>-7685</v>
      </c>
      <c s="5" r="E102" t="n">
        <v>-7987</v>
      </c>
    </row>
    <row r="103" spans="1:8">
      <c s="3" r="A103" t="s">
        <v>862</v>
      </c>
    </row>
    <row r="104" spans="1:8">
      <c s="4" r="A104" t="s">
        <v>864</v>
      </c>
      <c s="5" r="C104" t="n">
        <v>-8006</v>
      </c>
      <c s="5" r="E104" t="n">
        <v>-7803</v>
      </c>
    </row>
    <row r="105" spans="1:8">
      <c s="4" r="A105" t="s">
        <v>863</v>
      </c>
      <c s="5" r="C105" t="n">
        <v>26</v>
      </c>
      <c s="5" r="E105" t="n">
        <v>92</v>
      </c>
    </row>
    <row r="106" spans="1:8">
      <c s="4" r="A106" t="s">
        <v>140</v>
      </c>
      <c s="5" r="C106" t="n">
        <v>-399</v>
      </c>
      <c s="5" r="E106" t="n">
        <v>-325</v>
      </c>
    </row>
    <row r="107" spans="1:8">
      <c s="4" r="A107" t="s">
        <v>68</v>
      </c>
      <c s="5" r="C107" t="n">
        <v>-8379</v>
      </c>
      <c s="5" r="E107" t="n">
        <v>-8036</v>
      </c>
    </row>
    <row r="108" spans="1:8">
      <c s="4" r="A108" t="s">
        <v>62</v>
      </c>
      <c s="5" r="C108" t="n">
        <v>6</v>
      </c>
    </row>
    <row r="109" spans="1:8">
      <c s="4" r="A109" t="s">
        <v>63</v>
      </c>
      <c s="5" r="C109" t="n">
        <v>-8373</v>
      </c>
      <c s="5" r="E109" t="n">
        <v>-8036</v>
      </c>
    </row>
    <row r="110" spans="1:8">
      <c s="4" r="A110" t="s">
        <v>64</v>
      </c>
      <c s="5" r="C110" t="n">
        <v>-16058</v>
      </c>
      <c s="5" r="E110" t="n">
        <v>-16023</v>
      </c>
    </row>
    <row r="111" spans="1:8">
      <c s="4" r="A111" t="s">
        <v>867</v>
      </c>
    </row>
    <row r="112" spans="1:8">
      <c s="3" r="A112" t="s">
        <v>26</v>
      </c>
    </row>
    <row r="113" spans="1:8">
      <c s="4" r="A113" t="s">
        <v>27</v>
      </c>
      <c s="5" r="C113" t="n">
        <v>239</v>
      </c>
      <c s="5" r="E113" t="n">
        <v>353</v>
      </c>
      <c s="5" r="G113" t="n">
        <v>64</v>
      </c>
      <c s="5" r="H113" t="n">
        <v>308</v>
      </c>
    </row>
    <row r="114" spans="1:8">
      <c s="4" r="A114" t="s">
        <v>861</v>
      </c>
      <c s="5" r="C114" t="n">
        <v>42</v>
      </c>
      <c s="5" r="E114" t="n">
        <v>57</v>
      </c>
    </row>
    <row r="115" spans="1:8">
      <c s="4" r="A115" t="s">
        <v>31</v>
      </c>
      <c s="5" r="C115" t="n">
        <v>2228</v>
      </c>
      <c s="5" r="E115" t="n">
        <v>2256</v>
      </c>
    </row>
    <row r="116" spans="1:8">
      <c s="4" r="A116" t="s">
        <v>32</v>
      </c>
      <c s="5" r="C116" t="n">
        <v>116</v>
      </c>
      <c s="5" r="E116" t="n">
        <v>120</v>
      </c>
    </row>
    <row r="117" spans="1:8">
      <c s="4" r="A117" t="s">
        <v>33</v>
      </c>
      <c s="5" r="C117" t="n">
        <v>10</v>
      </c>
      <c s="5" r="E117" t="n">
        <v>17</v>
      </c>
    </row>
    <row r="118" spans="1:8">
      <c s="4" r="A118" t="s">
        <v>34</v>
      </c>
      <c s="5" r="C118" t="n">
        <v>12</v>
      </c>
      <c s="5" r="E118" t="n">
        <v>12</v>
      </c>
    </row>
    <row r="119" spans="1:8">
      <c s="4" r="A119" t="s">
        <v>35</v>
      </c>
      <c s="5" r="C119" t="n">
        <v>673</v>
      </c>
      <c s="5" r="E119" t="n">
        <v>697</v>
      </c>
    </row>
    <row r="120" spans="1:8">
      <c s="4" r="A120" t="s">
        <v>36</v>
      </c>
      <c s="5" r="C120" t="n">
        <v>3320</v>
      </c>
      <c s="5" r="E120" t="n">
        <v>3512</v>
      </c>
    </row>
    <row r="121" spans="1:8">
      <c s="4" r="A121" t="s">
        <v>37</v>
      </c>
      <c s="5" r="C121" t="n">
        <v>453</v>
      </c>
      <c s="5" r="E121" t="n">
        <v>431</v>
      </c>
    </row>
    <row r="122" spans="1:8">
      <c s="4" r="A122" t="s">
        <v>38</v>
      </c>
      <c s="5" r="C122" t="n">
        <v>6160</v>
      </c>
      <c s="5" r="E122" t="n">
        <v>6024</v>
      </c>
    </row>
    <row r="123" spans="1:8">
      <c s="4" r="A123" t="s">
        <v>39</v>
      </c>
      <c s="5" r="C123" t="n">
        <v>34</v>
      </c>
      <c s="5" r="E123" t="n">
        <v>35</v>
      </c>
    </row>
    <row r="124" spans="1:8">
      <c s="4" r="A124" t="s">
        <v>40</v>
      </c>
      <c s="5" r="C124" t="n">
        <v>-14</v>
      </c>
      <c s="5" r="E124" t="n">
        <v>-15</v>
      </c>
    </row>
    <row r="125" spans="1:8">
      <c s="4" r="A125" t="s">
        <v>34</v>
      </c>
      <c s="5" r="C125" t="n">
        <v>404</v>
      </c>
      <c s="5" r="E125" t="n">
        <v>454</v>
      </c>
    </row>
    <row r="126" spans="1:8">
      <c s="4" r="A126" t="s">
        <v>866</v>
      </c>
      <c s="5" r="C126" t="n">
        <v>23</v>
      </c>
      <c s="5" r="E126" t="n">
        <v>23</v>
      </c>
    </row>
    <row r="127" spans="1:8">
      <c s="4" r="A127" t="s">
        <v>41</v>
      </c>
      <c s="5" r="C127" t="n">
        <v>141</v>
      </c>
      <c s="5" r="E127" t="n">
        <v>127</v>
      </c>
    </row>
    <row r="128" spans="1:8">
      <c s="4" r="A128" t="s">
        <v>42</v>
      </c>
      <c s="5" r="C128" t="n">
        <v>10521</v>
      </c>
      <c s="5" r="E128" t="n">
        <v>10591</v>
      </c>
    </row>
    <row r="129" spans="1:8">
      <c s="3" r="A129" t="s">
        <v>43</v>
      </c>
    </row>
    <row r="130" spans="1:8">
      <c s="4" r="A130" t="s">
        <v>44</v>
      </c>
      <c s="5" r="C130" t="n">
        <v>47</v>
      </c>
      <c s="5" r="E130" t="n">
        <v>55</v>
      </c>
    </row>
    <row r="131" spans="1:8">
      <c s="4" r="A131" t="s">
        <v>45</v>
      </c>
      <c s="5" r="C131" t="n">
        <v>3713</v>
      </c>
      <c s="5" r="E131" t="n">
        <v>3696</v>
      </c>
    </row>
    <row r="132" spans="1:8">
      <c s="4" r="A132" t="s">
        <v>46</v>
      </c>
      <c s="5" r="C132" t="n">
        <v>72</v>
      </c>
      <c s="5" r="E132" t="n">
        <v>102</v>
      </c>
    </row>
    <row r="133" spans="1:8">
      <c s="4" r="A133" t="s">
        <v>66</v>
      </c>
      <c s="5" r="C133" t="n">
        <v>100</v>
      </c>
      <c s="5" r="E133" t="n">
        <v>100</v>
      </c>
    </row>
    <row r="134" spans="1:8">
      <c s="4" r="A134" t="s">
        <v>47</v>
      </c>
      <c s="5" r="C134" t="n">
        <v>74</v>
      </c>
      <c s="5" r="E134" t="n">
        <v>40</v>
      </c>
    </row>
    <row r="135" spans="1:8">
      <c s="4" r="A135" t="s">
        <v>48</v>
      </c>
      <c s="5" r="C135" t="n">
        <v>4006</v>
      </c>
      <c s="5" r="E135" t="n">
        <v>3993</v>
      </c>
    </row>
    <row r="136" spans="1:8">
      <c s="4" r="A136" t="s">
        <v>49</v>
      </c>
      <c s="5" r="C136" t="n">
        <v>4518</v>
      </c>
      <c s="5" r="E136" t="n">
        <v>4629</v>
      </c>
    </row>
    <row r="137" spans="1:8">
      <c s="4" r="A137" t="s">
        <v>50</v>
      </c>
      <c s="5" r="C137" t="n">
        <v>795</v>
      </c>
      <c s="5" r="E137" t="n">
        <v>650</v>
      </c>
    </row>
    <row r="138" spans="1:8">
      <c s="4" r="A138" t="s">
        <v>34</v>
      </c>
      <c s="5" r="C138" t="n">
        <v>29</v>
      </c>
      <c s="5" r="E138" t="n">
        <v>29</v>
      </c>
    </row>
    <row r="139" spans="1:8">
      <c s="4" r="A139" t="s">
        <v>51</v>
      </c>
      <c s="5" r="C139" t="n">
        <v>163</v>
      </c>
      <c s="5" r="E139" t="n">
        <v>167</v>
      </c>
    </row>
    <row r="140" spans="1:8">
      <c s="4" r="A140" t="s">
        <v>52</v>
      </c>
      <c s="5" r="C140" t="n">
        <v>9511</v>
      </c>
      <c s="5" r="E140" t="n">
        <v>9468</v>
      </c>
    </row>
    <row r="141" spans="1:8">
      <c s="3" r="A141" t="s">
        <v>862</v>
      </c>
    </row>
    <row r="142" spans="1:8">
      <c s="4" r="A142" t="s">
        <v>864</v>
      </c>
      <c s="5" r="C142" t="n">
        <v>3183</v>
      </c>
      <c s="5" r="E142" t="n">
        <v>3166</v>
      </c>
    </row>
    <row r="143" spans="1:8">
      <c s="4" r="A143" t="s">
        <v>863</v>
      </c>
      <c s="5" r="C143" t="n">
        <v>-983</v>
      </c>
      <c s="5" r="E143" t="n">
        <v>-956</v>
      </c>
    </row>
    <row r="144" spans="1:8">
      <c s="4" r="A144" t="s">
        <v>140</v>
      </c>
      <c s="5" r="C144" t="n">
        <v>-1190</v>
      </c>
      <c s="5" r="E144" t="n">
        <v>-1087</v>
      </c>
    </row>
    <row r="145" spans="1:8">
      <c s="4" r="A145" t="s">
        <v>68</v>
      </c>
      <c s="5" r="C145" t="n">
        <v>1010</v>
      </c>
      <c s="5" r="E145" t="n">
        <v>1123</v>
      </c>
    </row>
    <row r="146" spans="1:8">
      <c s="4" r="A146" t="s">
        <v>63</v>
      </c>
      <c s="5" r="C146" t="n">
        <v>1010</v>
      </c>
      <c s="5" r="E146" t="n">
        <v>1123</v>
      </c>
    </row>
    <row r="147" spans="1:8">
      <c s="4" r="A147" t="s">
        <v>64</v>
      </c>
      <c s="5" r="C147" t="n">
        <v>10521</v>
      </c>
      <c s="5" r="E147" t="n">
        <v>10591</v>
      </c>
    </row>
    <row r="148" spans="1:8">
      <c s="4" r="A148" t="s">
        <v>868</v>
      </c>
    </row>
    <row r="149" spans="1:8">
      <c s="3" r="A149" t="s">
        <v>26</v>
      </c>
    </row>
    <row r="150" spans="1:8">
      <c s="4" r="A150" t="s">
        <v>27</v>
      </c>
      <c s="5" r="C150" t="n">
        <v>1</v>
      </c>
      <c s="5" r="E150" t="n">
        <v>6</v>
      </c>
    </row>
    <row r="151" spans="1:8">
      <c s="4" r="A151" t="s">
        <v>861</v>
      </c>
      <c s="5" r="C151" t="n">
        <v>120</v>
      </c>
      <c s="5" r="E151" t="n">
        <v>127</v>
      </c>
    </row>
    <row r="152" spans="1:8">
      <c s="4" r="A152" t="s">
        <v>31</v>
      </c>
      <c s="5" r="C152" t="n">
        <v>4491</v>
      </c>
      <c s="5" r="E152" t="n">
        <v>4732</v>
      </c>
    </row>
    <row r="153" spans="1:8">
      <c s="4" r="A153" t="s">
        <v>32</v>
      </c>
      <c s="5" r="C153" t="n">
        <v>380</v>
      </c>
      <c s="5" r="E153" t="n">
        <v>350</v>
      </c>
    </row>
    <row r="154" spans="1:8">
      <c s="4" r="A154" t="s">
        <v>33</v>
      </c>
      <c s="5" r="C154" t="n">
        <v>4</v>
      </c>
      <c s="5" r="E154" t="n">
        <v>9</v>
      </c>
    </row>
    <row r="155" spans="1:8">
      <c s="4" r="A155" t="s">
        <v>35</v>
      </c>
      <c s="5" r="C155" t="n">
        <v>8</v>
      </c>
      <c s="5" r="E155" t="n">
        <v>7</v>
      </c>
    </row>
    <row r="156" spans="1:8">
      <c s="4" r="A156" t="s">
        <v>36</v>
      </c>
      <c s="5" r="C156" t="n">
        <v>5004</v>
      </c>
      <c s="5" r="E156" t="n">
        <v>5231</v>
      </c>
    </row>
    <row r="157" spans="1:8">
      <c s="4" r="A157" t="s">
        <v>37</v>
      </c>
      <c s="5" r="C157" t="n">
        <v>1311</v>
      </c>
      <c s="5" r="E157" t="n">
        <v>1251</v>
      </c>
    </row>
    <row r="158" spans="1:8">
      <c s="4" r="A158" t="s">
        <v>38</v>
      </c>
      <c s="5" r="C158" t="n">
        <v>1791</v>
      </c>
      <c s="5" r="E158" t="n">
        <v>1594</v>
      </c>
    </row>
    <row r="159" spans="1:8">
      <c s="4" r="A159" t="s">
        <v>39</v>
      </c>
      <c s="5" r="C159" t="n">
        <v>5</v>
      </c>
      <c s="5" r="E159" t="n">
        <v>5</v>
      </c>
    </row>
    <row r="160" spans="1:8">
      <c s="4" r="A160" t="s">
        <v>40</v>
      </c>
      <c s="5" r="C160" t="n">
        <v>82</v>
      </c>
      <c s="5" r="E160" t="n">
        <v>82</v>
      </c>
    </row>
    <row r="161" spans="1:8">
      <c s="4" r="A161" t="s">
        <v>866</v>
      </c>
      <c s="5" r="C161" t="n">
        <v>551</v>
      </c>
      <c s="5" r="E161" t="n">
        <v>592</v>
      </c>
    </row>
    <row r="162" spans="1:8">
      <c s="4" r="A162" t="s">
        <v>41</v>
      </c>
      <c s="5" r="C162" t="n">
        <v>271</v>
      </c>
      <c s="5" r="E162" t="n">
        <v>203</v>
      </c>
    </row>
    <row r="163" spans="1:8">
      <c s="4" r="A163" t="s">
        <v>42</v>
      </c>
      <c s="5" r="C163" t="n">
        <v>9015</v>
      </c>
      <c s="5" r="E163" t="n">
        <v>8958</v>
      </c>
    </row>
    <row r="164" spans="1:8">
      <c s="3" r="A164" t="s">
        <v>43</v>
      </c>
    </row>
    <row r="165" spans="1:8">
      <c s="4" r="A165" t="s">
        <v>44</v>
      </c>
      <c s="5" r="C165" t="n">
        <v>272</v>
      </c>
      <c s="5" r="E165" t="n">
        <v>290</v>
      </c>
    </row>
    <row r="166" spans="1:8">
      <c s="4" r="A166" t="s">
        <v>45</v>
      </c>
      <c s="5" r="C166" t="n">
        <v>856</v>
      </c>
      <c s="5" r="E166" t="n">
        <v>974</v>
      </c>
    </row>
    <row r="167" spans="1:8">
      <c s="4" r="A167" t="s">
        <v>46</v>
      </c>
      <c s="5" r="C167" t="n">
        <v>768</v>
      </c>
      <c s="5" r="E167" t="n">
        <v>699</v>
      </c>
    </row>
    <row r="168" spans="1:8">
      <c s="4" r="A168" t="s">
        <v>34</v>
      </c>
      <c s="5" r="C168" t="n">
        <v>51</v>
      </c>
      <c s="5" r="E168" t="n">
        <v>51</v>
      </c>
    </row>
    <row r="169" spans="1:8">
      <c s="4" r="A169" t="s">
        <v>48</v>
      </c>
      <c s="5" r="C169" t="n">
        <v>1947</v>
      </c>
      <c s="5" r="E169" t="n">
        <v>2014</v>
      </c>
    </row>
    <row r="170" spans="1:8">
      <c s="4" r="A170" t="s">
        <v>34</v>
      </c>
      <c s="5" r="C170" t="n">
        <v>174</v>
      </c>
      <c s="5" r="E170" t="n">
        <v>197</v>
      </c>
    </row>
    <row r="171" spans="1:8">
      <c s="4" r="A171" t="s">
        <v>51</v>
      </c>
      <c s="5" r="C171" t="n">
        <v>268</v>
      </c>
      <c s="5" r="E171" t="n">
        <v>261</v>
      </c>
    </row>
    <row r="172" spans="1:8">
      <c s="4" r="A172" t="s">
        <v>52</v>
      </c>
      <c s="5" r="C172" t="n">
        <v>2389</v>
      </c>
      <c s="5" r="E172" t="n">
        <v>2472</v>
      </c>
    </row>
    <row r="173" spans="1:8">
      <c s="3" r="A173" t="s">
        <v>862</v>
      </c>
    </row>
    <row r="174" spans="1:8">
      <c s="4" r="A174" t="s">
        <v>864</v>
      </c>
      <c s="5" r="C174" t="n">
        <v>4528</v>
      </c>
      <c s="5" r="E174" t="n">
        <v>4676</v>
      </c>
    </row>
    <row r="175" spans="1:8">
      <c s="4" r="A175" t="s">
        <v>863</v>
      </c>
      <c s="5" r="C175" t="n">
        <v>515</v>
      </c>
      <c s="5" r="E175" t="n">
        <v>409</v>
      </c>
    </row>
    <row r="176" spans="1:8">
      <c s="4" r="A176" t="s">
        <v>140</v>
      </c>
      <c s="5" r="C176" t="n">
        <v>1583</v>
      </c>
      <c s="5" r="E176" t="n">
        <v>1401</v>
      </c>
    </row>
    <row r="177" spans="1:8">
      <c s="4" r="A177" t="s">
        <v>68</v>
      </c>
      <c s="5" r="C177" t="n">
        <v>6626</v>
      </c>
      <c s="5" r="E177" t="n">
        <v>6486</v>
      </c>
    </row>
    <row r="178" spans="1:8">
      <c s="4" r="A178" t="s">
        <v>63</v>
      </c>
      <c s="5" r="C178" t="n">
        <v>6626</v>
      </c>
      <c s="5" r="E178" t="n">
        <v>6486</v>
      </c>
    </row>
    <row r="179" spans="1:8">
      <c s="4" r="A179" t="s">
        <v>64</v>
      </c>
      <c s="5" r="C179" t="n">
        <v>9015</v>
      </c>
      <c s="5" r="E179" t="n">
        <v>8958</v>
      </c>
    </row>
    <row r="180" spans="1:8">
      <c s="4" r="A180" t="s">
        <v>869</v>
      </c>
    </row>
    <row r="181" spans="1:8">
      <c s="3" r="A181" t="s">
        <v>26</v>
      </c>
    </row>
    <row r="182" spans="1:8">
      <c s="4" r="A182" t="s">
        <v>27</v>
      </c>
      <c s="5" r="C182" t="n">
        <v>357</v>
      </c>
      <c s="5" r="E182" t="n">
        <v>351</v>
      </c>
      <c s="7" r="G182" t="n">
        <v>244</v>
      </c>
      <c s="7" r="H182" t="n">
        <v>207</v>
      </c>
    </row>
    <row r="183" spans="1:8">
      <c s="4" r="A183" t="s">
        <v>29</v>
      </c>
      <c s="5" r="C183" t="n">
        <v>9</v>
      </c>
      <c s="5" r="E183" t="n">
        <v>10</v>
      </c>
    </row>
    <row r="184" spans="1:8">
      <c s="4" r="A184" t="s">
        <v>861</v>
      </c>
      <c s="5" r="C184" t="n">
        <v>1552</v>
      </c>
      <c s="5" r="E184" t="n">
        <v>1476</v>
      </c>
    </row>
    <row r="185" spans="1:8">
      <c s="4" r="A185" t="s">
        <v>31</v>
      </c>
      <c s="5" r="C185" t="n">
        <v>150</v>
      </c>
      <c s="5" r="E185" t="n">
        <v>152</v>
      </c>
    </row>
    <row r="186" spans="1:8">
      <c s="4" r="A186" t="s">
        <v>32</v>
      </c>
      <c s="5" r="C186" t="n">
        <v>1446</v>
      </c>
      <c s="5" r="E186" t="n">
        <v>1558</v>
      </c>
    </row>
    <row r="187" spans="1:8">
      <c s="4" r="A187" t="s">
        <v>33</v>
      </c>
      <c s="5" r="C187" t="n">
        <v>31</v>
      </c>
      <c s="5" r="E187" t="n">
        <v>46</v>
      </c>
    </row>
    <row r="188" spans="1:8">
      <c s="4" r="A188" t="s">
        <v>34</v>
      </c>
      <c s="5" r="C188" t="n">
        <v>65</v>
      </c>
      <c s="5" r="E188" t="n">
        <v>68</v>
      </c>
    </row>
    <row r="189" spans="1:8">
      <c s="4" r="A189" t="s">
        <v>35</v>
      </c>
      <c s="5" r="C189" t="n">
        <v>187</v>
      </c>
      <c s="5" r="E189" t="n">
        <v>208</v>
      </c>
    </row>
    <row r="190" spans="1:8">
      <c s="4" r="A190" t="s">
        <v>36</v>
      </c>
      <c s="5" r="C190" t="n">
        <v>3797</v>
      </c>
      <c s="5" r="E190" t="n">
        <v>3869</v>
      </c>
    </row>
    <row r="191" spans="1:8">
      <c s="4" r="A191" t="s">
        <v>37</v>
      </c>
      <c s="5" r="C191" t="n">
        <v>2521</v>
      </c>
      <c s="5" r="E191" t="n">
        <v>2692</v>
      </c>
    </row>
    <row r="192" spans="1:8">
      <c s="4" r="A192" t="s">
        <v>38</v>
      </c>
      <c s="5" r="C192" t="n">
        <v>261</v>
      </c>
      <c s="5" r="E192" t="n">
        <v>256</v>
      </c>
    </row>
    <row r="193" spans="1:8">
      <c s="4" r="A193" t="s">
        <v>39</v>
      </c>
      <c s="5" r="C193" t="n">
        <v>54</v>
      </c>
      <c s="5" r="E193" t="n">
        <v>56</v>
      </c>
    </row>
    <row r="194" spans="1:8">
      <c s="4" r="A194" t="s">
        <v>40</v>
      </c>
      <c s="5" r="C194" t="n">
        <v>51</v>
      </c>
      <c s="5" r="E194" t="n">
        <v>55</v>
      </c>
    </row>
    <row r="195" spans="1:8">
      <c s="4" r="A195" t="s">
        <v>34</v>
      </c>
      <c s="5" r="C195" t="n">
        <v>444</v>
      </c>
      <c s="5" r="E195" t="n">
        <v>435</v>
      </c>
    </row>
    <row r="196" spans="1:8">
      <c s="4" r="A196" t="s">
        <v>41</v>
      </c>
      <c s="5" r="C196" t="n">
        <v>239</v>
      </c>
      <c s="5" r="E196" t="n">
        <v>212</v>
      </c>
    </row>
    <row r="197" spans="1:8">
      <c s="4" r="A197" t="s">
        <v>42</v>
      </c>
      <c s="5" r="C197" t="n">
        <v>7367</v>
      </c>
      <c s="5" r="E197" t="n">
        <v>7575</v>
      </c>
    </row>
    <row r="198" spans="1:8">
      <c s="3" r="A198" t="s">
        <v>43</v>
      </c>
    </row>
    <row r="199" spans="1:8">
      <c s="4" r="A199" t="s">
        <v>44</v>
      </c>
      <c s="5" r="C199" t="n">
        <v>853</v>
      </c>
      <c s="5" r="E199" t="n">
        <v>868</v>
      </c>
    </row>
    <row r="200" spans="1:8">
      <c s="4" r="A200" t="s">
        <v>45</v>
      </c>
      <c s="5" r="C200" t="n">
        <v>2008</v>
      </c>
      <c s="5" r="E200" t="n">
        <v>2198</v>
      </c>
    </row>
    <row r="201" spans="1:8">
      <c s="4" r="A201" t="s">
        <v>46</v>
      </c>
      <c s="5" r="C201" t="n">
        <v>581</v>
      </c>
      <c s="5" r="E201" t="n">
        <v>553</v>
      </c>
    </row>
    <row r="202" spans="1:8">
      <c s="4" r="A202" t="s">
        <v>34</v>
      </c>
      <c s="5" r="C202" t="n">
        <v>18</v>
      </c>
      <c s="5" r="E202" t="n">
        <v>20</v>
      </c>
    </row>
    <row r="203" spans="1:8">
      <c s="4" r="A203" t="s">
        <v>47</v>
      </c>
      <c s="5" r="C203" t="n">
        <v>53</v>
      </c>
      <c s="5" r="E203" t="n">
        <v>227</v>
      </c>
    </row>
    <row r="204" spans="1:8">
      <c s="4" r="A204" t="s">
        <v>48</v>
      </c>
      <c s="5" r="C204" t="n">
        <v>3513</v>
      </c>
      <c s="5" r="E204" t="n">
        <v>3866</v>
      </c>
    </row>
    <row r="205" spans="1:8">
      <c s="4" r="A205" t="s">
        <v>49</v>
      </c>
      <c s="5" r="C205" t="n">
        <v>402</v>
      </c>
      <c s="5" r="E205" t="n">
        <v>304</v>
      </c>
    </row>
    <row r="206" spans="1:8">
      <c s="4" r="A206" t="s">
        <v>50</v>
      </c>
      <c s="5" r="C206" t="n">
        <v>581</v>
      </c>
      <c s="5" r="E206" t="n">
        <v>621</v>
      </c>
    </row>
    <row r="207" spans="1:8">
      <c s="4" r="A207" t="s">
        <v>34</v>
      </c>
      <c s="5" r="C207" t="n">
        <v>24</v>
      </c>
      <c s="5" r="E207" t="n">
        <v>46</v>
      </c>
    </row>
    <row r="208" spans="1:8">
      <c s="4" r="A208" t="s">
        <v>51</v>
      </c>
      <c s="5" r="C208" t="n">
        <v>916</v>
      </c>
      <c s="5" r="E208" t="n">
        <v>1015</v>
      </c>
    </row>
    <row r="209" spans="1:8">
      <c s="4" r="A209" t="s">
        <v>52</v>
      </c>
      <c s="5" r="C209" t="n">
        <v>5436</v>
      </c>
      <c s="5" r="E209" t="n">
        <v>5852</v>
      </c>
    </row>
    <row r="210" spans="1:8">
      <c s="3" r="A210" t="s">
        <v>862</v>
      </c>
    </row>
    <row r="211" spans="1:8">
      <c s="4" r="A211" t="s">
        <v>864</v>
      </c>
      <c s="5" r="C211" t="n">
        <v>3478</v>
      </c>
      <c s="5" r="E211" t="n">
        <v>3127</v>
      </c>
    </row>
    <row r="212" spans="1:8">
      <c s="4" r="A212" t="s">
        <v>863</v>
      </c>
      <c s="5" r="C212" t="n">
        <v>-541</v>
      </c>
      <c s="5" r="E212" t="n">
        <v>-501</v>
      </c>
    </row>
    <row r="213" spans="1:8">
      <c s="4" r="A213" t="s">
        <v>140</v>
      </c>
      <c s="5" r="C213" t="n">
        <v>-1184</v>
      </c>
      <c s="5" r="E213" t="n">
        <v>-1076</v>
      </c>
    </row>
    <row r="214" spans="1:8">
      <c s="4" r="A214" t="s">
        <v>68</v>
      </c>
      <c s="5" r="C214" t="n">
        <v>1753</v>
      </c>
      <c s="5" r="E214" t="n">
        <v>1550</v>
      </c>
    </row>
    <row r="215" spans="1:8">
      <c s="4" r="A215" t="s">
        <v>62</v>
      </c>
      <c s="5" r="C215" t="n">
        <v>178</v>
      </c>
      <c s="5" r="E215" t="n">
        <v>173</v>
      </c>
    </row>
    <row r="216" spans="1:8">
      <c s="4" r="A216" t="s">
        <v>63</v>
      </c>
      <c s="5" r="C216" t="n">
        <v>1931</v>
      </c>
      <c s="5" r="E216" t="n">
        <v>1723</v>
      </c>
    </row>
    <row r="217" spans="1:8">
      <c s="4" r="A217" t="s">
        <v>64</v>
      </c>
      <c s="7" r="C217" t="n">
        <v>7367</v>
      </c>
      <c s="7" r="E217" t="n">
        <v>7575</v>
      </c>
    </row>
    <row r="218" spans="1:8">
      <c r="A218" t="n"/>
    </row>
    <row r="219" spans="1:8">
      <c s="4" r="A219" t="s">
        <v>28</v>
      </c>
      <c s="4" r="B219" t="s">
        <v>69</v>
      </c>
    </row>
  </sheetData>
  <mergeCells count="5">
    <mergeCell ref="A1:B1"/>
    <mergeCell ref="C1:D1"/>
    <mergeCell ref="E1:F1"/>
    <mergeCell ref="A218:G218"/>
    <mergeCell ref="B219:G2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68"/>
    <col customWidth="1" max="2" min="2" width="38"/>
    <col customWidth="1" max="3" min="3" width="42"/>
    <col customWidth="1" max="4" min="4" width="68"/>
    <col customWidth="1" max="5" min="5" width="63"/>
    <col customWidth="1" max="6" min="6" width="23"/>
    <col customWidth="1" max="7" min="7" width="13"/>
    <col customWidth="1" max="8" min="8" width="27"/>
    <col customWidth="1" max="9" min="9" width="15"/>
    <col customWidth="1" max="10" min="10" width="34"/>
    <col customWidth="1" max="11" min="11" width="20"/>
    <col customWidth="1" max="12" min="12" width="46"/>
    <col customWidth="1" max="13" min="13" width="41"/>
    <col customWidth="1" max="14" min="14" width="9"/>
  </cols>
  <sheetData>
    <row r="1" spans="1:14">
      <c s="1" r="A1" t="s">
        <v>133</v>
      </c>
      <c s="2" r="B1" t="s">
        <v>134</v>
      </c>
      <c s="2" r="C1" t="s">
        <v>135</v>
      </c>
      <c s="2" r="D1" t="s">
        <v>136</v>
      </c>
      <c s="2" r="E1" t="s">
        <v>137</v>
      </c>
      <c s="2" r="F1" t="s">
        <v>65</v>
      </c>
      <c s="2" r="G1" t="s">
        <v>138</v>
      </c>
      <c s="2" r="H1" t="s">
        <v>56</v>
      </c>
      <c s="2" r="I1" t="s">
        <v>139</v>
      </c>
      <c s="2" r="J1" t="s">
        <v>58</v>
      </c>
      <c s="2" r="K1" t="s">
        <v>59</v>
      </c>
      <c s="2" r="L1" t="s">
        <v>140</v>
      </c>
      <c s="2" r="M1" t="s">
        <v>62</v>
      </c>
      <c s="2" r="N1" t="s">
        <v>141</v>
      </c>
    </row>
    <row r="2" spans="1:14">
      <c s="4" r="A2" t="s">
        <v>142</v>
      </c>
      <c s="7" r="G2" t="n">
        <v>2</v>
      </c>
      <c s="7" r="H2" t="n">
        <v>3305</v>
      </c>
      <c s="7" r="I2" t="n">
        <v>-50</v>
      </c>
      <c s="7" r="J2" t="n">
        <v>-13</v>
      </c>
      <c s="7" r="K2" t="n">
        <v>-687</v>
      </c>
      <c s="7" r="L2" t="n">
        <v>-577</v>
      </c>
      <c s="7" r="M2" t="n">
        <v>149</v>
      </c>
      <c s="7" r="N2" t="n">
        <v>2129</v>
      </c>
    </row>
    <row r="3" spans="1:14">
      <c s="4" r="A3" t="s">
        <v>143</v>
      </c>
      <c s="5" r="G3" t="n">
        <v>240401442</v>
      </c>
    </row>
    <row r="4" spans="1:14">
      <c s="4" r="A4" t="s">
        <v>142</v>
      </c>
      <c s="7" r="B4" t="n">
        <v>3138</v>
      </c>
      <c s="7" r="C4" t="n">
        <v>-1194</v>
      </c>
      <c s="7" r="D4" t="n">
        <v>-618</v>
      </c>
      <c s="7" r="E4" t="n">
        <v>149</v>
      </c>
      <c s="7" r="F4" t="n">
        <v>1475</v>
      </c>
    </row>
    <row r="5" spans="1:14">
      <c s="4" r="A5" t="s">
        <v>144</v>
      </c>
      <c s="5" r="B5" t="n">
        <v>2728</v>
      </c>
    </row>
    <row r="6" spans="1:14">
      <c s="3" r="A6" t="s">
        <v>145</v>
      </c>
    </row>
    <row r="7" spans="1:14">
      <c s="4" r="A7" t="s">
        <v>110</v>
      </c>
      <c s="5" r="C7" t="n">
        <v>177</v>
      </c>
      <c s="5" r="E7" t="n">
        <v>13</v>
      </c>
      <c s="5" r="F7" t="n">
        <v>190</v>
      </c>
      <c s="5" r="K7" t="n">
        <v>173</v>
      </c>
      <c s="5" r="M7" t="n">
        <v>13</v>
      </c>
      <c s="5" r="N7" t="n">
        <v>186</v>
      </c>
    </row>
    <row r="8" spans="1:14">
      <c s="4" r="A8" t="s">
        <v>146</v>
      </c>
      <c s="5" r="C8" t="n">
        <v>-60</v>
      </c>
      <c s="5" r="F8" t="n">
        <v>-60</v>
      </c>
    </row>
    <row r="9" spans="1:14">
      <c s="4" r="A9" t="s">
        <v>147</v>
      </c>
      <c s="5" r="D9" t="n">
        <v>24</v>
      </c>
      <c s="5" r="E9" t="n">
        <v>-3</v>
      </c>
      <c s="5" r="F9" t="n">
        <v>21</v>
      </c>
      <c s="5" r="L9" t="n">
        <v>21</v>
      </c>
      <c s="5" r="M9" t="n">
        <v>-3</v>
      </c>
      <c s="5" r="N9" t="n">
        <v>18</v>
      </c>
    </row>
    <row r="10" spans="1:14">
      <c s="4" r="A10" t="s">
        <v>148</v>
      </c>
      <c s="5" r="H10" t="n">
        <v>15</v>
      </c>
      <c s="5" r="J10" t="n">
        <v>-15</v>
      </c>
    </row>
    <row r="11" spans="1:14">
      <c s="4" r="A11" t="s">
        <v>149</v>
      </c>
      <c s="5" r="H11" t="n">
        <v>7</v>
      </c>
      <c s="5" r="N11" t="n">
        <v>7</v>
      </c>
    </row>
    <row r="12" spans="1:14">
      <c s="4" r="A12" t="s">
        <v>150</v>
      </c>
      <c s="5" r="G12" t="n">
        <v>1003482</v>
      </c>
    </row>
    <row r="13" spans="1:14">
      <c s="4" r="A13" t="s">
        <v>151</v>
      </c>
      <c s="5" r="H13" t="n">
        <v>5</v>
      </c>
      <c s="5" r="J13" t="n">
        <v>8</v>
      </c>
      <c s="5" r="N13" t="n">
        <v>13</v>
      </c>
    </row>
    <row r="14" spans="1:14">
      <c s="4" r="A14" t="s">
        <v>152</v>
      </c>
      <c s="5" r="K14" t="n">
        <v>-7</v>
      </c>
      <c s="5" r="N14" t="n">
        <v>-7</v>
      </c>
    </row>
    <row r="15" spans="1:14">
      <c s="4" r="A15" t="s">
        <v>153</v>
      </c>
      <c s="5" r="G15" t="n">
        <v>-296925</v>
      </c>
    </row>
    <row r="16" spans="1:14">
      <c s="4" r="A16" t="s">
        <v>154</v>
      </c>
      <c s="5" r="H16" t="n">
        <v>28</v>
      </c>
      <c s="5" r="N16" t="n">
        <v>28</v>
      </c>
    </row>
    <row r="17" spans="1:14">
      <c s="4" r="A17" t="s">
        <v>155</v>
      </c>
      <c s="5" r="G17" t="n">
        <v>1368603</v>
      </c>
    </row>
    <row r="18" spans="1:14">
      <c s="4" r="A18" t="s">
        <v>156</v>
      </c>
      <c s="7" r="B18" t="n">
        <v>15</v>
      </c>
      <c s="5" r="F18" t="n">
        <v>15</v>
      </c>
    </row>
    <row r="19" spans="1:14">
      <c s="4" r="A19" t="s">
        <v>157</v>
      </c>
      <c s="5" r="E19" t="n">
        <v>-4</v>
      </c>
      <c s="5" r="F19" t="n">
        <v>-4</v>
      </c>
      <c s="5" r="M19" t="n">
        <v>-4</v>
      </c>
      <c s="5" r="N19" t="n">
        <v>-4</v>
      </c>
    </row>
    <row r="20" spans="1:14">
      <c s="4" r="A20" t="s">
        <v>158</v>
      </c>
      <c s="5" r="B20" t="n">
        <v>-1</v>
      </c>
      <c s="5" r="F20" t="n">
        <v>-1</v>
      </c>
      <c s="5" r="H20" t="n">
        <v>-1</v>
      </c>
      <c s="5" r="N20" t="n">
        <v>-1</v>
      </c>
    </row>
    <row r="21" spans="1:14">
      <c s="4" r="A21" t="s">
        <v>159</v>
      </c>
      <c s="5" r="K21" t="n">
        <v>-1</v>
      </c>
      <c s="5" r="N21" t="n">
        <v>-1</v>
      </c>
    </row>
    <row r="22" spans="1:14">
      <c s="4" r="A22" t="s">
        <v>160</v>
      </c>
      <c s="5" r="K22" t="n">
        <v>-60</v>
      </c>
      <c s="5" r="N22" t="n">
        <v>-60</v>
      </c>
    </row>
    <row r="23" spans="1:14">
      <c s="4" r="A23" t="s">
        <v>161</v>
      </c>
      <c s="7" r="G23" t="n">
        <v>2</v>
      </c>
      <c s="5" r="H23" t="n">
        <v>3359</v>
      </c>
      <c s="5" r="I23" t="n">
        <v>-50</v>
      </c>
      <c s="5" r="J23" t="n">
        <v>-20</v>
      </c>
      <c s="5" r="K23" t="n">
        <v>-582</v>
      </c>
      <c s="5" r="L23" t="n">
        <v>-556</v>
      </c>
      <c s="5" r="M23" t="n">
        <v>155</v>
      </c>
      <c s="5" r="N23" t="n">
        <v>2308</v>
      </c>
    </row>
    <row r="24" spans="1:14">
      <c s="4" r="A24" t="s">
        <v>162</v>
      </c>
      <c s="5" r="G24" t="n">
        <v>242476602</v>
      </c>
    </row>
    <row r="25" spans="1:14">
      <c s="4" r="A25" t="s">
        <v>161</v>
      </c>
      <c s="7" r="B25" t="n">
        <v>3152</v>
      </c>
      <c s="5" r="C25" t="n">
        <v>-1077</v>
      </c>
      <c s="5" r="D25" t="n">
        <v>-594</v>
      </c>
      <c s="5" r="E25" t="n">
        <v>155</v>
      </c>
      <c s="5" r="F25" t="n">
        <v>1636</v>
      </c>
    </row>
    <row r="26" spans="1:14">
      <c s="4" r="A26" t="s">
        <v>163</v>
      </c>
      <c s="5" r="B26" t="n">
        <v>2728</v>
      </c>
    </row>
    <row r="27" spans="1:14">
      <c s="4" r="A27" t="s">
        <v>164</v>
      </c>
      <c s="7" r="G27" t="n">
        <v>3</v>
      </c>
      <c s="5" r="H27" t="n">
        <v>3385</v>
      </c>
      <c s="5" r="I27" t="n">
        <v>-50</v>
      </c>
      <c s="5" r="J27" t="n">
        <v>-14</v>
      </c>
      <c s="5" r="K27" t="n">
        <v>-493</v>
      </c>
      <c s="5" r="L27" t="n">
        <v>-1053</v>
      </c>
      <c s="5" r="M27" t="n">
        <v>173</v>
      </c>
      <c s="5" r="N27" t="n">
        <v>1951</v>
      </c>
    </row>
    <row r="28" spans="1:14">
      <c s="4" r="A28" t="s">
        <v>165</v>
      </c>
      <c s="5" r="G28" t="n">
        <v>243416979</v>
      </c>
    </row>
    <row r="29" spans="1:14">
      <c s="4" r="A29" t="s">
        <v>164</v>
      </c>
      <c s="7" r="B29" t="n">
        <v>3166</v>
      </c>
      <c s="5" r="C29" t="n">
        <v>-956</v>
      </c>
      <c s="5" r="D29" t="n">
        <v>-1087</v>
      </c>
      <c s="5" r="E29" t="n">
        <v>173</v>
      </c>
      <c s="7" r="F29" t="n">
        <v>1296</v>
      </c>
    </row>
    <row r="30" spans="1:14">
      <c s="4" r="A30" t="s">
        <v>166</v>
      </c>
      <c s="5" r="B30" t="n">
        <v>2728</v>
      </c>
      <c s="5" r="F30" t="n">
        <v>2728</v>
      </c>
    </row>
    <row r="31" spans="1:14">
      <c s="3" r="A31" t="s">
        <v>145</v>
      </c>
    </row>
    <row r="32" spans="1:14">
      <c s="4" r="A32" t="s">
        <v>110</v>
      </c>
      <c s="5" r="C32" t="n">
        <v>34</v>
      </c>
      <c s="5" r="E32" t="n">
        <v>20</v>
      </c>
      <c s="7" r="F32" t="n">
        <v>54</v>
      </c>
      <c s="5" r="K32" t="n">
        <v>34</v>
      </c>
      <c s="5" r="M32" t="n">
        <v>20</v>
      </c>
      <c s="5" r="N32" t="n">
        <v>54</v>
      </c>
    </row>
    <row r="33" spans="1:14">
      <c s="4" r="A33" t="s">
        <v>146</v>
      </c>
      <c s="5" r="C33" t="n">
        <v>-61</v>
      </c>
      <c s="5" r="F33" t="n">
        <v>-61</v>
      </c>
    </row>
    <row r="34" spans="1:14">
      <c s="4" r="A34" t="s">
        <v>147</v>
      </c>
      <c s="5" r="D34" t="n">
        <v>-103</v>
      </c>
      <c s="5" r="E34" t="n">
        <v>-5</v>
      </c>
      <c s="5" r="F34" t="n">
        <v>-108</v>
      </c>
      <c s="5" r="L34" t="n">
        <v>-106</v>
      </c>
      <c s="5" r="M34" t="n">
        <v>-5</v>
      </c>
      <c s="5" r="N34" t="n">
        <v>-111</v>
      </c>
    </row>
    <row r="35" spans="1:14">
      <c s="4" r="A35" t="s">
        <v>148</v>
      </c>
      <c s="5" r="H35" t="n">
        <v>19</v>
      </c>
      <c s="5" r="J35" t="n">
        <v>-19</v>
      </c>
    </row>
    <row r="36" spans="1:14">
      <c s="4" r="A36" t="s">
        <v>149</v>
      </c>
      <c s="5" r="H36" t="n">
        <v>5</v>
      </c>
      <c s="5" r="N36" t="n">
        <v>5</v>
      </c>
    </row>
    <row r="37" spans="1:14">
      <c s="4" r="A37" t="s">
        <v>150</v>
      </c>
      <c s="5" r="G37" t="n">
        <v>1006871</v>
      </c>
    </row>
    <row r="38" spans="1:14">
      <c s="4" r="A38" t="s">
        <v>151</v>
      </c>
      <c s="5" r="H38" t="n">
        <v>5</v>
      </c>
      <c s="5" r="J38" t="n">
        <v>9</v>
      </c>
      <c s="5" r="N38" t="n">
        <v>14</v>
      </c>
    </row>
    <row r="39" spans="1:14">
      <c s="4" r="A39" t="s">
        <v>152</v>
      </c>
      <c s="5" r="K39" t="n">
        <v>-7</v>
      </c>
      <c s="5" r="N39" t="n">
        <v>-7</v>
      </c>
    </row>
    <row r="40" spans="1:14">
      <c s="4" r="A40" t="s">
        <v>153</v>
      </c>
      <c s="5" r="G40" t="n">
        <v>-304079</v>
      </c>
    </row>
    <row r="41" spans="1:14">
      <c s="4" r="A41" t="s">
        <v>154</v>
      </c>
      <c s="5" r="H41" t="n">
        <v>1</v>
      </c>
      <c s="5" r="N41" t="n">
        <v>1</v>
      </c>
    </row>
    <row r="42" spans="1:14">
      <c s="4" r="A42" t="s">
        <v>155</v>
      </c>
      <c s="5" r="G42" t="n">
        <v>48572</v>
      </c>
    </row>
    <row r="43" spans="1:14">
      <c s="4" r="A43" t="s">
        <v>156</v>
      </c>
      <c s="7" r="B43" t="n">
        <v>16</v>
      </c>
      <c s="5" r="F43" t="n">
        <v>16</v>
      </c>
    </row>
    <row r="44" spans="1:14">
      <c s="4" r="A44" t="s">
        <v>157</v>
      </c>
      <c s="5" r="E44" t="n">
        <v>-4</v>
      </c>
      <c s="5" r="F44" t="n">
        <v>-4</v>
      </c>
      <c s="5" r="M44" t="n">
        <v>-4</v>
      </c>
      <c s="5" r="N44" t="n">
        <v>-4</v>
      </c>
    </row>
    <row r="45" spans="1:14">
      <c s="4" r="A45" t="s">
        <v>167</v>
      </c>
      <c s="5" r="B45" t="n">
        <v>1</v>
      </c>
      <c s="5" r="F45" t="n">
        <v>1</v>
      </c>
      <c s="5" r="H45" t="n">
        <v>1</v>
      </c>
      <c s="5" r="N45" t="n">
        <v>1</v>
      </c>
    </row>
    <row r="46" spans="1:14">
      <c s="4" r="A46" t="s">
        <v>160</v>
      </c>
      <c s="5" r="K46" t="n">
        <v>-62</v>
      </c>
      <c s="5" r="N46" t="n">
        <v>-62</v>
      </c>
    </row>
    <row r="47" spans="1:14">
      <c s="4" r="A47" t="s">
        <v>168</v>
      </c>
      <c s="7" r="G47" t="n">
        <v>3</v>
      </c>
      <c s="7" r="H47" t="n">
        <v>3416</v>
      </c>
      <c s="7" r="I47" t="n">
        <v>-50</v>
      </c>
      <c s="7" r="J47" t="n">
        <v>-24</v>
      </c>
      <c s="7" r="K47" t="n">
        <v>-528</v>
      </c>
      <c s="7" r="L47" t="n">
        <v>-1159</v>
      </c>
      <c s="7" r="M47" t="n">
        <v>184</v>
      </c>
      <c s="7" r="N47" t="n">
        <v>1842</v>
      </c>
    </row>
    <row r="48" spans="1:14">
      <c s="4" r="A48" t="s">
        <v>169</v>
      </c>
      <c s="5" r="G48" t="n">
        <v>244168343</v>
      </c>
    </row>
    <row r="49" spans="1:14">
      <c s="4" r="A49" t="s">
        <v>168</v>
      </c>
      <c s="7" r="B49" t="n">
        <v>3183</v>
      </c>
      <c s="7" r="C49" t="n">
        <v>-983</v>
      </c>
      <c s="7" r="D49" t="n">
        <v>-1190</v>
      </c>
      <c s="7" r="E49" t="n">
        <v>184</v>
      </c>
      <c s="7" r="F49" t="n">
        <v>1194</v>
      </c>
    </row>
    <row r="50" spans="1:14">
      <c s="4" r="A50" t="s">
        <v>170</v>
      </c>
      <c s="5" r="B50" t="n">
        <v>2728</v>
      </c>
      <c s="5" r="F50" t="n">
        <v>27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0</v>
      </c>
      <c s="2" r="B1" t="s">
        <v>87</v>
      </c>
      <c s="2" r="D1" t="s">
        <v>1</v>
      </c>
    </row>
    <row r="2" spans="1:5">
      <c s="2" r="B2" t="s">
        <v>2</v>
      </c>
      <c s="2" r="C2" t="s">
        <v>88</v>
      </c>
      <c s="2" r="D2" t="s">
        <v>2</v>
      </c>
      <c s="2" r="E2" t="s">
        <v>88</v>
      </c>
    </row>
    <row r="3" spans="1:5">
      <c s="3" r="A3" t="s">
        <v>89</v>
      </c>
    </row>
    <row r="4" spans="1:5">
      <c s="4" r="A4" t="s">
        <v>90</v>
      </c>
      <c s="7" r="B4" t="n">
        <v>2697</v>
      </c>
      <c s="7" r="C4" t="n">
        <v>2921</v>
      </c>
      <c s="7" r="D4" t="n">
        <v>5257</v>
      </c>
      <c s="7" r="E4" t="n">
        <v>5614</v>
      </c>
    </row>
    <row r="5" spans="1:5">
      <c s="4" r="A5" t="s">
        <v>91</v>
      </c>
      <c s="5" r="B5" t="n">
        <v>43</v>
      </c>
      <c s="5" r="C5" t="n">
        <v>67</v>
      </c>
      <c s="5" r="D5" t="n">
        <v>72</v>
      </c>
      <c s="5" r="E5" t="n">
        <v>129</v>
      </c>
    </row>
    <row r="6" spans="1:5">
      <c s="4" r="A6" t="s">
        <v>92</v>
      </c>
      <c s="5" r="B6" t="n">
        <v>2740</v>
      </c>
      <c s="5" r="C6" t="n">
        <v>2988</v>
      </c>
      <c s="5" r="D6" t="n">
        <v>5329</v>
      </c>
      <c s="5" r="E6" t="n">
        <v>5743</v>
      </c>
    </row>
    <row r="7" spans="1:5">
      <c s="4" r="A7" t="s">
        <v>93</v>
      </c>
      <c s="5" r="B7" t="n">
        <v>2191</v>
      </c>
      <c s="5" r="C7" t="n">
        <v>2483</v>
      </c>
      <c s="5" r="D7" t="n">
        <v>4330</v>
      </c>
      <c s="5" r="E7" t="n">
        <v>4788</v>
      </c>
    </row>
    <row r="8" spans="1:5">
      <c s="4" r="A8" t="s">
        <v>94</v>
      </c>
      <c s="5" r="B8" t="n">
        <v>549</v>
      </c>
      <c s="5" r="C8" t="n">
        <v>505</v>
      </c>
      <c s="5" r="D8" t="n">
        <v>999</v>
      </c>
      <c s="5" r="E8" t="n">
        <v>955</v>
      </c>
    </row>
    <row r="9" spans="1:5">
      <c s="4" r="A9" t="s">
        <v>96</v>
      </c>
      <c s="5" r="B9" t="n">
        <v>249</v>
      </c>
      <c s="5" r="C9" t="n">
        <v>244</v>
      </c>
      <c s="5" r="D9" t="n">
        <v>495</v>
      </c>
      <c s="5" r="E9" t="n">
        <v>473</v>
      </c>
    </row>
    <row r="10" spans="1:5">
      <c s="4" r="A10" t="s">
        <v>97</v>
      </c>
      <c s="5" r="B10" t="n">
        <v>41</v>
      </c>
      <c s="5" r="C10" t="n">
        <v>37</v>
      </c>
      <c s="5" r="D10" t="n">
        <v>83</v>
      </c>
      <c s="5" r="E10" t="n">
        <v>73</v>
      </c>
    </row>
    <row r="11" spans="1:5">
      <c s="4" r="A11" t="s">
        <v>871</v>
      </c>
      <c s="5" r="B11" t="n">
        <v>-1</v>
      </c>
      <c s="5" r="C11" t="n">
        <v>-5</v>
      </c>
      <c s="5" r="D11" t="n">
        <v>-9</v>
      </c>
      <c s="5" r="E11" t="n">
        <v>-9</v>
      </c>
    </row>
    <row r="12" spans="1:5">
      <c s="4" r="A12" t="s">
        <v>99</v>
      </c>
      <c s="5" r="B12" t="n">
        <v>114</v>
      </c>
      <c s="5" r="C12" t="n">
        <v>13</v>
      </c>
      <c s="5" r="D12" t="n">
        <v>207</v>
      </c>
      <c s="5" r="E12" t="n">
        <v>52</v>
      </c>
    </row>
    <row r="13" spans="1:5">
      <c s="4" r="A13" t="s">
        <v>101</v>
      </c>
      <c s="5" r="B13" t="n">
        <v>146</v>
      </c>
      <c s="5" r="C13" t="n">
        <v>216</v>
      </c>
      <c s="5" r="D13" t="n">
        <v>223</v>
      </c>
      <c s="5" r="E13" t="n">
        <v>366</v>
      </c>
    </row>
    <row r="14" spans="1:5">
      <c s="4" r="A14" t="s">
        <v>872</v>
      </c>
      <c s="5" r="B14" t="n">
        <v>-53</v>
      </c>
      <c s="5" r="C14" t="n">
        <v>-51</v>
      </c>
      <c s="5" r="D14" t="n">
        <v>-109</v>
      </c>
      <c s="5" r="E14" t="n">
        <v>-99</v>
      </c>
    </row>
    <row r="15" spans="1:5">
      <c s="4" r="A15" t="s">
        <v>873</v>
      </c>
      <c s="5" r="B15" t="n">
        <v>3</v>
      </c>
      <c s="5" r="C15" t="n">
        <v>2</v>
      </c>
      <c s="5" r="D15" t="n">
        <v>5</v>
      </c>
      <c s="5" r="E15" t="n">
        <v>4</v>
      </c>
    </row>
    <row r="16" spans="1:5">
      <c s="4" r="A16" t="s">
        <v>104</v>
      </c>
      <c s="5" r="B16" t="n">
        <v>-20</v>
      </c>
      <c s="5" r="D16" t="n">
        <v>-23</v>
      </c>
    </row>
    <row r="17" spans="1:5">
      <c s="4" r="A17" t="s">
        <v>874</v>
      </c>
      <c s="5" r="B17" t="n">
        <v>-1</v>
      </c>
      <c s="5" r="D17" t="n">
        <v>-2</v>
      </c>
      <c s="5" r="E17" t="n">
        <v>1</v>
      </c>
    </row>
    <row r="18" spans="1:5">
      <c s="4" r="A18" t="s">
        <v>106</v>
      </c>
      <c s="5" r="B18" t="n">
        <v>75</v>
      </c>
      <c s="5" r="C18" t="n">
        <v>167</v>
      </c>
      <c s="5" r="D18" t="n">
        <v>94</v>
      </c>
      <c s="5" r="E18" t="n">
        <v>272</v>
      </c>
    </row>
    <row r="19" spans="1:5">
      <c s="4" r="A19" t="s">
        <v>875</v>
      </c>
      <c s="5" r="B19" t="n">
        <v>-34</v>
      </c>
      <c s="5" r="C19" t="n">
        <v>-43</v>
      </c>
      <c s="5" r="D19" t="n">
        <v>-36</v>
      </c>
      <c s="5" r="E19" t="n">
        <v>-79</v>
      </c>
    </row>
    <row r="20" spans="1:5">
      <c s="4" r="A20" t="s">
        <v>108</v>
      </c>
      <c s="5" r="B20" t="n">
        <v>41</v>
      </c>
      <c s="5" r="C20" t="n">
        <v>124</v>
      </c>
      <c s="5" r="D20" t="n">
        <v>58</v>
      </c>
      <c s="5" r="E20" t="n">
        <v>193</v>
      </c>
    </row>
    <row r="21" spans="1:5">
      <c s="4" r="A21" t="s">
        <v>876</v>
      </c>
      <c s="5" r="B21" t="n">
        <v>-2</v>
      </c>
      <c s="5" r="D21" t="n">
        <v>-4</v>
      </c>
      <c s="5" r="E21" t="n">
        <v>-7</v>
      </c>
    </row>
    <row r="22" spans="1:5">
      <c s="4" r="A22" t="s">
        <v>110</v>
      </c>
      <c s="5" r="B22" t="n">
        <v>39</v>
      </c>
      <c s="5" r="C22" t="n">
        <v>124</v>
      </c>
      <c s="5" r="D22" t="n">
        <v>54</v>
      </c>
      <c s="5" r="E22" t="n">
        <v>186</v>
      </c>
    </row>
    <row r="23" spans="1:5">
      <c s="4" r="A23" t="s">
        <v>111</v>
      </c>
      <c s="5" r="B23" t="n">
        <v>-10</v>
      </c>
      <c s="5" r="C23" t="n">
        <v>-5</v>
      </c>
      <c s="5" r="D23" t="n">
        <v>-20</v>
      </c>
      <c s="5" r="E23" t="n">
        <v>-13</v>
      </c>
    </row>
    <row r="24" spans="1:5">
      <c s="4" r="A24" t="s">
        <v>112</v>
      </c>
      <c s="5" r="B24" t="n">
        <v>29</v>
      </c>
      <c s="5" r="C24" t="n">
        <v>119</v>
      </c>
      <c s="5" r="D24" t="n">
        <v>34</v>
      </c>
      <c s="5" r="E24" t="n">
        <v>173</v>
      </c>
    </row>
    <row r="25" spans="1:5">
      <c s="4" r="A25" t="s">
        <v>877</v>
      </c>
      <c s="5" r="B25" t="n">
        <v>59</v>
      </c>
      <c s="5" r="C25" t="n">
        <v>11</v>
      </c>
      <c s="5" r="D25" t="n">
        <v>-111</v>
      </c>
      <c s="5" r="E25" t="n">
        <v>18</v>
      </c>
    </row>
    <row r="26" spans="1:5">
      <c s="4" r="A26" t="s">
        <v>878</v>
      </c>
      <c s="5" r="B26" t="n">
        <v>-12</v>
      </c>
      <c s="5" r="C26" t="n">
        <v>2</v>
      </c>
      <c s="5" r="D26" t="n">
        <v>-15</v>
      </c>
      <c s="5" r="E26" t="n">
        <v>-10</v>
      </c>
    </row>
    <row r="27" spans="1:5">
      <c s="4" r="A27" t="s">
        <v>129</v>
      </c>
      <c s="5" r="B27" t="n">
        <v>86</v>
      </c>
      <c s="5" r="C27" t="n">
        <v>137</v>
      </c>
      <c s="5" r="D27" t="n">
        <v>-72</v>
      </c>
      <c s="5" r="E27" t="n">
        <v>194</v>
      </c>
    </row>
    <row r="28" spans="1:5">
      <c s="4" r="A28" t="s">
        <v>65</v>
      </c>
    </row>
    <row r="29" spans="1:5">
      <c s="3" r="A29" t="s">
        <v>89</v>
      </c>
    </row>
    <row r="30" spans="1:5">
      <c s="4" r="A30" t="s">
        <v>90</v>
      </c>
      <c s="5" r="B30" t="n">
        <v>2697</v>
      </c>
      <c s="5" r="C30" t="n">
        <v>2921</v>
      </c>
      <c s="5" r="D30" t="n">
        <v>5257</v>
      </c>
      <c s="5" r="E30" t="n">
        <v>5614</v>
      </c>
    </row>
    <row r="31" spans="1:5">
      <c s="4" r="A31" t="s">
        <v>91</v>
      </c>
      <c s="5" r="B31" t="n">
        <v>43</v>
      </c>
      <c s="5" r="C31" t="n">
        <v>67</v>
      </c>
      <c s="5" r="D31" t="n">
        <v>72</v>
      </c>
      <c s="5" r="E31" t="n">
        <v>129</v>
      </c>
    </row>
    <row r="32" spans="1:5">
      <c s="4" r="A32" t="s">
        <v>92</v>
      </c>
      <c s="5" r="B32" t="n">
        <v>2740</v>
      </c>
      <c s="5" r="C32" t="n">
        <v>2988</v>
      </c>
      <c s="5" r="D32" t="n">
        <v>5329</v>
      </c>
      <c s="5" r="E32" t="n">
        <v>5743</v>
      </c>
    </row>
    <row r="33" spans="1:5">
      <c s="4" r="A33" t="s">
        <v>93</v>
      </c>
      <c s="5" r="B33" t="n">
        <v>2191</v>
      </c>
      <c s="5" r="C33" t="n">
        <v>2482</v>
      </c>
      <c s="5" r="D33" t="n">
        <v>4328</v>
      </c>
      <c s="5" r="E33" t="n">
        <v>4782</v>
      </c>
    </row>
    <row r="34" spans="1:5">
      <c s="4" r="A34" t="s">
        <v>94</v>
      </c>
      <c s="5" r="B34" t="n">
        <v>549</v>
      </c>
      <c s="5" r="C34" t="n">
        <v>506</v>
      </c>
      <c s="5" r="D34" t="n">
        <v>1001</v>
      </c>
      <c s="5" r="E34" t="n">
        <v>961</v>
      </c>
    </row>
    <row r="35" spans="1:5">
      <c s="4" r="A35" t="s">
        <v>96</v>
      </c>
      <c s="5" r="B35" t="n">
        <v>248</v>
      </c>
      <c s="5" r="C35" t="n">
        <v>243</v>
      </c>
      <c s="5" r="D35" t="n">
        <v>492</v>
      </c>
      <c s="5" r="E35" t="n">
        <v>470</v>
      </c>
    </row>
    <row r="36" spans="1:5">
      <c s="4" r="A36" t="s">
        <v>97</v>
      </c>
      <c s="5" r="B36" t="n">
        <v>41</v>
      </c>
      <c s="5" r="C36" t="n">
        <v>37</v>
      </c>
      <c s="5" r="D36" t="n">
        <v>83</v>
      </c>
      <c s="5" r="E36" t="n">
        <v>73</v>
      </c>
    </row>
    <row r="37" spans="1:5">
      <c s="4" r="A37" t="s">
        <v>871</v>
      </c>
      <c s="5" r="B37" t="n">
        <v>-2</v>
      </c>
      <c s="5" r="C37" t="n">
        <v>-5</v>
      </c>
      <c s="5" r="D37" t="n">
        <v>-9</v>
      </c>
      <c s="5" r="E37" t="n">
        <v>-9</v>
      </c>
    </row>
    <row r="38" spans="1:5">
      <c s="4" r="A38" t="s">
        <v>99</v>
      </c>
      <c s="5" r="B38" t="n">
        <v>114</v>
      </c>
      <c s="5" r="C38" t="n">
        <v>13</v>
      </c>
      <c s="5" r="D38" t="n">
        <v>207</v>
      </c>
      <c s="5" r="E38" t="n">
        <v>52</v>
      </c>
    </row>
    <row r="39" spans="1:5">
      <c s="4" r="A39" t="s">
        <v>101</v>
      </c>
      <c s="5" r="B39" t="n">
        <v>148</v>
      </c>
      <c s="5" r="C39" t="n">
        <v>218</v>
      </c>
      <c s="5" r="D39" t="n">
        <v>228</v>
      </c>
      <c s="5" r="E39" t="n">
        <v>375</v>
      </c>
    </row>
    <row r="40" spans="1:5">
      <c s="4" r="A40" t="s">
        <v>872</v>
      </c>
      <c s="5" r="B40" t="n">
        <v>-56</v>
      </c>
      <c s="5" r="C40" t="n">
        <v>-52</v>
      </c>
      <c s="5" r="D40" t="n">
        <v>-114</v>
      </c>
      <c s="5" r="E40" t="n">
        <v>-103</v>
      </c>
    </row>
    <row r="41" spans="1:5">
      <c s="4" r="A41" t="s">
        <v>873</v>
      </c>
      <c s="5" r="B41" t="n">
        <v>3</v>
      </c>
      <c s="5" r="C41" t="n">
        <v>2</v>
      </c>
      <c s="5" r="D41" t="n">
        <v>5</v>
      </c>
      <c s="5" r="E41" t="n">
        <v>4</v>
      </c>
    </row>
    <row r="42" spans="1:5">
      <c s="4" r="A42" t="s">
        <v>104</v>
      </c>
      <c s="5" r="B42" t="n">
        <v>-20</v>
      </c>
      <c s="5" r="D42" t="n">
        <v>-23</v>
      </c>
    </row>
    <row r="43" spans="1:5">
      <c s="4" r="A43" t="s">
        <v>874</v>
      </c>
      <c s="5" r="D43" t="n">
        <v>-1</v>
      </c>
      <c s="5" r="E43" t="n">
        <v>1</v>
      </c>
    </row>
    <row r="44" spans="1:5">
      <c s="4" r="A44" t="s">
        <v>106</v>
      </c>
      <c s="5" r="B44" t="n">
        <v>75</v>
      </c>
      <c s="5" r="C44" t="n">
        <v>168</v>
      </c>
      <c s="5" r="D44" t="n">
        <v>95</v>
      </c>
      <c s="5" r="E44" t="n">
        <v>277</v>
      </c>
    </row>
    <row r="45" spans="1:5">
      <c s="4" r="A45" t="s">
        <v>875</v>
      </c>
      <c s="5" r="B45" t="n">
        <v>-34</v>
      </c>
      <c s="5" r="C45" t="n">
        <v>-43</v>
      </c>
      <c s="5" r="D45" t="n">
        <v>-37</v>
      </c>
      <c s="5" r="E45" t="n">
        <v>-80</v>
      </c>
    </row>
    <row r="46" spans="1:5">
      <c s="4" r="A46" t="s">
        <v>108</v>
      </c>
      <c s="5" r="B46" t="n">
        <v>41</v>
      </c>
      <c s="5" r="C46" t="n">
        <v>125</v>
      </c>
      <c s="5" r="D46" t="n">
        <v>58</v>
      </c>
      <c s="5" r="E46" t="n">
        <v>197</v>
      </c>
    </row>
    <row r="47" spans="1:5">
      <c s="4" r="A47" t="s">
        <v>876</v>
      </c>
      <c s="5" r="B47" t="n">
        <v>-2</v>
      </c>
      <c s="5" r="D47" t="n">
        <v>-4</v>
      </c>
      <c s="5" r="E47" t="n">
        <v>-7</v>
      </c>
    </row>
    <row r="48" spans="1:5">
      <c s="4" r="A48" t="s">
        <v>110</v>
      </c>
      <c s="5" r="B48" t="n">
        <v>39</v>
      </c>
      <c s="5" r="C48" t="n">
        <v>125</v>
      </c>
      <c s="5" r="D48" t="n">
        <v>54</v>
      </c>
      <c s="5" r="E48" t="n">
        <v>190</v>
      </c>
    </row>
    <row r="49" spans="1:5">
      <c s="4" r="A49" t="s">
        <v>111</v>
      </c>
      <c s="5" r="B49" t="n">
        <v>-10</v>
      </c>
      <c s="5" r="C49" t="n">
        <v>-5</v>
      </c>
      <c s="5" r="D49" t="n">
        <v>-20</v>
      </c>
      <c s="5" r="E49" t="n">
        <v>-13</v>
      </c>
    </row>
    <row r="50" spans="1:5">
      <c s="4" r="A50" t="s">
        <v>112</v>
      </c>
      <c s="5" r="B50" t="n">
        <v>29</v>
      </c>
      <c s="5" r="C50" t="n">
        <v>120</v>
      </c>
      <c s="5" r="D50" t="n">
        <v>34</v>
      </c>
      <c s="5" r="E50" t="n">
        <v>177</v>
      </c>
    </row>
    <row r="51" spans="1:5">
      <c s="4" r="A51" t="s">
        <v>877</v>
      </c>
      <c s="5" r="B51" t="n">
        <v>60</v>
      </c>
      <c s="5" r="C51" t="n">
        <v>13</v>
      </c>
      <c s="5" r="D51" t="n">
        <v>-108</v>
      </c>
      <c s="5" r="E51" t="n">
        <v>21</v>
      </c>
    </row>
    <row r="52" spans="1:5">
      <c s="4" r="A52" t="s">
        <v>878</v>
      </c>
      <c s="5" r="B52" t="n">
        <v>-12</v>
      </c>
      <c s="5" r="C52" t="n">
        <v>2</v>
      </c>
      <c s="5" r="D52" t="n">
        <v>-15</v>
      </c>
      <c s="5" r="E52" t="n">
        <v>-10</v>
      </c>
    </row>
    <row r="53" spans="1:5">
      <c s="4" r="A53" t="s">
        <v>129</v>
      </c>
      <c s="5" r="B53" t="n">
        <v>87</v>
      </c>
      <c s="5" r="C53" t="n">
        <v>140</v>
      </c>
      <c s="5" r="D53" t="n">
        <v>-69</v>
      </c>
      <c s="5" r="E53" t="n">
        <v>201</v>
      </c>
    </row>
    <row r="54" spans="1:5">
      <c s="4" r="A54" t="s">
        <v>867</v>
      </c>
    </row>
    <row r="55" spans="1:5">
      <c s="3" r="A55" t="s">
        <v>89</v>
      </c>
    </row>
    <row r="56" spans="1:5">
      <c s="4" r="A56" t="s">
        <v>90</v>
      </c>
      <c s="5" r="B56" t="n">
        <v>268</v>
      </c>
      <c s="5" r="C56" t="n">
        <v>311</v>
      </c>
      <c s="5" r="D56" t="n">
        <v>525</v>
      </c>
      <c s="5" r="E56" t="n">
        <v>571</v>
      </c>
    </row>
    <row r="57" spans="1:5">
      <c s="4" r="A57" t="s">
        <v>91</v>
      </c>
      <c s="5" r="B57" t="n">
        <v>71</v>
      </c>
      <c s="5" r="C57" t="n">
        <v>79</v>
      </c>
      <c s="5" r="D57" t="n">
        <v>139</v>
      </c>
      <c s="5" r="E57" t="n">
        <v>176</v>
      </c>
    </row>
    <row r="58" spans="1:5">
      <c s="4" r="A58" t="s">
        <v>92</v>
      </c>
      <c s="5" r="B58" t="n">
        <v>339</v>
      </c>
      <c s="5" r="C58" t="n">
        <v>390</v>
      </c>
      <c s="5" r="D58" t="n">
        <v>664</v>
      </c>
      <c s="5" r="E58" t="n">
        <v>747</v>
      </c>
    </row>
    <row r="59" spans="1:5">
      <c s="4" r="A59" t="s">
        <v>93</v>
      </c>
      <c s="5" r="B59" t="n">
        <v>258</v>
      </c>
      <c s="5" r="C59" t="n">
        <v>321</v>
      </c>
      <c s="5" r="D59" t="n">
        <v>519</v>
      </c>
      <c s="5" r="E59" t="n">
        <v>621</v>
      </c>
    </row>
    <row r="60" spans="1:5">
      <c s="4" r="A60" t="s">
        <v>94</v>
      </c>
      <c s="5" r="B60" t="n">
        <v>81</v>
      </c>
      <c s="5" r="C60" t="n">
        <v>69</v>
      </c>
      <c s="5" r="D60" t="n">
        <v>145</v>
      </c>
      <c s="5" r="E60" t="n">
        <v>126</v>
      </c>
    </row>
    <row r="61" spans="1:5">
      <c s="4" r="A61" t="s">
        <v>96</v>
      </c>
      <c s="5" r="B61" t="n">
        <v>39</v>
      </c>
      <c s="5" r="C61" t="n">
        <v>52</v>
      </c>
      <c s="5" r="D61" t="n">
        <v>84</v>
      </c>
      <c s="5" r="E61" t="n">
        <v>83</v>
      </c>
    </row>
    <row r="62" spans="1:5">
      <c s="4" r="A62" t="s">
        <v>97</v>
      </c>
      <c s="5" r="B62" t="n">
        <v>11</v>
      </c>
      <c s="5" r="C62" t="n">
        <v>13</v>
      </c>
      <c s="5" r="D62" t="n">
        <v>22</v>
      </c>
      <c s="5" r="E62" t="n">
        <v>24</v>
      </c>
    </row>
    <row r="63" spans="1:5">
      <c s="4" r="A63" t="s">
        <v>871</v>
      </c>
      <c s="5" r="B63" t="n">
        <v>-1</v>
      </c>
      <c s="5" r="C63" t="n">
        <v>-7</v>
      </c>
      <c s="5" r="D63" t="n">
        <v>-29</v>
      </c>
      <c s="5" r="E63" t="n">
        <v>-10</v>
      </c>
    </row>
    <row r="64" spans="1:5">
      <c s="4" r="A64" t="s">
        <v>99</v>
      </c>
      <c s="5" r="B64" t="n">
        <v>1</v>
      </c>
      <c s="5" r="C64" t="n">
        <v>4</v>
      </c>
      <c s="5" r="D64" t="n">
        <v>1</v>
      </c>
      <c s="5" r="E64" t="n">
        <v>2</v>
      </c>
    </row>
    <row r="65" spans="1:5">
      <c s="4" r="A65" t="s">
        <v>101</v>
      </c>
      <c s="5" r="B65" t="n">
        <v>31</v>
      </c>
      <c s="5" r="C65" t="n">
        <v>7</v>
      </c>
      <c s="5" r="D65" t="n">
        <v>67</v>
      </c>
      <c s="5" r="E65" t="n">
        <v>27</v>
      </c>
    </row>
    <row r="66" spans="1:5">
      <c s="4" r="A66" t="s">
        <v>872</v>
      </c>
      <c s="5" r="B66" t="n">
        <v>-56</v>
      </c>
      <c s="5" r="C66" t="n">
        <v>-46</v>
      </c>
      <c s="5" r="D66" t="n">
        <v>-113</v>
      </c>
      <c s="5" r="E66" t="n">
        <v>-93</v>
      </c>
    </row>
    <row r="67" spans="1:5">
      <c s="4" r="A67" t="s">
        <v>873</v>
      </c>
      <c s="5" r="B67" t="n">
        <v>73</v>
      </c>
      <c s="5" r="C67" t="n">
        <v>137</v>
      </c>
      <c s="5" r="D67" t="n">
        <v>98</v>
      </c>
      <c s="5" r="E67" t="n">
        <v>216</v>
      </c>
    </row>
    <row r="68" spans="1:5">
      <c s="4" r="A68" t="s">
        <v>104</v>
      </c>
      <c s="5" r="B68" t="n">
        <v>-20</v>
      </c>
      <c s="5" r="D68" t="n">
        <v>-23</v>
      </c>
    </row>
    <row r="69" spans="1:5">
      <c s="4" r="A69" t="s">
        <v>874</v>
      </c>
      <c s="5" r="C69" t="n">
        <v>1</v>
      </c>
      <c s="5" r="D69" t="n">
        <v>1</v>
      </c>
      <c s="5" r="E69" t="n">
        <v>2</v>
      </c>
    </row>
    <row r="70" spans="1:5">
      <c s="4" r="A70" t="s">
        <v>106</v>
      </c>
      <c s="5" r="B70" t="n">
        <v>28</v>
      </c>
      <c s="5" r="C70" t="n">
        <v>99</v>
      </c>
      <c s="5" r="D70" t="n">
        <v>30</v>
      </c>
      <c s="5" r="E70" t="n">
        <v>152</v>
      </c>
    </row>
    <row r="71" spans="1:5">
      <c s="4" r="A71" t="s">
        <v>875</v>
      </c>
      <c s="5" r="B71" t="n">
        <v>2</v>
      </c>
      <c s="5" r="C71" t="n">
        <v>19</v>
      </c>
      <c s="5" r="D71" t="n">
        <v>6</v>
      </c>
      <c s="5" r="E71" t="n">
        <v>23</v>
      </c>
    </row>
    <row r="72" spans="1:5">
      <c s="4" r="A72" t="s">
        <v>108</v>
      </c>
      <c s="5" r="B72" t="n">
        <v>30</v>
      </c>
      <c s="5" r="C72" t="n">
        <v>118</v>
      </c>
      <c s="5" r="D72" t="n">
        <v>36</v>
      </c>
      <c s="5" r="E72" t="n">
        <v>175</v>
      </c>
    </row>
    <row r="73" spans="1:5">
      <c s="4" r="A73" t="s">
        <v>876</v>
      </c>
      <c s="5" r="B73" t="n">
        <v>-1</v>
      </c>
      <c s="5" r="C73" t="n">
        <v>2</v>
      </c>
      <c s="5" r="D73" t="n">
        <v>-2</v>
      </c>
      <c s="5" r="E73" t="n">
        <v>2</v>
      </c>
    </row>
    <row r="74" spans="1:5">
      <c s="4" r="A74" t="s">
        <v>110</v>
      </c>
      <c s="5" r="B74" t="n">
        <v>29</v>
      </c>
      <c s="5" r="C74" t="n">
        <v>120</v>
      </c>
      <c s="5" r="D74" t="n">
        <v>34</v>
      </c>
      <c s="5" r="E74" t="n">
        <v>177</v>
      </c>
    </row>
    <row r="75" spans="1:5">
      <c s="4" r="A75" t="s">
        <v>112</v>
      </c>
      <c s="5" r="B75" t="n">
        <v>29</v>
      </c>
      <c s="5" r="C75" t="n">
        <v>120</v>
      </c>
      <c s="5" r="D75" t="n">
        <v>34</v>
      </c>
      <c s="5" r="E75" t="n">
        <v>177</v>
      </c>
    </row>
    <row r="76" spans="1:5">
      <c s="4" r="A76" t="s">
        <v>877</v>
      </c>
      <c s="5" r="B76" t="n">
        <v>58</v>
      </c>
      <c s="5" r="C76" t="n">
        <v>19</v>
      </c>
      <c s="5" r="D76" t="n">
        <v>-103</v>
      </c>
      <c s="5" r="E76" t="n">
        <v>23</v>
      </c>
    </row>
    <row r="77" spans="1:5">
      <c s="4" r="A77" t="s">
        <v>129</v>
      </c>
      <c s="5" r="B77" t="n">
        <v>87</v>
      </c>
      <c s="5" r="C77" t="n">
        <v>139</v>
      </c>
      <c s="5" r="D77" t="n">
        <v>-69</v>
      </c>
      <c s="5" r="E77" t="n">
        <v>200</v>
      </c>
    </row>
    <row r="78" spans="1:5">
      <c s="4" r="A78" t="s">
        <v>868</v>
      </c>
    </row>
    <row r="79" spans="1:5">
      <c s="3" r="A79" t="s">
        <v>89</v>
      </c>
    </row>
    <row r="80" spans="1:5">
      <c s="4" r="A80" t="s">
        <v>90</v>
      </c>
      <c s="5" r="B80" t="n">
        <v>658</v>
      </c>
      <c s="5" r="C80" t="n">
        <v>850</v>
      </c>
      <c s="5" r="D80" t="n">
        <v>1237</v>
      </c>
      <c s="5" r="E80" t="n">
        <v>1616</v>
      </c>
    </row>
    <row r="81" spans="1:5">
      <c s="4" r="A81" t="s">
        <v>91</v>
      </c>
      <c s="5" r="B81" t="n">
        <v>137</v>
      </c>
      <c s="5" r="C81" t="n">
        <v>127</v>
      </c>
      <c s="5" r="D81" t="n">
        <v>259</v>
      </c>
      <c s="5" r="E81" t="n">
        <v>257</v>
      </c>
    </row>
    <row r="82" spans="1:5">
      <c s="4" r="A82" t="s">
        <v>92</v>
      </c>
      <c s="5" r="B82" t="n">
        <v>795</v>
      </c>
      <c s="5" r="C82" t="n">
        <v>977</v>
      </c>
      <c s="5" r="D82" t="n">
        <v>1496</v>
      </c>
      <c s="5" r="E82" t="n">
        <v>1873</v>
      </c>
    </row>
    <row r="83" spans="1:5">
      <c s="4" r="A83" t="s">
        <v>93</v>
      </c>
      <c s="5" r="B83" t="n">
        <v>594</v>
      </c>
      <c s="5" r="C83" t="n">
        <v>765</v>
      </c>
      <c s="5" r="D83" t="n">
        <v>1173</v>
      </c>
      <c s="5" r="E83" t="n">
        <v>1474</v>
      </c>
    </row>
    <row r="84" spans="1:5">
      <c s="4" r="A84" t="s">
        <v>94</v>
      </c>
      <c s="5" r="B84" t="n">
        <v>201</v>
      </c>
      <c s="5" r="C84" t="n">
        <v>212</v>
      </c>
      <c s="5" r="D84" t="n">
        <v>323</v>
      </c>
      <c s="5" r="E84" t="n">
        <v>399</v>
      </c>
    </row>
    <row r="85" spans="1:5">
      <c s="4" r="A85" t="s">
        <v>96</v>
      </c>
      <c s="5" r="B85" t="n">
        <v>56</v>
      </c>
      <c s="5" r="C85" t="n">
        <v>40</v>
      </c>
      <c s="5" r="D85" t="n">
        <v>96</v>
      </c>
      <c s="5" r="E85" t="n">
        <v>78</v>
      </c>
    </row>
    <row r="86" spans="1:5">
      <c s="4" r="A86" t="s">
        <v>97</v>
      </c>
      <c s="5" r="B86" t="n">
        <v>12</v>
      </c>
      <c s="5" r="C86" t="n">
        <v>10</v>
      </c>
      <c s="5" r="D86" t="n">
        <v>22</v>
      </c>
      <c s="5" r="E86" t="n">
        <v>19</v>
      </c>
    </row>
    <row r="87" spans="1:5">
      <c s="4" r="A87" t="s">
        <v>871</v>
      </c>
      <c s="5" r="B87" t="n">
        <v>-11</v>
      </c>
      <c s="5" r="C87" t="n">
        <v>-2</v>
      </c>
      <c s="5" r="D87" t="n">
        <v>-10</v>
      </c>
      <c s="5" r="E87" t="n">
        <v>-7</v>
      </c>
    </row>
    <row r="88" spans="1:5">
      <c s="4" r="A88" t="s">
        <v>99</v>
      </c>
      <c s="5" r="B88" t="n">
        <v>4</v>
      </c>
      <c s="5" r="D88" t="n">
        <v>4</v>
      </c>
      <c s="5" r="E88" t="n">
        <v>2</v>
      </c>
    </row>
    <row r="89" spans="1:5">
      <c s="4" r="A89" t="s">
        <v>101</v>
      </c>
      <c s="5" r="B89" t="n">
        <v>140</v>
      </c>
      <c s="5" r="C89" t="n">
        <v>164</v>
      </c>
      <c s="5" r="D89" t="n">
        <v>211</v>
      </c>
      <c s="5" r="E89" t="n">
        <v>307</v>
      </c>
    </row>
    <row r="90" spans="1:5">
      <c s="4" r="A90" t="s">
        <v>872</v>
      </c>
      <c s="5" r="B90" t="n">
        <v>8</v>
      </c>
      <c s="5" r="C90" t="n">
        <v>10</v>
      </c>
      <c s="5" r="D90" t="n">
        <v>16</v>
      </c>
      <c s="5" r="E90" t="n">
        <v>18</v>
      </c>
    </row>
    <row r="91" spans="1:5">
      <c s="4" r="A91" t="s">
        <v>873</v>
      </c>
      <c s="5" r="B91" t="n">
        <v>-23</v>
      </c>
      <c s="5" r="C91" t="n">
        <v>15</v>
      </c>
      <c s="5" r="D91" t="n">
        <v>-39</v>
      </c>
      <c s="5" r="E91" t="n">
        <v>2</v>
      </c>
    </row>
    <row r="92" spans="1:5">
      <c s="4" r="A92" t="s">
        <v>874</v>
      </c>
      <c s="5" r="B92" t="n">
        <v>-1</v>
      </c>
      <c s="5" r="D92" t="n">
        <v>-8</v>
      </c>
    </row>
    <row r="93" spans="1:5">
      <c s="4" r="A93" t="s">
        <v>106</v>
      </c>
      <c s="5" r="B93" t="n">
        <v>124</v>
      </c>
      <c s="5" r="C93" t="n">
        <v>189</v>
      </c>
      <c s="5" r="D93" t="n">
        <v>180</v>
      </c>
      <c s="5" r="E93" t="n">
        <v>327</v>
      </c>
    </row>
    <row r="94" spans="1:5">
      <c s="4" r="A94" t="s">
        <v>875</v>
      </c>
      <c s="5" r="B94" t="n">
        <v>-49</v>
      </c>
      <c s="5" r="C94" t="n">
        <v>-50</v>
      </c>
      <c s="5" r="D94" t="n">
        <v>-72</v>
      </c>
      <c s="5" r="E94" t="n">
        <v>-106</v>
      </c>
    </row>
    <row r="95" spans="1:5">
      <c s="4" r="A95" t="s">
        <v>108</v>
      </c>
      <c s="5" r="B95" t="n">
        <v>75</v>
      </c>
      <c s="5" r="C95" t="n">
        <v>139</v>
      </c>
      <c s="5" r="D95" t="n">
        <v>108</v>
      </c>
      <c s="5" r="E95" t="n">
        <v>221</v>
      </c>
    </row>
    <row r="96" spans="1:5">
      <c s="4" r="A96" t="s">
        <v>876</v>
      </c>
      <c s="5" r="B96" t="n">
        <v>-1</v>
      </c>
      <c s="5" r="D96" t="n">
        <v>-1</v>
      </c>
    </row>
    <row r="97" spans="1:5">
      <c s="4" r="A97" t="s">
        <v>110</v>
      </c>
      <c s="5" r="B97" t="n">
        <v>74</v>
      </c>
      <c s="5" r="C97" t="n">
        <v>139</v>
      </c>
      <c s="5" r="D97" t="n">
        <v>107</v>
      </c>
      <c s="5" r="E97" t="n">
        <v>221</v>
      </c>
    </row>
    <row r="98" spans="1:5">
      <c s="4" r="A98" t="s">
        <v>112</v>
      </c>
      <c s="5" r="B98" t="n">
        <v>74</v>
      </c>
      <c s="5" r="C98" t="n">
        <v>139</v>
      </c>
      <c s="5" r="D98" t="n">
        <v>107</v>
      </c>
      <c s="5" r="E98" t="n">
        <v>221</v>
      </c>
    </row>
    <row r="99" spans="1:5">
      <c s="4" r="A99" t="s">
        <v>877</v>
      </c>
      <c s="5" r="B99" t="n">
        <v>109</v>
      </c>
      <c s="5" r="C99" t="n">
        <v>56</v>
      </c>
      <c s="5" r="D99" t="n">
        <v>182</v>
      </c>
      <c s="5" r="E99" t="n">
        <v>153</v>
      </c>
    </row>
    <row r="100" spans="1:5">
      <c s="4" r="A100" t="s">
        <v>129</v>
      </c>
      <c s="5" r="B100" t="n">
        <v>183</v>
      </c>
      <c s="5" r="C100" t="n">
        <v>195</v>
      </c>
      <c s="5" r="D100" t="n">
        <v>289</v>
      </c>
      <c s="5" r="E100" t="n">
        <v>374</v>
      </c>
    </row>
    <row r="101" spans="1:5">
      <c s="4" r="A101" t="s">
        <v>869</v>
      </c>
    </row>
    <row r="102" spans="1:5">
      <c s="3" r="A102" t="s">
        <v>89</v>
      </c>
    </row>
    <row r="103" spans="1:5">
      <c s="4" r="A103" t="s">
        <v>90</v>
      </c>
      <c s="5" r="B103" t="n">
        <v>1771</v>
      </c>
      <c s="5" r="C103" t="n">
        <v>1760</v>
      </c>
      <c s="5" r="D103" t="n">
        <v>3495</v>
      </c>
      <c s="5" r="E103" t="n">
        <v>3427</v>
      </c>
    </row>
    <row r="104" spans="1:5">
      <c s="4" r="A104" t="s">
        <v>91</v>
      </c>
      <c s="5" r="B104" t="n">
        <v>290</v>
      </c>
      <c s="5" r="C104" t="n">
        <v>371</v>
      </c>
      <c s="5" r="D104" t="n">
        <v>557</v>
      </c>
      <c s="5" r="E104" t="n">
        <v>712</v>
      </c>
    </row>
    <row r="105" spans="1:5">
      <c s="4" r="A105" t="s">
        <v>92</v>
      </c>
      <c s="5" r="B105" t="n">
        <v>2061</v>
      </c>
      <c s="5" r="C105" t="n">
        <v>2131</v>
      </c>
      <c s="5" r="D105" t="n">
        <v>4052</v>
      </c>
      <c s="5" r="E105" t="n">
        <v>4139</v>
      </c>
    </row>
    <row r="106" spans="1:5">
      <c s="4" r="A106" t="s">
        <v>93</v>
      </c>
      <c s="5" r="B106" t="n">
        <v>1796</v>
      </c>
      <c s="5" r="C106" t="n">
        <v>1908</v>
      </c>
      <c s="5" r="D106" t="n">
        <v>3519</v>
      </c>
      <c s="5" r="E106" t="n">
        <v>3704</v>
      </c>
    </row>
    <row r="107" spans="1:5">
      <c s="4" r="A107" t="s">
        <v>94</v>
      </c>
      <c s="5" r="B107" t="n">
        <v>265</v>
      </c>
      <c s="5" r="C107" t="n">
        <v>223</v>
      </c>
      <c s="5" r="D107" t="n">
        <v>533</v>
      </c>
      <c s="5" r="E107" t="n">
        <v>435</v>
      </c>
    </row>
    <row r="108" spans="1:5">
      <c s="4" r="A108" t="s">
        <v>96</v>
      </c>
      <c s="5" r="B108" t="n">
        <v>153</v>
      </c>
      <c s="5" r="C108" t="n">
        <v>151</v>
      </c>
      <c s="5" r="D108" t="n">
        <v>312</v>
      </c>
      <c s="5" r="E108" t="n">
        <v>309</v>
      </c>
    </row>
    <row r="109" spans="1:5">
      <c s="4" r="A109" t="s">
        <v>97</v>
      </c>
      <c s="5" r="B109" t="n">
        <v>18</v>
      </c>
      <c s="5" r="C109" t="n">
        <v>14</v>
      </c>
      <c s="5" r="D109" t="n">
        <v>39</v>
      </c>
      <c s="5" r="E109" t="n">
        <v>30</v>
      </c>
    </row>
    <row r="110" spans="1:5">
      <c s="4" r="A110" t="s">
        <v>871</v>
      </c>
      <c s="5" r="B110" t="n">
        <v>10</v>
      </c>
      <c s="5" r="C110" t="n">
        <v>4</v>
      </c>
      <c s="5" r="D110" t="n">
        <v>30</v>
      </c>
      <c s="5" r="E110" t="n">
        <v>8</v>
      </c>
    </row>
    <row r="111" spans="1:5">
      <c s="4" r="A111" t="s">
        <v>99</v>
      </c>
      <c s="5" r="B111" t="n">
        <v>109</v>
      </c>
      <c s="5" r="C111" t="n">
        <v>9</v>
      </c>
      <c s="5" r="D111" t="n">
        <v>202</v>
      </c>
      <c s="5" r="E111" t="n">
        <v>48</v>
      </c>
    </row>
    <row r="112" spans="1:5">
      <c s="4" r="A112" t="s">
        <v>101</v>
      </c>
      <c s="5" r="B112" t="n">
        <v>-25</v>
      </c>
      <c s="5" r="C112" t="n">
        <v>45</v>
      </c>
      <c s="5" r="D112" t="n">
        <v>-50</v>
      </c>
      <c s="5" r="E112" t="n">
        <v>40</v>
      </c>
    </row>
    <row r="113" spans="1:5">
      <c s="4" r="A113" t="s">
        <v>872</v>
      </c>
      <c s="5" r="B113" t="n">
        <v>-8</v>
      </c>
      <c s="5" r="C113" t="n">
        <v>-16</v>
      </c>
      <c s="5" r="D113" t="n">
        <v>-17</v>
      </c>
      <c s="5" r="E113" t="n">
        <v>-28</v>
      </c>
    </row>
    <row r="114" spans="1:5">
      <c s="4" r="A114" t="s">
        <v>873</v>
      </c>
      <c s="5" r="B114" t="n">
        <v>3</v>
      </c>
      <c s="5" r="C114" t="n">
        <v>2</v>
      </c>
      <c s="5" r="D114" t="n">
        <v>5</v>
      </c>
      <c s="5" r="E114" t="n">
        <v>4</v>
      </c>
    </row>
    <row r="115" spans="1:5">
      <c s="4" r="A115" t="s">
        <v>874</v>
      </c>
      <c s="5" r="B115" t="n">
        <v>2</v>
      </c>
      <c s="5" r="D115" t="n">
        <v>7</v>
      </c>
    </row>
    <row r="116" spans="1:5">
      <c s="4" r="A116" t="s">
        <v>106</v>
      </c>
      <c s="5" r="B116" t="n">
        <v>-28</v>
      </c>
      <c s="5" r="C116" t="n">
        <v>31</v>
      </c>
      <c s="5" r="D116" t="n">
        <v>-55</v>
      </c>
      <c s="5" r="E116" t="n">
        <v>16</v>
      </c>
    </row>
    <row r="117" spans="1:5">
      <c s="4" r="A117" t="s">
        <v>875</v>
      </c>
      <c s="5" r="B117" t="n">
        <v>13</v>
      </c>
      <c s="5" r="C117" t="n">
        <v>-12</v>
      </c>
      <c s="5" r="D117" t="n">
        <v>29</v>
      </c>
      <c s="5" r="E117" t="n">
        <v>3</v>
      </c>
    </row>
    <row r="118" spans="1:5">
      <c s="4" r="A118" t="s">
        <v>108</v>
      </c>
      <c s="5" r="B118" t="n">
        <v>-15</v>
      </c>
      <c s="5" r="C118" t="n">
        <v>19</v>
      </c>
      <c s="5" r="D118" t="n">
        <v>-26</v>
      </c>
      <c s="5" r="E118" t="n">
        <v>19</v>
      </c>
    </row>
    <row r="119" spans="1:5">
      <c s="4" r="A119" t="s">
        <v>876</v>
      </c>
      <c s="5" r="C119" t="n">
        <v>-2</v>
      </c>
      <c s="5" r="D119" t="n">
        <v>-1</v>
      </c>
      <c s="5" r="E119" t="n">
        <v>-9</v>
      </c>
    </row>
    <row r="120" spans="1:5">
      <c s="4" r="A120" t="s">
        <v>110</v>
      </c>
      <c s="5" r="B120" t="n">
        <v>-15</v>
      </c>
      <c s="5" r="C120" t="n">
        <v>17</v>
      </c>
      <c s="5" r="D120" t="n">
        <v>-27</v>
      </c>
      <c s="5" r="E120" t="n">
        <v>10</v>
      </c>
    </row>
    <row r="121" spans="1:5">
      <c s="4" r="A121" t="s">
        <v>111</v>
      </c>
      <c s="5" r="B121" t="n">
        <v>-5</v>
      </c>
      <c s="5" r="C121" t="n">
        <v>-4</v>
      </c>
      <c s="5" r="D121" t="n">
        <v>-13</v>
      </c>
      <c s="5" r="E121" t="n">
        <v>-10</v>
      </c>
    </row>
    <row r="122" spans="1:5">
      <c s="4" r="A122" t="s">
        <v>112</v>
      </c>
      <c s="5" r="B122" t="n">
        <v>-20</v>
      </c>
      <c s="5" r="C122" t="n">
        <v>13</v>
      </c>
      <c s="5" r="D122" t="n">
        <v>-40</v>
      </c>
    </row>
    <row r="123" spans="1:5">
      <c s="4" r="A123" t="s">
        <v>877</v>
      </c>
      <c s="5" r="B123" t="n">
        <v>55</v>
      </c>
      <c s="5" r="C123" t="n">
        <v>14</v>
      </c>
      <c s="5" r="D123" t="n">
        <v>-115</v>
      </c>
      <c s="5" r="E123" t="n">
        <v>19</v>
      </c>
    </row>
    <row r="124" spans="1:5">
      <c s="4" r="A124" t="s">
        <v>878</v>
      </c>
      <c s="5" r="B124" t="n">
        <v>-7</v>
      </c>
      <c s="5" r="C124" t="n">
        <v>3</v>
      </c>
      <c s="5" r="D124" t="n">
        <v>-7</v>
      </c>
      <c s="5" r="E124" t="n">
        <v>-7</v>
      </c>
    </row>
    <row r="125" spans="1:5">
      <c s="4" r="A125" t="s">
        <v>129</v>
      </c>
      <c s="5" r="B125" t="n">
        <v>33</v>
      </c>
      <c s="5" r="C125" t="n">
        <v>34</v>
      </c>
      <c s="5" r="D125" t="n">
        <v>-149</v>
      </c>
      <c s="5" r="E125" t="n">
        <v>22</v>
      </c>
    </row>
    <row r="126" spans="1:5">
      <c s="4" r="A126" t="s">
        <v>865</v>
      </c>
    </row>
    <row r="127" spans="1:5">
      <c s="3" r="A127" t="s">
        <v>89</v>
      </c>
    </row>
    <row r="128" spans="1:5">
      <c s="4" r="A128" t="s">
        <v>91</v>
      </c>
      <c s="5" r="B128" t="n">
        <v>-455</v>
      </c>
      <c s="5" r="C128" t="n">
        <v>-510</v>
      </c>
      <c s="5" r="D128" t="n">
        <v>-883</v>
      </c>
      <c s="5" r="E128" t="n">
        <v>-1016</v>
      </c>
    </row>
    <row r="129" spans="1:5">
      <c s="4" r="A129" t="s">
        <v>92</v>
      </c>
      <c s="5" r="B129" t="n">
        <v>-455</v>
      </c>
      <c s="5" r="C129" t="n">
        <v>-510</v>
      </c>
      <c s="5" r="D129" t="n">
        <v>-883</v>
      </c>
      <c s="5" r="E129" t="n">
        <v>-1016</v>
      </c>
    </row>
    <row r="130" spans="1:5">
      <c s="4" r="A130" t="s">
        <v>93</v>
      </c>
      <c s="5" r="B130" t="n">
        <v>-457</v>
      </c>
      <c s="5" r="C130" t="n">
        <v>-512</v>
      </c>
      <c s="5" r="D130" t="n">
        <v>-883</v>
      </c>
      <c s="5" r="E130" t="n">
        <v>-1017</v>
      </c>
    </row>
    <row r="131" spans="1:5">
      <c s="4" r="A131" t="s">
        <v>94</v>
      </c>
      <c s="5" r="B131" t="n">
        <v>2</v>
      </c>
      <c s="5" r="C131" t="n">
        <v>2</v>
      </c>
      <c s="5" r="E131" t="n">
        <v>1</v>
      </c>
    </row>
    <row r="132" spans="1:5">
      <c s="4" r="A132" t="s">
        <v>101</v>
      </c>
      <c s="5" r="B132" t="n">
        <v>2</v>
      </c>
      <c s="5" r="C132" t="n">
        <v>2</v>
      </c>
      <c s="5" r="E132" t="n">
        <v>1</v>
      </c>
    </row>
    <row r="133" spans="1:5">
      <c s="4" r="A133" t="s">
        <v>873</v>
      </c>
      <c s="5" r="B133" t="n">
        <v>-50</v>
      </c>
      <c s="5" r="C133" t="n">
        <v>-152</v>
      </c>
      <c s="5" r="D133" t="n">
        <v>-59</v>
      </c>
      <c s="5" r="E133" t="n">
        <v>-218</v>
      </c>
    </row>
    <row r="134" spans="1:5">
      <c s="4" r="A134" t="s">
        <v>874</v>
      </c>
      <c s="5" r="B134" t="n">
        <v>-1</v>
      </c>
      <c s="5" r="C134" t="n">
        <v>-1</v>
      </c>
      <c s="5" r="D134" t="n">
        <v>-1</v>
      </c>
      <c s="5" r="E134" t="n">
        <v>-1</v>
      </c>
    </row>
    <row r="135" spans="1:5">
      <c s="4" r="A135" t="s">
        <v>106</v>
      </c>
      <c s="5" r="B135" t="n">
        <v>-49</v>
      </c>
      <c s="5" r="C135" t="n">
        <v>-151</v>
      </c>
      <c s="5" r="D135" t="n">
        <v>-60</v>
      </c>
      <c s="5" r="E135" t="n">
        <v>-218</v>
      </c>
    </row>
    <row r="136" spans="1:5">
      <c s="4" r="A136" t="s">
        <v>108</v>
      </c>
      <c s="5" r="B136" t="n">
        <v>-49</v>
      </c>
      <c s="5" r="C136" t="n">
        <v>-151</v>
      </c>
      <c s="5" r="D136" t="n">
        <v>-60</v>
      </c>
      <c s="5" r="E136" t="n">
        <v>-218</v>
      </c>
    </row>
    <row r="137" spans="1:5">
      <c s="4" r="A137" t="s">
        <v>110</v>
      </c>
      <c s="5" r="B137" t="n">
        <v>-49</v>
      </c>
      <c s="5" r="C137" t="n">
        <v>-151</v>
      </c>
      <c s="5" r="D137" t="n">
        <v>-60</v>
      </c>
      <c s="5" r="E137" t="n">
        <v>-218</v>
      </c>
    </row>
    <row r="138" spans="1:5">
      <c s="4" r="A138" t="s">
        <v>111</v>
      </c>
      <c s="5" r="B138" t="n">
        <v>-5</v>
      </c>
      <c s="5" r="C138" t="n">
        <v>-1</v>
      </c>
      <c s="5" r="D138" t="n">
        <v>-7</v>
      </c>
      <c s="5" r="E138" t="n">
        <v>-3</v>
      </c>
    </row>
    <row r="139" spans="1:5">
      <c s="4" r="A139" t="s">
        <v>112</v>
      </c>
      <c s="5" r="B139" t="n">
        <v>-54</v>
      </c>
      <c s="5" r="C139" t="n">
        <v>-152</v>
      </c>
      <c s="5" r="D139" t="n">
        <v>-67</v>
      </c>
      <c s="5" r="E139" t="n">
        <v>-221</v>
      </c>
    </row>
    <row r="140" spans="1:5">
      <c s="4" r="A140" t="s">
        <v>877</v>
      </c>
      <c s="5" r="B140" t="n">
        <v>-162</v>
      </c>
      <c s="5" r="C140" t="n">
        <v>-76</v>
      </c>
      <c s="5" r="D140" t="n">
        <v>-72</v>
      </c>
      <c s="5" r="E140" t="n">
        <v>-174</v>
      </c>
    </row>
    <row r="141" spans="1:5">
      <c s="4" r="A141" t="s">
        <v>878</v>
      </c>
      <c s="5" r="B141" t="n">
        <v>-5</v>
      </c>
      <c s="5" r="C141" t="n">
        <v>-1</v>
      </c>
      <c s="5" r="D141" t="n">
        <v>-8</v>
      </c>
      <c s="5" r="E141" t="n">
        <v>-3</v>
      </c>
    </row>
    <row r="142" spans="1:5">
      <c s="4" r="A142" t="s">
        <v>129</v>
      </c>
      <c s="7" r="B142" t="n">
        <v>-216</v>
      </c>
      <c s="7" r="C142" t="n">
        <v>-228</v>
      </c>
      <c s="7" r="D142" t="n">
        <v>-140</v>
      </c>
      <c s="7" r="E142" t="n">
        <v>-3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879</v>
      </c>
      <c s="2" r="B1" t="s">
        <v>1</v>
      </c>
    </row>
    <row r="2" spans="1:4">
      <c s="2" r="B2" t="s">
        <v>2</v>
      </c>
      <c s="2" r="D2" t="s">
        <v>88</v>
      </c>
    </row>
    <row r="3" spans="1:4">
      <c s="3" r="A3" t="s">
        <v>880</v>
      </c>
    </row>
    <row r="4" spans="1:4">
      <c s="4" r="A4" t="s">
        <v>181</v>
      </c>
      <c s="7" r="B4" t="n">
        <v>181</v>
      </c>
      <c s="7" r="D4" t="n">
        <v>-17</v>
      </c>
    </row>
    <row r="5" spans="1:4">
      <c s="3" r="A5" t="s">
        <v>182</v>
      </c>
    </row>
    <row r="6" spans="1:4">
      <c s="4" r="A6" t="s">
        <v>183</v>
      </c>
      <c s="5" r="B6" t="n">
        <v>-296</v>
      </c>
      <c s="5" r="D6" t="n">
        <v>-214</v>
      </c>
    </row>
    <row r="7" spans="1:4">
      <c s="4" r="A7" t="s">
        <v>184</v>
      </c>
      <c s="5" r="B7" t="n">
        <v>25</v>
      </c>
      <c s="5" r="D7" t="n">
        <v>30</v>
      </c>
    </row>
    <row r="8" spans="1:4">
      <c s="4" r="A8" t="s">
        <v>38</v>
      </c>
      <c s="5" r="B8" t="n">
        <v>-32</v>
      </c>
      <c s="5" r="D8" t="n">
        <v>-29</v>
      </c>
    </row>
    <row r="9" spans="1:4">
      <c s="4" r="A9" t="s">
        <v>185</v>
      </c>
      <c s="5" r="B9" t="n">
        <v>-15</v>
      </c>
    </row>
    <row r="10" spans="1:4">
      <c s="4" r="A10" t="s">
        <v>186</v>
      </c>
      <c s="5" r="B10" t="n">
        <v>18</v>
      </c>
    </row>
    <row r="11" spans="1:4">
      <c s="4" r="A11" t="s">
        <v>187</v>
      </c>
      <c s="5" r="B11" t="n">
        <v>1</v>
      </c>
      <c s="5" r="D11" t="n">
        <v>14</v>
      </c>
    </row>
    <row r="12" spans="1:4">
      <c s="4" r="A12" t="s">
        <v>188</v>
      </c>
      <c s="5" r="B12" t="n">
        <v>66</v>
      </c>
    </row>
    <row r="13" spans="1:4">
      <c s="4" r="A13" t="s">
        <v>125</v>
      </c>
      <c s="5" r="D13" t="n">
        <v>-3</v>
      </c>
    </row>
    <row r="14" spans="1:4">
      <c s="4" r="A14" t="s">
        <v>189</v>
      </c>
      <c s="5" r="B14" t="n">
        <v>-233</v>
      </c>
      <c s="5" r="D14" t="n">
        <v>-202</v>
      </c>
    </row>
    <row r="15" spans="1:4">
      <c s="3" r="A15" t="s">
        <v>881</v>
      </c>
    </row>
    <row r="16" spans="1:4">
      <c s="4" r="A16" t="s">
        <v>882</v>
      </c>
      <c s="5" r="D16" t="n">
        <v>-1</v>
      </c>
    </row>
    <row r="17" spans="1:4">
      <c s="4" r="A17" t="s">
        <v>192</v>
      </c>
      <c s="5" r="B17" t="n">
        <v>-2</v>
      </c>
      <c s="5" r="D17" t="n">
        <v>8</v>
      </c>
    </row>
    <row r="18" spans="1:4">
      <c s="4" r="A18" t="s">
        <v>193</v>
      </c>
      <c s="5" r="B18" t="n">
        <v>-17</v>
      </c>
      <c s="5" r="D18" t="n">
        <v>-8</v>
      </c>
    </row>
    <row r="19" spans="1:4">
      <c s="4" r="A19" t="s">
        <v>194</v>
      </c>
      <c s="5" r="D19" t="n">
        <v>5</v>
      </c>
    </row>
    <row r="20" spans="1:4">
      <c s="4" r="A20" t="s">
        <v>195</v>
      </c>
      <c s="5" r="B20" t="n">
        <v>-388</v>
      </c>
      <c s="5" r="D20" t="n">
        <v>-35</v>
      </c>
    </row>
    <row r="21" spans="1:4">
      <c s="4" r="A21" t="s">
        <v>196</v>
      </c>
      <c s="5" r="B21" t="n">
        <v>326</v>
      </c>
      <c s="5" r="D21" t="n">
        <v>204</v>
      </c>
    </row>
    <row r="22" spans="1:4">
      <c s="4" r="A22" t="s">
        <v>197</v>
      </c>
      <c s="5" r="B22" t="n">
        <v>-15</v>
      </c>
      <c s="5" r="D22" t="n">
        <v>-16</v>
      </c>
    </row>
    <row r="23" spans="1:4">
      <c s="4" r="A23" t="s">
        <v>198</v>
      </c>
      <c s="5" r="B23" t="n">
        <v>1</v>
      </c>
      <c s="5" r="D23" t="n">
        <v>1</v>
      </c>
    </row>
    <row r="24" spans="1:4">
      <c s="4" r="A24" t="s">
        <v>199</v>
      </c>
      <c s="5" r="B24" t="n">
        <v>-5</v>
      </c>
      <c s="5" r="D24" t="n">
        <v>-4</v>
      </c>
    </row>
    <row r="25" spans="1:4">
      <c s="4" r="A25" t="s">
        <v>200</v>
      </c>
      <c s="5" r="B25" t="n">
        <v>-26</v>
      </c>
    </row>
    <row r="26" spans="1:4">
      <c s="4" r="A26" t="s">
        <v>201</v>
      </c>
      <c s="5" r="B26" t="n">
        <v>-4</v>
      </c>
      <c s="5" r="D26" t="n">
        <v>-6</v>
      </c>
    </row>
    <row r="27" spans="1:4">
      <c s="4" r="A27" t="s">
        <v>203</v>
      </c>
      <c s="5" r="B27" t="n">
        <v>-4</v>
      </c>
      <c s="5" r="D27" t="n">
        <v>-4</v>
      </c>
    </row>
    <row r="28" spans="1:4">
      <c s="4" r="A28" t="s">
        <v>167</v>
      </c>
      <c s="5" r="B28" t="n">
        <v>1</v>
      </c>
    </row>
    <row r="29" spans="1:4">
      <c s="4" r="A29" t="s">
        <v>158</v>
      </c>
      <c s="5" r="D29" t="n">
        <v>-1</v>
      </c>
    </row>
    <row r="30" spans="1:4">
      <c s="4" r="A30" t="s">
        <v>125</v>
      </c>
      <c s="5" r="B30" t="n">
        <v>-1</v>
      </c>
      <c s="5" r="D30" t="n">
        <v>-1</v>
      </c>
    </row>
    <row r="31" spans="1:4">
      <c s="4" r="A31" t="s">
        <v>205</v>
      </c>
      <c s="5" r="B31" t="n">
        <v>-202</v>
      </c>
      <c s="5" r="D31" t="n">
        <v>103</v>
      </c>
    </row>
    <row r="32" spans="1:4">
      <c s="4" r="A32" t="s">
        <v>206</v>
      </c>
      <c s="5" r="B32" t="n">
        <v>-7</v>
      </c>
      <c s="5" r="D32" t="n">
        <v>-1</v>
      </c>
    </row>
    <row r="33" spans="1:4">
      <c s="4" r="A33" t="s">
        <v>207</v>
      </c>
      <c s="5" r="B33" t="n">
        <v>-261</v>
      </c>
      <c s="5" r="D33" t="n">
        <v>-117</v>
      </c>
    </row>
    <row r="34" spans="1:4">
      <c s="4" r="A34" t="s">
        <v>208</v>
      </c>
      <c s="5" r="B34" t="n">
        <v>860</v>
      </c>
      <c s="4" r="C34" t="s">
        <v>28</v>
      </c>
      <c s="5" r="D34" t="n">
        <v>520</v>
      </c>
    </row>
    <row r="35" spans="1:4">
      <c s="4" r="A35" t="s">
        <v>209</v>
      </c>
      <c s="5" r="B35" t="n">
        <v>599</v>
      </c>
      <c s="4" r="C35" t="s">
        <v>28</v>
      </c>
      <c s="5" r="D35" t="n">
        <v>403</v>
      </c>
    </row>
    <row r="36" spans="1:4">
      <c s="4" r="A36" t="s">
        <v>65</v>
      </c>
    </row>
    <row r="37" spans="1:4">
      <c s="3" r="A37" t="s">
        <v>880</v>
      </c>
    </row>
    <row r="38" spans="1:4">
      <c s="4" r="A38" t="s">
        <v>181</v>
      </c>
      <c s="5" r="B38" t="n">
        <v>181</v>
      </c>
      <c s="5" r="D38" t="n">
        <v>-17</v>
      </c>
    </row>
    <row r="39" spans="1:4">
      <c s="3" r="A39" t="s">
        <v>182</v>
      </c>
    </row>
    <row r="40" spans="1:4">
      <c s="4" r="A40" t="s">
        <v>183</v>
      </c>
      <c s="5" r="B40" t="n">
        <v>-296</v>
      </c>
      <c s="5" r="D40" t="n">
        <v>-214</v>
      </c>
    </row>
    <row r="41" spans="1:4">
      <c s="4" r="A41" t="s">
        <v>184</v>
      </c>
      <c s="5" r="B41" t="n">
        <v>25</v>
      </c>
      <c s="5" r="D41" t="n">
        <v>30</v>
      </c>
    </row>
    <row r="42" spans="1:4">
      <c s="4" r="A42" t="s">
        <v>38</v>
      </c>
      <c s="5" r="B42" t="n">
        <v>-32</v>
      </c>
      <c s="5" r="D42" t="n">
        <v>-29</v>
      </c>
    </row>
    <row r="43" spans="1:4">
      <c s="4" r="A43" t="s">
        <v>185</v>
      </c>
      <c s="5" r="B43" t="n">
        <v>-15</v>
      </c>
    </row>
    <row r="44" spans="1:4">
      <c s="4" r="A44" t="s">
        <v>186</v>
      </c>
      <c s="5" r="B44" t="n">
        <v>18</v>
      </c>
    </row>
    <row r="45" spans="1:4">
      <c s="4" r="A45" t="s">
        <v>187</v>
      </c>
      <c s="5" r="B45" t="n">
        <v>1</v>
      </c>
      <c s="5" r="D45" t="n">
        <v>14</v>
      </c>
    </row>
    <row r="46" spans="1:4">
      <c s="4" r="A46" t="s">
        <v>214</v>
      </c>
      <c s="5" r="B46" t="n">
        <v>-4</v>
      </c>
      <c s="5" r="D46" t="n">
        <v>-5</v>
      </c>
    </row>
    <row r="47" spans="1:4">
      <c s="4" r="A47" t="s">
        <v>188</v>
      </c>
      <c s="5" r="B47" t="n">
        <v>66</v>
      </c>
    </row>
    <row r="48" spans="1:4">
      <c s="4" r="A48" t="s">
        <v>125</v>
      </c>
      <c s="5" r="D48" t="n">
        <v>-3</v>
      </c>
    </row>
    <row r="49" spans="1:4">
      <c s="4" r="A49" t="s">
        <v>189</v>
      </c>
      <c s="5" r="B49" t="n">
        <v>-237</v>
      </c>
      <c s="5" r="D49" t="n">
        <v>-207</v>
      </c>
    </row>
    <row r="50" spans="1:4">
      <c s="3" r="A50" t="s">
        <v>881</v>
      </c>
    </row>
    <row r="51" spans="1:4">
      <c s="4" r="A51" t="s">
        <v>882</v>
      </c>
      <c s="5" r="D51" t="n">
        <v>-1</v>
      </c>
    </row>
    <row r="52" spans="1:4">
      <c s="4" r="A52" t="s">
        <v>192</v>
      </c>
      <c s="5" r="B52" t="n">
        <v>-2</v>
      </c>
      <c s="5" r="D52" t="n">
        <v>8</v>
      </c>
    </row>
    <row r="53" spans="1:4">
      <c s="4" r="A53" t="s">
        <v>193</v>
      </c>
      <c s="5" r="B53" t="n">
        <v>-17</v>
      </c>
      <c s="5" r="D53" t="n">
        <v>-8</v>
      </c>
    </row>
    <row r="54" spans="1:4">
      <c s="4" r="A54" t="s">
        <v>194</v>
      </c>
      <c s="5" r="D54" t="n">
        <v>5</v>
      </c>
    </row>
    <row r="55" spans="1:4">
      <c s="4" r="A55" t="s">
        <v>195</v>
      </c>
      <c s="5" r="B55" t="n">
        <v>-388</v>
      </c>
      <c s="5" r="D55" t="n">
        <v>-35</v>
      </c>
    </row>
    <row r="56" spans="1:4">
      <c s="4" r="A56" t="s">
        <v>196</v>
      </c>
      <c s="5" r="B56" t="n">
        <v>326</v>
      </c>
      <c s="5" r="D56" t="n">
        <v>204</v>
      </c>
    </row>
    <row r="57" spans="1:4">
      <c s="4" r="A57" t="s">
        <v>216</v>
      </c>
      <c s="5" r="B57" t="n">
        <v>-50</v>
      </c>
      <c s="5" r="D57" t="n">
        <v>-65</v>
      </c>
    </row>
    <row r="58" spans="1:4">
      <c s="4" r="A58" t="s">
        <v>215</v>
      </c>
      <c s="5" r="B58" t="n">
        <v>195</v>
      </c>
    </row>
    <row r="59" spans="1:4">
      <c s="4" r="A59" t="s">
        <v>197</v>
      </c>
      <c s="5" r="B59" t="n">
        <v>-15</v>
      </c>
      <c s="5" r="D59" t="n">
        <v>-16</v>
      </c>
    </row>
    <row r="60" spans="1:4">
      <c s="4" r="A60" t="s">
        <v>198</v>
      </c>
      <c s="5" r="B60" t="n">
        <v>1</v>
      </c>
      <c s="5" r="D60" t="n">
        <v>1</v>
      </c>
    </row>
    <row r="61" spans="1:4">
      <c s="4" r="A61" t="s">
        <v>199</v>
      </c>
      <c s="5" r="B61" t="n">
        <v>-5</v>
      </c>
      <c s="5" r="D61" t="n">
        <v>-4</v>
      </c>
    </row>
    <row r="62" spans="1:4">
      <c s="4" r="A62" t="s">
        <v>200</v>
      </c>
      <c s="5" r="B62" t="n">
        <v>-26</v>
      </c>
    </row>
    <row r="63" spans="1:4">
      <c s="4" r="A63" t="s">
        <v>201</v>
      </c>
      <c s="5" r="B63" t="n">
        <v>-4</v>
      </c>
      <c s="5" r="D63" t="n">
        <v>-6</v>
      </c>
    </row>
    <row r="64" spans="1:4">
      <c s="4" r="A64" t="s">
        <v>203</v>
      </c>
      <c s="5" r="B64" t="n">
        <v>-4</v>
      </c>
      <c s="5" r="D64" t="n">
        <v>-4</v>
      </c>
    </row>
    <row r="65" spans="1:4">
      <c s="4" r="A65" t="s">
        <v>146</v>
      </c>
      <c s="5" r="B65" t="n">
        <v>-61</v>
      </c>
      <c s="5" r="D65" t="n">
        <v>-60</v>
      </c>
    </row>
    <row r="66" spans="1:4">
      <c s="4" r="A66" t="s">
        <v>167</v>
      </c>
      <c s="5" r="B66" t="n">
        <v>1</v>
      </c>
    </row>
    <row r="67" spans="1:4">
      <c s="4" r="A67" t="s">
        <v>158</v>
      </c>
      <c s="5" r="D67" t="n">
        <v>-1</v>
      </c>
    </row>
    <row r="68" spans="1:4">
      <c s="4" r="A68" t="s">
        <v>125</v>
      </c>
      <c s="5" r="B68" t="n">
        <v>-1</v>
      </c>
    </row>
    <row r="69" spans="1:4">
      <c s="4" r="A69" t="s">
        <v>205</v>
      </c>
      <c s="5" r="B69" t="n">
        <v>-50</v>
      </c>
      <c s="5" r="D69" t="n">
        <v>18</v>
      </c>
    </row>
    <row r="70" spans="1:4">
      <c s="4" r="A70" t="s">
        <v>206</v>
      </c>
      <c s="5" r="B70" t="n">
        <v>-7</v>
      </c>
      <c s="5" r="D70" t="n">
        <v>-1</v>
      </c>
    </row>
    <row r="71" spans="1:4">
      <c s="4" r="A71" t="s">
        <v>207</v>
      </c>
      <c s="5" r="B71" t="n">
        <v>-113</v>
      </c>
      <c s="5" r="D71" t="n">
        <v>-207</v>
      </c>
    </row>
    <row r="72" spans="1:4">
      <c s="4" r="A72" t="s">
        <v>208</v>
      </c>
      <c s="5" r="B72" t="n">
        <v>710</v>
      </c>
      <c s="4" r="C72" t="s">
        <v>28</v>
      </c>
      <c s="5" r="D72" t="n">
        <v>515</v>
      </c>
    </row>
    <row r="73" spans="1:4">
      <c s="4" r="A73" t="s">
        <v>209</v>
      </c>
      <c s="5" r="B73" t="n">
        <v>597</v>
      </c>
      <c s="4" r="C73" t="s">
        <v>28</v>
      </c>
      <c s="5" r="D73" t="n">
        <v>308</v>
      </c>
    </row>
    <row r="74" spans="1:4">
      <c s="4" r="A74" t="s">
        <v>883</v>
      </c>
      <c s="5" r="B74" t="n">
        <v>284</v>
      </c>
    </row>
    <row r="75" spans="1:4">
      <c s="4" r="A75" t="s">
        <v>884</v>
      </c>
      <c s="5" r="B75" t="n">
        <v>123</v>
      </c>
    </row>
    <row r="76" spans="1:4">
      <c s="4" r="A76" t="s">
        <v>867</v>
      </c>
    </row>
    <row r="77" spans="1:4">
      <c s="3" r="A77" t="s">
        <v>880</v>
      </c>
    </row>
    <row r="78" spans="1:4">
      <c s="4" r="A78" t="s">
        <v>181</v>
      </c>
      <c s="5" r="B78" t="n">
        <v>-112</v>
      </c>
      <c s="5" r="D78" t="n">
        <v>-128</v>
      </c>
    </row>
    <row r="79" spans="1:4">
      <c s="3" r="A79" t="s">
        <v>182</v>
      </c>
    </row>
    <row r="80" spans="1:4">
      <c s="4" r="A80" t="s">
        <v>183</v>
      </c>
      <c s="5" r="B80" t="n">
        <v>-39</v>
      </c>
      <c s="5" r="D80" t="n">
        <v>-30</v>
      </c>
    </row>
    <row r="81" spans="1:4">
      <c s="4" r="A81" t="s">
        <v>885</v>
      </c>
      <c s="5" r="B81" t="n">
        <v>-59</v>
      </c>
      <c s="5" r="D81" t="n">
        <v>-122</v>
      </c>
    </row>
    <row r="82" spans="1:4">
      <c s="4" r="A82" t="s">
        <v>186</v>
      </c>
      <c s="5" r="B82" t="n">
        <v>18</v>
      </c>
    </row>
    <row r="83" spans="1:4">
      <c s="4" r="A83" t="s">
        <v>187</v>
      </c>
      <c s="5" r="D83" t="n">
        <v>3</v>
      </c>
    </row>
    <row r="84" spans="1:4">
      <c s="4" r="A84" t="s">
        <v>214</v>
      </c>
      <c s="5" r="B84" t="n">
        <v>-4</v>
      </c>
      <c s="5" r="D84" t="n">
        <v>-5</v>
      </c>
    </row>
    <row r="85" spans="1:4">
      <c s="4" r="A85" t="s">
        <v>188</v>
      </c>
      <c s="5" r="B85" t="n">
        <v>66</v>
      </c>
    </row>
    <row r="86" spans="1:4">
      <c s="4" r="A86" t="s">
        <v>125</v>
      </c>
      <c s="5" r="D86" t="n">
        <v>-1</v>
      </c>
    </row>
    <row r="87" spans="1:4">
      <c s="4" r="A87" t="s">
        <v>189</v>
      </c>
      <c s="5" r="B87" t="n">
        <v>-18</v>
      </c>
      <c s="5" r="D87" t="n">
        <v>-155</v>
      </c>
    </row>
    <row r="88" spans="1:4">
      <c s="3" r="A88" t="s">
        <v>881</v>
      </c>
    </row>
    <row r="89" spans="1:4">
      <c s="4" r="A89" t="s">
        <v>195</v>
      </c>
      <c s="5" r="B89" t="n">
        <v>-346</v>
      </c>
      <c s="5" r="D89" t="n">
        <v>-13</v>
      </c>
    </row>
    <row r="90" spans="1:4">
      <c s="4" r="A90" t="s">
        <v>196</v>
      </c>
      <c s="5" r="B90" t="n">
        <v>326</v>
      </c>
      <c s="5" r="D90" t="n">
        <v>204</v>
      </c>
    </row>
    <row r="91" spans="1:4">
      <c s="4" r="A91" t="s">
        <v>216</v>
      </c>
      <c s="5" r="B91" t="n">
        <v>-50</v>
      </c>
      <c s="5" r="D91" t="n">
        <v>-65</v>
      </c>
    </row>
    <row r="92" spans="1:4">
      <c s="4" r="A92" t="s">
        <v>215</v>
      </c>
      <c s="5" r="B92" t="n">
        <v>195</v>
      </c>
    </row>
    <row r="93" spans="1:4">
      <c s="4" r="A93" t="s">
        <v>197</v>
      </c>
      <c s="5" r="B93" t="n">
        <v>-14</v>
      </c>
      <c s="5" r="D93" t="n">
        <v>-15</v>
      </c>
    </row>
    <row r="94" spans="1:4">
      <c s="4" r="A94" t="s">
        <v>199</v>
      </c>
      <c s="5" r="B94" t="n">
        <v>-5</v>
      </c>
      <c s="5" r="D94" t="n">
        <v>-4</v>
      </c>
    </row>
    <row r="95" spans="1:4">
      <c s="4" r="A95" t="s">
        <v>200</v>
      </c>
      <c s="5" r="B95" t="n">
        <v>-26</v>
      </c>
    </row>
    <row r="96" spans="1:4">
      <c s="4" r="A96" t="s">
        <v>201</v>
      </c>
      <c s="5" r="B96" t="n">
        <v>-4</v>
      </c>
      <c s="5" r="D96" t="n">
        <v>-6</v>
      </c>
    </row>
    <row r="97" spans="1:4">
      <c s="4" r="A97" t="s">
        <v>146</v>
      </c>
      <c s="5" r="B97" t="n">
        <v>-61</v>
      </c>
      <c s="5" r="D97" t="n">
        <v>-60</v>
      </c>
    </row>
    <row r="98" spans="1:4">
      <c s="4" r="A98" t="s">
        <v>167</v>
      </c>
      <c s="5" r="B98" t="n">
        <v>1</v>
      </c>
    </row>
    <row r="99" spans="1:4">
      <c s="4" r="A99" t="s">
        <v>158</v>
      </c>
      <c s="5" r="D99" t="n">
        <v>-1</v>
      </c>
    </row>
    <row r="100" spans="1:4">
      <c s="4" r="A100" t="s">
        <v>125</v>
      </c>
      <c s="5" r="D100" t="n">
        <v>-1</v>
      </c>
    </row>
    <row r="101" spans="1:4">
      <c s="4" r="A101" t="s">
        <v>205</v>
      </c>
      <c s="5" r="B101" t="n">
        <v>16</v>
      </c>
      <c s="5" r="D101" t="n">
        <v>39</v>
      </c>
    </row>
    <row r="102" spans="1:4">
      <c s="4" r="A102" t="s">
        <v>207</v>
      </c>
      <c s="5" r="B102" t="n">
        <v>-114</v>
      </c>
      <c s="5" r="D102" t="n">
        <v>-244</v>
      </c>
    </row>
    <row r="103" spans="1:4">
      <c s="4" r="A103" t="s">
        <v>208</v>
      </c>
      <c s="5" r="B103" t="n">
        <v>353</v>
      </c>
      <c s="5" r="D103" t="n">
        <v>308</v>
      </c>
    </row>
    <row r="104" spans="1:4">
      <c s="4" r="A104" t="s">
        <v>209</v>
      </c>
      <c s="5" r="B104" t="n">
        <v>239</v>
      </c>
      <c s="5" r="D104" t="n">
        <v>64</v>
      </c>
    </row>
    <row r="105" spans="1:4">
      <c s="4" r="A105" t="s">
        <v>868</v>
      </c>
    </row>
    <row r="106" spans="1:4">
      <c s="3" r="A106" t="s">
        <v>880</v>
      </c>
    </row>
    <row r="107" spans="1:4">
      <c s="4" r="A107" t="s">
        <v>181</v>
      </c>
      <c s="5" r="B107" t="n">
        <v>113</v>
      </c>
      <c s="5" r="D107" t="n">
        <v>74</v>
      </c>
    </row>
    <row r="108" spans="1:4">
      <c s="3" r="A108" t="s">
        <v>182</v>
      </c>
    </row>
    <row r="109" spans="1:4">
      <c s="4" r="A109" t="s">
        <v>183</v>
      </c>
      <c s="5" r="B109" t="n">
        <v>-112</v>
      </c>
      <c s="5" r="D109" t="n">
        <v>-68</v>
      </c>
    </row>
    <row r="110" spans="1:4">
      <c s="4" r="A110" t="s">
        <v>184</v>
      </c>
      <c s="5" r="B110" t="n">
        <v>25</v>
      </c>
      <c s="5" r="D110" t="n">
        <v>30</v>
      </c>
    </row>
    <row r="111" spans="1:4">
      <c s="4" r="A111" t="s">
        <v>885</v>
      </c>
      <c s="5" r="D111" t="n">
        <v>-6</v>
      </c>
    </row>
    <row r="112" spans="1:4">
      <c s="4" r="A112" t="s">
        <v>38</v>
      </c>
      <c s="5" r="B112" t="n">
        <v>-20</v>
      </c>
      <c s="5" r="D112" t="n">
        <v>-17</v>
      </c>
    </row>
    <row r="113" spans="1:4">
      <c s="4" r="A113" t="s">
        <v>189</v>
      </c>
      <c s="5" r="B113" t="n">
        <v>-107</v>
      </c>
      <c s="5" r="D113" t="n">
        <v>-61</v>
      </c>
    </row>
    <row r="114" spans="1:4">
      <c s="3" r="A114" t="s">
        <v>881</v>
      </c>
    </row>
    <row r="115" spans="1:4">
      <c s="4" r="A115" t="s">
        <v>156</v>
      </c>
      <c s="5" r="B115" t="n">
        <v>4</v>
      </c>
      <c s="5" r="D115" t="n">
        <v>6</v>
      </c>
    </row>
    <row r="116" spans="1:4">
      <c s="4" r="A116" t="s">
        <v>886</v>
      </c>
      <c s="5" r="B116" t="n">
        <v>-14</v>
      </c>
      <c s="5" r="D116" t="n">
        <v>-17</v>
      </c>
    </row>
    <row r="117" spans="1:4">
      <c s="4" r="A117" t="s">
        <v>146</v>
      </c>
      <c s="5" r="B117" t="n">
        <v>-1</v>
      </c>
      <c s="5" r="D117" t="n">
        <v>-1</v>
      </c>
    </row>
    <row r="118" spans="1:4">
      <c s="4" r="A118" t="s">
        <v>125</v>
      </c>
      <c s="5" r="D118" t="n">
        <v>-1</v>
      </c>
    </row>
    <row r="119" spans="1:4">
      <c s="4" r="A119" t="s">
        <v>205</v>
      </c>
      <c s="5" r="B119" t="n">
        <v>-11</v>
      </c>
      <c s="5" r="D119" t="n">
        <v>-13</v>
      </c>
    </row>
    <row r="120" spans="1:4">
      <c s="4" r="A120" t="s">
        <v>207</v>
      </c>
      <c s="5" r="B120" t="n">
        <v>-5</v>
      </c>
    </row>
    <row r="121" spans="1:4">
      <c s="4" r="A121" t="s">
        <v>208</v>
      </c>
      <c s="5" r="B121" t="n">
        <v>6</v>
      </c>
    </row>
    <row r="122" spans="1:4">
      <c s="4" r="A122" t="s">
        <v>209</v>
      </c>
      <c s="5" r="B122" t="n">
        <v>1</v>
      </c>
    </row>
    <row r="123" spans="1:4">
      <c s="4" r="A123" t="s">
        <v>869</v>
      </c>
    </row>
    <row r="124" spans="1:4">
      <c s="3" r="A124" t="s">
        <v>880</v>
      </c>
    </row>
    <row r="125" spans="1:4">
      <c s="4" r="A125" t="s">
        <v>181</v>
      </c>
      <c s="5" r="B125" t="n">
        <v>181</v>
      </c>
      <c s="5" r="D125" t="n">
        <v>38</v>
      </c>
    </row>
    <row r="126" spans="1:4">
      <c s="3" r="A126" t="s">
        <v>182</v>
      </c>
    </row>
    <row r="127" spans="1:4">
      <c s="4" r="A127" t="s">
        <v>183</v>
      </c>
      <c s="5" r="B127" t="n">
        <v>-145</v>
      </c>
      <c s="5" r="D127" t="n">
        <v>-116</v>
      </c>
    </row>
    <row r="128" spans="1:4">
      <c s="4" r="A128" t="s">
        <v>38</v>
      </c>
      <c s="5" r="B128" t="n">
        <v>-12</v>
      </c>
      <c s="5" r="D128" t="n">
        <v>-12</v>
      </c>
    </row>
    <row r="129" spans="1:4">
      <c s="4" r="A129" t="s">
        <v>185</v>
      </c>
      <c s="5" r="B129" t="n">
        <v>-15</v>
      </c>
    </row>
    <row r="130" spans="1:4">
      <c s="4" r="A130" t="s">
        <v>187</v>
      </c>
      <c s="5" r="B130" t="n">
        <v>1</v>
      </c>
      <c s="5" r="D130" t="n">
        <v>11</v>
      </c>
    </row>
    <row r="131" spans="1:4">
      <c s="4" r="A131" t="s">
        <v>125</v>
      </c>
      <c s="5" r="D131" t="n">
        <v>-2</v>
      </c>
    </row>
    <row r="132" spans="1:4">
      <c s="4" r="A132" t="s">
        <v>189</v>
      </c>
      <c s="5" r="B132" t="n">
        <v>-171</v>
      </c>
      <c s="5" r="D132" t="n">
        <v>-119</v>
      </c>
    </row>
    <row r="133" spans="1:4">
      <c s="3" r="A133" t="s">
        <v>881</v>
      </c>
    </row>
    <row r="134" spans="1:4">
      <c s="4" r="A134" t="s">
        <v>882</v>
      </c>
      <c s="5" r="D134" t="n">
        <v>-1</v>
      </c>
    </row>
    <row r="135" spans="1:4">
      <c s="4" r="A135" t="s">
        <v>192</v>
      </c>
      <c s="5" r="B135" t="n">
        <v>-2</v>
      </c>
      <c s="5" r="D135" t="n">
        <v>8</v>
      </c>
    </row>
    <row r="136" spans="1:4">
      <c s="4" r="A136" t="s">
        <v>193</v>
      </c>
      <c s="5" r="B136" t="n">
        <v>-17</v>
      </c>
      <c s="5" r="D136" t="n">
        <v>-8</v>
      </c>
    </row>
    <row r="137" spans="1:4">
      <c s="4" r="A137" t="s">
        <v>194</v>
      </c>
      <c s="5" r="D137" t="n">
        <v>5</v>
      </c>
    </row>
    <row r="138" spans="1:4">
      <c s="4" r="A138" t="s">
        <v>195</v>
      </c>
      <c s="5" r="B138" t="n">
        <v>-42</v>
      </c>
      <c s="5" r="D138" t="n">
        <v>-22</v>
      </c>
    </row>
    <row r="139" spans="1:4">
      <c s="4" r="A139" t="s">
        <v>197</v>
      </c>
      <c s="5" r="B139" t="n">
        <v>-1</v>
      </c>
      <c s="5" r="D139" t="n">
        <v>-1</v>
      </c>
    </row>
    <row r="140" spans="1:4">
      <c s="4" r="A140" t="s">
        <v>198</v>
      </c>
      <c s="5" r="B140" t="n">
        <v>1</v>
      </c>
      <c s="5" r="D140" t="n">
        <v>1</v>
      </c>
    </row>
    <row r="141" spans="1:4">
      <c s="4" r="A141" t="s">
        <v>156</v>
      </c>
      <c s="5" r="B141" t="n">
        <v>73</v>
      </c>
      <c s="5" r="D141" t="n">
        <v>139</v>
      </c>
    </row>
    <row r="142" spans="1:4">
      <c s="4" r="A142" t="s">
        <v>886</v>
      </c>
      <c s="5" r="B142" t="n">
        <v>-7</v>
      </c>
    </row>
    <row r="143" spans="1:4">
      <c s="4" r="A143" t="s">
        <v>203</v>
      </c>
      <c s="5" r="D143" t="n">
        <v>-4</v>
      </c>
    </row>
    <row r="144" spans="1:4">
      <c s="4" r="A144" t="s">
        <v>125</v>
      </c>
      <c s="5" r="B144" t="n">
        <v>-2</v>
      </c>
      <c s="5" r="D144" t="n">
        <v>2</v>
      </c>
    </row>
    <row r="145" spans="1:4">
      <c s="4" r="A145" t="s">
        <v>205</v>
      </c>
      <c s="5" r="B145" t="n">
        <v>3</v>
      </c>
      <c s="5" r="D145" t="n">
        <v>119</v>
      </c>
    </row>
    <row r="146" spans="1:4">
      <c s="4" r="A146" t="s">
        <v>206</v>
      </c>
      <c s="5" r="B146" t="n">
        <v>-7</v>
      </c>
      <c s="5" r="D146" t="n">
        <v>-1</v>
      </c>
    </row>
    <row r="147" spans="1:4">
      <c s="4" r="A147" t="s">
        <v>207</v>
      </c>
      <c s="5" r="B147" t="n">
        <v>6</v>
      </c>
      <c s="5" r="D147" t="n">
        <v>37</v>
      </c>
    </row>
    <row r="148" spans="1:4">
      <c s="4" r="A148" t="s">
        <v>208</v>
      </c>
      <c s="5" r="B148" t="n">
        <v>351</v>
      </c>
      <c s="5" r="D148" t="n">
        <v>207</v>
      </c>
    </row>
    <row r="149" spans="1:4">
      <c s="4" r="A149" t="s">
        <v>209</v>
      </c>
      <c s="5" r="B149" t="n">
        <v>357</v>
      </c>
      <c s="5" r="D149" t="n">
        <v>244</v>
      </c>
    </row>
    <row r="150" spans="1:4">
      <c s="4" r="A150" t="s">
        <v>865</v>
      </c>
    </row>
    <row r="151" spans="1:4">
      <c s="3" r="A151" t="s">
        <v>880</v>
      </c>
    </row>
    <row r="152" spans="1:4">
      <c s="4" r="A152" t="s">
        <v>181</v>
      </c>
      <c s="5" r="B152" t="n">
        <v>-1</v>
      </c>
      <c s="5" r="D152" t="n">
        <v>-1</v>
      </c>
    </row>
    <row r="153" spans="1:4">
      <c s="3" r="A153" t="s">
        <v>182</v>
      </c>
    </row>
    <row r="154" spans="1:4">
      <c s="4" r="A154" t="s">
        <v>885</v>
      </c>
      <c s="5" r="B154" t="n">
        <v>59</v>
      </c>
      <c s="5" r="D154" t="n">
        <v>128</v>
      </c>
    </row>
    <row r="155" spans="1:4">
      <c s="4" r="A155" t="s">
        <v>189</v>
      </c>
      <c s="5" r="B155" t="n">
        <v>59</v>
      </c>
      <c s="5" r="D155" t="n">
        <v>128</v>
      </c>
    </row>
    <row r="156" spans="1:4">
      <c s="3" r="A156" t="s">
        <v>881</v>
      </c>
    </row>
    <row r="157" spans="1:4">
      <c s="4" r="A157" t="s">
        <v>156</v>
      </c>
      <c s="5" r="B157" t="n">
        <v>-77</v>
      </c>
      <c s="5" r="D157" t="n">
        <v>-145</v>
      </c>
    </row>
    <row r="158" spans="1:4">
      <c s="4" r="A158" t="s">
        <v>886</v>
      </c>
      <c s="5" r="B158" t="n">
        <v>21</v>
      </c>
      <c s="5" r="D158" t="n">
        <v>17</v>
      </c>
    </row>
    <row r="159" spans="1:4">
      <c s="4" r="A159" t="s">
        <v>203</v>
      </c>
      <c s="5" r="B159" t="n">
        <v>-4</v>
      </c>
    </row>
    <row r="160" spans="1:4">
      <c s="4" r="A160" t="s">
        <v>146</v>
      </c>
      <c s="5" r="B160" t="n">
        <v>1</v>
      </c>
      <c s="5" r="D160" t="n">
        <v>1</v>
      </c>
    </row>
    <row r="161" spans="1:4">
      <c s="4" r="A161" t="s">
        <v>125</v>
      </c>
      <c s="5" r="B161" t="n">
        <v>1</v>
      </c>
    </row>
    <row r="162" spans="1:4">
      <c s="4" r="A162" t="s">
        <v>205</v>
      </c>
      <c s="7" r="B162" t="n">
        <v>-58</v>
      </c>
      <c s="7" r="D162" t="n">
        <v>-127</v>
      </c>
    </row>
    <row r="163" spans="1:4">
      <c r="A163" t="n"/>
    </row>
    <row r="164" spans="1:4">
      <c s="4" r="A164" t="s">
        <v>28</v>
      </c>
      <c s="4" r="B164" t="s">
        <v>69</v>
      </c>
    </row>
  </sheetData>
  <mergeCells count="5">
    <mergeCell ref="A1:A2"/>
    <mergeCell ref="B1:D1"/>
    <mergeCell ref="B2:C2"/>
    <mergeCell ref="A163:D163"/>
    <mergeCell ref="B164:D16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71</v>
      </c>
      <c s="2" r="B1" t="s">
        <v>1</v>
      </c>
    </row>
    <row r="2" spans="1:4">
      <c s="2" r="B2" t="s">
        <v>2</v>
      </c>
      <c s="2" r="D2" t="s">
        <v>88</v>
      </c>
    </row>
    <row r="3" spans="1:4">
      <c s="3" r="A3" t="s">
        <v>172</v>
      </c>
    </row>
    <row r="4" spans="1:4">
      <c s="4" r="A4" t="s">
        <v>110</v>
      </c>
      <c s="7" r="B4" t="n">
        <v>54</v>
      </c>
      <c s="7" r="D4" t="n">
        <v>186</v>
      </c>
    </row>
    <row r="5" spans="1:4">
      <c s="3" r="A5" t="s">
        <v>173</v>
      </c>
    </row>
    <row r="6" spans="1:4">
      <c s="4" r="A6" t="s">
        <v>103</v>
      </c>
      <c s="5" r="B6" t="n">
        <v>-5</v>
      </c>
      <c s="5" r="D6" t="n">
        <v>-4</v>
      </c>
    </row>
    <row r="7" spans="1:4">
      <c s="4" r="A7" t="s">
        <v>174</v>
      </c>
      <c s="5" r="B7" t="n">
        <v>194</v>
      </c>
      <c s="5" r="D7" t="n">
        <v>239</v>
      </c>
    </row>
    <row r="8" spans="1:4">
      <c s="4" r="A8" t="s">
        <v>104</v>
      </c>
      <c s="5" r="B8" t="n">
        <v>23</v>
      </c>
    </row>
    <row r="9" spans="1:4">
      <c s="4" r="A9" t="s">
        <v>175</v>
      </c>
      <c s="5" r="B9" t="n">
        <v>8</v>
      </c>
      <c s="5" r="D9" t="n">
        <v>5</v>
      </c>
    </row>
    <row r="10" spans="1:4">
      <c s="4" r="A10" t="s">
        <v>176</v>
      </c>
      <c s="5" r="B10" t="n">
        <v>85</v>
      </c>
      <c s="5" r="D10" t="n">
        <v>6</v>
      </c>
    </row>
    <row r="11" spans="1:4">
      <c s="4" r="A11" t="s">
        <v>34</v>
      </c>
      <c s="5" r="B11" t="n">
        <v>-59</v>
      </c>
      <c s="5" r="D11" t="n">
        <v>-32</v>
      </c>
    </row>
    <row r="12" spans="1:4">
      <c s="4" r="A12" t="s">
        <v>177</v>
      </c>
      <c s="5" r="B12" t="n">
        <v>-4</v>
      </c>
      <c s="5" r="D12" t="n">
        <v>4</v>
      </c>
    </row>
    <row r="13" spans="1:4">
      <c s="4" r="A13" t="s">
        <v>178</v>
      </c>
      <c s="5" r="B13" t="n">
        <v>17</v>
      </c>
      <c s="5" r="D13" t="n">
        <v>16</v>
      </c>
    </row>
    <row r="14" spans="1:4">
      <c s="4" r="A14" t="s">
        <v>125</v>
      </c>
      <c s="5" r="B14" t="n">
        <v>4</v>
      </c>
      <c s="5" r="D14" t="n">
        <v>-2</v>
      </c>
    </row>
    <row r="15" spans="1:4">
      <c s="3" r="A15" t="s">
        <v>179</v>
      </c>
    </row>
    <row r="16" spans="1:4">
      <c s="4" r="A16" t="s">
        <v>180</v>
      </c>
      <c s="5" r="B16" t="n">
        <v>-142</v>
      </c>
      <c s="5" r="D16" t="n">
        <v>-300</v>
      </c>
    </row>
    <row r="17" spans="1:4">
      <c s="4" r="A17" t="s">
        <v>32</v>
      </c>
      <c s="5" r="B17" t="n">
        <v>7</v>
      </c>
      <c s="5" r="D17" t="n">
        <v>-109</v>
      </c>
    </row>
    <row r="18" spans="1:4">
      <c s="4" r="A18" t="s">
        <v>33</v>
      </c>
      <c s="5" r="B18" t="n">
        <v>14</v>
      </c>
      <c s="5" r="D18" t="n">
        <v>14</v>
      </c>
    </row>
    <row r="19" spans="1:4">
      <c s="4" r="A19" t="s">
        <v>35</v>
      </c>
      <c s="5" r="B19" t="n">
        <v>62</v>
      </c>
      <c s="5" r="D19" t="n">
        <v>-19</v>
      </c>
    </row>
    <row r="20" spans="1:4">
      <c s="4" r="A20" t="s">
        <v>41</v>
      </c>
      <c s="5" r="B20" t="n">
        <v>-99</v>
      </c>
      <c s="5" r="D20" t="n">
        <v>-13</v>
      </c>
    </row>
    <row r="21" spans="1:4">
      <c s="4" r="A21" t="s">
        <v>44</v>
      </c>
      <c s="5" r="B21" t="n">
        <v>12</v>
      </c>
      <c s="5" r="D21" t="n">
        <v>94</v>
      </c>
    </row>
    <row r="22" spans="1:4">
      <c s="4" r="A22" t="s">
        <v>46</v>
      </c>
      <c s="5" r="B22" t="n">
        <v>31</v>
      </c>
      <c s="5" r="D22" t="n">
        <v>-75</v>
      </c>
    </row>
    <row r="23" spans="1:4">
      <c s="4" r="A23" t="s">
        <v>51</v>
      </c>
      <c s="5" r="B23" t="n">
        <v>-21</v>
      </c>
      <c s="5" r="D23" t="n">
        <v>-27</v>
      </c>
    </row>
    <row r="24" spans="1:4">
      <c s="4" r="A24" t="s">
        <v>181</v>
      </c>
      <c s="5" r="B24" t="n">
        <v>181</v>
      </c>
      <c s="5" r="D24" t="n">
        <v>-17</v>
      </c>
    </row>
    <row r="25" spans="1:4">
      <c s="3" r="A25" t="s">
        <v>182</v>
      </c>
    </row>
    <row r="26" spans="1:4">
      <c s="4" r="A26" t="s">
        <v>183</v>
      </c>
      <c s="5" r="B26" t="n">
        <v>-296</v>
      </c>
      <c s="5" r="D26" t="n">
        <v>-214</v>
      </c>
    </row>
    <row r="27" spans="1:4">
      <c s="4" r="A27" t="s">
        <v>184</v>
      </c>
      <c s="5" r="B27" t="n">
        <v>25</v>
      </c>
      <c s="5" r="D27" t="n">
        <v>30</v>
      </c>
    </row>
    <row r="28" spans="1:4">
      <c s="4" r="A28" t="s">
        <v>38</v>
      </c>
      <c s="5" r="B28" t="n">
        <v>-32</v>
      </c>
      <c s="5" r="D28" t="n">
        <v>-29</v>
      </c>
    </row>
    <row r="29" spans="1:4">
      <c s="4" r="A29" t="s">
        <v>185</v>
      </c>
      <c s="5" r="B29" t="n">
        <v>-15</v>
      </c>
    </row>
    <row r="30" spans="1:4">
      <c s="4" r="A30" t="s">
        <v>186</v>
      </c>
      <c s="5" r="B30" t="n">
        <v>18</v>
      </c>
    </row>
    <row r="31" spans="1:4">
      <c s="4" r="A31" t="s">
        <v>187</v>
      </c>
      <c s="5" r="B31" t="n">
        <v>1</v>
      </c>
      <c s="5" r="D31" t="n">
        <v>14</v>
      </c>
    </row>
    <row r="32" spans="1:4">
      <c s="4" r="A32" t="s">
        <v>188</v>
      </c>
      <c s="5" r="B32" t="n">
        <v>66</v>
      </c>
    </row>
    <row r="33" spans="1:4">
      <c s="4" r="A33" t="s">
        <v>125</v>
      </c>
      <c s="5" r="D33" t="n">
        <v>-3</v>
      </c>
    </row>
    <row r="34" spans="1:4">
      <c s="4" r="A34" t="s">
        <v>189</v>
      </c>
      <c s="5" r="B34" t="n">
        <v>-233</v>
      </c>
      <c s="5" r="D34" t="n">
        <v>-202</v>
      </c>
    </row>
    <row r="35" spans="1:4">
      <c s="3" r="A35" t="s">
        <v>190</v>
      </c>
    </row>
    <row r="36" spans="1:4">
      <c s="4" r="A36" t="s">
        <v>191</v>
      </c>
      <c s="5" r="D36" t="n">
        <v>-1</v>
      </c>
    </row>
    <row r="37" spans="1:4">
      <c s="4" r="A37" t="s">
        <v>192</v>
      </c>
      <c s="5" r="B37" t="n">
        <v>-2</v>
      </c>
      <c s="5" r="D37" t="n">
        <v>8</v>
      </c>
    </row>
    <row r="38" spans="1:4">
      <c s="4" r="A38" t="s">
        <v>193</v>
      </c>
      <c s="5" r="B38" t="n">
        <v>-17</v>
      </c>
      <c s="5" r="D38" t="n">
        <v>-8</v>
      </c>
    </row>
    <row r="39" spans="1:4">
      <c s="4" r="A39" t="s">
        <v>194</v>
      </c>
      <c s="5" r="D39" t="n">
        <v>5</v>
      </c>
    </row>
    <row r="40" spans="1:4">
      <c s="4" r="A40" t="s">
        <v>195</v>
      </c>
      <c s="5" r="B40" t="n">
        <v>-388</v>
      </c>
      <c s="5" r="D40" t="n">
        <v>-35</v>
      </c>
    </row>
    <row r="41" spans="1:4">
      <c s="4" r="A41" t="s">
        <v>196</v>
      </c>
      <c s="5" r="B41" t="n">
        <v>326</v>
      </c>
      <c s="5" r="D41" t="n">
        <v>204</v>
      </c>
    </row>
    <row r="42" spans="1:4">
      <c s="4" r="A42" t="s">
        <v>197</v>
      </c>
      <c s="5" r="B42" t="n">
        <v>-15</v>
      </c>
      <c s="5" r="D42" t="n">
        <v>-16</v>
      </c>
    </row>
    <row r="43" spans="1:4">
      <c s="4" r="A43" t="s">
        <v>198</v>
      </c>
      <c s="5" r="B43" t="n">
        <v>1</v>
      </c>
      <c s="5" r="D43" t="n">
        <v>1</v>
      </c>
    </row>
    <row r="44" spans="1:4">
      <c s="4" r="A44" t="s">
        <v>199</v>
      </c>
      <c s="5" r="B44" t="n">
        <v>-5</v>
      </c>
      <c s="5" r="D44" t="n">
        <v>-4</v>
      </c>
    </row>
    <row r="45" spans="1:4">
      <c s="4" r="A45" t="s">
        <v>200</v>
      </c>
      <c s="5" r="B45" t="n">
        <v>-26</v>
      </c>
    </row>
    <row r="46" spans="1:4">
      <c s="4" r="A46" t="s">
        <v>201</v>
      </c>
      <c s="5" r="B46" t="n">
        <v>-4</v>
      </c>
      <c s="5" r="D46" t="n">
        <v>-6</v>
      </c>
    </row>
    <row r="47" spans="1:4">
      <c s="4" r="A47" t="s">
        <v>202</v>
      </c>
      <c s="5" r="B47" t="n">
        <v>-62</v>
      </c>
      <c s="5" r="D47" t="n">
        <v>-60</v>
      </c>
    </row>
    <row r="48" spans="1:4">
      <c s="4" r="A48" t="s">
        <v>203</v>
      </c>
      <c s="5" r="B48" t="n">
        <v>-4</v>
      </c>
      <c s="5" r="D48" t="n">
        <v>-4</v>
      </c>
    </row>
    <row r="49" spans="1:4">
      <c s="4" r="A49" t="s">
        <v>152</v>
      </c>
      <c s="5" r="B49" t="n">
        <v>-7</v>
      </c>
      <c s="5" r="D49" t="n">
        <v>-7</v>
      </c>
    </row>
    <row r="50" spans="1:4">
      <c s="4" r="A50" t="s">
        <v>204</v>
      </c>
      <c s="5" r="B50" t="n">
        <v>1</v>
      </c>
      <c s="5" r="D50" t="n">
        <v>28</v>
      </c>
    </row>
    <row r="51" spans="1:4">
      <c s="4" r="A51" t="s">
        <v>167</v>
      </c>
      <c s="5" r="B51" t="n">
        <v>1</v>
      </c>
    </row>
    <row r="52" spans="1:4">
      <c s="4" r="A52" t="s">
        <v>158</v>
      </c>
      <c s="5" r="D52" t="n">
        <v>-1</v>
      </c>
    </row>
    <row r="53" spans="1:4">
      <c s="4" r="A53" t="s">
        <v>125</v>
      </c>
      <c s="5" r="B53" t="n">
        <v>-1</v>
      </c>
      <c s="5" r="D53" t="n">
        <v>-1</v>
      </c>
    </row>
    <row r="54" spans="1:4">
      <c s="4" r="A54" t="s">
        <v>205</v>
      </c>
      <c s="5" r="B54" t="n">
        <v>-202</v>
      </c>
      <c s="5" r="D54" t="n">
        <v>103</v>
      </c>
    </row>
    <row r="55" spans="1:4">
      <c s="4" r="A55" t="s">
        <v>206</v>
      </c>
      <c s="5" r="B55" t="n">
        <v>-7</v>
      </c>
      <c s="5" r="D55" t="n">
        <v>-1</v>
      </c>
    </row>
    <row r="56" spans="1:4">
      <c s="4" r="A56" t="s">
        <v>207</v>
      </c>
      <c s="5" r="B56" t="n">
        <v>-261</v>
      </c>
      <c s="5" r="D56" t="n">
        <v>-117</v>
      </c>
    </row>
    <row r="57" spans="1:4">
      <c s="4" r="A57" t="s">
        <v>208</v>
      </c>
      <c s="5" r="B57" t="n">
        <v>860</v>
      </c>
      <c s="4" r="C57" t="s">
        <v>28</v>
      </c>
      <c s="5" r="D57" t="n">
        <v>520</v>
      </c>
    </row>
    <row r="58" spans="1:4">
      <c s="4" r="A58" t="s">
        <v>209</v>
      </c>
      <c s="5" r="B58" t="n">
        <v>599</v>
      </c>
      <c s="4" r="C58" t="s">
        <v>28</v>
      </c>
      <c s="5" r="D58" t="n">
        <v>403</v>
      </c>
    </row>
    <row r="59" spans="1:4">
      <c s="3" r="A59" t="s">
        <v>210</v>
      </c>
    </row>
    <row r="60" spans="1:4">
      <c s="4" r="A60" t="s">
        <v>211</v>
      </c>
      <c s="5" r="B60" t="n">
        <v>115</v>
      </c>
      <c s="5" r="D60" t="n">
        <v>91</v>
      </c>
    </row>
    <row r="61" spans="1:4">
      <c s="4" r="A61" t="s">
        <v>212</v>
      </c>
      <c s="5" r="B61" t="n">
        <v>30</v>
      </c>
      <c s="5" r="D61" t="n">
        <v>143</v>
      </c>
    </row>
    <row r="62" spans="1:4">
      <c s="4" r="A62" t="s">
        <v>65</v>
      </c>
    </row>
    <row r="63" spans="1:4">
      <c s="3" r="A63" t="s">
        <v>172</v>
      </c>
    </row>
    <row r="64" spans="1:4">
      <c s="4" r="A64" t="s">
        <v>110</v>
      </c>
      <c s="5" r="B64" t="n">
        <v>54</v>
      </c>
      <c s="5" r="D64" t="n">
        <v>190</v>
      </c>
    </row>
    <row r="65" spans="1:4">
      <c s="3" r="A65" t="s">
        <v>173</v>
      </c>
    </row>
    <row r="66" spans="1:4">
      <c s="4" r="A66" t="s">
        <v>103</v>
      </c>
      <c s="5" r="B66" t="n">
        <v>-5</v>
      </c>
      <c s="5" r="D66" t="n">
        <v>-4</v>
      </c>
    </row>
    <row r="67" spans="1:4">
      <c s="4" r="A67" t="s">
        <v>174</v>
      </c>
      <c s="5" r="B67" t="n">
        <v>187</v>
      </c>
      <c s="5" r="D67" t="n">
        <v>229</v>
      </c>
    </row>
    <row r="68" spans="1:4">
      <c s="4" r="A68" t="s">
        <v>104</v>
      </c>
      <c s="5" r="B68" t="n">
        <v>23</v>
      </c>
    </row>
    <row r="69" spans="1:4">
      <c s="4" r="A69" t="s">
        <v>175</v>
      </c>
      <c s="5" r="B69" t="n">
        <v>12</v>
      </c>
      <c s="5" r="D69" t="n">
        <v>9</v>
      </c>
    </row>
    <row r="70" spans="1:4">
      <c s="4" r="A70" t="s">
        <v>176</v>
      </c>
      <c s="5" r="B70" t="n">
        <v>85</v>
      </c>
      <c s="5" r="D70" t="n">
        <v>6</v>
      </c>
    </row>
    <row r="71" spans="1:4">
      <c s="4" r="A71" t="s">
        <v>34</v>
      </c>
      <c s="5" r="B71" t="n">
        <v>-59</v>
      </c>
      <c s="5" r="D71" t="n">
        <v>-31</v>
      </c>
    </row>
    <row r="72" spans="1:4">
      <c s="4" r="A72" t="s">
        <v>177</v>
      </c>
      <c s="5" r="B72" t="n">
        <v>-4</v>
      </c>
      <c s="5" r="D72" t="n">
        <v>4</v>
      </c>
    </row>
    <row r="73" spans="1:4">
      <c s="4" r="A73" t="s">
        <v>213</v>
      </c>
      <c s="5" r="B73" t="n">
        <v>16</v>
      </c>
      <c s="5" r="D73" t="n">
        <v>15</v>
      </c>
    </row>
    <row r="74" spans="1:4">
      <c s="4" r="A74" t="s">
        <v>125</v>
      </c>
      <c s="5" r="B74" t="n">
        <v>6</v>
      </c>
      <c s="5" r="D74" t="n">
        <v>-2</v>
      </c>
    </row>
    <row r="75" spans="1:4">
      <c s="3" r="A75" t="s">
        <v>179</v>
      </c>
    </row>
    <row r="76" spans="1:4">
      <c s="4" r="A76" t="s">
        <v>180</v>
      </c>
      <c s="5" r="B76" t="n">
        <v>-142</v>
      </c>
      <c s="5" r="D76" t="n">
        <v>-299</v>
      </c>
    </row>
    <row r="77" spans="1:4">
      <c s="4" r="A77" t="s">
        <v>32</v>
      </c>
      <c s="5" r="B77" t="n">
        <v>7</v>
      </c>
      <c s="5" r="D77" t="n">
        <v>-109</v>
      </c>
    </row>
    <row r="78" spans="1:4">
      <c s="4" r="A78" t="s">
        <v>33</v>
      </c>
      <c s="5" r="B78" t="n">
        <v>15</v>
      </c>
      <c s="5" r="D78" t="n">
        <v>15</v>
      </c>
    </row>
    <row r="79" spans="1:4">
      <c s="4" r="A79" t="s">
        <v>35</v>
      </c>
      <c s="5" r="B79" t="n">
        <v>55</v>
      </c>
      <c s="5" r="D79" t="n">
        <v>-13</v>
      </c>
    </row>
    <row r="80" spans="1:4">
      <c s="4" r="A80" t="s">
        <v>41</v>
      </c>
      <c s="5" r="B80" t="n">
        <v>-99</v>
      </c>
      <c s="5" r="D80" t="n">
        <v>-13</v>
      </c>
    </row>
    <row r="81" spans="1:4">
      <c s="4" r="A81" t="s">
        <v>44</v>
      </c>
      <c s="5" r="B81" t="n">
        <v>8</v>
      </c>
      <c s="5" r="D81" t="n">
        <v>89</v>
      </c>
    </row>
    <row r="82" spans="1:4">
      <c s="4" r="A82" t="s">
        <v>46</v>
      </c>
      <c s="5" r="B82" t="n">
        <v>39</v>
      </c>
      <c s="5" r="D82" t="n">
        <v>-80</v>
      </c>
    </row>
    <row r="83" spans="1:4">
      <c s="4" r="A83" t="s">
        <v>51</v>
      </c>
      <c s="5" r="B83" t="n">
        <v>-17</v>
      </c>
      <c s="5" r="D83" t="n">
        <v>-23</v>
      </c>
    </row>
    <row r="84" spans="1:4">
      <c s="4" r="A84" t="s">
        <v>181</v>
      </c>
      <c s="5" r="B84" t="n">
        <v>181</v>
      </c>
      <c s="5" r="D84" t="n">
        <v>-17</v>
      </c>
    </row>
    <row r="85" spans="1:4">
      <c s="3" r="A85" t="s">
        <v>182</v>
      </c>
    </row>
    <row r="86" spans="1:4">
      <c s="4" r="A86" t="s">
        <v>183</v>
      </c>
      <c s="5" r="B86" t="n">
        <v>-296</v>
      </c>
      <c s="5" r="D86" t="n">
        <v>-214</v>
      </c>
    </row>
    <row r="87" spans="1:4">
      <c s="4" r="A87" t="s">
        <v>184</v>
      </c>
      <c s="5" r="B87" t="n">
        <v>25</v>
      </c>
      <c s="5" r="D87" t="n">
        <v>30</v>
      </c>
    </row>
    <row r="88" spans="1:4">
      <c s="4" r="A88" t="s">
        <v>38</v>
      </c>
      <c s="5" r="B88" t="n">
        <v>-32</v>
      </c>
      <c s="5" r="D88" t="n">
        <v>-29</v>
      </c>
    </row>
    <row r="89" spans="1:4">
      <c s="4" r="A89" t="s">
        <v>185</v>
      </c>
      <c s="5" r="B89" t="n">
        <v>-15</v>
      </c>
    </row>
    <row r="90" spans="1:4">
      <c s="4" r="A90" t="s">
        <v>186</v>
      </c>
      <c s="5" r="B90" t="n">
        <v>18</v>
      </c>
    </row>
    <row r="91" spans="1:4">
      <c s="4" r="A91" t="s">
        <v>187</v>
      </c>
      <c s="5" r="B91" t="n">
        <v>1</v>
      </c>
      <c s="5" r="D91" t="n">
        <v>14</v>
      </c>
    </row>
    <row r="92" spans="1:4">
      <c s="4" r="A92" t="s">
        <v>214</v>
      </c>
      <c s="5" r="B92" t="n">
        <v>-4</v>
      </c>
      <c s="5" r="D92" t="n">
        <v>-5</v>
      </c>
    </row>
    <row r="93" spans="1:4">
      <c s="4" r="A93" t="s">
        <v>188</v>
      </c>
      <c s="5" r="B93" t="n">
        <v>66</v>
      </c>
    </row>
    <row r="94" spans="1:4">
      <c s="4" r="A94" t="s">
        <v>125</v>
      </c>
      <c s="5" r="D94" t="n">
        <v>-3</v>
      </c>
    </row>
    <row r="95" spans="1:4">
      <c s="4" r="A95" t="s">
        <v>189</v>
      </c>
      <c s="5" r="B95" t="n">
        <v>-237</v>
      </c>
      <c s="5" r="D95" t="n">
        <v>-207</v>
      </c>
    </row>
    <row r="96" spans="1:4">
      <c s="3" r="A96" t="s">
        <v>190</v>
      </c>
    </row>
    <row r="97" spans="1:4">
      <c s="4" r="A97" t="s">
        <v>191</v>
      </c>
      <c s="5" r="D97" t="n">
        <v>-1</v>
      </c>
    </row>
    <row r="98" spans="1:4">
      <c s="4" r="A98" t="s">
        <v>192</v>
      </c>
      <c s="5" r="B98" t="n">
        <v>-2</v>
      </c>
      <c s="5" r="D98" t="n">
        <v>8</v>
      </c>
    </row>
    <row r="99" spans="1:4">
      <c s="4" r="A99" t="s">
        <v>193</v>
      </c>
      <c s="5" r="B99" t="n">
        <v>-17</v>
      </c>
      <c s="5" r="D99" t="n">
        <v>-8</v>
      </c>
    </row>
    <row r="100" spans="1:4">
      <c s="4" r="A100" t="s">
        <v>194</v>
      </c>
      <c s="5" r="D100" t="n">
        <v>5</v>
      </c>
    </row>
    <row r="101" spans="1:4">
      <c s="4" r="A101" t="s">
        <v>195</v>
      </c>
      <c s="5" r="B101" t="n">
        <v>-388</v>
      </c>
      <c s="5" r="D101" t="n">
        <v>-35</v>
      </c>
    </row>
    <row r="102" spans="1:4">
      <c s="4" r="A102" t="s">
        <v>196</v>
      </c>
      <c s="5" r="B102" t="n">
        <v>326</v>
      </c>
      <c s="5" r="D102" t="n">
        <v>204</v>
      </c>
    </row>
    <row r="103" spans="1:4">
      <c s="4" r="A103" t="s">
        <v>215</v>
      </c>
      <c s="5" r="B103" t="n">
        <v>195</v>
      </c>
    </row>
    <row r="104" spans="1:4">
      <c s="4" r="A104" t="s">
        <v>216</v>
      </c>
      <c s="5" r="B104" t="n">
        <v>-50</v>
      </c>
      <c s="5" r="D104" t="n">
        <v>-65</v>
      </c>
    </row>
    <row r="105" spans="1:4">
      <c s="4" r="A105" t="s">
        <v>197</v>
      </c>
      <c s="5" r="B105" t="n">
        <v>-15</v>
      </c>
      <c s="5" r="D105" t="n">
        <v>-16</v>
      </c>
    </row>
    <row r="106" spans="1:4">
      <c s="4" r="A106" t="s">
        <v>198</v>
      </c>
      <c s="5" r="B106" t="n">
        <v>1</v>
      </c>
      <c s="5" r="D106" t="n">
        <v>1</v>
      </c>
    </row>
    <row r="107" spans="1:4">
      <c s="4" r="A107" t="s">
        <v>199</v>
      </c>
      <c s="5" r="B107" t="n">
        <v>-5</v>
      </c>
      <c s="5" r="D107" t="n">
        <v>-4</v>
      </c>
    </row>
    <row r="108" spans="1:4">
      <c s="4" r="A108" t="s">
        <v>200</v>
      </c>
      <c s="5" r="B108" t="n">
        <v>-26</v>
      </c>
    </row>
    <row r="109" spans="1:4">
      <c s="4" r="A109" t="s">
        <v>201</v>
      </c>
      <c s="5" r="B109" t="n">
        <v>-4</v>
      </c>
      <c s="5" r="D109" t="n">
        <v>-6</v>
      </c>
    </row>
    <row r="110" spans="1:4">
      <c s="4" r="A110" t="s">
        <v>203</v>
      </c>
      <c s="5" r="B110" t="n">
        <v>-4</v>
      </c>
      <c s="5" r="D110" t="n">
        <v>-4</v>
      </c>
    </row>
    <row r="111" spans="1:4">
      <c s="4" r="A111" t="s">
        <v>146</v>
      </c>
      <c s="5" r="B111" t="n">
        <v>-61</v>
      </c>
      <c s="5" r="D111" t="n">
        <v>-60</v>
      </c>
    </row>
    <row r="112" spans="1:4">
      <c s="4" r="A112" t="s">
        <v>167</v>
      </c>
      <c s="5" r="B112" t="n">
        <v>1</v>
      </c>
    </row>
    <row r="113" spans="1:4">
      <c s="4" r="A113" t="s">
        <v>158</v>
      </c>
      <c s="5" r="D113" t="n">
        <v>-1</v>
      </c>
    </row>
    <row r="114" spans="1:4">
      <c s="4" r="A114" t="s">
        <v>125</v>
      </c>
      <c s="5" r="B114" t="n">
        <v>-1</v>
      </c>
    </row>
    <row r="115" spans="1:4">
      <c s="4" r="A115" t="s">
        <v>205</v>
      </c>
      <c s="5" r="B115" t="n">
        <v>-50</v>
      </c>
      <c s="5" r="D115" t="n">
        <v>18</v>
      </c>
    </row>
    <row r="116" spans="1:4">
      <c s="4" r="A116" t="s">
        <v>206</v>
      </c>
      <c s="5" r="B116" t="n">
        <v>-7</v>
      </c>
      <c s="5" r="D116" t="n">
        <v>-1</v>
      </c>
    </row>
    <row r="117" spans="1:4">
      <c s="4" r="A117" t="s">
        <v>207</v>
      </c>
      <c s="5" r="B117" t="n">
        <v>-113</v>
      </c>
      <c s="5" r="D117" t="n">
        <v>-207</v>
      </c>
    </row>
    <row r="118" spans="1:4">
      <c s="4" r="A118" t="s">
        <v>208</v>
      </c>
      <c s="5" r="B118" t="n">
        <v>710</v>
      </c>
      <c s="4" r="C118" t="s">
        <v>28</v>
      </c>
      <c s="5" r="D118" t="n">
        <v>515</v>
      </c>
    </row>
    <row r="119" spans="1:4">
      <c s="4" r="A119" t="s">
        <v>209</v>
      </c>
      <c s="5" r="B119" t="n">
        <v>597</v>
      </c>
      <c s="4" r="C119" t="s">
        <v>28</v>
      </c>
      <c s="5" r="D119" t="n">
        <v>308</v>
      </c>
    </row>
    <row r="120" spans="1:4">
      <c s="3" r="A120" t="s">
        <v>210</v>
      </c>
    </row>
    <row r="121" spans="1:4">
      <c s="4" r="A121" t="s">
        <v>211</v>
      </c>
      <c s="5" r="B121" t="n">
        <v>115</v>
      </c>
      <c s="5" r="D121" t="n">
        <v>91</v>
      </c>
    </row>
    <row r="122" spans="1:4">
      <c s="4" r="A122" t="s">
        <v>212</v>
      </c>
      <c s="7" r="B122" t="n">
        <v>30</v>
      </c>
      <c s="7" r="D122" t="n">
        <v>143</v>
      </c>
    </row>
    <row r="123" spans="1:4">
      <c r="A123" t="n"/>
    </row>
    <row r="124" spans="1:4">
      <c s="4" r="A124" t="s">
        <v>28</v>
      </c>
      <c s="4" r="B124" t="s">
        <v>69</v>
      </c>
    </row>
  </sheetData>
  <mergeCells count="5">
    <mergeCell ref="A1:A2"/>
    <mergeCell ref="B1:D1"/>
    <mergeCell ref="B2:C2"/>
    <mergeCell ref="A123:D123"/>
    <mergeCell ref="B124:D1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7</v>
      </c>
      <c s="2" r="B1" t="s">
        <v>1</v>
      </c>
    </row>
    <row r="2" spans="1:3">
      <c s="2" r="B2" t="s">
        <v>2</v>
      </c>
      <c s="2" r="C2" t="s">
        <v>88</v>
      </c>
    </row>
    <row r="3" spans="1:3">
      <c s="4" r="A3" t="s">
        <v>218</v>
      </c>
      <c s="7" r="B3" t="n">
        <v>55</v>
      </c>
      <c s="7" r="C3" t="n">
        <v>40</v>
      </c>
    </row>
    <row r="4" spans="1:3">
      <c s="4" r="A4" t="s">
        <v>219</v>
      </c>
      <c s="5" r="B4" t="n">
        <v>0</v>
      </c>
      <c s="5" r="C4" t="n">
        <v>10</v>
      </c>
    </row>
    <row r="5" spans="1:3">
      <c s="4" r="A5" t="s">
        <v>65</v>
      </c>
    </row>
    <row r="6" spans="1:3">
      <c s="4" r="A6" t="s">
        <v>218</v>
      </c>
      <c s="5" r="B6" t="n">
        <v>55</v>
      </c>
      <c s="5" r="C6" t="n">
        <v>40</v>
      </c>
    </row>
    <row r="7" spans="1:3">
      <c s="4" r="A7" t="s">
        <v>178</v>
      </c>
      <c s="5" r="B7" t="n">
        <v>16</v>
      </c>
      <c s="5" r="C7" t="n">
        <v>15</v>
      </c>
    </row>
    <row r="8" spans="1:3">
      <c s="4" r="A8" t="s">
        <v>219</v>
      </c>
      <c s="7" r="B8" t="n">
        <v>0</v>
      </c>
      <c s="7" r="C8" t="n">
        <v>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vt:lpstr>
      <vt:lpstr>RECENTLY ISSUED ACCOUNTING PRON</vt:lpstr>
      <vt:lpstr>BUSINESS COMBINATIONS</vt:lpstr>
      <vt:lpstr>INVENTORIES</vt:lpstr>
      <vt:lpstr>VARIABLE INTEREST ENTITIES</vt:lpstr>
      <vt:lpstr>RESTRUCTURING, IMPAIRMENT AND P</vt:lpstr>
      <vt:lpstr>DEBT</vt:lpstr>
      <vt:lpstr>DERIVATIVE INSTRUMENTS AND HEDG</vt:lpstr>
      <vt:lpstr>FAIR VALUE</vt:lpstr>
      <vt:lpstr>EMPLOYEE BENEFIT PLANS</vt:lpstr>
      <vt:lpstr>HUNTSMAN CORPORATION STOCKHOLDE</vt:lpstr>
      <vt:lpstr>OTHER COMPREHENSIVE INCOME (LOS</vt:lpstr>
      <vt:lpstr>COMMITMENTS AND CONTINGENCIES</vt:lpstr>
      <vt:lpstr>ENVIRONMENTAL, HEALTH AND SAFET</vt:lpstr>
      <vt:lpstr>STOCK-BASED COMPENSATION PLANS</vt:lpstr>
      <vt:lpstr>INCOME TAXES</vt:lpstr>
      <vt:lpstr>NET INCOME PER SHARE</vt:lpstr>
      <vt:lpstr>OPERATING SEGMENT INFORMATION</vt:lpstr>
      <vt:lpstr>CONDENSED CONSOLIDATING FINANCI</vt:lpstr>
      <vt:lpstr>GENERAL (Policies)</vt:lpstr>
      <vt:lpstr>BUSINESS COMBINATIONS (Tables)</vt:lpstr>
      <vt:lpstr>INVENTORIES (Tables)</vt:lpstr>
      <vt:lpstr>VARIABLE INTEREST ENTITIES (Tab</vt:lpstr>
      <vt:lpstr>RESTRUCTURING, IMPAIRMENT AND33</vt:lpstr>
      <vt:lpstr>DEBT (Tables)</vt:lpstr>
      <vt:lpstr>DERIVATIVE INSTRUMENTS AND HE35</vt:lpstr>
      <vt:lpstr>FAIR VALUE (Tables)</vt:lpstr>
      <vt:lpstr>EMPLOYEE BENEFIT PLANS (Tables)</vt:lpstr>
      <vt:lpstr>OTHER COMPREHENSIVE INCOME (L38</vt:lpstr>
      <vt:lpstr>STOCK-BASED COMPENSATION PLANS </vt:lpstr>
      <vt:lpstr>NET INCOME PER SHARE (Tables)</vt:lpstr>
      <vt:lpstr>OPERATING SEGMENT INFORMATION (</vt:lpstr>
      <vt:lpstr>CONDENSED CONSOLIDATING FINAN42</vt:lpstr>
      <vt:lpstr>GENERAL (Details)</vt:lpstr>
      <vt:lpstr>BUSINESS COMBINATIONS (Details)</vt:lpstr>
      <vt:lpstr>INVENTORIES (Details)</vt:lpstr>
      <vt:lpstr>VARIABLE INTEREST ENTITIES (Det</vt:lpstr>
      <vt:lpstr>RESTRUCTURING, IMPAIRMENT AND47</vt:lpstr>
      <vt:lpstr>RESTRUCTURING, IMPAIRMENT AND48</vt:lpstr>
      <vt:lpstr>RESTRUCTURING, IMPAIRMENT AND49</vt:lpstr>
      <vt:lpstr>RESTRUCTURING, IMPAIRMENT AND50</vt:lpstr>
      <vt:lpstr>DEBT (Details)</vt:lpstr>
      <vt:lpstr>DEBT (Details 2)</vt:lpstr>
      <vt:lpstr>DERIVATIVE INSTRUMENTS AND HE53</vt:lpstr>
      <vt:lpstr>FAIR VALUE (Details)</vt:lpstr>
      <vt:lpstr>FAIR VALUE (Details 2)</vt:lpstr>
      <vt:lpstr>FAIR VALUE (Details 3)</vt:lpstr>
      <vt:lpstr>EMPLOYEE BENEFIT PLANS (Details</vt:lpstr>
      <vt:lpstr>HUNTSMAN CORPORATION STOCKHOL58</vt:lpstr>
      <vt:lpstr>OTHER COMPREHENSIVE INCOME (L59</vt:lpstr>
      <vt:lpstr>OTHER COMPREHENSIVE INCOME (L60</vt:lpstr>
      <vt:lpstr>COMMITMENTS AND CONTINGENCIES (</vt:lpstr>
      <vt:lpstr>ENVIRONMENTAL, HEALTH AND SAF62</vt:lpstr>
      <vt:lpstr>STOCK-BASED COMPENSATION PLAN63</vt:lpstr>
      <vt:lpstr>STOCK-BASED COMPENSATION PLAN64</vt:lpstr>
      <vt:lpstr>INCOME TAXES (Details)</vt:lpstr>
      <vt:lpstr>NET INCOME PER SHARE (Details)</vt:lpstr>
      <vt:lpstr>NET INCOME PER SHARE (Details 2</vt:lpstr>
      <vt:lpstr>OPERATING SEGMENT INFORMATION68</vt:lpstr>
      <vt:lpstr>CONDENSED CONSOLIDATING FINAN69</vt:lpstr>
      <vt:lpstr>CONDENSED CONSOLIDATING FINAN70</vt:lpstr>
      <vt:lpstr>CONDENSED CONSOLIDATING FINA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24:53Z</dcterms:created>
  <dcterms:modified xmlns:dcterms="http://purl.org/dc/terms/" xmlns:xsi="http://www.w3.org/2001/XMLSchema-instance" xsi:type="dcterms:W3CDTF">2015-07-29T11:24:53Z</dcterms:modified>
  <dc:title xmlns:dc="http://purl.org/dc/elements/1.1/">Untitled</dc:title>
  <dc:description xmlns:dc="http://purl.org/dc/elements/1.1/"/>
  <dc:subject xmlns:dc="http://purl.org/dc/elements/1.1/"/>
  <cp:keywords/>
  <cp:category/>
</cp:coreProperties>
</file>